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Description of Business, Basis " sheetId="10" r:id="rId10"/>
    <s:sheet name="Summary of Recent Accounting Pr" sheetId="11" r:id="rId11"/>
    <s:sheet name="Business Acquisitions" sheetId="12" r:id="rId12"/>
    <s:sheet name="Discontinued Operations and Oth" sheetId="13" r:id="rId13"/>
    <s:sheet name="Goodwill and Other Intangible A" sheetId="14" r:id="rId14"/>
    <s:sheet name="Changes in and Reclassification" sheetId="15" r:id="rId15"/>
    <s:sheet name="Property, Plant and Equipment" sheetId="16" r:id="rId16"/>
    <s:sheet name="Fair Value Measurements" sheetId="17" r:id="rId17"/>
    <s:sheet name="Restructuring Activities" sheetId="18" r:id="rId18"/>
    <s:sheet name="Pensions and Other Post-Retirem" sheetId="19" r:id="rId19"/>
    <s:sheet name="Long-term Debt and Other Financ" sheetId="20" r:id="rId20"/>
    <s:sheet name="Stockholders' Equity" sheetId="21" r:id="rId21"/>
    <s:sheet name="Stock-Based Compensation" sheetId="22" r:id="rId22"/>
    <s:sheet name="Income Taxes" sheetId="23" r:id="rId23"/>
    <s:sheet name="Investments in Affiliates and R" sheetId="24" r:id="rId24"/>
    <s:sheet name="Commitments and Contingencies" sheetId="25" r:id="rId25"/>
    <s:sheet name="Segments" sheetId="26" r:id="rId26"/>
    <s:sheet name="Additional Financial Informatio" sheetId="27" r:id="rId27"/>
    <s:sheet name="Guarantor Financial Information" sheetId="28" r:id="rId28"/>
    <s:sheet name="Quarterly Financial Data (unaud" sheetId="29" r:id="rId29"/>
    <s:sheet name="Schedule I-Condensed Financial " sheetId="30" r:id="rId30"/>
    <s:sheet name="Schedule II-Valuation and Quali" sheetId="31" r:id="rId31"/>
    <s:sheet name="Description of Business, Basi32" sheetId="32" r:id="rId32"/>
    <s:sheet name="Business Acquisitions (Tables)" sheetId="33" r:id="rId33"/>
    <s:sheet name="Discontinued Operations and O34" sheetId="34" r:id="rId34"/>
    <s:sheet name="Goodwill and Other Intangible35" sheetId="35" r:id="rId35"/>
    <s:sheet name="Changes in and Reclassificati36" sheetId="36" r:id="rId36"/>
    <s:sheet name="Property, Plant and Equipment (" sheetId="37" r:id="rId37"/>
    <s:sheet name="Fair Value Measurements (Tables" sheetId="38" r:id="rId38"/>
    <s:sheet name="Restructuring Activities (Table" sheetId="39" r:id="rId39"/>
    <s:sheet name="Pensions and Other Post-Retir40" sheetId="40" r:id="rId40"/>
    <s:sheet name="Long-term Debt and Other Fina41" sheetId="41" r:id="rId41"/>
    <s:sheet name="Stockholders' Equity (Tables)" sheetId="42" r:id="rId42"/>
    <s:sheet name="Stock-Based Compensation (Table" sheetId="43" r:id="rId43"/>
    <s:sheet name="Income Taxes (Tables)" sheetId="44" r:id="rId44"/>
    <s:sheet name="Commitments and Contingencies (" sheetId="45" r:id="rId45"/>
    <s:sheet name="Segments (Tables)" sheetId="46" r:id="rId46"/>
    <s:sheet name="Additional Financial Informat47" sheetId="47" r:id="rId47"/>
    <s:sheet name="Guarantor Financial Informati48" sheetId="48" r:id="rId48"/>
    <s:sheet name="Quarterly Financial Data (una49" sheetId="49" r:id="rId49"/>
    <s:sheet name="Description of Business, Basi50" sheetId="50" r:id="rId50"/>
    <s:sheet name="Summary of Recent Accounting 51" sheetId="51" r:id="rId51"/>
    <s:sheet name="Business Acquisitions - Additio" sheetId="52" r:id="rId52"/>
    <s:sheet name="Business Acquisitions - Schedul" sheetId="53" r:id="rId53"/>
    <s:sheet name="Business Acquisitions - Intangi" sheetId="54" r:id="rId54"/>
    <s:sheet name="Business Acquisitions - Pro For" sheetId="55" r:id="rId55"/>
    <s:sheet name="Discontinued Operations and O56" sheetId="56" r:id="rId56"/>
    <s:sheet name="Discontinued Operations and O57" sheetId="57" r:id="rId57"/>
    <s:sheet name="Discontinued Operations and O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Changes in and Reclassificati63" sheetId="63" r:id="rId63"/>
    <s:sheet name="Changes in and Reclassificati64" sheetId="64" r:id="rId64"/>
    <s:sheet name="Property, Plant and Equipment -" sheetId="65" r:id="rId65"/>
    <s:sheet name="Property, Plant and Equipment66" sheetId="66" r:id="rId66"/>
    <s:sheet name="Property, Plant and Equipment67" sheetId="67" r:id="rId67"/>
    <s:sheet name="Fair Value Measurements - Addit" sheetId="68" r:id="rId68"/>
    <s:sheet name="Fair Value Measurements - Finan" sheetId="69" r:id="rId69"/>
    <s:sheet name="Fair Value Measurements - Fin70" sheetId="70" r:id="rId70"/>
    <s:sheet name="Fair Value Measurements - Outst" sheetId="71" r:id="rId71"/>
    <s:sheet name="Fair Value Measurements - Fair " sheetId="72" r:id="rId72"/>
    <s:sheet name="Fair Value Measurements - Deriv" sheetId="73" r:id="rId73"/>
    <s:sheet name="Restructuring Activities - Summ" sheetId="74" r:id="rId74"/>
    <s:sheet name="Restructuring Activities - Addi" sheetId="75" r:id="rId75"/>
    <s:sheet name="Pensions and Other Post-Retir76" sheetId="76" r:id="rId76"/>
    <s:sheet name="Pensions and Other Post-Retir77" sheetId="77" r:id="rId77"/>
    <s:sheet name="Pensions and Other Post-Retir78" sheetId="78" r:id="rId78"/>
    <s:sheet name="Pensions and Other Post-Retir79" sheetId="79" r:id="rId79"/>
    <s:sheet name="Pensions and Other Post-Retir80" sheetId="80" r:id="rId80"/>
    <s:sheet name="Pensions and Other Post-Retir81" sheetId="81" r:id="rId81"/>
    <s:sheet name="Pensions and Other Post-Retir82" sheetId="82" r:id="rId82"/>
    <s:sheet name="Pensions and Other Post-Retir83" sheetId="83" r:id="rId83"/>
    <s:sheet name="Pensions and Other Post-Retir84" sheetId="84" r:id="rId84"/>
    <s:sheet name="Pensions and Other Post-Retir85" sheetId="85" r:id="rId85"/>
    <s:sheet name="Long-term Debt and Other Fina86" sheetId="86" r:id="rId86"/>
    <s:sheet name="Long-term Debt and Other Fina87" sheetId="87" r:id="rId87"/>
    <s:sheet name="Long-term Debt and Other Fina88" sheetId="88" r:id="rId88"/>
    <s:sheet name="Long-Term Debt and Other Fina89" sheetId="89" r:id="rId89"/>
    <s:sheet name="Long-term Debt and Other Fina90" sheetId="90" r:id="rId90"/>
    <s:sheet name="Long-Term Debt and Other Fina91" sheetId="91" r:id="rId91"/>
    <s:sheet name="Stockholders' Equity - Common S" sheetId="92" r:id="rId92"/>
    <s:sheet name="Stockholders' Equity - Schedule" sheetId="93" r:id="rId93"/>
    <s:sheet name="Stockholders' Equity - Addition" sheetId="94" r:id="rId94"/>
    <s:sheet name="Stockholders' Equity - Summary " sheetId="95" r:id="rId95"/>
    <s:sheet name="Stockholders' Equity - Open Mar" sheetId="96" r:id="rId96"/>
    <s:sheet name="Stock-Based Compensation - Addi" sheetId="97" r:id="rId97"/>
    <s:sheet name="Stock-Based Compensation - Summ" sheetId="98" r:id="rId98"/>
    <s:sheet name="Stock-Based Compensation - Su99" sheetId="99" r:id="rId99"/>
    <s:sheet name="Stock-Based Compensation - Rest" sheetId="100" r:id="rId100"/>
    <s:sheet name="Income Taxes - Components of In" sheetId="101" r:id="rId101"/>
    <s:sheet name="Income Taxes - Provision for In" sheetId="102" r:id="rId102"/>
    <s:sheet name="Income Taxes - Schedule of Prov" sheetId="103" r:id="rId103"/>
    <s:sheet name="Income Taxes - Components of Cu" sheetId="104" r:id="rId104"/>
    <s:sheet name="Income Taxes - Additional Infor" sheetId="105" r:id="rId105"/>
    <s:sheet name="Income Taxes - Schedule of Reco" sheetId="106" r:id="rId106"/>
    <s:sheet name="Investments in Affiliates an107" sheetId="107" r:id="rId107"/>
    <s:sheet name="Commitments and Contingencies -" sheetId="108" r:id="rId108"/>
    <s:sheet name="Commitments and Contingencie109" sheetId="109" r:id="rId109"/>
    <s:sheet name="Commitments and Contingencie110" sheetId="110" r:id="rId110"/>
    <s:sheet name="Segments - Additional Informati" sheetId="111" r:id="rId111"/>
    <s:sheet name="Segments - Business Segment Inf" sheetId="112" r:id="rId112"/>
    <s:sheet name="Segments - Business Segment 113" sheetId="113" r:id="rId113"/>
    <s:sheet name="Segments - Geographic Segment I" sheetId="114" r:id="rId114"/>
    <s:sheet name="Additional Financial Informa115" sheetId="115" r:id="rId115"/>
    <s:sheet name="Additional Financial Informa116" sheetId="116" r:id="rId116"/>
    <s:sheet name="Guarantor Financial Informat117" sheetId="117" r:id="rId117"/>
    <s:sheet name="Guarantor Financial Informat118" sheetId="118" r:id="rId118"/>
    <s:sheet name="Guarantor Financial Informat119" sheetId="119" r:id="rId119"/>
    <s:sheet name="Guarantor Financial Informat120" sheetId="120" r:id="rId120"/>
    <s:sheet name="Quarterly Financial Data (un121" sheetId="121" r:id="rId121"/>
    <s:sheet name="Condensed Financial Information" sheetId="122" r:id="rId122"/>
    <s:sheet name="Condensed Financial Informat123" sheetId="123" r:id="rId123"/>
    <s:sheet name="Condensed Financial Informat124" sheetId="124" r:id="rId124"/>
    <s:sheet name="Condensed Financial Informat125" sheetId="125" r:id="rId125"/>
    <s:sheet name="Condensed Financial Informat126" sheetId="126" r:id="rId126"/>
    <s:sheet name="Condensed Financial Informat127" sheetId="127" r:id="rId127"/>
    <s:sheet name="Condensed Financial Informat128" sheetId="128" r:id="rId128"/>
    <s:sheet name="Valuation and Qualifying Accoun" sheetId="129" r:id="rId129"/>
  </s:sheets>
  <s:definedNames/>
  <s:calcPr calcId="124519" calcMode="auto" fullCalcOnLoad="1"/>
</s:workbook>
</file>

<file path=xl/sharedStrings.xml><?xml version="1.0" encoding="utf-8"?>
<sst xmlns="http://schemas.openxmlformats.org/spreadsheetml/2006/main" uniqueCount="1395">
  <si>
    <t>Document and Entity Information - USD ($) $ in Millions</t>
  </si>
  <si>
    <t>12 Months Ended</t>
  </si>
  <si>
    <t>Dec. 31, 2015</t>
  </si>
  <si>
    <t>Jan. 31,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LSNNV</t>
  </si>
  <si>
    <t>Entity Registrant Name</t>
  </si>
  <si>
    <t>Nielsen Holdings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31, 2014</t>
  </si>
  <si>
    <t>Dec. 31, 2013</t>
  </si>
  <si>
    <t>Income Statement [Abstract]</t>
  </si>
  <si>
    <t>Revenues</t>
  </si>
  <si>
    <t>[1]</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income/(expense), net</t>
  </si>
  <si>
    <t>Income from continuing operations before income taxes and equity in net (loss)/income of affiliates</t>
  </si>
  <si>
    <t>Provision for income taxes</t>
  </si>
  <si>
    <t>Equity in net (loss)/income of affiliates</t>
  </si>
  <si>
    <t>Income from continuing operations</t>
  </si>
  <si>
    <t>Income from discontinued operations, net of tax</t>
  </si>
  <si>
    <t>Net income</t>
  </si>
  <si>
    <t>Net income/(loss) attributable to noncontrolling interests</t>
  </si>
  <si>
    <t>Net income attributable to Nielsen stockholders</t>
  </si>
  <si>
    <t>Net income per share of common stock, basic</t>
  </si>
  <si>
    <t>Discontinued operations, net of tax</t>
  </si>
  <si>
    <t>Net income per share of common stock, diluted</t>
  </si>
  <si>
    <t>Weighted-average shares of common stock outstanding, basic</t>
  </si>
  <si>
    <t>Dilutive shares of common stock</t>
  </si>
  <si>
    <t>Weighted-average shares of common stock outstanding, diluted</t>
  </si>
  <si>
    <t>Dividends declared per common share</t>
  </si>
  <si>
    <t>Revenues are attributed to geographic areas based on the location of customers.</t>
  </si>
  <si>
    <t>Consolidated Statements of Comprehensive Income/(Loss) - USD ($) $ in Millions</t>
  </si>
  <si>
    <t>Statement Of Income And Comprehensive Income [Abstract]</t>
  </si>
  <si>
    <t>Other comprehensive (loss)/income, net of tax</t>
  </si>
  <si>
    <t>Foreign currency translation adjustments</t>
  </si>
  <si>
    <t>Available for sale securities</t>
  </si>
  <si>
    <t>Changes in the fair value of cash flow hedges</t>
  </si>
  <si>
    <t>[2]</t>
  </si>
  <si>
    <t>Defined benefit pension plan adjustments</t>
  </si>
  <si>
    <t>[3]</t>
  </si>
  <si>
    <t>Total other comprehensive loss</t>
  </si>
  <si>
    <t>Total comprehensive income/(loss)</t>
  </si>
  <si>
    <t>Less: comprehensive loss attributable to noncontrolling interests</t>
  </si>
  <si>
    <t>Total comprehensive income/(loss) attributable to Nielsen stockholders</t>
  </si>
  <si>
    <t>Net of tax of $13 million, $(7) million and $6 million for the year ended December 31, 2015, 2014 and 2013 respectively.</t>
  </si>
  <si>
    <t>Net of tax of $1 million, $(2) million and $5 million for the year ended December 31, 2015, 2014 and 2013 respectively.</t>
  </si>
  <si>
    <t>Net of tax of $(10) million, $32 million and $18 million for the year ended December 31, 2015, 2014 and 2013 respectively.</t>
  </si>
  <si>
    <t>Consolidated Statements of Comprehensive Income/(Loss) (Parenthetical) - USD ($) $ in Millions</t>
  </si>
  <si>
    <t>Available-for-sale securities, tax</t>
  </si>
  <si>
    <t>Changes in the fair value of cash flow hedges, tax</t>
  </si>
  <si>
    <t>Defined benefit pension plan adjustments, tax</t>
  </si>
  <si>
    <t>Consolidated Balance Sheets - USD ($) $ in Millions</t>
  </si>
  <si>
    <t>Current assets</t>
  </si>
  <si>
    <t>Cash and cash equivalents</t>
  </si>
  <si>
    <t>Trade and other receivables, net of allowances for doubtful accounts and sales returns of $26 and $29 as of December 31, 2015 and 2014,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6)</t>
  </si>
  <si>
    <t xml:space="preserve"> </t>
  </si>
  <si>
    <t>Nielsen stockholders’ equity</t>
  </si>
  <si>
    <t>Common stock, €0.07 par value, 1,185,800,000 and 1,185,800,000 shares authorized; 362,338,369 and 382,622,922 shares issued and 362,338,369 and 372,757,598 shares outstanding at December 31, 2015 and 2014, respectively</t>
  </si>
  <si>
    <t>Additional paid-in capital</t>
  </si>
  <si>
    <t>Treasury stock, at cost</t>
  </si>
  <si>
    <t>Retained earnings/(accumulated deficit)</t>
  </si>
  <si>
    <t>Accumulated other comprehensive loss, net of income taxes</t>
  </si>
  <si>
    <t>Total Nielsen stockholders’ equity</t>
  </si>
  <si>
    <t>Noncontrolling interests</t>
  </si>
  <si>
    <t>Total equity</t>
  </si>
  <si>
    <t>Total liabilities and equity</t>
  </si>
  <si>
    <t>Consolidated Balance Sheets (Parenthetical) $ in Millions</t>
  </si>
  <si>
    <t>Dec. 31, 2015USD ($)shares</t>
  </si>
  <si>
    <t>Dec. 31, 2014USD ($)shares</t>
  </si>
  <si>
    <t>Statement Of Financial Position [Abstract]</t>
  </si>
  <si>
    <t>Trade and other receivables, allowances for doubtful accounts and sales returns | $</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Stock-based compensation expense</t>
  </si>
  <si>
    <t>Excess tax benefits from stock-based compensation</t>
  </si>
  <si>
    <t>Gain on sale of discontinued operations</t>
  </si>
  <si>
    <t>Deferred income taxes</t>
  </si>
  <si>
    <t>Currency exchange rate differences on financial transactions and other (gains)/losses</t>
  </si>
  <si>
    <t>Equity in net loss/(income) of affiliates, net of dividends received</t>
  </si>
  <si>
    <t>Changes in operating assets and liabilities, net of effect of businesses acquired and divested:</t>
  </si>
  <si>
    <t>Trade and other receivables, net</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Proceeds from the sale of subsidiaries and affiliates, net</t>
  </si>
  <si>
    <t>Additions to property, plant and equipment and other assets</t>
  </si>
  <si>
    <t>Additions to intangible assets</t>
  </si>
  <si>
    <t>Proceeds from the sale of property, plant and equipment and other assets</t>
  </si>
  <si>
    <t>Other investing activities</t>
  </si>
  <si>
    <t>Net cash used in investing activities</t>
  </si>
  <si>
    <t>Financing Activities</t>
  </si>
  <si>
    <t>Net (payments)/borrowings under revolving credit facility</t>
  </si>
  <si>
    <t>Proceeds from issuances of debt, net of issuance costs</t>
  </si>
  <si>
    <t>Repayment of debt</t>
  </si>
  <si>
    <t>Decrease in other short-term borrowings</t>
  </si>
  <si>
    <t>Cash dividends paid to stockholders</t>
  </si>
  <si>
    <t>Repurchase of common stock</t>
  </si>
  <si>
    <t>Proceeds from exercise of stock options</t>
  </si>
  <si>
    <t>Other financing activities</t>
  </si>
  <si>
    <t>Net cash (used in)/provided by financing activities</t>
  </si>
  <si>
    <t>Effect of exchange-rate changes on cash and cash equivalents</t>
  </si>
  <si>
    <t>Net increase/(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Consolidated Statements of Changes in Equity - USD ($) $ in Millions</t>
  </si>
  <si>
    <t>Total</t>
  </si>
  <si>
    <t>Common Stock</t>
  </si>
  <si>
    <t>Treasury Stock</t>
  </si>
  <si>
    <t>Additional Paid-in Capital</t>
  </si>
  <si>
    <t>Accumulated Deficit</t>
  </si>
  <si>
    <t>Accumulated Other Comprehensive Income/(Loss), Net Currency Translation Adjustments</t>
  </si>
  <si>
    <t>Accumulated Other Comprehensive Income/(Loss), Net Available-for-Sale Securities</t>
  </si>
  <si>
    <t>Accumulated Other Comprehensive Income/(Loss), Net Cash Flow Hedges</t>
  </si>
  <si>
    <t>Accumulated Other Comprehensive Income/(Loss), Net Post Employment Benefits</t>
  </si>
  <si>
    <t>Total Nielsen Stockholders’ Equity</t>
  </si>
  <si>
    <t>Noncontrolling Interest</t>
  </si>
  <si>
    <t>Balance at Dec. 31, 2012</t>
  </si>
  <si>
    <t>Currency translation adjustments</t>
  </si>
  <si>
    <t>Unrealized loss on pension liability, net of tax</t>
  </si>
  <si>
    <t>Unrealized gain (loss) on available for sale securities, net of tax</t>
  </si>
  <si>
    <t>Cash flow hedges, net of tax</t>
  </si>
  <si>
    <t>(Divestiture)/acquisition of an interest in a consolidated subsidiary</t>
  </si>
  <si>
    <t>Noncontrolling interest in a newly consolidated subsidiary</t>
  </si>
  <si>
    <t>Dividends to stockholders</t>
  </si>
  <si>
    <t>Shares of common stock issued in business combinations</t>
  </si>
  <si>
    <t>Exercise of stock options</t>
  </si>
  <si>
    <t>Conversion of mandatorily convertible bonds to shares</t>
  </si>
  <si>
    <t>Balance at Dec. 31, 2013</t>
  </si>
  <si>
    <t>Balance at Dec. 31, 2014</t>
  </si>
  <si>
    <t>Realized gain on available for sale securities, net of tax</t>
  </si>
  <si>
    <t>Capital contribution by non-controlling partner</t>
  </si>
  <si>
    <t>Excess tax benefit from stock based compensation</t>
  </si>
  <si>
    <t>Equity conversion</t>
  </si>
  <si>
    <t>Balance at Dec. 31, 2015</t>
  </si>
  <si>
    <t>Consolidated Statements of Changes in Equity (Parenthetical) - USD ($) $ in Millions</t>
  </si>
  <si>
    <t>Statement Of Stockholders Equity [Abstract]</t>
  </si>
  <si>
    <t>Unrealized loss on pension liability, tax</t>
  </si>
  <si>
    <t>Unrealized gain on available for sale security, tax</t>
  </si>
  <si>
    <t>Cash flow hedges, tax</t>
  </si>
  <si>
    <t>Description of Business, Basis of Presentation and Significant Accounting Policies</t>
  </si>
  <si>
    <t>Accounting Policies [Abstract]</t>
  </si>
  <si>
    <t>1. Description of Business, Basis of Presentation and Significant Accounting Policies On May 17, 2006, Nielsen Holdings plc (the “Company” or “Nielsen”), formerly known as Nielsen N.V., Nielsen Holdings N.V., Valcon Acquisition Holding B.V. and Nielsen Holdings B.V., was purchased by a consortium of private equity firms (collectively, the “Sponsors”), as a subsidiary of Valcon Acquisition Holding (Luxembourg) S.à.r.l. (“Luxco”). On May 24, 2006, the Nielsen Company B.V. (“TNC B.V.”) (formerly VNU Group B.V. and VNU N.V.) was acquired through a tender offer to stockholders by Valcon Acquisition B.V. (“Valcon”), a wholly owned subsidiary of the Company (herein referred to as the “Valcon Acquisition”). On January 31, 2011, Nielsen completed an initial public offering of 82,142,858 shares of its €0.07 par value common stock at a price of $23.00 per share. Nielsen’s common stock is listed on the New York Stock Exchange and is traded under the symbol “NLSN.” As of December 31, 2015, the Sponsors that held equity interests in Nielsen at the time of the January 2011 initial public offering had disposed of such interests. On August 31, 2015, Nielsen N.V., a Dutch public company listed on the New York Stock Exchange, merged with Nielsen Holdings plc, by way of a cross-border merger under the European Cross-Border Merger Directive, with Nielsen Holdings plc being the surviving company (the “Merger”). The Merger effectively changed the place of incorporation of Nielsen’s publically traded parent holding company from the Netherlands to England and Wales, with no changes made to the business being conducted by Nielsen prior to the Merger. Due to the fact that the Merger was a business combination between entities under common control, the exchange of assets and liabilities were made at carrying value. Therefore, there were no direct accounting implications in the Company’s consolidated financial statements. Nielsen, together with its subsidiaries, is a leading global information and measurement company that provides clients with a comprehensive understanding of consumers and consumer behavior. Nielsen is aligned into two reportable segments: what consumers buy (“Buy”), what consumers watch and listen to (“Watch”). Nielsen has a presence in more than 100 countries, with its headquarters located in Oxford, the United Kingdom and New York, USA. See Note 17 – “Segments” for a discussion of the Company’s reportable segments. The accompanying consolidated financial statements are presented in conformity with U.S. generally accepted accounting principles (“GAAP”). All amounts are presented in U.S. Dollars (“$”), except for share and per share data or where expressly stated as being in other currencies, e.g., Euros (“€”). The consolidated financial statements include the accounts of Nielsen and all subsidiaries and other controlled entities. Supplemental cash flows from discontinued operations are presented in Note 4 to the consolidated financial statements “Discontinued Operations.” The Company has evaluated events occurring subsequent to December 31, 2015 for potential recognition or disclosure in the consolidated financial statements and concluded there were no subsequent events that required recognition or disclosure other than those provided. Consolidation 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 attributable to Nielsen stockholders and to the noncontrolling interests. The equity method of accounting is used for investments in affiliates and joint ventures where Nielsen has significant influence but not control, usually supported by a shareholding of between 20% and 50% of the voting rights. Investments in which Nielsen owns less than 20% and does not have significant influence are accounted for either as available-for-sale securities if the shares are publicly traded or as cost method investments. Intercompany accounts and transactions between consolidated companies have been eliminated in consolidation. Foreign Currency Translation Nielsen has significant investments outside the United State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tockholders’ equity as a component of accumulated other comprehensive income/(loss), net, whereas transaction gains and losses are recognized in foreign exchange transaction (losses)/gains, net in the consolidated statement of operations. Nielsen has operations in both the Buy and Watch segments in Venezuela and the functional currency for these operations was the Venezuelan Bolivares Fuertes (“bolivars”). Venezuela’s currency has been considered hyperinflationary since January 1, 2010 and, accordingly, the local currency transactions have been denominated in U.S. dollars since January 1, 2010 and will continue to be until Venezuela’s currency is deemed to be non-hyperinflationary. Since early 2013, there have been a number of changes in the foreign exchange regime in Venezuela that have impacted the conversion rates used by the Company for the conversion of Venezuelan bolivars into U.S. Dollars in its financial statements, resulting in foreign currency exchange transaction losses in the consolidated statement of operations, reflecting the write-down of monetary assets and liabilities in our Venezuelan operations. In February 2013, the official exchange rate was moved from 4.30 to 6.30 bolivars to the U.S. dollar and the regulated System of Transactions with Securities in Foreign Currency market was suspended. Based on facts and circumstances present at March 31, 2014, Nielsen began using the exchange rate determined by periodic auctions for U.S. dollars conducted under Venezuela’s Complementary System of Foreign Currency Administration (“SICAD I”) as the SICAD I exchange rate represented what was the most realistic official exchange rate at which to remeasure the U.S. dollar value of the bolivar-denominated monetary assets and liabilities of Nielsen’s Venezuelan operations at that time. At March 31, 2014, the SICAD I exchange rate was 10.8 bolivars to the U.S. dollar. As a result of this change, Nielsen recorded a pre-tax charge of $20 million during the first quarter of 2014. Due to the lack of access to the SICAD I auction system throughout the remainder of 2014, as of December 31, 2014 the Company decided it was more likely that it would be able to gain access to U.S. dollars through the SICAD II mechanism to settle transactions conducted by the Company in Venezuela as SICAD II was created to provide a more open mechanism that was designed to permit any company to request U.S. dollars for any purpose. At December 31, 2014, the SICAD II exchange rate was 50.0 bolivars to the U.S. dollar. As a result of the changes in exchange rate assumptions, Nielsen recorded a pre-tax charge of $32 million for the fourth quarter 2014 and a total of $52 million for the year ended December 31, 2014. On February 12, 2015, the Venezuelan government replaced SICAD II with a new foreign exchange market mechanism (“SIMADI”). Nielsen currently expects to be able to access U.S. dollars through the SIMADI market. SIMADI has significantly higher foreign exchange rates than those available through the other foreign exchange mechanisms. At December 31, 2015, the SIMADI exchange rate was 198.7 bolivars to the U.S. dollar. As a result of this change, Nielsen has recorded a pre-tax charge of $8 million during the year ended December 31, 2015. The Company will continue to assess the appropriate conversion rate based on events in Venezuela and the Company’s specific facts and circumstances. Total net monetary assets in U.S. dollars at the December 31, 2015 SIMADI rate totaled $3 mill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Research and Development Costs Research and development costs, which were not material for any periods presented, are expensed as incurred. Revenue Recognition Nielsen recognizes revenues when persuasive evidence of an arrangement exists, services have been rendered or information has been delivered, the fee is fixed or determinable and the collectability of the related revenue is reasonably assured. A significant portion of the Company’s revenue is generated from information (primarily retail measurement and consumer panel services) and measurement (primarily from television, radio, online and mobile audiences) services. The Company generally recognizes revenue from the sale of services as the services are performed, which is usually ratably over the term of the contract(s). Invoiced amounts are recorded as deferred revenue until earned. Substantially all of the Company’s customer contracts are non-cancellable and non-refundable. Certain of the Company’s revenue arrangements include multiple deliverables and in these arrangements, the individual deliverables within the contract that have stand-alone value to the customer are separated and recognized upon delivery based upon the Company’s best estimate of their selling prices. These arrangements are not significant to the Company’s results of operations. In certain cases, software is included as part of these arrangements to allow Nielsen’s customers to view delivered information and is provided for the term of the arrangement and is not significant to the marketing effort and is not sold separately. Accordingly, software provided to Nielsen’s customers is considered to be incidental to the arrangements and is not recognized as a separate element. A discussion of Nielsen’s revenue recognition policies, by segment, follows: Buy Revenue from the Buy segment, primarily from retail measurement services and consumer panel services is recognized over the period during which the services are performed and information is delivered to the customer, primarily on a straight-line basis. The Company provides insights and solutions to customers through analytical studies that are recognized into revenue as value is delivered to the customer. The pattern of revenue recognition for these contracts varies depending on the terms of the individual contracts, and may be recognized proportionally or deferred until the end of the contract term and recognized when the information has been delivered to the customer. Watch Revenue from the Watch segment is primarily generated from television, radio, online and mobile measurement services and recognized over the contract period, as the service is delivered to the customer, primarily on a straight-line basis. Deferred Costs Incremental direct costs incurred related to establishing or significantly expanding a panel in a designated market and costs incurred to build the infrastructure to service new clients, are deferred at the point when Nielsen determines them to be recoverable. Prior to this point, these cost are expensed as incurred. These deferred costs are typically amortized through cost of revenues over the original contract period beginning when the panel or infrastructure to service new clients is ready for its intended use. Advertising and Marketing Costs Advertising and marketing costs are expensed as incurred and are reflected as selling, general and administrative expenses in the consolidated statements of operations. These costs include all brand advertising, telemarketing, direct mail and other sales promotion associated with marketing/media research services. Advertising and marketing costs totaled $19 million, for each of the years ended December 31, 2015, 2014 and 2013. Computation of Net Income per Share 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Employee stock options, restricted stock and similar equity instruments granted by the Company are treated as potential common stock outstanding in computing diluted earnings per share. Diluted stock outstanding include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tock.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The two-class method did not have a significant impact on the calculation or presentation of earnings per share for any of the periods presented. The effect of 1,593,807, 2,437,100 and 2,433,400 shares of common stock equivalents under stock compensation plans were excluded from the calculation of diluted earnings per share for the years ended December 31, 2015, 2014 and 2013, respectively, as such shares would have been anti-dilutive. Comprehensive Income/(Loss) Comprehensive income/(loss) is reported in the accompanying consolidated statements of comprehensive income/(loss) and consists of net income and other gains and losses, net of tax affecting equity that are excluded from net income. Accounts Receivable During the year ended December 31, 2015, the Company sold $50 million of accounts receivables to a third party and recorded an immaterial loss on the sale to interest expense, net in the consolidated statement of operations. The sale was accounted for as a true sale, without recourse. We maintain servicing responsibilities of the receivables, for which the related costs are not significant. The proceeds of $50 million from the sale were reported as a component of the changes in trade and other receivables, net within operating activities in the consolidated statement of cash flows. Other Significant Accounting Policies The following table includes other significant accounting policies that are described in other notes to the financial statements, including the related note:
Significant Accounting Policy
Note
Investments
8
Financial Instruments
8
Derivative Financial Instruments
8
Goodwill and Other Intangible Assets
5
Property, Plant and Equipment
7
Impairment of Long-Lived Assets
5&amp;7
Pensions and Other Post Retirement Benefits
10
Stock-Based Compensation
13
Income Taxes
14</t>
  </si>
  <si>
    <t>Summary of Recent Accounting Pronouncements</t>
  </si>
  <si>
    <t>2. Summary of Recent Accounting Pronouncements Consolidation In Debt Issuance Costs In April 2015, the FASB issued an ASU, “ ”. changes the presentation of debt issuance costs in financial statements. Under the ASU, an entity presents such costs in the balance sheet as a direct deduction from the related debt liability rather than as an asset. Income Taxe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Nielsen elected to prospectively adopt the accounting standard as of December 31, 2015, resulting in a reclassification of Nielsen’s current deferred tax assets and liabilities to the non-current deferred tax assets and liabilities in Nielsen’s consolidated balance sheet. . Revenue Recognition In May 2014, the FASB issued an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and shall be applied retrospectively to each period presented or as a cumulative-effect adjustment as of the date of adoption. The FASB has approved a one year deferral of this standard and is now effective for annual periods beginning after December 15, 2017. Nielsen is currently assessing the impact of the adoption of this ASU will have on our consolidated financial statements.</t>
  </si>
  <si>
    <t>Business Acquisitions</t>
  </si>
  <si>
    <t>Business Combinations [Abstract]</t>
  </si>
  <si>
    <t xml:space="preserve">3. Business Acquisitions Arbitron Inc. On September 30, 2013 (the “Acquisition Date”), Nielsen completed the acquisition of Arbitron Inc., an international media and marketing research firm (“Arbitron”), through the purchase of 100% of Arbitron’s outstanding common stock for a total cash purchase price of $1.3 billion (the “Acquisition”). Arbitron has helped Nielsen better address client needs in unmeasured areas of media consumption, including streaming audio and out-of-home and Nielsen’s global distribution footprint has helped expand Arbitron’s capabilities outside of the U.S. With Arbitron’s assets, Nielsen has further expanded its Watch segment’s audience measurement across screens and forms of listening. Arbitron has been rebranded Nielsen Audio. As a part of the Acquisition, Nielsen acquired the remaining 49.5% interest in Scarborough Research, a joint venture between Nielsen and Arbitron (“Scarborough”) that Nielsen historically accounted for under the equity method of accounting. Nielsen accounted for this transaction as a step-acquisition and calculated the fair value of its investment immediately before the acquisition to be $75 million. As a result, during the third quarter of 2013, Nielsen recorded a $24 million gain on its investment in Scarborough to other income/(expense), net in the consolidated statement of operations. As of October 1, 2013, the financial results of Scarborough were included within the consolidated financial statements of Nielsen. The Acquisition was accounted for using the acquisition method of accounting which requires, among other things, the assets acquired and the liabilities assumed be recognized at their fair values as of the acquisition date. Since the date of the acquisition occurred on the last day of the quarter, the results of Arbitron were included within Company’s consolidated financial statements commencing October 1, 2013. The Company’s consolidated statement of operations for the year ended December 31, 2013 includes $134 million of revenues related to the Arbitron acquisition. The purchase price was allocated based upon the fair value of the assets acquired and liabilities assumed at the date of acquisition. The following table summarizes the purchase price allocation:
(IN MILLIONS)
Fair value of business combination:
Cash paid for Arbitron common stock
$
1,296
Accrued payment for directors’ and employees’ equity awards pertaining to pre-merger service
42
Accrued dividend payment on Arbitron common stock
3
Fair value of previously held equity interest in Scarborough
75
Total
$
1,416
Identifiable assets acquired and liabilities assumed:
Cash
$
136
Other current assets
129
Property and equipment
32
Goodwill
947
Amortizable intangible assets
472
Other long term assets
2
Deferred revenue
(47
)
Other current liabilities
(53
)
Deferred tax liabilities
(184
)
Other long term liabilities
(18
)
Total
$
1,416
As of the Acquisition Date, the expected fair value of accounts receivable approximated historical cost. The gross contractual receivable was $64 million, of which $4 million was deemed uncollectible. The allocation of the purchase price to goodwill and identified intangible assets was $947 million and $472 million, respectively. All of the Arbitron related goodwill and intangible assets are attributable to the Nielsen’s Watch segment. Intangible assets and their estimated useful lives consist of the following:
(IN MILLIONS)
Description
Amount
Useful Life
Customer –related intangibles
$
271
10 – 15 years
Computer software
159
5 – 10 years
Trade names and trademarks
31
3 – 5 years
Covenants-not-to-compete
11
1 – 2 years
Total
$
472
Goodwill is calculated as the excess of the consideration transferred over the net assets recognized and represents expected synergies and the going concern nature of Arbitron. The Company incurred acquisition related expenses of $19 million and $9 million for the years ended December 31, 2013 and 2012, respectively, which primarily consisted of transaction fees, legal, accounting and other professional services that are included in selling, general and administrative expense in the consolidated statement of operations. The following unaudited pro forma information presents the consolidated results of operations of the Company and Arbitron for the year ended December 31, 2013 as if the acquisition had occurred on January 1, 2013, with pro forma adjustments to give effect to amortization of intangible assets, an increase in interest expense from acquisition financing, and certain other adjustments:
(IN MILLIONS)
2013
Revenues
$
6,058
Income from continuing operations
$
497
The unaudited pro forma results do not reflect any synergies and are not necessarily indicative of the results that the Company would have attained had the acquisition of Arbitron been completed as of the beginning of the reporting period. Other Acquisitions For the year ended December 31, 2015, Nielsen paid cash consideration of $246 million associated with both current period and previously executed acquisitions, net of cash acquired. Included in this amount is $45 million for an additional 13.5% interest in Nielsen Catalina Solutions (“NCS”), a joint venture between us and Catalina that we historically accounted for under the equity method of accounting. As part of this transaction Nielsen gained control of NCS and, as such accounted for it as a step-acquisition and calculated the fair value of the investment immediately before the acquisition to be $161 million. The fair value of the investment was calculated by an income approach using a discounted cash flow analysis, which requires the use of various assumptions, including expectations of future cash flows, growth rates, discount rates and tax rates in developing the present value of future cash flows. As a result, during the fourth quarter of 2015, Nielsen recorded a $158 million gain on the investment in NCS to other income, net in the consolidated statement of operations. Commencing October 1, 2015, NCS was reflected as a consolidated subsidiary within Nielsen’s consolidated financial statements. For the year ended December 31, 2014, Nielsen paid cash consideration of $314 million associated with both current period and previously executed acquisitions, net of cash acquired. Had that period’s acquisitions occurred as of January 1, 2014, the impact on Nielsen’s consolidated results of operations would not have been material. For the year ended December 31, 2013, excluding Arbitron, Nielsen paid cash consideration of $43 million associated with both current period and previously executed acquisitions, net of cash acquired. Had that period’s acquisitions occurred as of January 1, 2013, the impact on Nielsen’s consolidated results of operations would not have been material. </t>
  </si>
  <si>
    <t>Discontinued Operations and Other Dispositions</t>
  </si>
  <si>
    <t>Discontinued Operations And Disposal Groups [Abstract]</t>
  </si>
  <si>
    <t>4. Discontinued Operations and Other Dispositions In November 2015, Nielsen completed the sale of the National Research Group, Inc., a leader in providing market research to movie studios within our Watch segment, for total cash consideration of $34 million and recorded an $18 million gain on the sale to other income/(expense), net in the consolidated statement of operations. The disposition did not qualify to be classified as discontinued operations. In February 2014, Nielsen completed the acquisition of Harris Interactive, Inc., a leading global market research firm, through the purchase of all outstanding shares of Harris Interactive’s common stock for $2.04 per share. In June 2014, the Company completed the sale of Harris Interactive European operations (“Harris Europe”) to ITWP Acquisitions Limited (“ITWP”), the parent company of Toluna, a leading digital market research and technology company in exchange for a minority stake in ITWP. The consolidated statements of operations reflect the operating results of Harris Europe as a discontinued operation. In June 2013, the Company completed the sale of its Expositions business, which operates one of the largest portfolios of business-to-business trade shows and conference events in the United States, for total cash consideration of $950 million and recorded a gain of $290 million, net of tax. The consolidated statements of operations reflect the operating results of this business as a discontinued operation. In March 2013, Nielsen completed the exit and shut down of one of its legacy online businesses and recorded a net loss of $3 million associated with this exit. The consolidated statements of operations reflect the operating results of this business as a discontinued operation. Summarized results of operations for discontinued operations for the years ended December 31, 2015, 2014 and 2013 are as follows:
(IN MILLIONS)
2015
2014
2013
Revenue
$
—
$
15
$
103
Operating income
—
—
35
Interest expense
—
—
(8
)
Income from operations before income taxes
—
—
27
Provision for income taxes
—
—
(12
)
Income from operations
—
—
15
Net income/(loss) attributable to noncontrolling interests
—
—
—
Gain on sale, net of tax
—
—
290
Income from discontinued operations
$
—
$
—
$
305
Nielsen allocated a portion of its consolidated interest expense to discontinued operations based upon the ratio of net assets sold as a proportion of consolidated net assets. For the years ended December 31, 2015, 2014 and 2013, interest expense of zero, zero and $8 million, respectively was allocated to discontinued operations. Following are the major categories of cash flows from discontinued operations, as included in Nielsen’s consolidated statements of cash flows for the years ended December 31, 2015, 2014 and 2013:
(IN MILLIONS)
2015
2014
2013
Net cash provided by operating activities
$
—
$
—
$
36
Net cash provided by investing activities
—
—
—
Net cash provided by financing activities
—
—
—
$
—
$
—
$
36</t>
  </si>
  <si>
    <t>Goodwill and Other Intangible Assets</t>
  </si>
  <si>
    <t>Goodwill And Intangible Assets Disclosure [Abstract]</t>
  </si>
  <si>
    <t>5. Goodwill and Other Intangible Assets Goodwill Goodwill and other indefinite-lived intangible assets, consisting of certain trade names and trademarks, are each tested for impairment on an annual basis and whenever events or circumstances indicate that the carrying amount of such asset may not be recoverable. Nielsen has designated October 1 st A discounted cash flow analysis requires the use of various assumptions, including expectations of future cash flows, growth rates, discount rates and tax rates in developing the present value of future cash flow projections. The market-based approach utilizes available market comparisons such as indicative industry multiples that are applied to current year revenue and earnings as well as recent comparable transactions. The impairment test for other indefinite-lived intangible assets consists of a comparison of the fair value of the intangible asset with its carrying amount. If the carrying amount of the intangible asset exceeds its fair value, an impairment loss is recognized in an amount equal to that excess. The estimates of fair value of trade names and trademarks are determined using a “relief from royalty” discounted cash flow valuation methodology. Significant assumptions inherent in this methodology include estimates of royalty rates and discount rates. Discount rate assumptions are based on an assessment of the risk inherent in the respective intangible assets. Assumptions about royalty rates are based on the rates at which comparable trade names and trademarks are being licensed in the marketplace. There was no impairment noted in any period presented with respect to the Company’s indefinite-lived intangible assets. Nielsen is required to assess whether the value of the Company’s amortizable intangible assets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our assessments change. There was no impairment noted in any period presented with respect to the Company’s amortizable intangible assets. Goodwill and other indefinite-lived intangible assets are stated at historical cost less accumulated impairments losses, if any. The table below summarizes the changes in the carrying amount of goodwill by reportable segment for the years ended December 31, 2015 and 2014, respectively.
(IN MILLIONS)
Buy
Watch
Total
Balance, December 31, 2013
$
3,005
$
4,679
$
7,684
Acquisitions, divestitures and other adjustments
202
4
206
Effect of foreign currency translation
(193
)
(26
)
(219
)
Balance, December 31, 2014
$
3,014
$
4,657
$
7,671
Acquisitions, divestitures and other adjustments
4
361
365
Effect of foreign currency translation
(229
)
(24
)
(253
)
Balance, December 31, 2015
$
2,789
$
4,994
$
7,783
Cumulative Impairments
$
-
$
376
$
376
At December 31, 2015, $62 million of goodwill is expected to be deductible for income tax purposes. Other Intangible Assets Intangible assets with finite lives are stated at historical cost, less accumulated amortization and impairment losses. These intangible assets are amortized on a straight-line basis over the following estimated useful lives, which are reviewed annually. Nielsen has purchased and internally developed software to facilitate its global information processing, financial reporting and client access needs. Costs that are related to the conceptual formulation and design of software programs are expensed as incurred. Costs that are incurred to produce the finished product after technological feasibility has been established are capitalized as an intangible asset and are amortized over the estimated useful life. If events or changes in circumstances indicate that the carrying value of software may not be recovered, a recoverability analysis is performed based on estimated undiscounted cash flows to be generated from the software in the future. If the analysis indicates that the carrying value is not recoverable from the future cash flows, the software cost is written down to estimate fair value and an impairment is recognized. These estimates are subject to revision as market conditions and as our assessments change. The table below summarizes the carrying value of such intangible assets and their estimated useful lives:
Gross Amounts
Accumulated Amortization
Estimated
Weighted
December 31,
December 31,
December 31,
December 31,
(IN MILLIONS)
Useful Lives
Average
2015
2014
2015
2014
Indefinite-lived intangibles:
Trade names and trademarks
$
1,921
$
1,921
$
-
$
-
Amortized intangibles:
Trade names and trademarks
5-20 years
14 years
167
166
(84
)
(68
)
Customer-related intangibles
6-25 years
21 years
3,013
2,938
(1,193
)
(1,054
)
Covenants-not-to-compete
1-7 years
3 years
37
36
(35
)
(30
)
Computer software
3-10 years
5 years
1,919
1,935
(1,055
)
(1,157
)
Patents and other
3-10 years
6 years
168
105
(86
)
(77
)
Total
$
5,304
$
5,180
$
(2,453
)
$
(2,386
) The amortization expense for the years ended December 31, 2015, 2014 and 2013 was $408 million, $404 million and $324 million, respectively. These amounts include amortization expense associated with computer software of $219 million, $217 million and $171 million for the years ended December 31, 2015, 2014 and 2013, respectively. Certain of the trade names associated with Nielsen are deemed indefinite-lived intangible assets, as their associated Nielsen brand awareness and recognition has existed for over 50 years and the Company intends to continue to utilize these trade names. There are also no legal, regulatory, contractual, competitive, economic or other factors that may limit their estimated useful lives. Nielsen reconsiders the remaining estimated useful life of indefinite-lived intangible assets each reporting period. The Company’s 2015, 2014 and 2013 annual assessments did not result in an impairment for any of its underlying reporting units or indefinite-lived intangible assets. All other intangible assets are subject to amortization. Future amortization expense is estimated to be as follows:
(IN MILLIONS)
For the year ending December 31:
2016
$
429
2017
397
2018
353
2019
269
2020
238
Thereafter
1,165
Total
$
2,851</t>
  </si>
  <si>
    <t>Changes in and Reclassification out of Accumulated Other Comprehensive Loss by Component</t>
  </si>
  <si>
    <t>Equity [Abstract]</t>
  </si>
  <si>
    <t xml:space="preserve">6. Changes in and Reclassification out of Accumulated Other Comprehensive Loss by Component The table below summarizes the changes in accumulated other comprehensive loss, net of tax, by component for the years ended December 31, 2015 and 2014, respectively.
Currency
Available-
Translation
for-Sale
Post Employment
(IN MILLIONS)
Adjustments
Securities
Cash Flow Hedges
Benefits
Total
Balance December 31, 2014
$
(418
)
$
19
$
(2
)
$
(376
)
$
(777
)
Other comprehensive (loss)/income before reclassifications
(357
)
—
(8
)
60
(305
)
Amounts reclassified from accumulated other comprehensive (loss)/income
—
(19
)
7
27
15
Net current period other comprehensive (loss)/income
(357
)
(19
)
(1
)
87
(290
)
Net current period other comprehensive loss attributable to noncontrolling interest
(8
)
—
—
—
(8
)
Net current period other comprehensive (loss)/income attributable to Nielsen stockholders
(349
)
(19
)
(1
)
87
(282
)
Balance December 31, 2015
$
(767
)
$
—
$
(3
)
$
(289
)
$
(1,059
)
Currency
Available-
Translation
for-Sale
Post Employment
(IN MILLIONS)
Adjustments
Securities
Cash Flow Hedges
Benefits
Total
Balance December 31, 2013
$
(124
)
$
9
$
(5
)
$
(267
)
$
(387
)
Other comprehensive (loss)/income before reclassifications
(301
)
10
(6
)
(123
)
(420
)
Amounts reclassified from accumulated other comprehensive (loss)/income
—
—
9
14
23
Net current period other comprehensive (loss)/income
(301
)
10
3
(109
)
(397
)
Net current period other comprehensive loss attributable to noncontrolling interest
(7
)
—
—
—
(7
)
Net current period other comprehensive (loss)/income attributable to Nielsen stockholders
(294
)
10
3
(109
)
(390
)
Balance December 31, 2014
$
(418
)
$
19
$
(2
)
$
(376
)
$
(777
) The table below summarizes the reclassification of accumulated other comprehensive loss by component for the years ended December 31, 2015 and 2014, respectively.
Amount Reclassified from
Accumulated Other
(IN MILLIONS)
Comprehensive Loss
Details about Accumulated Other Comprehensive
Affected Line Item in the
Year Ended December 31,
Consolidated
Income components
2015
2014
Statement of Operations
Available for sale securities
$
(32
)
$
—
Other income
13
—
Provision for income taxes
$
(19
)
$
—
Total, net of tax
Cash flow hedges
Interest rate contracts
$
12
$
15
Interest expense
(5
)
(6
)
Benefit for income taxes
$
7
$
9
Total, net of tax
Amortization of Post-Employment Benefits
Actuarial loss
$
37
$
19
(a)
(10
)
(5
)
Benefit for income taxes
$
27
$
14
Total, net of tax
Total reclassification for the period
$
15
$
23
Net of tax
(a)
This accumulated other comprehensive loss component is included in the computation of net periodic pension cost. </t>
  </si>
  <si>
    <t>Property, Plant and Equipment</t>
  </si>
  <si>
    <t>Property Plant And Equipment [Abstract]</t>
  </si>
  <si>
    <t>7. Property, Plant and Equipment Property, plant and equipment are carried at historical cost less accumulated depreciation and impairment losses. Property, plant and equipment are depreciated on a straight-line basis over the estimated useful lives. Nielsen is required to assess whether the value of our long-lived assets, including the Company’s buildings, improvements, technical and other equipment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our assessments change. There was no impairment noted in any period presented with respect to the Company’s finite long-lived assets. The following tables summaries the carrying value of our property, plant and equipment including the associated useful lives:
Estimated
December 31,
December 31,
(IN MILLIONS)
Useful Life
2015
2014
Land and buildings
25-50 years
$
337
$
352
Information and communication equipment
3-10 years
825
908
Furniture, equipment and other
3-10 years
108
119
1,270
1,379
Less accumulated depreciation and amortization
(780
)
(846
)
$
490
$
533
Depreciation and amortization expense from continuing operations related to property, plant and equipment was $160 million, $162 million and $169 million for the years ended December 31, 2015, 2014 and 2013, respectively. The above amounts include amortization expense on assets under capital leases and other financing obligations of $23 million, $10 million and $7 million for the years ended December 31, 2015, 2014 and 2013, respectively. The net book value of assets under capital leases and other financing obligations was $166 million and $147 million as of December 31, 2015 and 2014, respectively. Capital leases and other financing obligations are comprised primarily of buildings and computer equipment. Gross and net book value of assets under capital leases were as follows:
(IN MILLIONS)
December 31, 2015
Gross Book Value
Accumulated Depreciation
Net Book Value
Land and buildings
$
170
$
(63
)
$
107
Information and communication equipment
100
(41
)
59
$
270
$
(104
)
$
166
December 31, 2014
Gross Book Value
Accumulated Depreciation
Net Book Value
Land and buildings
$
172
$
(60
)
$
112
Information and communication equipment
56
(21
)
35
$
228
$
(81
)
$
147</t>
  </si>
  <si>
    <t>Fair Value Measurements</t>
  </si>
  <si>
    <t>Fair Value Disclosures [Abstract]</t>
  </si>
  <si>
    <t xml:space="preserve">8. Fair Value Measurements Nielsen’s financial instruments include cash and cash equivalents, investments, long-term debt and derivative financial instruments. These financial instruments potentially subject Nielsen to concentrations of credit risk. To minimize the risk of credit loss, these financial instruments are primarily held with acknowledged financial institutions. The carrying value of Nielsen’s financial instruments approximate fair value, except for differences with respect to long-term, fixed and variable-rate debt and certain differences relating to investments accounted for at cost.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Cash equivalents have original maturities of three months or less. In addition, the Company has accounts receivable that are not collateralized. The Buy and Watch segments service high quality clients dispersed across many geographic areas. The Company analyzes the aging of accounts receivable, historical bad debts, customer creditworthiness and current economic trends in determining the allowance for doubtful accounts. Investments include available-for-sale securities carried at fair value, or at cost if not publicly traded, investments in affiliates, and a trading asset portfolio maintained to generate returns to offset changes in certain liabilities related to deferred compensation arrangements. For the available-for-sale securities, any unrealized holding gains and losses, net of deferred income taxes, are excluded from operating results and are recognized in stockholders’ equity as a component of accumulated other comprehensive income/(loss) net, until realized. Nielsen assesses declines in the value of individual investments to determine whether such decline is other than temporary and thus the investment is impaired by considering available evidence. No impairment charge was recorded for the years ended December 31, 2015, 2014 and 2013.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following table summarizes the valuation of the Company’s material financial assets and liabilities measured at fair value on a recurring basis as of December 31, 2015 and 2014:
December 31,
(IN MILLIONS)
2015
Level 1
Level 2
Level 3
Assets:
Plan assets for deferred compensation (2)
30
30
—
—
Investment in mutual funds (3)
2
2
—
—
Total
$
32
$
32
$
—
—
Liabilities:
Interest rate swap arrangements (4)
$
6
—
$
6
—
Deferred compensation liabilities (5)
30
30
—
—
Total
$
36
$
30
$
6
—
December 31,
2014
Level 1
Level 2
Level 3
Assets:
Investments in equity securities (1)
$
45
$
45
—
—
Plan assets for deferred compensation (2)
28
28
—
—
Investment in mutual funds (3)
2
2
—
—
Interest rate swap arrangements (4)
1
—
1
—
Total
$
76
$
75
1
—
Liabilities:
Interest rate swap arrangements (4)
$
6
—
$
6
—
Deferred compensation liabilities (5)
28
28
—
—
Total
$
34
$
28
$
6
—
(1)
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years ended December 31, 2015 or 2014. During the year ended December 31, 2015, the Company sold its investment in equity securities for total cash proceeds of $44 million and recorded a gain of $30 million in other income/(expense), net in the consolidated statement of operations.
(2)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income/(expense), net in the consolidated statements of operations.
(3)
Investments in mutual funds are money-market accounts held with the intention of funding certain specific retirement plans.
(4)
Derivative financial instruments include interest rate swap arrangements recorded at fair value based on externally-developed valuation models that use readily observable market parameters and the consideration of counterparty risk.
(5)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Derivative Financial Instruments Nielsen uses interest rate swap derivative instruments principally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11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December 31, 2015, Nielsen had no material exposure to potential economic losses due to counterparty credit default risk or cross-default risk on its derivative financial instruments.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In July 2015, the Company entered into a $150 million in notional amount of three-year forward interest rate swap agreement with a starting date in July 2016. This agreement fixes the LIBOR-related portion of the interest rates of a corresponding amount of the Company’s variable-rate debt at an average rate of 1.62%. This derivative instrument has been designated as an interest rate cash flow hedge. In April 2015, the Company entered into a $150 million in notional amount of three-year forward interest rate swap agreement with a starting date in April 2016. This agreement fixes the LIBOR-related portion of the interest rates of a corresponding amount of the Company’s variable-rate debt at an average rate of 1.40%. This derivative instrument has been designated as an interest rate cash flow hedge. In November 2014, the Company entered into a $250 million in notional amount of two-year forward interest swap agreement with a starting date in May 2016. This agreement fixes the LIBOR-related portion of the interest rate of a corresponding amount of the Company’s variable-rate debt at an average rate of 1.78%. This derivative instrument has been designated as interest rate cash flow hedge. In November 2014, the Company entered into a $250 million in notional amount of two-year forward interest swap agreement with a starting date in September 2015. This agreement fixes the LIBOR-related portion of the interest rate of a corresponding amount of the Company’s variable-rate debt at an average rate of 1.26%. This derivative instrument has been designated as interest rate cash flow hedge. In October and November 2013, the Company entered into $1,000 million in aggregate notional amount of three-year interest rate swap agreements with starting dates in November 2013. These agreements fix the LIBOR related portion of interest rates of a corresponding amount of our variable-rate debt at a weighted average rate of 0.46%. The commencement date of these interest rate swaps coincided with the $1,000 million aggregate notional amount of interest rate swaps that matured in November 2013. These derivative instruments have been designated as interest rate cash flow hedges. In July 2013, the Company entered into $575 million in aggregate notional amount of three-year interest swap agreements with starting dates in July 2013. These agreements fix the LIBOR-related portion of interest rates of a corresponding amount of the Company’s variable-rate debt at an average rate of 0.67%. These derivative instruments have been designated as interest rate cash flow hedges. In November 2012, the Company entered into $500 million in aggregate notional amount of four-year interest rate swap agreements with starting dates in November 2012. These agreements fix the LIBOR related portion of interest rates of a corresponding amount of our variable-rate debt at a weighted average rate of 0.57%. The commencement date of these interest rate swaps coincided with the $500 million aggregate notional amount of interest rate swaps that matured in November 2012. These derivative instruments have been designated as interest rate cash flow hedges. Nielsen expects to recognize approximately $4 million of net pre-tax losses from accumulated other comprehensive loss to interest expense in the next 12 months associated with its interest-related derivative financial instruments. As of December 31, 2015 the Company had the following outstanding interest rate swaps utilized in the management of its interest rate risk:
Notional Amount
Maturity Date
Currency
Interest rate swaps designated as hedging instruments
US Dollar term loan floating-to-fixed rate swaps
$
1,575,000,000
May 2016
US Dollar
US Dollar term loan floating-to-fixed rate swaps
$
500,000,000
November 2016
US Dollar
US Dollar term loan floating-to-fixed rate swaps
$
250,000,000
September 2017
US Dollar
US Dollar term loan floating-to-fixed rate swaps
$
250,000,000
May 2018
US Dollar
US Dollar term loan floating-to-fixed rate swaps
$
150,000,000
April 2019
US Dollar
US Dollar term loan floating-to-fixed rate swaps
$
150,000,000
July 2019
US Dollar
Foreign Currency Exchange Risk Nielsen has managed its exposure to changes in foreign currency exchange rates attributable to certain of its long-term debt through the use of foreign currency swap derivative instruments. When the derivative financial instrument is deemed to be highly effective in offsetting variability in the hedged item, changes in its fair value are recorded in accumulated other comprehensive loss and recognized contemporaneously with the earnings effects of the hedged item. During the years ended December 31, 2015 and 2014, Nielsen recorded a net gain of $2 million and zero respectively, associated with foreign currency derivative financial instruments within foreign currency exchange transactions losses, net in Nielsen’s consolidated statements of operations. Nielsen had foreign currency derivative financial instruments outstanding with an immaterial fair value as of December 31, 2015 and no foreign currency derivative instruments outstanding as of December 31, 2014. See Note 11 – “Long-term Debt and Other Financing Arrangements” for more information on the long-term debt transactions referenced in this note. Fair Values of Derivative Instruments in the Consolidated Balance Sheets The fair values of the Company’s derivative instruments as of December 31, 2015 and December 31, 2014 were as follows:
December 31, 2015
December 31, 2014
Accounts Payable
Accounts Payable
Derivatives Designated as Hedging Instruments
and Other Current
Other Non- Current
Other Non-
and Other Current
Other Non- Current
(IN MILLIONS)
Liabilities
Liabilities
Current Assets
Liabilities
Liabilities
Interest rate swaps
$
1
$
5
$
1
$
4
$
2
Derivatives in Cash Flow Hedging Relationships The pre-tax effect of derivative instruments in cash flow hedging relationships for the years ended December 31, 2015, 2014 and 2013 was as follows (amounts in millions):
Amount of Loss
Amount of Loss
Recognized in OCI
Location of Loss
Reclassified from OCI
on Derivatives
Reclassified from OCI
into Income
Derivatives in Cash Flow
(Effective Portion)
into Income
(Effective Portion)
Hedging Relationships
December 31,
(Effective Portion)
December 31,
(IN MILLIONS)
2015
2014
2013
2015
2014
2013
Interest rate swaps
$
14
$
10
$
4
Interest expense
$
12
$
15
$
16
Assets and Liabilities Measured at Fair Value on a Nonrecurring Basis The Company is required, on a nonrecurring basis, to adjust the carrying value for certain assets using fair value measurements.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years ended December 31, 2015 or 2014. </t>
  </si>
  <si>
    <t>Restructuring Activities</t>
  </si>
  <si>
    <t>Restructuring And Related Activities [Abstract]</t>
  </si>
  <si>
    <t xml:space="preserve">9. Restructuring Activities Restructuring charges primarily relate to employee separation packages. The amounts are calculated based on salary levels and past service periods. Severance costs are generally charged to earnings when the employee is notified of the offer. A summary of the changes in the liabilities for restructuring activities is provided below:
Total
(IN MILLIONS)
Initiatives
Balance at December 31, 2012
$
64
Charges
119
Non cash charges and other adjustments
(4
)
Payments
(80
)
Balance at December 31, 2013
99
Charges
89
Non cash charges and other adjustments
(3
)
Payments
(113
)
Balance at December 31, 2014
72
Charges
51
Non cash charges and other adjustments
(8
)
Payments
(77
)
Balance at December 30, 2015
$
38
Of the $38 million in remaining liabilities for restructuring actions, $29 million is expected to be paid within one year and is classified as a current liability within the consolidated financial statements as of December 31, 2015. Productivity Initiatives The Company recorded $51 million and $89 million in restructuring charges primarily relating to employee severance associated with productivity initiatives during the years ended December 31, 2015 and 2014, respectively. The Company recorded $119 million in restructuring charges associated with productivity initiatives during the year ended December 31, 2013. The charges primarily related to employee severance associated with productivity initiatives and contract termination costs. </t>
  </si>
  <si>
    <t>Pensions and Other Post-Retirement Benefits</t>
  </si>
  <si>
    <t>Compensation And Retirement Disclosure [Abstract]</t>
  </si>
  <si>
    <t>10. Pensions and Other Post-Retirement Benefits Nielsen sponsors both funded and unfunded defined benefit pension plans (the “Pension Plans”) and post-retirement medical plans for some if its employees in the Netherlands, the United States and other international locations. Pension costs, in respect of defined benefit pension plans, primarily represent the increase in the actuarial present value of the obligation for pension benefits based on employee service during the year and the interest on this obligation in respect of employee service in previous years, net of the expected return on plan assets. Differences between this expected return and the actual return on these plan assets and actuarial changes are not recognized in the statement of operations, unless the accumulated differences and changes exceed a certain threshold. Nielsen recognizes obligations for contributions to defined contribution pension plans as expenses in the statement of operations as they are incurred. The determination of benefit obligations and expenses is based on actuarial models. In order to measure benefit costs and obligations using these models, critical assumptions are made with regard to the discount rate, the expected return on plan assets and the assumed rate of compensation increases. Nielsen provides retiree medical benefits to a limited number of participants in the U.S. Therefore, retiree medical care cost trend rates are not a significant driver of our post retirement costs. Management reviews these critical assumptions at least annually. Other assumptions involve demographic factors such as turnover, retirement and mortality rates. Management reviews these assumptions periodically and updates them as necessary. The discount rate is the rate at which the benefit obligations could be effectively settled. For our U.S. plans, the discount rate is based on a bond portfolio that includes only long-term bonds with an Aa rating, or equivalent, from a major rating agency. For the Dutch and other non-U.S. plans, the discount rate is set by reference to market yields on high-quality corporate bonds. Nielsen believes the timing and amount of cash flows related to the bonds in these portfolios are expected to match the estimated payment benefit streams of our plans. To determine the expected long-term rate of return on pension plan assets, we consider, for each country, the structure of the asset portfolio and the expected rates of return for each of the components. For Nielsen’s U.S. plans, a 50 basis point decrease in the expected return on assets would increase pension expense on our principal plans by approximately $1 million per year. A similar 50 basis point decrease in the expected return on assets would increase pension expense on our principal Dutch plans by approximately $2 million per year. The Company assumed that the weighted-averages of long-term returns on our pension plans was 6.0% for each of the years ended December 31, 2015, 2014 and 2013. The expected long-term rate of return is applied to the fair value of pension plan assets. The actual return on plan assets will vary year to year from this assumption. Although the actual return on plan assets will vary from year to year, Nielsen believes it is appropriate to use long-term expected forecasts in selecting our expected return on plan assets. As such, there can be no assurance that the Company’s actual return on plan assets will approximate the long-term expected forecasts. Effective January 1, 2016, the Company intends to change its approach to calculating the discount rate for its retirement benefit pension plans from a weighted-average yield curve approach to a spot-rate approach. Under the spot-rate approach, the Company will use individual spot rates along the yield curve that correspond with the timing of each future cash outflow for benefit payments in order to calculate interest cost and service cost within net periodic benefit costs. The spot-rate approach will represent a more precise measurement of interest and service cost. The new approach represents a change in accounting estimate that is inseparable from a change in accounting principle and accordingly is accounted for prospectively. A summary of the activity for the Pension Plans follows:
Year Ended December 31, 2015
The
United
(IN MILLIONS)
Netherlands
States
Other
Total
Change in projected benefit obligation
Benefit obligation at beginning of period
$
784
$
380
$
698
$
1,862
Service cost
4
—
13
17
Interest cost
14
16
20
50
Plan participants’ contributions
1
—
1
2
Actuarial gains
(53
)
(4
)
(31
)
(88
)
Benefits paid
(29
)
(12
)
(21
)
(62
)
Expenses paid
(2
)
—
(2
)
(4
)
Premiums paid
—
—
(1
)
(1
)
Curtailments
—
—
(3
)
(3
)
Settlements
—
(46
)
(6
)
(52
)
Effect of foreign currency translation
(80
)
—
(52
)
(132
)
Benefit obligation at end of period
639
334
616
1,589
Change in plan assets
Fair value of plan assets at beginning of period
711
301
562
1,574
Actual return on plan assets
9
(13
)
22
18
Employer contributions
5
1
19
25
Plan participants’ contributions
1
—
1
2
Benefits paid
(29
)
(12
)
(21
)
(62
)
Expenses paid
(2
)
—
(2
)
(4
)
Premiums paid
—
—
(1
)
(1
)
Settlements
—
(46
)
(6
)
(52
)
Effect of foreign currency translation
(73
)
—
(43
)
(116
)
Fair value of plan assets at end of period
622
231
531
1,384
Funded status
$
(17
)
$
(103
)
$
(85
)
$
(205
)
Amounts recognized in the Consolidated Balance Sheets
Pension assets included in other non-current assets
—
—
22
22
Current liabilities
—
(1
)
(2
)
(3
)
Accrued benefit liability included in other non-current liabilities
(17
)
(102
)
(105
)
(224
)
Net amount recognized
$
(17
)
$
(103
)
$
(85
)
$
(205
)
Amounts recognized in Accumulated Other Comprehensive Income/(Loss), before tax
Net loss/(gain)
$
(54
)
$
30
$
(36
)
$
(60
)
Amortization of prior service costs
—
—
1
1
Settlement loss
—
(14
)
(1
)
(15
)
Amortization of net loss
(8
)
(7
)
(8
)
(23
)
Total recognized in other comprehensive income/(loss)
$
(62
)
$
9
$
(44
)
$
(97
)
Amounts not yet reflected in net periodic benefit cost and included in Accumulated Other Comprehensive Income/(Loss), before tax
Unrecognized losses
$
161
$
105
$
100
$
366
Year Ended December 31, 2014
The
United
(IN MILLIONS)
Netherlands
States
Other
Total
Change in projected benefit obligation
Benefit obligation at beginning of period
$
761
$
336
$
643
$
1,740
Service cost
4
1
14
19
Interest cost
25
16
26
67
Plan participants’ contributions
—
—
2
2
Actuarial losses
137
52
131
320
Benefits paid
(35
)
(12
)
(22
)
(69
)
Expenses paid
(2
)
—
(3
)
(5
)
Premiums paid
—
—
(1
)
(1
)
Amendments
(4
)
—
—
(4
)
Curtailments
—
(1
)
—
(1
)
Settlements
—
(12
)
(29
)
(41
)
Effect of foreign currency translation
(102
)
—
(63
)
(165
)
Benefit obligation at end of period
784
380
698
1,862
Change in plan assets
Fair value of plan assets at beginning of period
736
298
554
1,588
Actual return on plan assets
90
26
86
202
Employer contributions
11
1
23
35
Plan participants’ contributions
—
—
2
2
Benefits paid
(35
)
(12
)
(22
)
(69
)
Expenses paid
(2
)
—
(3
)
(5
)
Premiums paid
—
—
(1
)
(1
)
Settlements
—
(12
)
(29
)
(41
)
Acquisition
6
—
—
6
Effect of foreign currency translation
(95
)
—
(48
)
(143
)
Fair value of plan assets at end of period
711
301
562
1,574
Funded status
$
(73
)
$
(79
)
$
(136
)
$
(288
)
Amounts recognized in the Consolidated Balance Sheets
Pension assets included in other non-current assets
—
—
35
35
Current liabilities
—
(1
)
(2
)
(3
)
Accrued benefit liability included in other non-current liabilities
(73
)
(78
)
(169
)
(320
)
Net amount recognized
$
(73
)
$
(79
)
$
(136
)
$
(288
)
Amounts recognized in Accumulated Other Comprehensive Income/(Loss), before tax
Net loss/(gain)
$
45
$
46
$
65
$
156
Settlement loss
—
(1
)
(6
)
(7
)
Amortization of net loss
(5
)
(4
)
(3
)
(12
)
Total recognized in other comprehensive income/(loss)
$
40
$
41
$
56
$
137
Amounts not yet reflected in net periodic benefit cost and included in Accumulated Other Comprehensive Income/(Loss), before tax
Unrecognized losses
$
223
$
96
$
144
$
463
The total accumulated benefit obligation and minimum liability changes for the Pension Plans were as follows:
Year Ended
Year Ended
Year Ended
December 31,
December 31,
December 31,
(IN MILLIONS)
2015
2014
2013
Accumulated benefit obligation.
$
1,548
$
1,803
$
1,683
Pension Plans with Accumulated
Benefit Obligation in Excess of Plan
Assets at December 31, 2015
The
United
(IN MILLIONS)
Netherlands
States
Other
Total
Projected benefit obligation
$
578
$
334
$
509
$
1,421
Accumulated benefit obligation
577
334
470
1,381
Fair value of plan assets
560
231
402
1,193
Pension Plans with Projected
Benefit Obligation in Excess of Plan
Assets at December 31, 2015
The
United
(IN MILLIONS)
Netherlands
States
Other
Total
Projected benefit obligation
$
578
$
334
$
509
$
1,421
Accumulated benefit obligation
577
334
470
1,381
Fair value of plan assets
560
231
402
1,193
Pension Plans with Accumulated
Benefit Obligation in Excess of Plan
Assets at December 31, 2014
The
United
(IN MILLIONS)
Netherlands
States
Other
Total
Projected benefit obligation
$
784
$
380
$
590
$
1,754
Accumulated benefit obligation
783
380
537
1,700
Fair value of plan assets
711
301
419
1,431
Pension Plans with Projected
Benefit Obligation in Excess of Plan
Assets at December 31, 2014
The
United
(IN MILLIONS)
Netherlands
States
Other
Total
Projected benefit obligation
$
784
$
380
$
590
$
1,754
Accumulated benefit obligation
783
380
537
1,700
Fair value of plan assets
711
301
419
1,431
Net periodic benefit cost for the years ended December 31, 2015, 2014 and 2013, respectively, includes the following components:
Net Periodic Pension Costs
The
United
(IN MILLIONS)
Netherlands
States
Other
Total
Year ended December 31, 2015
Service cost
$
4
$
—
$
13
$
17
Interest cost
14
16
20
50
Expected return on plan assets
(30
)
(21
)
(31
)
(82
)
Settlement loss recognized
—
14
1
15
Amortization of prior service costs
—
—
(1
)
(1
)
Amortization of net loss
8
7
8
23
Net periodic pension cost
$
(4
)
$
16
$
10
$
22
Year ended December 31, 2014
Service cost
$
4
$
1
$
14
$
19
Interest cost
25
16
26
67
Expected return on plan assets
(35
)
(21
)
(35
)
(91
)
Settlement loss recognized
—
1
6
7
Amortization of net loss
5
4
3
12
Net periodic pension cost
$
(1
)
1
14
14
Year ended December 31, 2013
Service cost
$
4
$
—
$
15
$
19
Interest cost
25
13
24
62
Expected return on plan assets
(34
)
(18
)
(31
)
(83
)
Amortization of net loss
6
5
6
17
Net periodic pension cost
$
1
$
—
$
14
$
15
The settlement losses of $15 million in 2015 resulted primarily from lump- sum payments to deferred vested participants in the U.S. who elected to cash out their accrued benefit during a special offer. The settlement losses of $7 million in 2014 resulted from annuity purchases for existing retirees in Canada of $5 million, and restructuring actions in Mexico and the U.S. of $1 million, respectively. The deferred loss included as a component of accumulated other comprehensive income/(loss) that is expected to be recognized as a component of net periodic benefit cost during 2016 is as follows:
The Netherlands
United States
Other
Total
Net actuarial loss
$
(7
)
$
(5
)
$
(5
)
$
(17
) Actuarial gains and losses are amortized over the average remaining service lives for plans with active participants, and over the average remaining lives for legacy plans with no active participants. The weighted average assumptions underlying the pension computations were as follows:
Year Ended December 31,
(IN MILLIONS)
2015
2014
2013
Pension benefit obligation:
—discount rate
3.2
%
2.8
%
4.1
%
—rate of compensation increase
1.7
%
2.0
%
2.1
%
Net periodic pension costs:
—discount rate
2.8
%
4.1
%
3.8
%
—rate of compensation increase
2.0
%
2.1
%
2.1
%
—expected long-term return on plan assets
6.0
%
6.0
%
6.0
% The assumptions for the expected return on plan assets for the Pension Plans were based on a review of the historical returns of the asset classes in which the assets of the Pension Plans are invested and long-term economic forecast for the type of investments held by the plans. The historical returns on these asset classes were weighted based on the expected long-term allocation of the assets of the Pension Plans. Nielsen’s pension plans’ weighted average asset allocations by asset category are as follows:
The
United
Netherlands
States
Other
Total
At December 31, 2015
Equity securities
25
%
54
%
42
%
36
%
Fixed income securities
59
45
41
50
Other
16
1
17
14
Total
100
%
100
%
100
%
100
%
At December 31, 2014
Equity securities
24
%
58
%
44
%
37
%
Fixed income securities
61
33
49
51
Other
15
9
7
12
Total
100
%
100
%
100
%
100
% No Nielsen shares are held by the Pension Plans. Nielsen’s primary objective with regard to the investment of the Pension Plans’ assets is to ensure that in each individual plan, sufficient funds are available to satisfy future benefit obligations. For this purpose, asset and liability management studies are made periodically at each pension fund. For each of the Pension Plans, an appropriate mix is determined on the basis of the outcome of these studies, taking into account the national rules and regulations. The overall target asset allocation among all plans for 2015 was 38% equity securities and 46% long-term interest-earning investments (debt or fixed income securities), and 16% other investments. Equity securities primarily include investments in U.S. and non U.S. companies. Fixed income securities include corporate bonds of companies from diversified industries and mortgage-backed securities. Other types of investments are primarily insurance contracts. Assets at fair value (See Note 8 – “Fair Value Measurements” for additional information on fair value measurement and the underlying fair value hierarchy) as of December 31, 2015 and 2014 are as follows:
(IN MILLIONS)
December 31, 2015
December 31, 2014
Asset Category
Level 1
Level 2
Level 3
Total
Level 1
Level 2
Level 3
Total
Cash and equivalents
$
8
$
—
$
—
$
8
$
37
$
1
$
—
$
38
Equity securities – U.S.
25
67
—
92
80
13
—
93
Equity securities – Global.
5
214
—
219
4
292
—
296
Equity securities – non-U.S.
23
169
—
192
29
171
—
200
Real estate
—
—
33
33
—
—
39
39
Corporate bonds
104
410
—
514
111
413
—
524
Debt issued by national, state or local government
54
128
—
182
55
225
—
280
Other
—
14
130
144
—
16
88
104
Total Assets at Fair Value
$
219
$
1,002
$
163
$
1,384
316
1,131
$
127
$
1,574
The following is a summary of changes in the fair value of the Pension Plans’ Level 3 assets for the years ended December 31, 2015 and 2014:
(IN MILLIONS)
Real Estate
Other
Total
Balance, end of year December 31, 2013
$
39
$
81
$
120
Actual return on plan assets:
Investments
4
—
4
Unrealized gains
—
17
17
Effect of foreign currency translation
(4
)
(10
)
(14
)
Balance, end of year December 31, 2014
$
39
$
88
$
127
Actual return on plan assets:
(Sales)/investments
(5
)
50
45
Unrealized gains
3
1
4
Effect of foreign currency translation
(4
)
(9
)
(13
)
Balance, end of year December 31, 2015
$
33
$
130
$
163
Real estate investmen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 valuation methodology is applied consistently from period to period. Other types of investments categorized as Level 3 are primarily insurance contracts and are valued based on contractual terms. Contributions to the Pension Plans in 2016 are expected to be approximately $7 million for the Dutch plan, $1 million for the U.S. plan and $19 million for other plans. Estimated future benefit payments are as follows:
The
United
(IN MILLIONS)
Netherlands
States
Other
Total
For the years ending December 31,
2016
$
29
$
14
$
24
$
67
2017
29
14
19
62
2018
30
15
19
64
2019
30
15
20
65
2020
30
16
22
68
2021-2025
149
92
127
368
Defined Contribution Plans Nielsen also offers defined contribution plans to certain participants, primarily in the United States. Nielsen’s expense related to these plans was $47 million, $45 million and $39 million for the years ended December 31, 2015, 2014 and 2013, respectively. In the United States, Nielsen contributes cash to each employee’s account in an amount up to 3% of compensation (subject to IRS limitations). No contributions are made in shares of the Company’s common stock.</t>
  </si>
  <si>
    <t>Long-term Debt and Other Financing Arrangements</t>
  </si>
  <si>
    <t>Debt Disclosure [Abstract]</t>
  </si>
  <si>
    <t xml:space="preserve">11. Long-term Debt and Other Financing Arrangements The Financial Accounting Standards Board issued guidance that requires debt issuance costs related to a recognized debt liability to be presented in the balance sheet as a direct deduction from the debt liability rather than an asset as per the previous guidance. These costs will continue to be amortized as interest expense using the effective interest method Prior period results have been adjusted to reflect this presentation. Nielsen has early adopted this ASU and it is reflected in the Company’s consolidated financial statements . Unless otherwise stated, interest rates are as of December 31, 2015.
December 31, 2015
December 31, 2014
Weighted
Weighted
Interest
Carrying
Fair
Interest
Carrying
Fair
(IN MILLIONS)
Rate
Amount
Value
Rate
Amount
Value
$1,580 million Senior secured term loan (LIBOR based variable rate of 2.29% ) due 2019
$
1,455
$
1,454
$
1,532
$
1,533
$500 million Senior secured term loan (LIBOR based variable rate of 2.54% ) due 2017
492
492
497
493
$1,100 million Senior secured term loan (LIBOR based variable rate of 3.29% ) due 2021
1,080
1,082
1,090
1,088
€286 million Senior secured term loan (Euro LIBOR based variable rate of 2.82%) due 2021
305
306
343
343
$575 million senior secured revolving credit facility (Euro LIBOR or LIBOR based variable rate) due 2019
164
163
280
274
Total senior secured credit facilities (with weighted-average interest rate)
2.78
%
3,496
3,497
2.65
%
3,742
3,731
$800 million 4.50% senior debenture loan due 2020
792
808
791
801
$1,550 million 5.00% senior debenture loan due 2022
—
—
1,537
1,554
$625 million 5.50% senior debenture loan due 2021
617
640
616
633
$2,300 million 5.00% senior debenture loan due 2022
2,284
2,270
—
—
Total debenture loans (with weighted-average interest rate)
5.22
%
3,693
3,718
5.23
%
2,944
2,988
Other loans
7
7
8
8
Total long-term debt
4.04
%
7,196
7,222
3.79
%
6,694
6,727
Capital lease and other financing obligations
142
118
Total debt and other financing arrangements
7,338
6,812
Less: Current portion of long-term debt, capital lease and other financing obligations and other short-term borrowings
310
393
Non-current portion of long-term debt and capital lease and other financing obligations
$
7,028
$
6,419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The carrying value of Nielsen’s long-term debt are denominated in the following currencies:
December 31,
December 31,
(IN MILLIONS)
2015
2014
U.S. Dollars
$
6,891
$
6,351
Euro
305
343
$
7,196
$
6,694
Annual maturities of Nielsen’s long-term debt are as follows:
(IN MILLIONS)
2016
$
277
2017
$
632
2018
$
202
2019
$
1,033
2020
$
806
Thereafter
$
4,246
$
7,196
Senior Secured Credit Facilities Term Loan Facilities In August 2006, certain of Nielsen’s subsidiaries entered into the Senior Secured Credit Agreement that was amended and restated in June 2009, February 2012, February 2013 and April 2014. The Senior Secured Credit Agreement provides for term loan facilities as shown in the table above. In February 2012, the Senior Secured Credit Agreement was amended and restated to provide for a new five-year amortizing term loan facility in an aggregate principal amount of $1,222 million, the proceeds from which were used to repay a corresponding amount of the existing senior secured term loans due 2013. Borrowings under this new term loan facility bear interest at a rate as determined by the type of borrowing, equal to either the “base rate” or LIBOR rate, plus, in each case, an applicable margin. The applicable margin on base rate loans under this new term loan facility ranges from 0.75% to 1.50% based on a total leverage ratio. The applicable margin on LIBOR loans under this new term loan facility ranges from 1.75% to 2.50% based on the total leverage ratio. Loans under this new term loan facility mature in full in February 2017, but the maturity date shall be January 2016 if at such time there is more than $750 million in the aggregate of existing other term loans under the Senior Secured Credit Agreement with a maturity of May 2016. The loans under this new term loan facility are required to be repaid in an amount equal to 5% of the original principal amount in the first year after the closing date, 5% in the second year, 10% in the third year, 10% in the fourth year and 70% in the fifth year (with payments in each year being made in equal quarterly installments other than the fifth year, in which payments shall be equal to 3.33% of the original principal amount of loans in each of the first three quarters and the remaining principal balance due in February 2017 (unless repayment is required in January 2016 as indicated above)). Loans under this new term loan facility are secured on a pari passu basis with the Company’s existing obligations under the Senior Secured Credit Agreement and Senior Secured Loan Agreement. In February 2013, the Second Amended and Restated Senior Secured Credit Agreement was amended and restated to provide for a new class of term loans (the “Class E Term Loans”) in an aggregate principal amount of $2,532 million and €289 million, the proceeds of which were used to repay or replace in full a like amount of the Company’s existing Class A Term Loans maturing August 9, 2013, Class B Term Loans maturing May 1, 2016 and Class C Term Loans maturing May 1, 2016. As a result of this transaction, the Company recorded a charge of $12 million primarily related to the write-off of previously capitalized debt financing fees associated with the Class A, B and C term loans to other income/(expense), net in the consolidated statement of operations. In April 2014, the Company entered into an amendment agreement to amend and restate the Third Amended and Restated Senior Secured Credit Agreement in the form of the Fourth Amended and Restated Credit Agreement which provides for three new classes of term loans, Class A Term Loans, Class B-1 Term Loans and Class B-2 Term Loans, in a combined principal amount of $3,180 million and €286 million, the proceeds of which, when combined with the net proceeds from the $750 million 5.0% Senior Notes (see “Debenture Loans” below), were used to repay and replace the Company’s existing Class D Term Loans maturing in February 2017 and the Class E Term Loans maturing in May 2016. Further in May 2014, the Company completed the redemption of $280 million in principal amount of the then currently outstanding $1,080 million aggregate principal amount of 7.75% Senior Notes due 2018 at a redemption price of 100% of the principal amount thereof plus an applicable “make-whole” premium. As a result of these transactions, the Company recorded a pre-tax charge of $45 million during 2014 to other income/(expense), net in the consolidated statement of operations primarily related to the “make-whole” premium associated with the note redemption, as well as the write-off of certain previously capitalized debt financing fees associated with the Class D and E term loans and certain costs incurred in connection with the refinancings. The Class A Term Loans were issued with an aggregate principal balance of $1,580 million, maturing in full in April 2019. The Class A Term Loans shall be required to be repaid in an amount equal to 5% of the original principal amount in the first year after the closing date, 5% in the second year, 7.5% in the third year, 10% in the fourth year, and 72.5% in the fifth year (with payments in each year being made in equal quarterly installments other than the fifth year, in which payments shall be equal to 3.75% of the original principal amount in each of the first three quarters, with the balance repayable on the maturity date). Class A Term Loans bear interest equal to, at our election, a base rate or eurocurrency rate, in each case plus an applicable margin which ranges from 0.50% to 1.25% (in the case of base rate loans) or 1.50% to 2.25% (in the case of eurocurrency rate loans). The specific applicable margin is determined by the Company’s total leverage ratio (as defined in the credit agreement). The Class B-1 Term Loans were issued with an aggregate principal balance of $500 million, maturing in full in May 2017 and are required to be repaid in equal quarterly installments in aggregate annual amounts equal to 1.00% of the original principal amount of Class B-1 Term Loans, with the balance payable in May 2017. Class B-1 Term Loans bear interest equal to, at our election, a base rate or eurocurrency rate, in each case plus an applicable margin, which is equal to 1.25% (in the case of base rate loans) and 2.25% (in the case of eurocurrency rate loans). The Class B-2 Term Loans were issued with an aggregate principal balance of $1,100 million and €286 million, maturing in full in April 2021 and are required to be repaid in equal quarterly installments in aggregate annual amounts equal to 1.00% of the original principal amount of Class B-2 Term Loans, with the balance payable in April 2021. Class B-2 Term Loans denominated in dollars bear interest equal to, at our election, a base rate or eurocurrency rate, in each case plus an applicable margin, which is equal to 2.00% (in the case of base rate loans) and 3.00% (in the case of eurocurrency rate loans). Class B-2 Term Loan denominated in Euros bear interest equal to the eurocurrency rate plus an applicable margin of 3.00% . The Senior Secured Credit Agreement contains a number of covenants that, among other things, restrict, subject to certain exceptions, the ability of Nielsen Holding and Finance B.V. and its restricted subsidiaries (which together constitute most of our subsidiaries) to incur additional indebtedness or guarantees, incur liens and engage in sale and leaseback transactions, make certain loans and investments, declare dividends, make payments or redeem or repurchase capital stock, engage in certain mergers, acquisitions and other business combinations, prepay, redeem or purchase certain indebtedness, amend or otherwise alter terms of certain indebtedness, sell certain assets, transact with affiliates, enter into agreements limiting subsidiary distributions and alter the business they conduct. These entities are restricted, subject to certain exceptions, in their ability to transfer their net assets to Nielsen. Such restricted net assets amounted to approximately $5.2 billion at December 31, 2015. In addition, these entities are required to maintain a maximum total leverage ratio. Neither Nielsen nor TNC B.V. is currently bound by any financial or negative covenants contained in the credit agreement. The Senior Secured Credit Agreement also contain certain customary affirmative covenants and events of default. The Fourth Amended and Restated Senior Secured Credit Agreement contains substantially the same affirmative covenants as the Third Amended and Restated Senior Secured Credit Agreement. However, certain negative covenants, including the limitation on the ability of Nielsen and certain of its subsidiaries to make investments and restricted payments and incur debt and liens have been amended, and the financial covenant requiring compliance with certain total leverage ratios has been revised and the covenant in respect of interest coverage ratios has been eliminated Obligations under the Senior Secured Credit Agreement are guaranteed by TNC B.V., substantially all of the wholly owned U.S. subsidiaries of TNC B.V. and certain of the non-U.S. wholly-owned subsidiaries of TNC B.V., and are secured by substantially all of the existing and future property and assets of the U.S. subsidiaries of TNC B.V. and by a pledge of substantially all of the capital stock of the guarantors, the capital stock of substantially all of the U.S. subsidiaries of TNC B.V., and up to 65% of the capital stock of certain of the non-U.S. subsidiaries of TNC B.V. Under a separate security agreement, substantially all of the assets of TNC B.V. are pledged as collateral for amounts outstanding under the senior secured credit facilities. Revolving Credit Facility The Senior Secured Credit Agreement also contains a senior secured revolving credit facility under which Nielsen Finance LLC, TNC (US) Holdings, Inc., and Nielsen Holding and Finance B.V. can borrow revolving loans. The revolving credit facility can also be used for letters of credit, guarantees and swingline loans. In March 2011, the Company amended the Senior Secured Credit Agreement to provide for the termination of the existing revolving credit commitments totaling $688 million, which had a final maturity date of August 2012, and their replacement with new revolving credit commitments totaling $635 million with a final maturity date of April 2016. In May 2014, the existing $635 million revolving credit facility with a final maturity in April 2016 was replaced with new aggregate revolving credit commitments of $575 million with a final maturity of April 2019. The senior secured revolving credit facility is provided under the Senior Secured Credit Agreement and so contains covenants and restrictions as noted above with respect to the Senior Secured Credit Agreement under the “Term loan facilities” section above. Obligations under the revolving credit facility are guaranteed by the same entities that guarantee obligations under the Senior Secured Credit Agreement and Senior Secured Loan Agreement. As of December 31, 2015 and 2014, the Company had $164 million and $280 million borrowings outstanding respectively, and had outstanding letters of credit of $7 million and $6 million, respectively. As of December 31, 2015, the Company had $404 million available for borrowing under the revolving credit facility. Debenture Loans The indentures governing the Senior Notes limit the majority of Nielsen’s subsidiaries’ ability to incur additional indebtedness, pay dividends or make other distributions or repurchase its capital stock, make certain investments, enter into certain types of transactions with affiliates, use assets as security in other transactions and sell certain assets or merge with or into other companies subject to certain exceptions. Upon a change in control, Nielsen is required to make an offer to redeem all of the Senior Notes at a redemption price equal to the 101% of the aggregate accreted principal amount plus accrued and unpaid interest. The Senior Notes are jointly and severally guaranteed by Nielsen, substantially all of the wholly owned U.S. subsidiaries of Nielsen, and certain of the non-U.S. wholly-owned subsidiaries of Nielsen. In February 2015, Nielsen completed the issuance of $750 million aggregate principal amount of their 5.0% Senior Notes due 2022. The notes are traded interchangeably with the $750 million and the $800 million aggregate principal amount of 5.00% Senior Notes due 2022 issued in April 2014 and July 2014, respectively. The proceeds from the issuances have been used to make repurchases of Nielsen’s outstanding common stock from time to time, in the open market or otherwise, pursuant to Nielsen’s existing share repurchase program, to reduce outstanding amounts under its revolving credit facility, to pay related fees and expenses, and for general corporate purposes. In April 2014, Nielsen completed the issuance of $750 million in aggregate principal amount of 5.0% Senior Notes due 2022 at par. In May 2014, the Company completed the redemption of $280 million in principal amount of the then currently outstanding $1,080 million aggregate principal amount of 7.75% Senior Notes due 2018 at a redemption price of 100% of the principal amount thereof plus an applicable “make-whole” premium. In July 2014, Nielsen completed the issuance of an additional $800 million aggregate principal amount of 5.0% Senior Notes due 2022. The notes are traded interchangeably with the $750 million aggregate principal amount of 5.00% Senior Notes due 2022 issued in April 2014. In addition, in July 2014, the Company redeemed the remaining $800 million of outstanding 7.75% Senior Notes due 2018 at a redemption price of 100% of the principal amount thereof plus an applicable “make-whole” premium. As a result of these transactions, the Company recorded a pre-tax charge of $51 million during 2014 to other income/(expense), net in the consolidated statement of operations primarily related to the “make-whole” premium associated with the note redemption, as well as the write-off of certain previously capitalized debt financing fees associated with the 7.75% Senior Notes. In September 2013, the Company issued $625 million aggregate principal amount of 5.50% Senior Notes due 2021 at par, receiving cash proceeds of approximately $616 million, net of fees and expenses. Concurrent with this issuance the Company called for redemption of all of its 11.625% Senior Notes due 2014 effective October 23, 2013, at a redemption price equal to 100% of the principal amount of such 2014 notes redeemed plus accrued and unpaid interest to the redemption date and an “applicable premium” as described in the indenture related to the 2014 note. The redemption of the 11.625% Senior Notes due 2014 resulted in a pre-tax charge of $8 million in other income/(expense), net in the consolidated statements of operations in the fourth quarter of 2013. Other Transactions Effective July 1, 2010, the Company designated its Euro denominated variable rate senior secured term loans as non-derivative hedges of its net investment in a European subsidiary. Gains or losses attributable to fluctuations in the Euro as compared to the U.S. Dollar associated with this debenture were recorded to the cumulative translation adjustment within stockholders’ equity, net of income tax. Debt-Issuance Costs The costs related to the issuance of debt are presented as a deduction from the corresponding debt liability and amortized to interest expense using the effective interest method over the life of the related debt. Related Party Lenders A portion of the borrowings under the senior secured credit facility, as well as certain of the Company’s senior debenture loans, was purchased by certain of the former Sponsors in market transactions not involving the Company. Amounts held by the former Sponsors were $222 million as of December 31, 2014. Interest expense associated with amounts held by the former Sponsors approximated $6 million and $12 million during the years ended December 31, 2014 and 2013, respectively. Capital Lease and Other Obligations Nielsen finances certain computer equipment, software, buildings and automobiles under capital leases and related transactions. These arrangements do not include terms of renewal, purchase options, or escalation clauses. Assets under capital lease are recorded within property, plant and equipment. See Note 7 – “Property, Plant and Equipment.” Future minimum capital lease payments under non-cancelable capital leases at December 31, 2015 are as follows:
(IN MILLIONS)
2016
$
38
2017
36
2018
29
2019
19
2020
13
Thereafter
46
Total
181
Less: amount representing interest
39
Present value of minimum lease payments
$
142
Current portion
$
31
Total non-current portion
111
Present value of minimum lease payments
$
142
Capital leases and other financing transactions have effective interest rates primarily ranging from 8% to 10%. Interest expense recorded related to capital leases and other financing transactions during the years ended December 31, 2015, 2014 and 2013 was $8 million, $8 million and $9 million, respectively. Nielsen recognizes rental income from non-cancelable subleases. The total aggregate future rental income proceeds to be received under the non-cancelable subleases are $3 million. </t>
  </si>
  <si>
    <t>Stockholders' Equity</t>
  </si>
  <si>
    <t>12. Stockholders’ Equity Common stock activity is as follows:
Year Ended December 31,
2015
2014
2013
Actual number of shares of common stock outstanding
Beginning of period
372,757,598
378,635,464
362,519,883
Shares of common stock converted from Mandatory Convertible Subordinated Bonds due February 2013
-
-
10,416,700
Shares of common stock issued through business combinations
52,698
75,083
101,899
Shares of common stock issued through compensation plans
4,107,501
4,940,195
5,886,821
Repurchases of common stock
(14,579,428
)
(10,893,144
)
(289,839
)
End of period
362,338,369
372,757,598
378,635,464
As a result of the Merger, the consideration paid for Nielsen shares, including any incremental directly attributable costs, is recorded as a deduction from shareholders’ equity. When such shares are sold, any consideration received, net of any directly attributable costs, is recorded within shareholders’ equity. Thus, all cumulative shares of Nielsen treasury stock have been cancelled and included within Nielsen’s share capital. On January 31, 2013, the Company’s board of directors (the “Board”) adopted a cash dividend policy to pay quarterly cash dividends on its outstanding common stock. The following table represents the cash dividends declared by the Board and paid for the years ended December 31, 2014 and 2015, respectively.
Declaration Date
Record Date
Payment Date
Dividend Per Share
February 20, 2014
March 6, 2014
March 20, 2014
$
0.20
May 1, 2014
June 5, 2014
June 19, 2014
$
0.25
July 24, 2014
August 28, 2014
September 11, 2014
$
0.25
October 30, 2014
November 25, 2014
December 9, 2014
$
0.25
February 19, 2015
March 5, 2015
March 19, 2015
$
0.25
April 20, 2015
June 4, 2015
June 18, 2015
$
0.28
July 23, 2015
August 27, 2015
September 10, 2015
$
0.28
October 29, 2015
November 24, 2015
December 8, 2015
$
0.28
The dividend policy and payment of future cash dividends are subject to the discretion of the Board. Nielsen’s Board approved a share repurchase program, as included in the below table, for up to $2 billion of our outstanding common stock. The primary purpose of the program is to return value to shareholders and to mitigate dilution associated with our equity compensation plans.
Board Approval
Share Repurchase Authorization ($ in millions)
July 25, 2013
$
500
October 23, 2014
$
1,000
December 11, 2015
$
500
Total Share Repurchase Authorization
$
2,000 Repurchases under these plans will be made in accordance with applicable securities laws from time to time in the open market or otherwise depending on our evaluation of market conditions and other factors. This program has been executed within the limitations of the existing authority granted at Nielsen’s Annual General Meeting of Shareholders held in 2014 and 2015. As of December 31, 2015, there have been 25,762,411 shares of our common stock purchased at an average price of $44.43 per share (total consideration of approximately $1,144 million) under this program. The activity for the year ended December 31, 2015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4
11,182,983
$
42.67
11,182,983
$
1,022,830,101
2015 Activity
January 1- 31
1,611,203
$
44.09
1,611,203
$
951,797,780
February 1- 28
814,753
$
43.90
814,753
$
916,031,448
March 1- 31
772,189
$
43.76
772,189
$
882,241,498
April 1-30
1,440,798
$
45.30
1,440,798
$
816,973,014
May 1-31
1,222,800
$
45.37
1,222,800
$
761,496,406
June 1-30
1,300,836
$
45.14
1,300,836
$
702,774,965
July 1-31
1,310,000
$
45.37
1,310,000
$
643,345,777
August 1-31
1,853,142
$
47.25
1,853,142
$
555,793,238
September 1-30
553,756
$
47.39
553,756
$
529,551,668
October 1-31
1,276,829
$
46.95
1,276,829
$
469,601,614
November 1-30
1,141,708
$
47.75
1,141,708
$
415,084,736
December 1-31
1,281,414
$
46.50
1,281,414
$
855,495,985
Total
25,762,411
$
44.43
25,762,411
Subsequent Event On February 18, 2016, the Board declared a cash dividend of $0.28 per share on the Company’s common stock. The dividend is payable on March 17, 2016 to stockholders of record at the close of business on March 3, 2016.</t>
  </si>
  <si>
    <t>Stock-Based Compensation</t>
  </si>
  <si>
    <t>Disclosure Of Compensation Related Costs Sharebased Payments [Abstract]</t>
  </si>
  <si>
    <t xml:space="preserve">13. Stock-Based Compensation Nielsen measures the cost of all stock-based payments, including stock options, at fair value on the grant date and recognizes such costs within the consolidated statements of operations; however, no expense is recognized for stock-based payments that do not ultimately vest. Nielsen recognizes the expense of its options that cliff vest using the straight-line method. For those that vest over time, an accelerated graded vesting is used. The Company recorded $48 million, $47 million and $47 million of expense associated with stock-based compensation for the years ended December 31, 2015, 2014 and 2013, respectively. In connection with the Valcon Acquisition, Nielsen implemented an equity-based, management compensation plan (“Equity Participation Plan” or “EPP”) to align compensation for certain key executives with the performance of the Company. Under this plan, certain of the Company’s executives may be granted stock options, stock appreciation rights, restricted stock and dividend equivalent rights in the shares of the Company or purchase its shares. In connection with the completion of Nielsen’s initial public offering of common stock on January 31, 2011 (and further amended), the Company implemented the Nielsen 2010 Stock Incentive Plan (the “Stock Incentive Plan”) and suspended further grants under the EPP. The Stock Incentive Plan is the source of new equity-based awards permitting the Company to grant to its key employees, directors and other service providers the following types of awards: incentive stock options, non-qualified stock options, stock appreciation rights, restricted stock, restricted stock units and other awards valued in whole or in part by reference to shares of Nielsen’s common stock and performance-based awards denominated in shares or cash. Under the Stock Incentive Plan, Nielsen granted 1,609,170 and 2,448,100 time-based stock options to purchase shares during the years ended December 31, 2015 and 2014, respectively. As of December 31, 2015, the total number of shares authorized for award of options or other equity-based awards was 44,095,000 under the Stock Incentive Plan. The 2015, 2014 and 2013 time-based awards become exercisable over a four-year vesting period at a rate of 25% per year on the anniversary day of the award, and are tied to the executives’ continuing employment. The majority of the 2010 time-based awards become exercisable ratably on the first three anniversaries of the grant date of the award, contingent on continuing employment on each vesting date. In addition, time-based awards granted in 2010 become exercisable over a four-year vesting period tied to the executives’ continuing employment and were fully vested as of December 31, 2013. The 2009, 2008 and 2007 time-based awards became exercisable over a four-year, four-year and five-year vesting period, respectively, and were fully vested as of December 31, 2012. The 2010, 2009 and 2008 performance options are tied to the executives’ continued employment and become vested and exercisable based on the achievement of certain annual EBITDA targets over a four-year vesting period. The 2007 and 2006 performance options are tied to the executives’ targets over a five-year vesting period. If the annual EBITDA targets are achieved on a cumulative basis for any current year and prior years, the options become vested as to a pro-rata portion for any prior year installments which were not vested because of failure to achieve the applicable annual EBITDA target. Both option tranches expire ten years from date of grant. Upon a change in control, any then-unvested time options will fully vest and any then-unvested performance options can vest, subject to certain conditions. The fair values of the granted time-based awards granted during 2015, 2014 and 2013 were estimated using the Black-Scholes option pricing model with the expected volatility based on the Company’s historical volatility. The following assumptions were used during 2015, 2014 and 2013:
Year Ended December 31,
2015
2014
2013
Expected life (years)
4.50-5.25
3.00-5.25
3.50-6.00
Risk-free interest rate
1.27-1.58
%
0.87-1.66
%
0.40-1.99
%
Expected dividend yield
2.18- 2.45
%
1.77- 2.39
%
0 - 2.19
%
Expected volatility
23.44-23.70
%
23.50-25.32
%
25.40-27.60
%
Weighted average volatility
23.56
%
23.99
%
25.89
% The Company recorded stock-based compensation expense of $48 million, $47 million and $47 million for the years ended December 31, 2015, 2014 and 2013, respectively. The tax benefit related to the stock compensation expense was $13 million, $15 million and $17 million, for the respective periods. Nielsen’s stock option plan activity is summarized below:
Number of Options
Weighted-Average
Weighted-
Aggregate
Stock Option Plan activity
Outstanding at December 31, 2012
19,687,838
$
22.80
5.16
$
156
Granted
2,459,900
36.65
Forfeited
(383,163
)
(23.35
)
Exercised
(4,667,814
)
(19.11
)
Outstanding at December 31, 2013
17,096,761
25.78
4.61
$
344
Granted
2,448,100
42.01
Forfeited
(798,279
)
(29.57
)
Exercised
(4,219,122
)
(24.08
)
Outstanding at December 31, 2014
14,527,460
$
28.80
4.29
$
231
Granted
1,609,170
48.24
Forfeited
(1,808,315
)
(30.59
)
Exercised
(3,779,137
)
(21.84
)
Outstanding at December 31, 2015
10,549,178
$
33.96
4.16
$
136
Exercisable at December 31, 2015
6,111,083
$
29.15
3.16
$
107
As of December 31, 2015, 2014 and 2013, the weighted-average grant date fair value of the options granted was $8.13, $7.13 and $6.63, respectively, and the aggregate fair value of options vested was $21 million, $21 million and $27 million, respectively. At December 31, 2015, there is approximately $18 million of unearned stock-based compensation related to stock options which the Company expects to record as stock-based compensation expense over the next four years. The compensation expense related to the time-based awards is amortized over the term of the award using the graded vesting method. The intrinsic value of the options exercised during the years ended December 31, 2015, 2014 and 2013 was $94 million, $94 million and $79 million, respectively. For the year ended December 31, 2015, cash proceeds from the exercise of options was $82 million. Activity of Nielsen’s restricted stock units (RSUs) that are ultimately payable in shares of common stock granted under the Stock Incentive Plan is summarized below:
Number of
Weighted-Average Fair Value
RSU activity
Nonvested at December 31, 2012
845,308
$
28.40
Granted
955,531
34.86
Forfeited
(230,500
)
32.56
Vested
(262,446
)
24.96
Nonvested at December 31, 2013
1,307,893
$
30.53
Granted
526,857
42.74
Forfeited
(113,903
)
30.55
Vested
(412,845
)
28.53
Nonvested at December 31, 2014
1,308,002
$
35.90
Granted
851,088
47.29
Forfeited
(200,217
)
37.20
Vested
(452,106
)
34.19
Nonvested at December 31, 2015
1,506,767
$
42.48
The awards vest at a rate of 25% per year over four years on the anniversary day of the award. On September 30, 2013, Nielsen completed the acquisition of Nielsen Audio and concurrently provided 95,599 replacement restricted stock units under Nielsen’s existing Stock Incentive Plan. The exchange was accounted for as a modification in accordance with ASC 718. The aggregate fair value of the replacement awards granted on September 30, 2013, was $3 million, of which $2 million was attributed to post merger service and $1 million was included in purchase price consideration. As of December 31, 2015, approximately $38 million of unearned stock-based compensation related to unvested RSUs (net of estimated forfeitures) is expected to be recognized over a weighted average period of 3.4 years. During the years ended December 31, 2015 and 2014, the Company granted 381,576 and 333,700 performance restricted stock units, respectively, representing the target number of performance restricted stock subject to the award. During the year ended December 31, 2013, the Company granted 510,280 shares of performance restricted stock, representing the target number of performance restricted stock subject to the award. The weighted average grant date fair value of the awards in 2015, 2014 and 2013 were $45.37, $50.50 and $34.02 per share. For the performance restricted stock units granted in 2015, the total number of performance restricted stock units to be earned is subject to achievement of cumulative performance goals for the three year period ending December 31, 2017. For the performance restricted stock units granted in 2014, the total number of performance restricted stock units to be earned is subject to achievement of cumulative performance goals for the three year period ending December 31, 2016. For the performance restricted stock granted in 2013, the total number of performance restricted stock units to be earned is subject to achievement of cumulative performance goals for the three year period ending December 31, 2015. Forty percent of the target award will be determined based on the Company’s relative total shareholder return and sixty percent of the target award will be determined based on free cash flow achievements. The maximum payout is 200% of target. The fair value of the target award related to free cash flow was the fair value on the date of the grant, and the fair value of the target awards related to relative shareholder return was based on the Monte Carlo model. As of December 31, 2015, there is approximately $15 million of unearned stock-based compensation related to unvested performance restricted stock (net of estimated forfeitures). The compensation expense is amortized over the term of the award, which is 3 years after the grant date. During the year ended December 31, 2015 and 2014, the Company granted 96,282 and 117,520 bonus restricted share units in lieu of a portion of the cash bonus due to certain executives. During the year ended December 31, 2013, the Company granted 171,792 bonus restricted shares in lieu of a portion of the cash bonus due to certain executives. The awards vest at 50% on the first and second anniversary day of the award. The weighted average grant date fair value of the awards in 2015, 2014 and 2013 was $45.28, $45.13 and $32.25 per share. As of December 31, 2015, there is approximately $3 million of unearned stock-based compensation expense related to unvested bonus restricted share units (net of estimated forfeitures). The compensation expense is amortized over the requisite service periods of two and three years. </t>
  </si>
  <si>
    <t>Income Taxes</t>
  </si>
  <si>
    <t>Income Tax Disclosure [Abstract]</t>
  </si>
  <si>
    <t xml:space="preserve">14. Income Taxes Nielsen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operations as an adjustment to income tax expense in the period that includes the enactment date. The Company records a liability for unrecognized tax benefits resulting from uncertain tax positions taken or expected to be taken in a tax return. Such tax positions are, based solely on their technical merits, more likely than not to be sustained upon examination by taxing authorities and reflect the largest amount of benefit, determined on a cumulative probability basis that is more likely than not to be realized upon settlement with the applicable taxing authority with full knowledge of all relevant information. The Company recognizes interest and penalties, if any, related to unrecognized tax benefits in income tax expense. The components of income from continuing operations before income taxes and equity in net income of affiliates, were:
Year Ended December 31,
(IN MILLIONS)
2015
2014
2013
UK (2015), Dutch (2014-2013)
$
16
$
17
$
19
Non-UK (2015), Non-Dutch (2014-2013)
945
604
501
Income from continuing operations before income taxes and equity in net income of affiliates
$
961
$
621
$
520
The above amounts for UK and non-UK or Dutch and non-Dutch activities were determined based on the location of the taxing authorities. The provision for income taxes attributable to the income from continuing operations before income taxes and equity in net income of affiliates consisted of:
Year Ended December 31,
(IN MILLIONS)
2015
2014
2013
Current:
UK (2015), Dutch (2014-2013)
$
(6
)
$
4
$
4
Non-UK (2015), Non-Dutch (2014-2013).
176
127
194
170
131
198
Deferred:
UK (2015), Dutch (2014-2013)
(1
)
1
3
Non-UK (2015), Non-Dutch (2014-2013)
214
104
(110
)
213
105
(107
)
Total
$
383
$
236
$
91
The Company’s provision for income taxes for the years ended December 31, 2015, 2014 and 2013 was different from the amount computed by applying the statutory UK or Dutch federal income tax rates to the underlying income from continuing operations before income taxes and equity in net income of affiliates as a result of the following:
Year Ended December 31,
(IN MILLIONS)
2015
2014
2013
Income from continuing operations before income taxes and equity in net income of affiliates
$
961
$
621
$
520
UK (2015), Dutch (2014-2013) statutory tax rate
20.25
%
25.0
%
25.0
%
Provision for income taxes at the UK (2015), Dutch (2014-2013) statutory rate
$
195
$
155
$
130
Tax impact on distributions from foreign subsidiaries
(5
)
4
(38
)
Effect of operations in non-UK jurisdictions
74
19
16
Tax impact of global licensing arrangements
80
84
14
U.S. state and local taxation
40
21
9
Withholding and other taxation
37
38
35
Effect of global financing activities
(82
)
(84
)
(60
)
Changes in estimates for uncertain tax positions
8
(1
)
47
Changes in valuation allowances
17
(21
)
(69
)
Effect of change in deferred tax rates
3
2
3
Other, net
16
19
4
Total provision for income taxes
$
383
$
236
$
91
Effective tax rate
39.8
%
38.0
%
17.5
% The components of current and non-current deferred income tax assets/(liabilities) were:
(IN MILLIONS)
December 31, 2015
December 31, 2014
Deferred tax assets (on balance):
Net operating loss carryforwards
$
181
$
175
Interest expense limitation
734
783
Employee benefits
72
93
Tax credit carryforwards
142
198
Share-based payments
41
43
Accrued expenses
39
21
Financial instruments
—
10
Other assets
55
84
1,264
1,407
Valuation allowances
(144
)
(147
)
Deferred tax assets, net of valuation allowances
1,120
1,260
Deferred tax liabilities (on balance):
Intangible assets
(1,640
)
(1,692
)
Fixed asset depreciation
(49
)
(25
)
Computer software
(280
)
(185
)
Deferred revenues/costs
(10
)
(13
)
Financial instruments
(6
)
—
Unrealized gain on investments
(73
)
—
Other liabilities
(58
)
(62
)
(2,116
)
(1,977
)
Net deferred tax liability
$
(996
)
$
(717
)
Recognized as:
Deferred income taxes, current
$
—
$
226
Deferred income taxes, non-current
(996
)
(943
)
Total
$
(996
)
$
(717
)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Nielsen elected to prospectively adopt the accounting standard as of December 31, 2015, resulting in a reclassification of current deferred tax assets and liabilities to the non-current deferred tax assets and liabilities in Nielsen’s consolidated balance sheet. At December 31, 2015 and 2014 the Company had net operating loss carryforwards of approximately $807 million and $785 million, respectively, which began to expire in 2016. In addition, the Company had tax credit carryforwards of approximately $157 million and $198 million at December 31, 2015 and 2014, respectively, which begin to expire in 2016. Included within the net operating loss carryforwards, the Company has approximately $120 million of windfall tax benefits from previous stock option exercises that have not been recognized as of December 31, 2015. This amount will not be recognized until the deduction would reduce our income taxes payable. At such time, the amount will be recorded as an increase to paid-in-capital. The Company applies the “with and without” approach when utilizing certain tax attributes whereby windfall tax benefits are used last to offset taxable income. In certain jurisdictions, the Company has operating losses and other tax attributes that, due to the uncertainty of achieving sufficient profits to utilize these operating loss carryforwards and tax credit carryforwards, the Company currently believes it is more likely than not that a portion of these losses will not be realized. Therefore, the Company has a valuation allowance of approximately $124 million and $120 million at December 31, 2015 and 2014, respectively, related to these net operating loss carryforwards and tax credit carryforwards. In addition, the Company has valuation allowances of $20 million and $27 million at December 31, 2015 and 2014, respectively, on deferred tax assets related to other temporary differences, which the Company currently believes will not be realized. As a consequence of the significant restructuring of the ownership of the Nielsen non-U.S. subsidiaries in 2007 and 2008 the Company has determined that as of December 31, 2015 no income taxes are required to be provided for on the approximately $3.1 billion, which is the excess of the book value of its investment in non-U.S. subsidiaries over the corresponding tax basis. Certain of these differences can be eliminated at a future date. At December 31, 2015 and 2014, the Company had gross uncertain tax positions of $461 million and $452 million, respectively. The Company has also accrued interest and penalties associated with these unrecognized tax benefits as of December 31, 2015 and 2014 of $34 million and $41 million, respectively. Estimated interest and penalties related to the underpayment of income taxes is classified as a component of benefit (provision) for income taxes in the Consolidated Statement of Operations. It is reasonably possible that a reduction in a range of $42 million to $74 million of uncertain tax positions may occur within the next twelve months as a result of projected resolutions of worldwide tax disputes and expirations of statute of limitations in various jurisdictions. A reconciliation of the beginning and ending amount of gross uncertain tax positions is as follows:
(IN MILLIONS)
December 31, 2015
December 31, 2014
December 31, 2013
Balance as of the beginning of period
$
452
$
475
$
409
Additions for current year tax positions
24
14
41
Additions for tax positions of prior years
14
12
42
Reductions for lapses of statute of limitations
(15
)
(12
)
(8
)
Reductions for tax positions of prior years
(14
)
(37
)
(9
)
Balance as of the end of the period
$
461
$
452
$
475
If the balance of the Company’s uncertain tax positions is sustained by the taxing authorities in the Company’s favor, the reversal of the entire balance would reduce the Company’s effective tax rate in future periods. The Company files numerous consolidated and separate income tax returns in the U.S. Federal jurisdiction and in many state and foreign jurisdictions. With few exceptions, the Company is no longer subject to U.S. Federal income tax examinations for 2006 and prior periods. In addition, the Company has subsidiaries in various states, provinces and countries that are currently under audit for years ranging from 2003 through 2015. </t>
  </si>
  <si>
    <t>Investments in Affiliates and Related Party Transactions</t>
  </si>
  <si>
    <t>Investments In And Advances To Affiliates Schedule Of Investments [Abstract]</t>
  </si>
  <si>
    <t xml:space="preserve">15. Investments in Affiliates and Related Party Transactions Related Party Transactions with Affiliates As of December 31, 2015 and 2014, Nielsen had investments in affiliates of $13 million and $18 million, respectively. One of Nielsen’s investments as of December 31, 2012, was its 50.5% non-controlling ownership interest in Scarborough, a joint venture between Nielsen and Arbitron. As a part of the Arbitron Acquisition in September 2013, Nielsen acquired the remaining 49.5% interest in Scarborough that was historically accounted for under the equity method of accounting. Nielsen accounted for this transaction as a step-acquisition and calculated the fair value of its investment immediately before the acquisition to be $75 million. As a result, for the year ended December 31, 2013, Nielsen recorded a $24 million gain on its investment in Scarborough to other income/(expense), net in the consolidated statement of operations. Commencing October 1, 2013, the financial results of Scarborough were included within the consolidated financial statements of Nielsen. Prior to the Arbitron acquisition, Nielsen and Scarborough entered into various related party transactions in the ordinary course of business, including Nielsen providing certain general and administrative services to Scarborough. Nielsen paid royalties to Scarborough for the right to include Scarborough data in Nielsen services sold directly to Nielsen customers. Additionally, Nielsen sold various Scarborough services directly to its clients, for which it received a commission from Scarborough. As a result of these transactions, Nielsen received net payments from Scarborough of $3 million through September 30, 2013. Obligations between Nielsen and its affiliates are regularly settled in cash in the ordinary course of business. Nielsen had net receivables from its affiliates of approximately $3 million and $9 million for the year ending December 31, 2015 and 2014, respectively. On October 1, 2015, Nielsen acquired an additional 13.5% of NCS, a joint venture between Nielsen and Catalina for $40 million, net of cash acquired. The joint venture was historically accounted for under the equity method of accounting. As part of this transaction we gained control of NCS, as such accounted for it as a step-acquisition and calculated the fair value of the investment immediately before the acquisition to be $161 million. As a result, during the fourth quarter of 2015, we recorded a $158 million gain on the investment in NCS to other income/(expense), net in the consolidated statement of operations. Commencing October 1, 2015, NCS was included as a consolidated subsidiary within our consolidated financial statements. Equity Healthcare LLC Effective in January 2009, Nielsen entered into an employer health program arrangement with Equity Healthcare LLC (“Equity Healthcare”). Equity Healthcare negotiates with providers of standard administrative services for health benefit plans and other related services for cost discounts, quality of service monitoring, data services and clinical consulting and oversight by Equity Healthcare. Because of the combined purchasing power of its client participants, Equity Healthcare is able to negotiate pricing terms from providers that are believed to be more favorable than the companies could obtain for themselves on an individual basis. Equity Healthcare is an affiliate of The Blackstone Group, one of the Sponsors. In consideration for Equity Healthcare’s provision of access to these favorable arrangements and its monitoring of the contracted third parties’ delivery of contracted services to Nielsen, the Company pays Equity Healthcare a fee of $2.80 per participating employee per month (“PEPM Fee”). As of December 31, 2015, Nielsen had approximately 7,608 employees enrolled in its self-insured health benefit plans in the United States. Equity Healthcare may also receive a fee (“Health Plan Fees”) from one or more of the health plans with whom Equity Healthcare has contractual arrangements if the total number of employees joining such health plans from participating companies exceeds specified thresholds. TIBCO On July 26, 2012, Vivek Y. Ranadivé was elected as a member of the unitary Board of Directors of Nielsen Holdings plc and The Nielsen Company B.V. Mr. Ranadivé has been the Chief Executive Officer and Chairman of the Board of Directors of TIBCO Software Inc. (“TIBCO”) since its inception in 1997 until December 2014 when he sold his interest in the company. The Company has an ongoing contractual relationship with TIBCO. The Board of Directors of the Company affirmatively determined that Mr. Ranadivé is independent for purposes of the New York Stock Exchange listing rules and the Company’s Corporate Governance Guidelines. For the years ended December 31, 2015 and 2014, Nielsen purchased $12 million and $10 million respectively, of software licenses and related IT support services and training from TIBCO. </t>
  </si>
  <si>
    <t>Commitments and Contingencies</t>
  </si>
  <si>
    <t>Commitments And Contingencies Disclosure [Abstract]</t>
  </si>
  <si>
    <t xml:space="preserve">16. Commitments and Contingencies Leases and Other Contractual Arrangements In February 2013, the Company amended its Amended and Restated Master Services Agreement (the “MSA”), dated as of October 1, 2007 with Tata America International Corporation and Tata Consultancy Services Limited (jointly, “TCS”). The term of the MSA has been extended for an additional three years, so as to expire on December 31, 2020, with a one-year renewal option granted to Nielsen. In addition, the Company has increased its commitment to purchase services from TCS (the “Minimum Commitment”) from $1.0 billion to $2.5 billion over the life of the contract (from October 1, 2007), including a commitment to purchase at least $100 million in services per year (the “Annual Commitment”) until the Minimum Commitment is met. TCS’ charges under the separate Global Infrastructure Services Agreement between the parties will be credited against the Minimum Commitment and the Annual Commitment. TCS will continue to globally provide the Company with professional services relating to information technology (including application development and maintenance), business process outsourcing, client service knowledge process outsourcing, management sciences, analytics, and financial planning and analytics. As Nielsen orders specific services under the Agreement, the parties will execute Statements of Work (“SOWs”) describing the specific scope of the services to be performed by TCS. The amount of the Minimum Commitment and the Annual Commitment may be reduced on the occurrence of certain events, some of which also provide the Company with the right to terminate the Agreement or SOWs, as applicable. As of December 31, 2015, the remaining TCS commitment was approximately $168 million. Nielsen has also entered into operating leases and other contractual obligations to secure real estate facilities, agreements to purchase data processing services and leases of computers and other equipment used in the ordinary course of business and various outsourcing contracts. These agreements are not unilaterally cancelable by Nielsen, are legally enforceable and specify fixed or minimum amounts or quantities of goods or services at fixed or minimum prices. 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
For the Years Ending December 31,
(IN MILLIONS)
2016
2017
2018
2019
2020
Thereafter
Total
Operating leases
$
84
$
69
$
55
$
40
$
25
$
48
$
321
Other contractual obligations (a )
358
94
48
13
7
1
521
Total
$
442
$
163
$
103
$
53
$
32
$
49
$
842
(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5 under the outsourced services agreements with TCS have been included above on an estimated basis over the years within the contractual period in which we expect to satisfy its obligations. As of December 31, 2015, the remaining TCS commitment was approximately $168 million. Total expenses incurred under operating leases were $76 million, $81 million and $81 million for the years ended December 31, 2015, 2014 and 2013, respectively. Nielsen recognized rental income received under subleases of $9 million, $11 million and $11 million for the years ended December 31, 2015, 2014 and 2013, respectively. At December 31, 2015, Nielsen had aggregate future proceeds to be received under non-cancelable subleases of $25 million. Nielsen also has minimum commitments under non-cancelable capital leases. See Note 11 “Long-term Debt and Other Financing Arrangements” for further discussion. Nielsen Foundation, Inc. In November 2015, Nielsen established the Nielsen Foundation, Inc. (the “Foundation”) for charitable, educational, scientific, and literary purposes including the making of distributions to organizations that qualify as tax exempt organizations under section 501(c)(3) of the Internal Revenue Code. The assets and transactions of the Foundation are not included in Nielsen’s consolidated financial statements. Donations to the Foundation are expensed when committed by the Company. In December 2015, the Company’s board of directors approved an unconditional donation of $36 million to the Foundation, which was recorded in selling, general and administrative expenses in the consolidated statement of operations. Guarantees and Other Contingent Commitments At December 31, 2015, Nielsen was committed under the following significant guarantee arrangements: Sub-lease guarantees Nielsen provides sub-lease guarantees in accordance with certain agreements pursuant to which Nielsen guarantees all rental payments upon default of rental payment by the sub-lessee. To date, the Company has not been required to perform under such arrangements, does not anticipate making any significant payments related to such guarantees and, accordingly, no amounts have been recorded. Letters of credit Letters of credit issued and outstanding amount to $7 million and $6 million at December 31, 2015 and 2014, respectively. Legal Proceedings and Contingencie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 </t>
  </si>
  <si>
    <t>Segments</t>
  </si>
  <si>
    <t>Segment Reporting [Abstract]</t>
  </si>
  <si>
    <t xml:space="preserve">17. Segments The Company aligns its operating segments in order to conform to management’s internal reporting structure, which is reflective of service offerings by industry. Management aggregates such operating segments into two reporting segments: what consumers buy, consisting principally of market research information and analytical services and what consumers watch and listen to, consisting principally of television, radio, online and mobile audience and advertising measurement services and corresponding analytics. In March 2013, Nielsen completed the exit and shut down of one of its legacy online businesses and in June 2013, Nielsen completed the sale of its expositions business. These divestitures were reported as discontinued operations, which require retrospective restatement of prior periods to classify operating results of these businesses as discontinued operations. (See Note 4 “Discontinued Operations”, for more information). The consolidated statements of operations reflect the operating results of these businesses as discontinued operations. During the fourth quarter of 2013, to conform to a change in management reporting, Nielsen reclassified two products from the Buy segment to the Watch segment. The business segment results have been reclassified for comparison purposes for all periods presented in the consolidated financial statements. Corporate consists principally of unallocated items such as certain facilities and infrastructure costs as well as intersegment eliminations. Certain corporate costs, other than those described in Item 7 “Management Discussion and Analysis”,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Year Ended December 31,
(IN MILLIONS)
2015
2014
2013
Revenues
Buy
$
3,345
$
3,523
$
3,406
Watch
2,827
2,765
2,297
Total
$
6,172
$
6,288
$
5,703
Year Ended December 31,
(IN MILLIONS)
2015
2014
2013
Business segment income/(loss) (1)
Buy
$
624
$
658
$
660
Watch
1,269
1,214
989
Corporate and eliminations
(35
)
(35
)
(32
)
Total
$
1,858
$
1,837
$
1,617
Year Ended December 31,
(IN MILLIONS)
2015
2014
2013
Depreciation and amortization
Buy
$
207
$
224
$
199
Watch
363
343
302
Corporate and eliminations
4
6
9
Total
$
574
$
573
$
510
Year Ended December 31,
(IN MILLIONS)
2015
2014
2013
Restructuring charges
Buy
$
32
$
64
$
47
Watch
14
14
55
Corporate and eliminations
5
11
17
Total
$
51
$
89
$
119
Year Ended December 31,
(IN MILLIONS)
2015
2014
2013
Stock-based compensation expense
Buy
$
15
$
14
$
14
Watch
8
10
11
Corporate and eliminations
25
23
22
Total
$
48
$
47
$
47
Year Ended December 31,
(IN MILLIONS)
2015
2014
2013
Other items (2)
Buy
$
1
$
(2
)
$
1
Watch
4
11
51
Corporate and eliminations
87
30
28
Total
$
92
$
39
$
80
Year Ended December 31,
(IN MILLIONS)
2015
2014
2013
Operating income/(loss)
Buy
$
369
$
358
$
399
Watch
880
836
570
Corporate and eliminations
(156
)
(105
)
(108
)
Total
$
1,093
$
1,089
$
861
(IN MILLIONS)
December 31, 2015
December 31, 2014
Total assets
Buy
$
6,537
$
6,869
Watch
8,650
8,156
Corporate and eliminations
116
301
Total
$
15,303
$
15,326
(1)
The Company’s chief operating decision maker uses business segment income/(loss) to measure performance from period to period both at the consolidated level as well as within its operating segments.
(2)
For the year ended December 31, 2015, other items consist of a $36 million donation to the Nielsen Foundation, $14 million charge for a vested cash out of certain U.S. pension plan participants, and other non-recurring costs. For the year ended December 31, 2014, other items primarily consist of non-recurring costs.
Year ended December 31,
(IN MILLIONS)
2015
2014
2013
Capital expenditures
Buy
$
159
$
206
$
171
Watch
244
198
197
Corporate and eliminations
5
8
6
Total
$
408
$
412
$
374
Geographic Segment Information
Operating
Long-
Income/
lived
(IN MILLIONS)
Revenues (1)
(Loss)
Assets (2)
2015
United States
$
3,606
$
761
$
10,683
North and South America, excluding the United States
567
131
944
United Kingdom
226
(6
)
240
Other Europe, Middle East &amp; Africa
1,030
120
843
Asia Pacific
743
87
335
Total
$
6,172
$
1,093
$
13,045
Operating
Long-
Income/
lived
(IN MILLIONS)
Revenues (1)
(Loss)
Assets (2)
2014
United States
$
3,415
$
700
$
10,255
North and South America, excluding the United States
670
161
1,150
United Kingdom
217
(25
)
207
Other Europe, Middle East &amp; Africa
1,215
160
922
Asia Pacific
771
93
385
Total
$
6,288
$
1,089
$
12,919
Operating
Income/
(IN MILLIONS)
Revenues (1)
(Loss)
2013
United States
$
2,857
$
414
North and South America, excluding the United States
660
167
United Kingdom
193
(11
)
Other Europe, Middle East &amp; Africa
1,234
202
Asia Pacific
759
89
Total
$
5,703
$
861
(1)
Revenues are attributed to geographic areas based on the location of customers.
(2)
Long-lived assets include property, plant and equipment, goodwill and other intangible assets. </t>
  </si>
  <si>
    <t>Additional Financial Information</t>
  </si>
  <si>
    <t>Payables And Accruals [Abstract]</t>
  </si>
  <si>
    <t xml:space="preserve">18. Additional Financial Information Prepaid expenses and other current assets
December 31,
December 31,
(IN MILLIONS)
2015
2014
Deferred tax assets
$
—
$
241
Prepaid expenses and other current assets (1)
316
256
Total prepaid expenses and other current assets
$
316
$
497
Accounts payable and other current liabilities
December 31,
December 31,
(IN MILLIONS)
2015
2014
Trade payables
$
216
$
223
Personnel costs
276
283
Current portion of restructuring liabilities
29
60
Data and professional services
214
196
Interest payable
48
41
Other current liabilities (1)
230
232
Total accounts payable and other current liabilities
$
1,013
$
1,035
(1)
Other includes multiple items, none of which is individually significant. </t>
  </si>
  <si>
    <t>Guarantor Financial Information</t>
  </si>
  <si>
    <t>Guarantees [Abstract]</t>
  </si>
  <si>
    <t>19.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December 31, 2015 and December 31, 2014 and consolidating statements of operations and cash flows for the periods ended December 31, 2015, 2014 and 2013. During the three months ended September 30, 2015, the Company re-designated certain subsidiaries between guarantor and non-guarantor. As a result, the Company adjusted prior periods to reflect the current year structure.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a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solidating Statement of Comprehensive Income For the year ended December 31, 2015
(IN MILLIONS)
Parent
Issuers
Guarantor
Non-Guarantor
Elimination
Consolidated
Revenues
$
—
$
—
$
3,585
$
2,587
$
—
$
6,172
Cost of revenues, exclusive of depreciation and amortization shown separately below
—
—
1,279
1,260
—
2,539
Selling, general and administrative expenses, exclusive of depreciation and amortization shown separately below
4
—
1,048
863
—
1,915
Depreciation and amortization
—
—
465
109
—
574
Restructuring charges
—
—
32
19
—
51
Operating (loss)/income
(4
)
—
761
336
—
1,093
Interest income
—
864
37
5
(902
)
4
Interest expense
—
(291
)
(881
)
(41
)
902
(311
)
Foreign currency exchange transaction losses, net
—
—
(10
)
(21
)
—
(31
)
Other income/(expense), net
—
—
252
(46
)
—
206
(Loss)/income from continuing operations before income taxes and equity in net loss of affiliates
(4
)
573
159
233
—
961
Provision for income taxes
(1
)
(127
)
(175
)
(80
)
—
(383
)
Equity in net income of subsidiaries
575
297
593
—
(1,465
)
—
Equity in net loss of affiliates
—
—
(2
)
(1
)
—
(3
)
Net income
570
743
575
152
(1,465
)
575
Less: net income attributable to noncontrolling interests
—
—
—
5
—
5
Net income attributable to controlling interests
570
743
575
147
(1,465
)
570
Total other comprehensive loss
(282
)
(280
)
(282
)
(282
)
836
(290
)
Total other comprehensive loss attributable to noncontrolling interests
—
—
—
(8
)
—
(8
)
Total other comprehensive loss attributable to controlling interests
(282
)
(280
)
(282
)
(274
)
836
(282
)
Total comprehensive income/(loss)
288
463
293
(130
)
(629
)
285
Total comprehensive loss attributable to noncontrolling interests
—
—
—
(3
)
—
(3
)
Total comprehensive income/(loss) attributable to controlling interests
$
288
$
463
$
293
$
(127
)
$
(629
)
$
288
Nielsen Holdings plc Consolidating Statement of Comprehensive Income For the year ended December 31, 2014
(IN MILLIONS)
Parent
Issuers
Guarantor
Non-Guarantor
Elimination
Consolidated
Revenues
$
—
$
—
$
3,414
$
2,874
$
—
$
6,288
Cost of revenues, exclusive of depreciation and amortization shown separately below
—
—
1,269
1,351
—
2,620
Selling, general and administrative expenses, exclusive of depreciation and amortization shown separately below
4
—
955
958
—
1,917
Depreciation and amortization
—
—
448
125
—
573
Restructuring charges
—
—
43
46
—
89
Operating (loss)/income
(4
)
—
699
394
—
1,089
Interest income
—
856
44
8
(905
)
3
Interest expense
—
(283
)
(874
)
(48
)
905
(300
)
Foreign currency exchange transaction losses, net
—
—
(2
)
(69
)
—
(71
)
Other income/(expense), net
—
553
4
(8
)
(649
)
(100
)
(Loss)/income from continuing operations before income taxes and equity in net loss of affiliates
(4
)
1,126
(129
)
277
(649
)
621
Benefit/(provision) for income taxes
7
(94
)
(98
)
(51
)
—
(236
)
Equity in net income/(loss) of subsidiaries
381
(521
)
611
—
(471
)
—
Equity in net loss of affiliates
—
—
(3
)
(1
)
—
(4
)
Net income
384
511
381
225
(1,120
)
381
Less: net loss attributable to noncontrolling interests
—
—
—
(3
)
—
(3
)
Net income attributable to controlling interests
384
511
381
228
(1,120
)
384
Total other comprehensive (loss)/income
(390
)
805
(390
)
(490
)
68
(397
)
Total other comprehensive loss attributable to noncontrolling interests
—
—
—
(7
)
—
(7
)
Total other comprehensive (loss)/income attributable to controlling interests
(390
)
805
(390
)
(483
)
68
(390
)
Total comprehensive (loss)/income
(6
)
1,316
(9
)
(265
)
(1,052
)
(16
)
Total comprehensive loss attributable to noncontrolling interests
—
—
—
(10
)
—
(10
)
Total comprehensive (loss)/income attributable to controlling interests
$
(6
)
$
1,316
$
(9
)
$
(255
)
$
(1,052
)
$
(6
) Nielsen Holdings plc Consolidating Statement of Comprehensive Income For the year ended December 31, 2013
(IN MILLIONS)
Parent
Issuers
Guarantor
Non-Guarantor
Elimination
Consolidated
Revenues
$
—
$
—
$
2,859
$
2,844
$
—
$
5,703
Cost of revenues, exclusive of depreciation and amortization shown separately below
—
—
1,087
1,311
—
2,398
Selling, general and administrative expenses, exclusive of depreciation and amortization shown separately below
4
—
889
922
—
1,815
Depreciation and amortization
—
—
386
124
—
510
Restructuring charges
—
—
67
52
—
119
Operating (loss)/income
(4
)
—
430
435
—
861
Interest income
1
743
58
15
(815
)
2
Interest expense
(2
)
(300
)
(772
)
(50
)
815
(309
)
Foreign currency exchange transaction gains/(losses), net
—
—
1
(26
)
0
(25
)
Other (expense)/income, net
—
(21
)
118
(106
)
0
(9
)
(Loss)/income from continuing operations before income taxes and equity in net (loss)/income of affiliates
(5
)
422
(165
)
268
—
520
(Provision)/benefit for income taxes
(1
)
(95
)
82
(77
)
—
(91
)
Equity in net income of subsidiaries
746
419
522
—
(1,687
)
—
Equity in net (loss)/income of affiliates
—
—
(1
)
3
—
2
Income from continuing operations
740
746
438
194
(1,687
)
431
Income/(loss) from discontinued operations, net of tax
—
—
308
(3
)
—
305
Net income
740
746
746
191
(1,687
)
736
Less: net loss attributable to noncontrolling interests
—
—
—
(4
)
—
(4
)
Net income attributable to controlling interests
740
746
746
195
(1,687
)
740
Total other comprehensive (loss)/income
(54
)
(37
)
(54
)
32
61
(52
)
Total other comprehensive income attributable to noncontrolling interests
—
—
—
2
—
2
Total other comprehensive (loss)/income attributable to controlling interests
(54
)
(37
)
(54
)
30
61
(54
)
Total comprehensive income
686
709
692
223
(1,626
)
684
Total comprehensive loss attributable to noncontrolling interests
—
—
—
(2
)
—
(2
)
Total comprehensive income attributable to controlling interests
$
686
$
709
$
692
$
225
$
(1,626
)
$
686
Nielsen Holdings plc Consolidating Balance Sheet December 31, 2015
(IN MILLIONS)
Parent
Issuers
Guarantor
Non-Guarantor
Elimination
Consolidated
Assets:
Current assets
Cash and cash equivalents
$
1
$
—
$
7
$
349
$
—
$
357
Trade and other receivables, net
3
—
550
682
—
1,235
Prepaid expenses and other current assets
—
—
195
121
—
316
Intercompany receivables
—
595
224
178
(997
)
—
Total current assets
4
595
976
1,330
(997
)
1,908
Non-current assets
—
Property, plant and equipment, net
—
—
324
166
—
490
Goodwill
—
—
5,774
2,009
—
7,783
Other intangible assets, net
—
—
4,314
458
—
4,772
Deferred tax assets
1
—
51
26
—
78
Other non-current assets
—
—
175
97
—
272
Equity investment in subsidiaries
4,793
1,441
3,696
—
(9,930
)
—
Intercompany receivables
—
10,763
3,692
158
(14,613
)
—
Total assets
$
4,798
$
12,799
$
19,002
$
4,244
$
(25,540
)
$
15,303
Liabilities and equity
Current liabilities
Accounts payable and other current liabilities
$
1
$
48
$
450
$
514
$
—
$
1,013
Deferred revenues
—
—
182
140
—
322
Income tax liabilities
—
—
—
42
—
42
Current portion of long-term debt, capital lease obligations and short-term borrowings
—
114
195
1
—
310
Intercompany payables
21
3
753
220
(997
)
—
Total current liabilities
22
165
1,580
917
(997
)
1,687
Non-current liabilities
Long-term debt and capital lease obligations
—
6,911
102
15
—
7,028
Deferred tax liabilities
—
74
977
23
—
1,074
Intercompany loans
341
2,985
10,921
366
(14,613
)
—
Other non-current liabilities
2
6
629
250
—
887
Total liabilities
365
10,141
14,209
1,571
(15,610
)
10,676
Total stockholders’ equity
4,433
2,658
4,793
2,479
(9,930
)
4,433
Noncontrolling interests
—
—
—
194
—
194
Total equity
4,433
2,658
4,793
2,673
(9,930
)
4,627
Total liabilities and equity
$
4,798
$
12,799
$
19,002
$
4,244
$
(25,540
)
$
15,303
Nielsen Holdings plc Consolidating Balance Sheet December 31, 2014
(IN MILLIONS)
Parent
Issuers
Guarantor
Non-Guarantor
Elimination
Consolidated
Assets:
Current assets
Cash and cash equivalents
$
49
$
1
$
(51
)
$
274
$
—
$
273
Trade and other receivables, net
1
—
526
714
—
1,241
Prepaid expenses and other current assets
—
—
339
158
—
497
Intercompany receivables
1
227
234
190
(652
)
—
Total current assets
51
228
1,048
1,336
(652
)
2,011
Non-current assets
—
Property, plant and equipment, net
—
—
335
198
—
533
Goodwill
—
—
5,588
2,083
—
7,671
Other intangible assets, net
—
—
4,318
397
—
4,715
Deferred tax assets
1
—
25
57
—
83
Other non-current assets
—
1
172
140
—
313
Equity investment in subsidiaries
5,017
1,125
6,596
—
(12,738
)
—
Intercompany receivables
—
10,494
492
191
(11,177
)
—
Total assets
$
5,069
$
11,848
$
18,574
$
4,402
$
(24,567
)
$
15,326
Liabilities and equity
Current liabilities
Accounts payable and other current liabilities
$
10
$
44
$
418
$
563
$
—
$
1,035
Deferred revenues
—
—
159
145
—
304
Income tax liabilities
1
—
19
42
—
62
Current portion of long-term debt, capital lease obligations and short-term borrowings
—
94
298
1
—
393
Intercompany payables
—
—
429
223
(652
)
—
Total current liabilities
11
138
1,323
974
(652
)
1,794
Non-current liabilities
Long-term debt and capital lease obligations
—
6,312
87
20
—
6,419
Deferred tax liabilities
—
74
895
56
—
1,025
Intercompany loans
—
61
10,685
431
(11,177
)
—
Other non-current liabilities
2
2
567
384
—
955
Total liabilities
13
6,587
13,557
1,865
(11,829
)
10,193
Total stockholders’ equity
5,056
5,261
5,017
2,460
(12,738
)
5,056
Noncontrolling interests
—
—
—
77
—
77
Total equity
5,056
5,261
5,017
2,537
(12,738
)
5,133
Total liabilities and equity
$
5,069
$
11,848
$
18,574
$
4,402
$
(24,567
)
$
15,326
Nielsen Holdings plc Consolidating Statement of Cash Flows For the year ended December 31, 2015
(IN MILLIONS)
Parent
Issuers
Guarantor
Non-Guarantor
Consolidated
Net cash provided by operating activities
$
—
$
255
$
637
$
287
$
1,179
Investing activities:
Acquisition of subsidiaries and affiliates, net of cash acquired
—
—
(246
)
—
(246
)
Proceeds from sale of subsidiaries and affiliates, net
—
—
30
—
30
Additions to property, plant and equipment and other assets
—
—
(82
)
(52
)
(134
)
Additions to intangible assets
—
—
(237
)
(37
)
(274
)
Proceeds from the sale of property, plant and equipment
—
—
—
7
7
Other investing activities
—
—
36
—
36
Net cash used in investing activities
—
—
(499
)
(82
)
(581
)
Financing activities:
Net borrowings under revolving credit facility
—
—
(116
)
—
(116
)
Proceeds from issuances of debt, net of issuance costs
—
746
—
—
746
Repayments of debt
—
(98
)
—
—
(98
)
Cash dividends paid to stockholders
(408
)
—
—
—
(408
)
Repurchase of common stock
(667
)
—
—
—
(667
)
Proceeds from exercise of stock options
79
—
(7
)
—
72
Excess tax benefits from stock-based compensation
—
—
30
—
30
Other financing activities
948
(904
)
16
(81
)
(21
)
Net cash used in financing activities
(48
)
(256
)
(77
)
(81
)
(462
)
Effect of exchange-rate changes on cash and cash equivalents
—
—
(3
)
(49
)
(52
)
Net (decrease)/increase in cash and cash equivalents
(48
)
(1
)
58
75
84
Cash and cash equivalents at beginning of period
49
1
(51
)
274
273
Cash and cash equivalents at end of period
$
1
$
—
$
7
$
349
$
357
Nielsen Holdings plc Consolidating Statement of Cash Flows For the year ended December 31, 2014
(IN MILLIONS)
Parent
Issuers
Guarantor
Non-Guarantor
Consolidated
Net cash (used in)/provided by operating activities
$
(4
)
$
523
$
373
$
201
$
1,093
Investing activities:
Acquisition of subsidiaries and affiliates, net of cash acquired
—
—
(201
)
(113
)
(314
)
Proceeds from sale of subsidiaries and affiliates, net
—
—
—
(6
)
(6
)
Additions to property, plant and equipment and other assets
—
—
(109
)
(54
)
(163
)
Additions to intangible assets
—
—
(222
)
(27
)
(249
)
Other investing activities
—
—
(1
)
1
—
Net cash used in investing activities
—
—
(533
)
(199
)
(732
)
Financing activities:
Net borrowings under revolving credit facility
—
—
280
—
280
Proceeds from issuances of debt, net of issuance costs
—
4,544
—
—
4,544
Repayments of debt
—
(4,597
)
—
(1
)
(4,598
)
Cash dividends paid to stockholders
(356
)
—
—
—
(356
)
Repurchase of common stock
(466
)
(466
)
Proceeds from exercise of stock options
112
—
(6
)
(3
)
103
Other financing activities
751
(469
)
(370
)
(4
)
(92
)
Net cash provided by/(used in) financing activities
41
(522
)
(96
)
(8
)
(585
)
Effect of exchange-rate changes on cash and cash equivalents
—
—
—
(67
)
(67
)
Net increase/(decrease) in cash and cash equivalents
37
1
(256
)
(73
)
(291
)
Cash and cash equivalents at beginning of period
12
—
205
347
564
Cash and cash equivalents at end of period
$
49
$
1
$
(51
)
$
274
$
273
Nielsen Holdings plc Consolidating Statement of Cash Flows For the year ended December 31, 2013
(IN MILLIONS)
Parent
Issuers
Guarantor
Non-Guarantor
Consolidated
Net cash provided by operating activities
$
1
$
539
$
40
$
321
$
901
Investing activities:
Acquisition of subsidiaries and affiliates, net of cash acquired
—
—
(1,242
)
(7
)
(1,249
)
Proceeds from sale of subsidiaries and affiliates, net
—
—
935
—
935
Additions to property, plant and equipment and other assets
—
—
(56
)
(74
)
(130
)
Additions to intangible assets
—
—
(218
)
(26
)
(244
)
Other investing activities
1
1
Net cash used in investing activities
—
—
(581
)
(106
)
(687
)
Financing activities:
Proceeds from issuances of debt, net of issuance costs
—
2,481
—
4
2,485
Repayments of debt
—
(2,171
)
—
—
(2,171
)
Decrease in other short-term borrowings
—
—
—
(5
)
(5
)
Cash dividends paid to shareholders
(265
)
—
—
—
(265
)
Repurchase of common stock
(11
)
—
—
—
(11
)
Proceeds from exercise of stock options
95
—
(3
)
(7
)
85
Other financing activities
191
(849
)
727
(104
)
(35
)
Net cash provided by/(used in) financing activities
10
(539
)
724
(112
)
83
Effect of exchange-rate changes on cash and cash equivalents
—
—
(2
)
(19
)
(21
)
Net increase in cash and cash equivalents
11
—
181
84
276
Cash and cash equivalents at beginning of period
1
—
24
263
288
Cash and cash equivalents at end of period
$
12
$
—
$
205
$
347
$
564</t>
  </si>
  <si>
    <t>Quarterly Financial Data (unaudited)</t>
  </si>
  <si>
    <t>Quarterly Financial Information Disclosure [Abstract]</t>
  </si>
  <si>
    <t>20. Quarterly Financial Data (unaudited)
First
Second
Third
Fourth
(IN MILLIONS, EXCEPT PER SHARE DATA)
Quarter
Quarter
Quarter
Quarter
2015
Revenues
$
1,458
$
1,559
$
1,531
$
1,624
Operating income
$
199
$
286
$
298
$
310
Income from continuing operations before income taxes and equity in net income of affiliates
$
101
$
202
$
225
$
433
Net income attributable to Nielsen stockholders
$
63
$
114
$
142
$
251
Net income per share of common stock, basic
Income from continuing operations
$
0.17
$
0.31
$
0.39
$
0.69
Net income attributable to Nielsen stockholders
$
0.17
$
0.31
$
0.39
$
0.69
Net income per share of common stock, diluted
Income from continuing operations
$
0.17
$
0.31
$
0.38
$
0.68
Net income attributable to Nielsen stockholders
$
0.17
$
0.31
$
0.38
$
0.68
First
Second
Third
Fourth
(IN MILLIONS, EXCEPT PER SHARE DATA)
Quarter
Quarter
Quarter
Quarter
2014
Revenues
$
1,489
$
1,594
$
1,572
$
1,633
Operating income
$
193
$
277
$
311
$
308
Income from continuing operations before income taxes and equity in net income of affiliates
$
87
$
149
$
187
$
198
Income from discontinued operations, net of tax
$
58
$
74
$
91
$
161
Net income attributable to Nielsen stockholders
Net income per share of common stock, basic
$
0.15
$
0.19
$
0.24
$
0.43
Income from continuing operations
$
0.15
$
0.19
$
0.24
$
0.43
Net income attributable to Nielsen stockholders
Net income per share of common stock, diluted
$
0.15
$
0.19
$
0.24
$
0.42
Income from continuing operations
$
0.15
$
0.19
$
0.24
$
0.42</t>
  </si>
  <si>
    <t>Schedule I-Condensed Financial Information of Registrant</t>
  </si>
  <si>
    <t>Condensed Financial Information Of Parent Company Only Disclosure [Abstract]</t>
  </si>
  <si>
    <t>Schedule I—Condensed Financial Information of Registrant Nielsen Holdings plc Parent Company Only Statements of Operations
Year Ended December 31,
(IN MILLIONS)
2015
2014
2013
Selling, general and administrative expenses
$
4
$
4
$
4
Operating loss
(4
)
(4
)
(4
)
Interest income
—
—
1
Interest expense
—
—
(2
)
Foreign currency exchange transaction losses, net
—
—
—
Loss from continuing operations before income taxes and equity in net income of subsidiaries
(4
)
(4
)
(5
)
(Provision)/benefit for income taxes
(1
)
7
(1
)
Equity in net income of subsidiaries
575
381
746
Net income
$
570
$
384
$
740
Nielsen Holdings plc Parent Company Only Balance Sheets
December 31,
(IN MILLIONS)
2015
2014
Assets:
Current assets
Cash and cash equivalents
$
1
$
49
Amounts receivable from subsidiary
3
1
Loan receivable from subsidiary
—
1
Total current assets
4
51
Investment in subsidiaries
4,793
5,017
Other non-current assets
1
1
Total assets
$
4,798
$
5,069
Liabilities and equity:
Current liabilities
Accounts payable and other current liabilities
1
10
Intercompany payables
21
—
Income tax liability
—
1
Total current liabilities
22
11
Loans outstanding from subsidiary
341
—
Other non-current liabilities
2
2
Total liabilities
365
13
Total equity
4,433
5,056
Total liabilities and equity
$
4,798
$
5,069
Nielsen Holdings plc Parent Company Only Statements of Cash Flows
Year Ended December 31,
(IN MILLIONS)
2015
2014
2013
Net cash provided by/(used in) operating activities
$
—
$
(4
)
$
1
Financing Activities:
Cash dividends paid to stockholders
(408
)
(356
)
(265
)
Repurchase of common stock
(667
)
(466
)
(11
)
Activity under stock plans
79
112
95
Other financing activities
948
751
191
Net cash (used in)/provided by financing activities
(48
)
41
10
Net (decrease)/increase in cash and cash equivalents
(48
)
37
11
Cash and cash equivalents, beginning of period
49
12
1
Cash and cash equivalents, end of period
$
1
$
49
$
12
The notes to the consolidated financial statements of Nielsen Holdings plc (the “Company”) are an integral part of these nonconsolidated financial statements. Notes to Schedule I 1. Basis of Presentation The Company has accounted for the earnings of its subsidiaries under the equity method in these financial statements. 2. Commitments and Contingencies The debenture loans are jointly and severally guaranteed on an unconditional basis by the Company and subject to certain exceptions, each of the direct and indirect wholly-owned subsidiaries of the Company, including VNU Intermediate Holding B.V., Nielsen Holding and Finance B.V., VNU International B.V., TNC (US) Holdings, Inc., VNU Marketing Information, Inc. and ACN Holdings, Inc., and the wholly-owned subsidiaries thereof, including the wholly-owned U.S. subsidiaries of ACN Holdings, Inc., in each case to the extent that such entities provide a guarantee under the senior secured credit facilities. The issuers are Nielsen Finance LLC and Nielsen Finance Co., both wholly-owned subsidiaries of ACN Holdings, Inc. and subsidiary guarantors and The Nielsen Company (Luxembourg) S ar l., a wholly owned subsidiary of Nielsen Holding and Finance B.V. The historical financial information has been updated to reflect The Nielsen Company (Luxembourg) S.ar.l. as an issuer. The Company had no material commitments or contingencies during the reported periods. 3. Related Party Transactions The Company enters into certain transactions with its subsidiaries through the normal course of operations and periodically settles these transactions in cash. On December 31, 2015, the Company had a $362 million liability to subsidiaries associated with financing transactions. During the year ended December 31, 2014, the Company received a net cash payment of $4 million associated with the sale of shares of common stock in conjunction with acquisitions made by its subsidiaries, net of reimbursements of fees paid on behalf of the Company by its subsidiaries. 4. Common Stock and Related Transactions On January 31, 2013, the Company’s board of directors (the “Board”) adopted a cash dividend policy to pay quarterly cash dividends on its outstanding common stock. The following table represents the cash dividends paid for the years ended December 31, 2014 and 2015, respectively.
Declaration Date
Record Date
Payment Date
Dividend Per Share
February 20, 2014
March 6, 2014
March 20, 2014
$
0.20
May 1, 2014
June 5, 2014
June 19, 2014
$
0.25
July 24, 2014
August 28, 2014
September 11, 2014
$
0.25
October 30, 2014
November 25, 2014
December 9, 2014
$
0.25
February 19, 2015
March 5, 2015
March 19, 2015
$
0.25
April 20, 2015
June 4, 2015
June 18, 2015
$
0.28
July 23, 2015
August 27, 2015
September 10, 2015
$
0.28
October 29, 2015
November 24, 2015
December 8, 2015
$
0.28
The dividend policy and payment of future cash dividends are subject to the discretion of the Board. Nielsen’s Board approved a share repurchase program, as included in the below table, for up to $2 billion of our outstanding common stock. The primary purpose of the program is to return value to shareholders and to mitigate dilution associated with our equity compensation plans.
Board Approval
Share Repurchase Authorization ($ in millions)
July 25, 2013
$
500
October 23, 2014
$
1,000
December 11, 2015
$
500
Total Share Repurchase Authorization
$
2,000 Repurchases under these plans will be made in accordance with applicable securities laws from time to time in the open market or otherwise depending on our evaluation of market conditions and other factors. This program has been executed within the limitations of the existing authority granted at Nielsen’s Annual General Meeting of Shareholders held in 2014 and 2015. As of December 31, 2015, there have been 25,762,411 shares of our common stock purchased at an average price of $44.43 per share (total consideration of approximately $1,144 million) under this program.
Total Number of
Shares Purchased as
Dollar Value of Shares
Total Number
Average
Part of Publicly
that may yet be
of Shares
Price Paid
Announced Plans
Purchased under the
Period
Purchased
per Share
or Programs
Plans or Programs
As of December 31, 2014
11,182,983
$
42.67
11,182,983
$
1,022,830,101
2015 Activity
January 1- 31
1,611,203
44.09
1,611,203
$
951,797,780
February 1- 28
814,753
$
43.90
814,753
$
916,031,448
March 1- 31
772,189
$
43.76
772,189
$
882,241,498
April 1-30
1,440,798
$
45.30
1,440,798
$
816,973,014
May 1-31
1,222,800
$
45.37
1,222,800
$
761,496,406
June 1-30
1,300,836
$
45.14
1,300,836
$
702,774,965
July 1-31
1,310,000
$
45.37
1,310,000
$
643,345,777
August 1-31
1,853,142
$
47.25
1,853,142
$
555,793,238
September 1-30
553,756
$
47.39
553,756
$
529,551,668
October 1-31
1,276,829
$
46.95
1,276,829
$
469,601,614
November 1-30
1,141,708
$
47.75
1,141,708
$
415,084,736
December 1-31
1,281,414
$
46.50
1,281,414
$
855,495,985
Total
25,762,411
$
44.43
25,762,411
Subsequent Event On February 18, 2016, the Board declared a cash dividend of $0.28 per share on the Company’s common stock. The dividend is payable on March 17, 2016 to stockholders of record at the close of business on March 3, 2016.</t>
  </si>
  <si>
    <t>Schedule II-Valuation and Qualifying Accounts</t>
  </si>
  <si>
    <t>Valuation And Qualifying Accounts [Abstract]</t>
  </si>
  <si>
    <t>Schedule of Valuation and Qualifying Accounts Disclosure</t>
  </si>
  <si>
    <t>Schedule II—Valuation and Qualifying Accounts For the Years ended December 31, 2015, 2014 and 2013
(IN MILLIONS)
Balance
Charges to
Acquisitions
Deductions
Effect of
Balance at
Allowance for accounts receivable and sales returns
For the year ended December 31, 2013
$
38
$
3
$
—
$
(2
)
$
0
$
39
For the year ended December 31, 2014
$
39
$
4
$
—
$
(11
)
$
(3
)
$
29
For the year ended December 31, 2015
$
29
$
6
$
—
$
(7
)
$
(2
)
$
26
(IN MILLIONS)
Balance
Charges/
Charged
Effect of
Balance at
Valuation allowance for deferred taxes
For the year ended December 31, 2013
$
232
$
(69
)
$
(5
)
$
(8
)
$
150
For the year ended December 31, 2014
$
150
$
(21
)
$
16
$
2
$
147
For the year ended December 31, 2015
$
147
$
17
$
(8
)
$
(12
)
$
144</t>
  </si>
  <si>
    <t>Description of Business, Basis of Presentation and Significant Accounting Policies (Policies)</t>
  </si>
  <si>
    <t>Foreign Currency Translations</t>
  </si>
  <si>
    <t>Foreign Currency Translation Nielsen has significant investments outside the United State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tockholders’ equity as a component of accumulated other comprehensive income/(loss), net, whereas transaction gains and losses are recognized in foreign exchange transaction (losses)/gains, net in the consolidated statement of operations. Nielsen has operations in both the Buy and Watch segments in Venezuela and the functional currency for these operations was the Venezuelan Bolivares Fuertes (“bolivars”). Venezuela’s currency has been considered hyperinflationary since January 1, 2010 and, accordingly, the local currency transactions have been denominated in U.S. dollars since January 1, 2010 and will continue to be until Venezuela’s currency is deemed to be non-hyperinflationary. Since early 2013, there have been a number of changes in the foreign exchange regime in Venezuela that have impacted the conversion rates used by the Company for the conversion of Venezuelan bolivars into U.S. Dollars in its financial statements, resulting in foreign currency exchange transaction losses in the consolidated statement of operations, reflecting the write-down of monetary assets and liabilities in our Venezuelan operations. In February 2013, the official exchange rate was moved from 4.30 to 6.30 bolivars to the U.S. dollar and the regulated System of Transactions with Securities in Foreign Currency market was suspended. Based on facts and circumstances present at March 31, 2014, Nielsen began using the exchange rate determined by periodic auctions for U.S. dollars conducted under Venezuela’s Complementary System of Foreign Currency Administration (“SICAD I”) as the SICAD I exchange rate represented what was the most realistic official exchange rate at which to remeasure the U.S. dollar value of the bolivar-denominated monetary assets and liabilities of Nielsen’s Venezuelan operations at that time. At March 31, 2014, the SICAD I exchange rate was 10.8 bolivars to the U.S. dollar. As a result of this change, Nielsen recorded a pre-tax charge of $20 million during the first quarter of 2014. Due to the lack of access to the SICAD I auction system throughout the remainder of 2014, as of December 31, 2014 the Company decided it was more likely that it would be able to gain access to U.S. dollars through the SICAD II mechanism to settle transactions conducted by the Company in Venezuela as SICAD II was created to provide a more open mechanism that was designed to permit any company to request U.S. dollars for any purpose. At December 31, 2014, the SICAD II exchange rate was 50.0 bolivars to the U.S. dollar. As a result of the changes in exchange rate assumptions, Nielsen recorded a pre-tax charge of $32 million for the fourth quarter 2014 and a total of $52 million for the year ended December 31, 2014. On February 12, 2015, the Venezuelan government replaced SICAD II with a new foreign exchange market mechanism (“SIMADI”). Nielsen currently expects to be able to access U.S. dollars through the SIMADI market. SIMADI has significantly higher foreign exchange rates than those available through the other foreign exchange mechanisms. At December 31, 2015, the SIMADI exchange rate was 198.7 bolivars to the U.S. dollar. As a result of this change, Nielsen has recorded a pre-tax charge of $8 million during the year ended December 31, 2015. The Company will continue to assess the appropriate conversion rate based on events in Venezuela and the Company’s specific facts and circumstances. Total net monetary assets in U.S. dollars at the December 31, 2015 SIMADI rate totaled $3 million.</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t>
  </si>
  <si>
    <t>Research and Development Costs</t>
  </si>
  <si>
    <t xml:space="preserve">Research and Development Costs Research and development costs, which were not material for any periods presented, are expensed as incurred. </t>
  </si>
  <si>
    <t>Deferred Costs</t>
  </si>
  <si>
    <t xml:space="preserve">Deferred Costs Incremental direct costs incurred related to establishing or significantly expanding a panel in a designated market and costs incurred to build the infrastructure to service new clients, are deferred at the point when Nielsen determines them to be recoverable. Prior to this point, these cost are expensed as incurred. These deferred costs are typically amortized through cost of revenues over the original contract period beginning when the panel or infrastructure to service new clients is ready for its intended use. </t>
  </si>
  <si>
    <t>Advertising and Marketing Costs</t>
  </si>
  <si>
    <t>Advertising and Marketing Costs Advertising and marketing costs are expensed as incurred and are reflected as selling, general and administrative expenses in the consolidated statements of operations. These costs include all brand advertising, telemarketing, direct mail and other sales promotion associated with marketing/media research services. Advertising and marketing costs totaled $19 million, for each of the years ended December 31, 2015, 2014 and 2013.</t>
  </si>
  <si>
    <t>Computation of Net Income per Share</t>
  </si>
  <si>
    <t xml:space="preserve">Computation of Net Income per Share 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Employee stock options, restricted stock and similar equity instruments granted by the Company are treated as potential common stock outstanding in computing diluted earnings per share. Diluted stock outstanding include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tock.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The two-class method did not have a significant impact on the calculation or presentation of earnings per share for any of the periods presented. The effect of 1,593,807, 2,437,100 and 2,433,400 shares of common stock equivalents under stock compensation plans were excluded from the calculation of diluted earnings per share for the years ended December 31, 2015, 2014 and 2013, respectively, as such shares would have been anti-dilutive. </t>
  </si>
  <si>
    <t>Comprehensive Income/(Loss)</t>
  </si>
  <si>
    <t xml:space="preserve">Comprehensive Income/(Loss) Comprehensive income/(loss) is reported in the accompanying consolidated statements of comprehensive income/(loss) and consists of net income and other gains and losses, net of tax affecting equity that are excluded from net income. </t>
  </si>
  <si>
    <t>Accounts Receivable</t>
  </si>
  <si>
    <t xml:space="preserve">Accounts Receivable During the year ended December 31, 2015, the Company sold $50 million of accounts receivables to a third party and recorded an immaterial loss on the sale to interest expense, net in the consolidated statement of operations. The sale was accounted for as a true sale, without recourse. We maintain servicing responsibilities of the receivables, for which the related costs are not significant. The proceeds of $50 million from the sale were reported as a component of the changes in trade and other receivables, net within operating activities in the consolidated statement of cash flows. </t>
  </si>
  <si>
    <t>Other Significant Accounting Policies</t>
  </si>
  <si>
    <t>Other Significant Accounting Policies The following table includes other significant accounting policies that are described in other notes to the financial statements, including the related note:
Significant Accounting Policy
Note
Investments
8
Financial Instruments
8
Derivative Financial Instruments
8
Goodwill and Other Intangible Assets
5
Property, Plant and Equipment
7
Impairment of Long-Lived Assets
5&amp;7
Pensions and Other Post Retirement Benefits
10
Stock-Based Compensation
13
Income Taxes
14</t>
  </si>
  <si>
    <t>Consolidation</t>
  </si>
  <si>
    <t xml:space="preserve">Consolidation 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 attributable to Nielsen stockholders and to the noncontrolling interests. The equity method of accounting is used for investments in affiliates and joint ventures where Nielsen has significant influence but not control, usually supported by a shareholding of between 20% and 50% of the voting rights. Investments in which Nielsen owns less than 20% and does not have significant influence are accounted for either as available-for-sale securities if the shares are publicly traded or as cost method investments. Intercompany accounts and transactions between consolidated companies have been eliminated in consolidation.
Consolidation In </t>
  </si>
  <si>
    <t>Revenue Recognition</t>
  </si>
  <si>
    <t>Revenue Recognition Nielsen recognizes revenues when persuasive evidence of an arrangement exists, services have been rendered or information has been delivered, the fee is fixed or determinable and the collectability of the related revenue is reasonably assured. A significant portion of the Company’s revenue is generated from information (primarily retail measurement and consumer panel services) and measurement (primarily from television, radio, online and mobile audiences) services. The Company generally recognizes revenue from the sale of services as the services are performed, which is usually ratably over the term of the contract(s). Invoiced amounts are recorded as deferred revenue until earned. Substantially all of the Company’s customer contracts are non-cancellable and non-refundable. Certain of the Company’s revenue arrangements include multiple deliverables and in these arrangements, the individual deliverables within the contract that have stand-alone value to the customer are separated and recognized upon delivery based upon the Company’s best estimate of their selling prices. These arrangements are not significant to the Company’s results of operations. In certain cases, software is included as part of these arrangements to allow Nielsen’s customers to view delivered information and is provided for the term of the arrangement and is not significant to the marketing effort and is not sold separately. Accordingly, software provided to Nielsen’s customers is considered to be incidental to the arrangements and is not recognized as a separate element. A discussion of Nielsen’s revenue recognition policies, by segment, follows: Buy Revenue from the Buy segment, primarily from retail measurement services and consumer panel services is recognized over the period during which the services are performed and information is delivered to the customer, primarily on a straight-line basis. The Company provides insights and solutions to customers through analytical studies that are recognized into revenue as value is delivered to the customer. The pattern of revenue recognition for these contracts varies depending on the terms of the individual contracts, and may be recognized proportionally or deferred until the end of the contract term and recognized when the information has been delivered to the customer. Watch Revenue from the Watch segment is primarily generated from television, radio, online and mobile measurement services and recognized over the contract period, as the service is delivered to the customer, primarily on a straight-line basis.
Revenue Recognition In May 2014, the FASB issued an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and shall be applied retrospectively to each period presented or as a cumulative-effect adjustment as of the date of adoption. The FASB has approved a one year deferral of this standard and is now effective for annual periods beginning after December 15, 2017. Nielsen is currently assessing the impact of the adoption of this ASU will have on our consolidated financial statements.</t>
  </si>
  <si>
    <t>Debt Issuance Costs</t>
  </si>
  <si>
    <t xml:space="preserve">Debt Issuance Costs In April 2015, the FASB issued an ASU, “ ”. changes the presentation of debt issuance costs in financial statements. Under the ASU, an entity presents such costs in the balance sheet as a direct deduction from the related debt liability rather than as an asset. </t>
  </si>
  <si>
    <t>Income Taxe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Nielsen elected to prospectively adopt the accounting standard as of December 31, 2015, resulting in a reclassification of Nielsen’s current deferred tax assets and liabilities to the non-current deferred tax assets and liabilities in Nielsen’s consolidated balance sheet. .</t>
  </si>
  <si>
    <t>Business Acquisitions (Tables)</t>
  </si>
  <si>
    <t>Schedule of Recognized Identified Assets Acquired and Liabilities Assumed</t>
  </si>
  <si>
    <t>The purchase price was allocated based upon the fair value of the assets acquired and liabilities assumed at the date of acquisition. The following table summarizes the purchase price allocation:
(IN MILLIONS)
Fair value of business combination:
Cash paid for Arbitron common stock
$
1,296
Accrued payment for directors’ and employees’ equity awards pertaining to pre-merger service
42
Accrued dividend payment on Arbitron common stock
3
Fair value of previously held equity interest in Scarborough
75
Total
$
1,416
Identifiable assets acquired and liabilities assumed:
Cash
$
136
Other current assets
129
Property and equipment
32
Goodwill
947
Amortizable intangible assets
472
Other long term assets
2
Deferred revenue
(47
)
Other current liabilities
(53
)
Deferred tax liabilities
(184
)
Other long term liabilities
(18
)
Total
$
1,416</t>
  </si>
  <si>
    <t>Intangible Assets and Estimated Useful Lives</t>
  </si>
  <si>
    <t>Intangible assets and their estimated useful lives consist of the following:
(IN MILLIONS)
Description
Amount
Useful Life
Customer –related intangibles
$
271
10 – 15 years
Computer software
159
5 – 10 years
Trade names and trademarks
31
3 – 5 years
Covenants-not-to-compete
11
1 – 2 years
Total
$
472</t>
  </si>
  <si>
    <t>Pro Forma Information</t>
  </si>
  <si>
    <t>The following unaudited pro forma information presents the consolidated results of operations of the Company and Arbitron for the year ended December 31, 2013 as if the acquisition had occurred on January 1, 2013, with pro forma adjustments to give effect to amortization of intangible assets, an increase in interest expense from acquisition financing, and certain other adjustments:
(IN MILLIONS)
2013
Revenues
$
6,058
Income from continuing operations
$
497</t>
  </si>
  <si>
    <t>Discontinued Operations and Other Dispositions (Tables)</t>
  </si>
  <si>
    <t>Summarized Results of Operations for Discontinued Operations</t>
  </si>
  <si>
    <t>Summarized results of operations for discontinued operations for the years ended December 31, 2015, 2014 and 2013 are as follows:
(IN MILLIONS)
2015
2014
2013
Revenue
$
—
$
15
$
103
Operating income
—
—
35
Interest expense
—
—
(8
)
Income from operations before income taxes
—
—
27
Provision for income taxes
—
—
(12
)
Income from operations
—
—
15
Net income/(loss) attributable to noncontrolling interests
—
—
—
Gain on sale, net of tax
—
—
290
Income from discontinued operations
$
—
$
—
$
305</t>
  </si>
  <si>
    <t>Summary of Major Categories of Cash Flows from Discontinued Operations</t>
  </si>
  <si>
    <t>Following are the major categories of cash flows from discontinued operations, as included in Nielsen’s consolidated statements of cash flows for the years ended December 31, 2015, 2014 and 2013:
(IN MILLIONS)
2015
2014
2013
Net cash provided by operating activities
$
—
$
—
$
36
Net cash provided by investing activities
—
—
—
Net cash provided by financing activities
—
—
—
$
—
$
—
$
36</t>
  </si>
  <si>
    <t>Goodwill and Other Intangible Assets (Tables)</t>
  </si>
  <si>
    <t>Summary of Changes in Carrying Amount of Goodwill</t>
  </si>
  <si>
    <t>The table below summarizes the changes in the carrying amount of goodwill by reportable segment for the years ended December 31, 2015 and 2014, respectively.
(IN MILLIONS)
Buy
Watch
Total
Balance, December 31, 2013
$
3,005
$
4,679
$
7,684
Acquisitions, divestitures and other adjustments
202
4
206
Effect of foreign currency translation
(193
)
(26
)
(219
)
Balance, December 31, 2014
$
3,014
$
4,657
$
7,671
Acquisitions, divestitures and other adjustments
4
361
365
Effect of foreign currency translation
(229
)
(24
)
(253
)
Balance, December 31, 2015
$
2,789
$
4,994
$
7,783
Cumulative Impairments
$
-
$
376
$
376</t>
  </si>
  <si>
    <t>Other Intangible Assets</t>
  </si>
  <si>
    <t xml:space="preserve">The table below summarizes the carrying value of such intangible assets and their estimated useful lives:
Gross Amounts
Accumulated Amortization
Estimated
Weighted
December 31,
December 31,
December 31,
December 31,
(IN MILLIONS)
Useful Lives
Average
2015
2014
2015
2014
Indefinite-lived intangibles:
Trade names and trademarks
$
1,921
$
1,921
$
-
$
-
Amortized intangibles:
Trade names and trademarks
5-20 years
14 years
167
166
(84
)
(68
)
Customer-related intangibles
6-25 years
21 years
3,013
2,938
(1,193
)
(1,054
)
Covenants-not-to-compete
1-7 years
3 years
37
36
(35
)
(30
)
Computer software
3-10 years
5 years
1,919
1,935
(1,055
)
(1,157
)
Patents and other
3-10 years
6 years
168
105
(86
)
(77
)
Total
$
5,304
$
5,180
$
(2,453
)
$
(2,386
) </t>
  </si>
  <si>
    <t>Summary of Estimated Future Amortization Expense</t>
  </si>
  <si>
    <t>All other intangible assets are subject to amortization. Future amortization expense is estimated to be as follows:
(IN MILLIONS)
For the year ending December 31:
2016
$
429
2017
397
2018
353
2019
269
2020
238
Thereafter
1,165
Total
$
2,851</t>
  </si>
  <si>
    <t>Changes in and Reclassification out of Accumulated Other Comprehensive Loss by Component (Tables)</t>
  </si>
  <si>
    <t>Summary of Changes in Accumulated Other Comprehensive Loss, Net of Tax by Component</t>
  </si>
  <si>
    <t xml:space="preserve">The table below summarizes the changes in accumulated other comprehensive loss, net of tax, by component for the years ended December 31, 2015 and 2014, respectively.
Currency
Available-
Translation
for-Sale
Post Employment
(IN MILLIONS)
Adjustments
Securities
Cash Flow Hedges
Benefits
Total
Balance December 31, 2014
$
(418
)
$
19
$
(2
)
$
(376
)
$
(777
)
Other comprehensive (loss)/income before reclassifications
(357
)
—
(8
)
60
(305
)
Amounts reclassified from accumulated other comprehensive (loss)/income
—
(19
)
7
27
15
Net current period other comprehensive (loss)/income
(357
)
(19
)
(1
)
87
(290
)
Net current period other comprehensive loss attributable to noncontrolling interest
(8
)
—
—
—
(8
)
Net current period other comprehensive (loss)/income attributable to Nielsen stockholders
(349
)
(19
)
(1
)
87
(282
)
Balance December 31, 2015
$
(767
)
$
—
$
(3
)
$
(289
)
$
(1,059
)
Currency
Available-
Translation
for-Sale
Post Employment
(IN MILLIONS)
Adjustments
Securities
Cash Flow Hedges
Benefits
Total
Balance December 31, 2013
$
(124
)
$
9
$
(5
)
$
(267
)
$
(387
)
Other comprehensive (loss)/income before reclassifications
(301
)
10
(6
)
(123
)
(420
)
Amounts reclassified from accumulated other comprehensive (loss)/income
—
—
9
14
23
Net current period other comprehensive (loss)/income
(301
)
10
3
(109
)
(397
)
Net current period other comprehensive loss attributable to noncontrolling interest
(7
)
—
—
—
(7
)
Net current period other comprehensive (loss)/income attributable to Nielsen stockholders
(294
)
10
3
(109
)
(390
)
Balance December 31, 2014
$
(418
)
$
19
$
(2
)
$
(376
)
$
(777
) </t>
  </si>
  <si>
    <t>Summary of Reclassification of Accumulated Other Comprehensive Loss by Component</t>
  </si>
  <si>
    <t xml:space="preserve">The table below summarizes the reclassification of accumulated other comprehensive loss by component for the years ended December 31, 2015 and 2014, respectively.
Amount Reclassified from
Accumulated Other
(IN MILLIONS)
Comprehensive Loss
Details about Accumulated Other Comprehensive
Affected Line Item in the
Year Ended December 31,
Consolidated
Income components
2015
2014
Statement of Operations
Available for sale securities
$
(32
)
$
—
Other income
13
—
Provision for income taxes
$
(19
)
$
—
Total, net of tax
Cash flow hedges
Interest rate contracts
$
12
$
15
Interest expense
(5
)
(6
)
Benefit for income taxes
$
7
$
9
Total, net of tax
Amortization of Post-Employment Benefits
Actuarial loss
$
37
$
19
(a)
(10
)
(5
)
Benefit for income taxes
$
27
$
14
Total, net of tax
Total reclassification for the period
$
15
$
23
Net of tax
(a)
This accumulated other comprehensive loss component is included in the computation of net periodic pension cost. </t>
  </si>
  <si>
    <t>Property, Plant and Equipment (Tables)</t>
  </si>
  <si>
    <t>Schedule of Property, Plant and Equipment</t>
  </si>
  <si>
    <t>The following tables summaries the carrying value of our property, plant and equipment including the associated useful lives:
Estimated
December 31,
December 31,
(IN MILLIONS)
Useful Life
2015
2014
Land and buildings
25-50 years
$
337
$
352
Information and communication equipment
3-10 years
825
908
Furniture, equipment and other
3-10 years
108
119
1,270
1,379
Less accumulated depreciation and amortization
(780
)
(846
)
$
490
$
533</t>
  </si>
  <si>
    <t>Schedule of Gross and Net Book Value of Assets under Capital Leases</t>
  </si>
  <si>
    <t>Gross and net book value of assets under capital leases were as follows:
(IN MILLIONS)
December 31, 2015
Gross Book Value
Accumulated Depreciation
Net Book Value
Land and buildings
$
170
$
(63
)
$
107
Information and communication equipment
100
(41
)
59
$
270
$
(104
)
$
166
December 31, 2014
Gross Book Value
Accumulated Depreciation
Net Book Value
Land and buildings
$
172
$
(60
)
$
112
Information and communication equipment
56
(21
)
35
$
228
$
(81
)
$
147</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December 31, 2015 and 2014:
December 31,
(IN MILLIONS)
2015
Level 1
Level 2
Level 3
Assets:
Plan assets for deferred compensation (2)
30
30
—
—
Investment in mutual funds (3)
2
2
—
—
Total
$
32
$
32
$
—
—
Liabilities:
Interest rate swap arrangements (4)
$
6
—
$
6
—
Deferred compensation liabilities (5)
30
30
—
—
Total
$
36
$
30
$
6
—
December 31,
2014
Level 1
Level 2
Level 3
Assets:
Investments in equity securities (1)
$
45
$
45
—
—
Plan assets for deferred compensation (2)
28
28
—
—
Investment in mutual funds (3)
2
2
—
—
Interest rate swap arrangements (4)
1
—
1
—
Total
$
76
$
75
1
—
Liabilities:
Interest rate swap arrangements (4)
$
6
—
$
6
—
Deferred compensation liabilities (5)
28
28
—
—
Total
$
34
$
28
$
6
—
(1)
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years ended December 31, 2015 or 2014. During the year ended December 31, 2015, the Company sold its investment in equity securities for total cash proceeds of $44 million and recorded a gain of $30 million in other income/(expense), net in the consolidated statement of operations.
(2)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income/(expense), net in the consolidated statements of operations.
(3)
Investments in mutual funds are money-market accounts held with the intention of funding certain specific retirement plans.
(4)
Derivative financial instruments include interest rate swap arrangements recorded at fair value based on externally-developed valuation models that use readily observable market parameters and the consideration of counterparty risk.
(5)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
  </si>
  <si>
    <t>Outstanding Interest Rate Swaps</t>
  </si>
  <si>
    <t>As of December 31, 2015 the Company had the following outstanding interest rate swaps utilized in the management of its interest rate risk:
Notional Amount
Maturity Date
Currency
Interest rate swaps designated as hedging instruments
US Dollar term loan floating-to-fixed rate swaps
$
1,575,000,000
May 2016
US Dollar
US Dollar term loan floating-to-fixed rate swaps
$
500,000,000
November 2016
US Dollar
US Dollar term loan floating-to-fixed rate swaps
$
250,000,000
September 2017
US Dollar
US Dollar term loan floating-to-fixed rate swaps
$
250,000,000
May 2018
US Dollar
US Dollar term loan floating-to-fixed rate swaps
$
150,000,000
April 2019
US Dollar
US Dollar term loan floating-to-fixed rate swaps
$
150,000,000
July 2019
US Dollar</t>
  </si>
  <si>
    <t>Fair Values of Derivative Instruments in Consolidated Balance Sheets</t>
  </si>
  <si>
    <t>The fair values of the Company’s derivative instruments as of December 31, 2015 and December 31, 2014 were as follows:
December 31, 2015
December 31, 2014
Accounts Payable
Accounts Payable
Derivatives Designated as Hedging Instruments
and Other Current
Other Non- Current
Other Non-
and Other Current
Other Non- Current
(IN MILLIONS)
Liabilities
Liabilities
Current Assets
Liabilities
Liabilities
Interest rate swaps
$
1
$
5
$
1
$
4
$
2</t>
  </si>
  <si>
    <t>Derivatives in Cash Flow Hedging Relationships</t>
  </si>
  <si>
    <t>The pre-tax effect of derivative instruments in cash flow hedging relationships for the years ended December 31, 2015, 2014 and 2013 was as follows (amounts in millions):
Amount of Loss
Amount of Loss
Recognized in OCI
Location of Loss
Reclassified from OCI
on Derivatives
Reclassified from OCI
into Income
Derivatives in Cash Flow
(Effective Portion)
into Income
(Effective Portion)
Hedging Relationships
December 31,
(Effective Portion)
December 31,
(IN MILLIONS)
2015
2014
2013
2015
2014
2013
Interest rate swaps
$
14
$
10
$
4
Interest expense
$
12
$
15
$
16</t>
  </si>
  <si>
    <t>Restructuring Activities (Tables)</t>
  </si>
  <si>
    <t>Summary of Changes in Liabilities for Restructuring Activities</t>
  </si>
  <si>
    <t>A summary of the changes in the liabilities for restructuring activities is provided below:
Total
(IN MILLIONS)
Initiatives
Balance at December 31, 2012
$
64
Charges
119
Non cash charges and other adjustments
(4
)
Payments
(80
)
Balance at December 31, 2013
99
Charges
89
Non cash charges and other adjustments
(3
)
Payments
(113
)
Balance at December 31, 2014
72
Charges
51
Non cash charges and other adjustments
(8
)
Payments
(77
)
Balance at December 30, 2015
$
38</t>
  </si>
  <si>
    <t>Pensions and Other Post-Retirement Benefits (Tables)</t>
  </si>
  <si>
    <t>Summary of Pension Plans</t>
  </si>
  <si>
    <t>A summary of the activity for the Pension Plans follows:
Year Ended December 31, 2015
The
United
(IN MILLIONS)
Netherlands
States
Other
Total
Change in projected benefit obligation
Benefit obligation at beginning of period
$
784
$
380
$
698
$
1,862
Service cost
4
—
13
17
Interest cost
14
16
20
50
Plan participants’ contributions
1
—
1
2
Actuarial gains
(53
)
(4
)
(31
)
(88
)
Benefits paid
(29
)
(12
)
(21
)
(62
)
Expenses paid
(2
)
—
(2
)
(4
)
Premiums paid
—
—
(1
)
(1
)
Curtailments
—
—
(3
)
(3
)
Settlements
—
(46
)
(6
)
(52
)
Effect of foreign currency translation
(80
)
—
(52
)
(132
)
Benefit obligation at end of period
639
334
616
1,589
Change in plan assets
Fair value of plan assets at beginning of period
711
301
562
1,574
Actual return on plan assets
9
(13
)
22
18
Employer contributions
5
1
19
25
Plan participants’ contributions
1
—
1
2
Benefits paid
(29
)
(12
)
(21
)
(62
)
Expenses paid
(2
)
—
(2
)
(4
)
Premiums paid
—
—
(1
)
(1
)
Settlements
—
(46
)
(6
)
(52
)
Effect of foreign currency translation
(73
)
—
(43
)
(116
)
Fair value of plan assets at end of period
622
231
531
1,384
Funded status
$
(17
)
$
(103
)
$
(85
)
$
(205
)
Amounts recognized in the Consolidated Balance Sheets
Pension assets included in other non-current assets
—
—
22
22
Current liabilities
—
(1
)
(2
)
(3
)
Accrued benefit liability included in other non-current liabilities
(17
)
(102
)
(105
)
(224
)
Net amount recognized
$
(17
)
$
(103
)
$
(85
)
$
(205
)
Amounts recognized in Accumulated Other Comprehensive Income/(Loss), before tax
Net loss/(gain)
$
(54
)
$
30
$
(36
)
$
(60
)
Amortization of prior service costs
—
—
1
1
Settlement loss
—
(14
)
(1
)
(15
)
Amortization of net loss
(8
)
(7
)
(8
)
(23
)
Total recognized in other comprehensive income/(loss)
$
(62
)
$
9
$
(44
)
$
(97
)
Amounts not yet reflected in net periodic benefit cost and included in Accumulated Other Comprehensive Income/(Loss), before tax
Unrecognized losses
$
161
$
105
$
100
$
366
Year Ended December 31, 2014
The
United
(IN MILLIONS)
Netherlands
States
Other
Total
Change in projected benefit obligation
Benefit obligation at beginning of period
$
761
$
336
$
643
$
1,740
Service cost
4
1
14
19
Interest cost
25
16
26
67
Plan participants’ contributions
—
—
2
2
Actuarial losses
137
52
131
320
Benefits paid
(35
)
(12
)
(22
)
(69
)
Expenses paid
(2
)
—
(3
)
(5
)
Premiums paid
—
—
(1
)
(1
)
Amendments
(4
)
—
—
(4
)
Curtailments
—
(1
)
—
(1
)
Settlements
—
(12
)
(29
)
(41
)
Effect of foreign currency translation
(102
)
—
(63
)
(165
)
Benefit obligation at end of period
784
380
698
1,862
Change in plan assets
Fair value of plan assets at beginning of period
736
298
554
1,588
Actual return on plan assets
90
26
86
202
Employer contributions
11
1
23
35
Plan participants’ contributions
—
—
2
2
Benefits paid
(35
)
(12
)
(22
)
(69
)
Expenses paid
(2
)
—
(3
)
(5
)
Premiums paid
—
—
(1
)
(1
)
Settlements
—
(12
)
(29
)
(41
)
Acquisition
6
—
—
6
Effect of foreign currency translation
(95
)
—
(48
)
(143
)
Fair value of plan assets at end of period
711
301
562
1,574
Funded status
$
(73
)
$
(79
)
$
(136
)
$
(288
)
Amounts recognized in the Consolidated Balance Sheets
Pension assets included in other non-current assets
—
—
35
35
Current liabilities
—
(1
)
(2
)
(3
)
Accrued benefit liability included in other non-current liabilities
(73
)
(78
)
(169
)
(320
)
Net amount recognized
$
(73
)
$
(79
)
$
(136
)
$
(288
)
Amounts recognized in Accumulated Other Comprehensive Income/(Loss), before tax
Net loss/(gain)
$
45
$
46
$
65
$
156
Settlement loss
—
(1
)
(6
)
(7
)
Amortization of net loss
(5
)
(4
)
(3
)
(12
)
Total recognized in other comprehensive income/(loss)
$
40
$
41
$
56
$
137
Amounts not yet reflected in net periodic benefit cost and included in Accumulated Other Comprehensive Income/(Loss), before tax
Unrecognized losses
$
223
$
96
$
144
$
463</t>
  </si>
  <si>
    <t>Total Accumulated Benefit Obligation and Minimum Liability Changes for Pension Plans</t>
  </si>
  <si>
    <t>The total accumulated benefit obligation and minimum liability changes for the Pension Plans were as follows:
Year Ended
Year Ended
Year Ended
December 31,
December 31,
December 31,
(IN MILLIONS)
2015
2014
2013
Accumulated benefit obligation.
$
1,548
$
1,803
$
1,683
Pension Plans with Accumulated
Benefit Obligation in Excess of Plan
Assets at December 31, 2015
The
United
(IN MILLIONS)
Netherlands
States
Other
Total
Projected benefit obligation
$
578
$
334
$
509
$
1,421
Accumulated benefit obligation
577
334
470
1,381
Fair value of plan assets
560
231
402
1,193
Pension Plans with Projected
Benefit Obligation in Excess of Plan
Assets at December 31, 2015
The
United
(IN MILLIONS)
Netherlands
States
Other
Total
Projected benefit obligation
$
578
$
334
$
509
$
1,421
Accumulated benefit obligation
577
334
470
1,381
Fair value of plan assets
560
231
402
1,193
Pension Plans with Accumulated
Benefit Obligation in Excess of Plan
Assets at December 31, 2014
The
United
(IN MILLIONS)
Netherlands
States
Other
Total
Projected benefit obligation
$
784
$
380
$
590
$
1,754
Accumulated benefit obligation
783
380
537
1,700
Fair value of plan assets
711
301
419
1,431
Pension Plans with Projected
Benefit Obligation in Excess of Plan
Assets at December 31, 2014
The
United
(IN MILLIONS)
Netherlands
States
Other
Total
Projected benefit obligation
$
784
$
380
$
590
$
1,754
Accumulated benefit obligation
783
380
537
1,700
Fair value of plan assets
711
301
419
1,431</t>
  </si>
  <si>
    <t>Net Periodic Benefit Cost</t>
  </si>
  <si>
    <t>Net periodic benefit cost for the years ended December 31, 2015, 2014 and 2013, respectively, includes the following components:
Net Periodic Pension Costs
The
United
(IN MILLIONS)
Netherlands
States
Other
Total
Year ended December 31, 2015
Service cost
$
4
$
—
$
13
$
17
Interest cost
14
16
20
50
Expected return on plan assets
(30
)
(21
)
(31
)
(82
)
Settlement loss recognized
—
14
1
15
Amortization of prior service costs
—
—
(1
)
(1
)
Amortization of net loss
8
7
8
23
Net periodic pension cost
$
(4
)
$
16
$
10
$
22
Year ended December 31, 2014
Service cost
$
4
$
1
$
14
$
19
Interest cost
25
16
26
67
Expected return on plan assets
(35
)
(21
)
(35
)
(91
)
Settlement loss recognized
—
1
6
7
Amortization of net loss
5
4
3
12
Net periodic pension cost
$
(1
)
1
14
14
Year ended December 31, 2013
Service cost
$
4
$
—
$
15
$
19
Interest cost
25
13
24
62
Expected return on plan assets
(34
)
(18
)
(31
)
(83
)
Amortization of net loss
6
5
6
17
Net periodic pension cost
$
1
$
—
$
14
$
15</t>
  </si>
  <si>
    <t>Component of Accumulated Other Comprehensive Income/(Loss) Expected to be Recognized</t>
  </si>
  <si>
    <t xml:space="preserve">The deferred loss included as a component of accumulated other comprehensive income/(loss) that is expected to be recognized as a component of net periodic benefit cost during 2016 is as follows:
The Netherlands
United States
Other
Total
Net actuarial loss
$
(7
)
$
(5
)
$
(5
)
$
(17
) </t>
  </si>
  <si>
    <t>Weighted Average Assumptions Underlying Pension Computations</t>
  </si>
  <si>
    <t xml:space="preserve">The weighted average assumptions underlying the pension computations were as follows:
Year Ended December 31,
(IN MILLIONS)
2015
2014
2013
Pension benefit obligation:
—discount rate
3.2
%
2.8
%
4.1
%
—rate of compensation increase
1.7
%
2.0
%
2.1
%
Net periodic pension costs:
—discount rate
2.8
%
4.1
%
3.8
%
—rate of compensation increase
2.0
%
2.1
%
2.1
%
—expected long-term return on plan assets
6.0
%
6.0
%
6.0
% </t>
  </si>
  <si>
    <t>Weighted Average Asset Allocation by Asset Category</t>
  </si>
  <si>
    <t xml:space="preserve">Nielsen’s pension plans’ weighted average asset allocations by asset category are as follows:
The
United
Netherlands
States
Other
Total
At December 31, 2015
Equity securities
25
%
54
%
42
%
36
%
Fixed income securities
59
45
41
50
Other
16
1
17
14
Total
100
%
100
%
100
%
100
%
At December 31, 2014
Equity securities
24
%
58
%
44
%
37
%
Fixed income securities
61
33
49
51
Other
15
9
7
12
Total
100
%
100
%
100
%
100
% </t>
  </si>
  <si>
    <t>Assets at Fair Value</t>
  </si>
  <si>
    <t>Assets at fair value (See Note 8 – “Fair Value Measurements” for additional information on fair value measurement and the underlying fair value hierarchy) as of December 31, 2015 and 2014 are as follows:
(IN MILLIONS)
December 31, 2015
December 31, 2014
Asset Category
Level 1
Level 2
Level 3
Total
Level 1
Level 2
Level 3
Total
Cash and equivalents
$
8
$
—
$
—
$
8
$
37
$
1
$
—
$
38
Equity securities – U.S.
25
67
—
92
80
13
—
93
Equity securities – Global.
5
214
—
219
4
292
—
296
Equity securities – non-U.S.
23
169
—
192
29
171
—
200
Real estate
—
—
33
33
—
—
39
39
Corporate bonds
104
410
—
514
111
413
—
524
Debt issued by national, state or local government
54
128
—
182
55
225
—
280
Other
—
14
130
144
—
16
88
104
Total Assets at Fair Value
$
219
$
1,002
$
163
$
1,384
316
1,131
$
127
$
1,574</t>
  </si>
  <si>
    <t>Summary of Changes in Fair Value of Pension Plans Level 3 Assets</t>
  </si>
  <si>
    <t>The following is a summary of changes in the fair value of the Pension Plans’ Level 3 assets for the years ended December 31, 2015 and 2014:
(IN MILLIONS)
Real Estate
Other
Total
Balance, end of year December 31, 2013
$
39
$
81
$
120
Actual return on plan assets:
Investments
4
—
4
Unrealized gains
—
17
17
Effect of foreign currency translation
(4
)
(10
)
(14
)
Balance, end of year December 31, 2014
$
39
$
88
$
127
Actual return on plan assets:
(Sales)/investments
(5
)
50
45
Unrealized gains
3
1
4
Effect of foreign currency translation
(4
)
(9
)
(13
)
Balance, end of year December 31, 2015
$
33
$
130
$
163</t>
  </si>
  <si>
    <t>Estimated Future Benefit Payments</t>
  </si>
  <si>
    <t>Estimated future benefit payments are as follows:
The
United
(IN MILLIONS)
Netherlands
States
Other
Total
For the years ending December 31,
2016
$
29
$
14
$
24
$
67
2017
29
14
19
62
2018
30
15
19
64
2019
30
15
20
65
2020
30
16
22
68
2021-2025
149
92
127
368</t>
  </si>
  <si>
    <t>Long-term Debt and Other Financing Arrangements (Tables)</t>
  </si>
  <si>
    <t>Summary of Long-Term Debt</t>
  </si>
  <si>
    <t>Unless otherwise stated, interest rates are as of December 31, 2015.
December 31, 2015
December 31, 2014
Weighted
Weighted
Interest
Carrying
Fair
Interest
Carrying
Fair
(IN MILLIONS)
Rate
Amount
Value
Rate
Amount
Value
$1,580 million Senior secured term loan (LIBOR based variable rate of 2.29% ) due 2019
$
1,455
$
1,454
$
1,532
$
1,533
$500 million Senior secured term loan (LIBOR based variable rate of 2.54% ) due 2017
492
492
497
493
$1,100 million Senior secured term loan (LIBOR based variable rate of 3.29% ) due 2021
1,080
1,082
1,090
1,088
€286 million Senior secured term loan (Euro LIBOR based variable rate of 2.82%) due 2021
305
306
343
343
$575 million senior secured revolving credit facility (Euro LIBOR or LIBOR based variable rate) due 2019
164
163
280
274
Total senior secured credit facilities (with weighted-average interest rate)
2.78
%
3,496
3,497
2.65
%
3,742
3,731
$800 million 4.50% senior debenture loan due 2020
792
808
791
801
$1,550 million 5.00% senior debenture loan due 2022
—
—
1,537
1,554
$625 million 5.50% senior debenture loan due 2021
617
640
616
633
$2,300 million 5.00% senior debenture loan due 2022
2,284
2,270
—
—
Total debenture loans (with weighted-average interest rate)
5.22
%
3,693
3,718
5.23
%
2,944
2,988
Other loans
7
7
8
8
Total long-term debt
4.04
%
7,196
7,222
3.79
%
6,694
6,727
Capital lease and other financing obligations
142
118
Total debt and other financing arrangements
7,338
6,812
Less: Current portion of long-term debt, capital lease and other financing obligations and other short-term borrowings
310
393
Non-current portion of long-term debt and capital lease and other financing obligations
$
7,028
$
6,419</t>
  </si>
  <si>
    <t>Schedule of Long-Term Debt Currency Wise</t>
  </si>
  <si>
    <t>The carrying value of Nielsen’s long-term debt are denominated in the following currencies:
December 31,
December 31,
(IN MILLIONS)
2015
2014
U.S. Dollars
$
6,891
$
6,351
Euro
305
343
$
7,196
$
6,694</t>
  </si>
  <si>
    <t>Annual Maturities of Long-Term Debt</t>
  </si>
  <si>
    <t>Annual maturities of Nielsen’s long-term debt are as follows:
(IN MILLIONS)
2016
$
277
2017
$
632
2018
$
202
2019
$
1,033
2020
$
806
Thereafter
$
4,246
$
7,196</t>
  </si>
  <si>
    <t>Summary of Future Minimum Capital Lease Payments Under Non-Cancelable Capital Leases</t>
  </si>
  <si>
    <t>Future minimum capital lease payments under non-cancelable capital leases at December 31, 2015 are as follows:
(IN MILLIONS)
2016
$
38
2017
36
2018
29
2019
19
2020
13
Thereafter
46
Total
181
Less: amount representing interest
39
Present value of minimum lease payments
$
142
Current portion
$
31
Total non-current portion
111
Present value of minimum lease payments
$
142</t>
  </si>
  <si>
    <t>Stockholders' Equity (Tables)</t>
  </si>
  <si>
    <t>Common Stock Activity</t>
  </si>
  <si>
    <t>Common stock activity is as follows:
Year Ended December 31,
2015
2014
2013
Actual number of shares of common stock outstanding
Beginning of period
372,757,598
378,635,464
362,519,883
Shares of common stock converted from Mandatory Convertible Subordinated Bonds due February 2013
-
-
10,416,700
Shares of common stock issued through business combinations
52,698
75,083
101,899
Shares of common stock issued through compensation plans
4,107,501
4,940,195
5,886,821
Repurchases of common stock
(14,579,428
)
(10,893,144
)
(289,839
)
End of period
362,338,369
372,757,598
378,635,464</t>
  </si>
  <si>
    <t>Summary of Dividends Declared on Nielsen's Common Stock</t>
  </si>
  <si>
    <t>The following table represents the cash dividends declared by the Board and paid for the years ended December 31, 2014 and 2015, respectively.
Declaration Date
Record Date
Payment Date
Dividend Per Share
February 20, 2014
March 6, 2014
March 20, 2014
$
0.20
May 1, 2014
June 5, 2014
June 19, 2014
$
0.25
July 24, 2014
August 28, 2014
September 11, 2014
$
0.25
October 30, 2014
November 25, 2014
December 9, 2014
$
0.25
February 19, 2015
March 5, 2015
March 19, 2015
$
0.25
April 20, 2015
June 4, 2015
June 18, 2015
$
0.28
July 23, 2015
August 27, 2015
September 10, 2015
$
0.28
October 29, 2015
November 24, 2015
December 8, 2015
$
0.28</t>
  </si>
  <si>
    <t>Summary of Approved Authorized Shares for Repurchase</t>
  </si>
  <si>
    <t xml:space="preserve">Board Approval
Share Repurchase Authorization ($ in millions)
July 25, 2013
$
500
October 23, 2014
$
1,000
December 11, 2015
$
500
Total Share Repurchase Authorization
$
2,000 </t>
  </si>
  <si>
    <t>Summary of Open Market Share Repurchases Activity</t>
  </si>
  <si>
    <t>The activity for the year ended December 31, 2015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4
11,182,983
$
42.67
11,182,983
$
1,022,830,101
2015 Activity
January 1- 31
1,611,203
$
44.09
1,611,203
$
951,797,780
February 1- 28
814,753
$
43.90
814,753
$
916,031,448
March 1- 31
772,189
$
43.76
772,189
$
882,241,498
April 1-30
1,440,798
$
45.30
1,440,798
$
816,973,014
May 1-31
1,222,800
$
45.37
1,222,800
$
761,496,406
June 1-30
1,300,836
$
45.14
1,300,836
$
702,774,965
July 1-31
1,310,000
$
45.37
1,310,000
$
643,345,777
August 1-31
1,853,142
$
47.25
1,853,142
$
555,793,238
September 1-30
553,756
$
47.39
553,756
$
529,551,668
October 1-31
1,276,829
$
46.95
1,276,829
$
469,601,614
November 1-30
1,141,708
$
47.75
1,141,708
$
415,084,736
December 1-31
1,281,414
$
46.50
1,281,414
$
855,495,985
Total
25,762,411
$
44.43
25,762,411</t>
  </si>
  <si>
    <t>Stock-Based Compensation (Tables)</t>
  </si>
  <si>
    <t>Summary of Assumptions Used in Options</t>
  </si>
  <si>
    <t xml:space="preserve">The following assumptions were used during 2015, 2014 and 2013:
Year Ended December 31,
2015
2014
2013
Expected life (years)
4.50-5.25
3.00-5.25
3.50-6.00
Risk-free interest rate
1.27-1.58
%
0.87-1.66
%
0.40-1.99
%
Expected dividend yield
2.18- 2.45
%
1.77- 2.39
%
0 - 2.19
%
Expected volatility
23.44-23.70
%
23.50-25.32
%
25.40-27.60
%
Weighted average volatility
23.56
%
23.99
%
25.89
% </t>
  </si>
  <si>
    <t>Summary of Stock Option Plan Activity</t>
  </si>
  <si>
    <t>Nielsen’s stock option plan activity is summarized below:
Number of Options
Weighted-Average
Weighted-
Aggregate
Stock Option Plan activity
Outstanding at December 31, 2012
19,687,838
$
22.80
5.16
$
156
Granted
2,459,900
36.65
Forfeited
(383,163
)
(23.35
)
Exercised
(4,667,814
)
(19.11
)
Outstanding at December 31, 2013
17,096,761
25.78
4.61
$
344
Granted
2,448,100
42.01
Forfeited
(798,279
)
(29.57
)
Exercised
(4,219,122
)
(24.08
)
Outstanding at December 31, 2014
14,527,460
$
28.80
4.29
$
231
Granted
1,609,170
48.24
Forfeited
(1,808,315
)
(30.59
)
Exercised
(3,779,137
)
(21.84
)
Outstanding at December 31, 2015
10,549,178
$
33.96
4.16
$
136
Exercisable at December 31, 2015
6,111,083
$
29.15
3.16
$
107</t>
  </si>
  <si>
    <t>Summery of Restricted Stock Units</t>
  </si>
  <si>
    <t>Activity of Nielsen’s restricted stock units (RSUs) that are ultimately payable in shares of common stock granted under the Stock Incentive Plan is summarized below:
Number of
Weighted-Average Fair Value
RSU activity
Nonvested at December 31, 2012
845,308
$
28.40
Granted
955,531
34.86
Forfeited
(230,500
)
32.56
Vested
(262,446
)
24.96
Nonvested at December 31, 2013
1,307,893
$
30.53
Granted
526,857
42.74
Forfeited
(113,903
)
30.55
Vested
(412,845
)
28.53
Nonvested at December 31, 2014
1,308,002
$
35.90
Granted
851,088
47.29
Forfeited
(200,217
)
37.20
Vested
(452,106
)
34.19
Nonvested at December 31, 2015
1,506,767
$
42.48</t>
  </si>
  <si>
    <t>Income Taxes (Tables)</t>
  </si>
  <si>
    <t>Components of Income/(Loss) from Continuing Operations Before Income Taxes and Equity in Net Income/(Loss) of Affiliates</t>
  </si>
  <si>
    <t>The components of income from continuing operations before income taxes and equity in net income of affiliates, were:
Year Ended December 31,
(IN MILLIONS)
2015
2014
2013
UK (2015), Dutch (2014-2013)
$
16
$
17
$
19
Non-UK (2015), Non-Dutch (2014-2013)
945
604
501
Income from continuing operations before income taxes and equity in net income of affiliates
$
961
$
621
$
520</t>
  </si>
  <si>
    <t>Provision for Income Taxes Attributable to Income from Continuing Operations Before Income Taxes and Equity in Net Income of Affiliates</t>
  </si>
  <si>
    <t>The provision for income taxes attributable to the income from continuing operations before income taxes and equity in net income of affiliates consisted of:
Year Ended December 31,
(IN MILLIONS)
2015
2014
2013
Current:
UK (2015), Dutch (2014-2013)
$
(6
)
$
4
$
4
Non-UK (2015), Non-Dutch (2014-2013).
176
127
194
170
131
198
Deferred:
UK (2015), Dutch (2014-2013)
(1
)
1
3
Non-UK (2015), Non-Dutch (2014-2013)
214
104
(110
)
213
105
(107
)
Total
$
383
$
236
$
91</t>
  </si>
  <si>
    <t>Schedule of Provision for Income Taxes as Per UK or Dutch Federal Income Tax Rates</t>
  </si>
  <si>
    <t xml:space="preserve">The Company’s provision for income taxes for the years ended December 31, 2015, 2014 and 2013 was different from the amount computed by applying the statutory UK or Dutch federal income tax rates to the underlying income from continuing operations before income taxes and equity in net income of affiliates as a result of the following:
Year Ended December 31,
(IN MILLIONS)
2015
2014
2013
Income from continuing operations before income taxes and equity in net income of affiliates
$
961
$
621
$
520
UK (2015), Dutch (2014-2013) statutory tax rate
20.25
%
25.0
%
25.0
%
Provision for income taxes at the UK (2015), Dutch (2014-2013) statutory rate
$
195
$
155
$
130
Tax impact on distributions from foreign subsidiaries
(5
)
4
(38
)
Effect of operations in non-UK jurisdictions
74
19
16
Tax impact of global licensing arrangements
80
84
14
U.S. state and local taxation
40
21
9
Withholding and other taxation
37
38
35
Effect of global financing activities
(82
)
(84
)
(60
)
Changes in estimates for uncertain tax positions
8
(1
)
47
Changes in valuation allowances
17
(21
)
(69
)
Effect of change in deferred tax rates
3
2
3
Other, net
16
19
4
Total provision for income taxes
$
383
$
236
$
91
Effective tax rate
39.8
%
38.0
%
17.5
% </t>
  </si>
  <si>
    <t>Components of Current and Non-Current Deferred Income Tax Assets/(Liabilities)</t>
  </si>
  <si>
    <t xml:space="preserve">The components of current and non-current deferred income tax assets/(liabilities) were:
(IN MILLIONS)
December 31, 2015
December 31, 2014
Deferred tax assets (on balance):
Net operating loss carryforwards
$
181
$
175
Interest expense limitation
734
783
Employee benefits
72
93
Tax credit carryforwards
142
198
Share-based payments
41
43
Accrued expenses
39
21
Financial instruments
—
10
Other assets
55
84
1,264
1,407
Valuation allowances
(144
)
(147
)
Deferred tax assets, net of valuation allowances
1,120
1,260
Deferred tax liabilities (on balance):
Intangible assets
(1,640
)
(1,692
)
Fixed asset depreciation
(49
)
(25
)
Computer software
(280
)
(185
)
Deferred revenues/costs
(10
)
(13
)
Financial instruments
(6
)
—
Unrealized gain on investments
(73
)
—
Other liabilities
(58
)
(62
)
(2,116
)
(1,977
)
Net deferred tax liability
$
(996
)
$
(717
)
Recognized as:
Deferred income taxes, current
$
—
$
226
Deferred income taxes, non-current
(996
)
(943
)
Total
$
(996
)
$
(717
) </t>
  </si>
  <si>
    <t>Schedule of Reconciliation of Beginning and Ending Amount of Gross Uncertain Tax Positions</t>
  </si>
  <si>
    <t>A reconciliation of the beginning and ending amount of gross uncertain tax positions is as follows:
(IN MILLIONS)
December 31, 2015
December 31, 2014
December 31, 2013
Balance as of the beginning of period
$
452
$
475
$
409
Additions for current year tax positions
24
14
41
Additions for tax positions of prior years
14
12
42
Reductions for lapses of statute of limitations
(15
)
(12
)
(8
)
Reductions for tax positions of prior years
(14
)
(37
)
(9
)
Balance as of the end of the period
$
461
$
452
$
475</t>
  </si>
  <si>
    <t>Commitments and Contingencies (Tables)</t>
  </si>
  <si>
    <t>Minimum Annual Payments under Nielsen's Purchase Obligations</t>
  </si>
  <si>
    <t>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
For the Years Ending December 31,
(IN MILLIONS)
2016
2017
2018
2019
2020
Thereafter
Total
Operating leases
$
84
$
69
$
55
$
40
$
25
$
48
$
321
Other contractual obligations (a )
358
94
48
13
7
1
521
Total
$
442
$
163
$
103
$
53
$
32
$
49
$
842
(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5 under the outsourced services agreements with TCS have been included above on an estimated basis over the years within the contractual period in which we expect to satisfy its obligations. As of December 31, 2015, the remaining TCS commitment was approximately $168 million.</t>
  </si>
  <si>
    <t>Segments (Tables)</t>
  </si>
  <si>
    <t>Business Segment Information</t>
  </si>
  <si>
    <t>Business Segment Information
Year Ended December 31,
(IN MILLIONS)
2015
2014
2013
Revenues
Buy
$
3,345
$
3,523
$
3,406
Watch
2,827
2,765
2,297
Total
$
6,172
$
6,288
$
5,703
Year Ended December 31,
(IN MILLIONS)
2015
2014
2013
Business segment income/(loss) (1)
Buy
$
624
$
658
$
660
Watch
1,269
1,214
989
Corporate and eliminations
(35
)
(35
)
(32
)
Total
$
1,858
$
1,837
$
1,617
Year Ended December 31,
(IN MILLIONS)
2015
2014
2013
Depreciation and amortization
Buy
$
207
$
224
$
199
Watch
363
343
302
Corporate and eliminations
4
6
9
Total
$
574
$
573
$
510
Year Ended December 31,
(IN MILLIONS)
2015
2014
2013
Restructuring charges
Buy
$
32
$
64
$
47
Watch
14
14
55
Corporate and eliminations
5
11
17
Total
$
51
$
89
$
119
Year Ended December 31,
(IN MILLIONS)
2015
2014
2013
Stock-based compensation expense
Buy
$
15
$
14
$
14
Watch
8
10
11
Corporate and eliminations
25
23
22
Total
$
48
$
47
$
47
Year Ended December 31,
(IN MILLIONS)
2015
2014
2013
Other items (2)
Buy
$
1
$
(2
)
$
1
Watch
4
11
51
Corporate and eliminations
87
30
28
Total
$
92
$
39
$
80
Year Ended December 31,
(IN MILLIONS)
2015
2014
2013
Operating income/(loss)
Buy
$
369
$
358
$
399
Watch
880
836
570
Corporate and eliminations
(156
)
(105
)
(108
)
Total
$
1,093
$
1,089
$
861
(IN MILLIONS)
December 31, 2015
December 31, 2014
Total assets
Buy
$
6,537
$
6,869
Watch
8,650
8,156
Corporate and eliminations
116
301
Total
$
15,303
$
15,326
(1)
The Company’s chief operating decision maker uses business segment income/(loss) to measure performance from period to period both at the consolidated level as well as within its operating segments.
(2)
For the year ended December 31, 2015, other items consist of a $36 million donation to the Nielsen Foundation, $14 million charge for a vested cash out of certain U.S. pension plan participants, and other non-recurring costs. For the year ended December 31, 2014, other items primarily consist of non-recurring costs.
Year ended December 31,
(IN MILLIONS)
2015
2014
2013
Capital expenditures
Buy
$
159
$
206
$
171
Watch
244
198
197
Corporate and eliminations
5
8
6
Total
$
408
$
412
$
374</t>
  </si>
  <si>
    <t>Geographical Segment Information</t>
  </si>
  <si>
    <t xml:space="preserve">Geographic Segment Information
Operating
Long-
Income/
lived
(IN MILLIONS)
Revenues (1)
(Loss)
Assets (2)
2015
United States
$
3,606
$
761
$
10,683
North and South America, excluding the United States
567
131
944
United Kingdom
226
(6
)
240
Other Europe, Middle East &amp; Africa
1,030
120
843
Asia Pacific
743
87
335
Total
$
6,172
$
1,093
$
13,045
Operating
Long-
Income/
lived
(IN MILLIONS)
Revenues (1)
(Loss)
Assets (2)
2014
United States
$
3,415
$
700
$
10,255
North and South America, excluding the United States
670
161
1,150
United Kingdom
217
(25
)
207
Other Europe, Middle East &amp; Africa
1,215
160
922
Asia Pacific
771
93
385
Total
$
6,288
$
1,089
$
12,919
Operating
Income/
(IN MILLIONS)
Revenues (1)
(Loss)
2013
United States
$
2,857
$
414
North and South America, excluding the United States
660
167
United Kingdom
193
(11
)
Other Europe, Middle East &amp; Africa
1,234
202
Asia Pacific
759
89
Total
$
5,703
$
861
(1)
Revenues are attributed to geographic areas based on the location of customers.
(2)
Long-lived assets include property, plant and equipment, goodwill and other intangible assets. </t>
  </si>
  <si>
    <t>Additional Financial Information (Tables)</t>
  </si>
  <si>
    <t>Prepaid Expenses and Other Current Assets</t>
  </si>
  <si>
    <t>Prepaid expenses and other current assets
December 31,
December 31,
(IN MILLIONS)
2015
2014
Deferred tax assets
$
—
$
241
Prepaid expenses and other current assets (1)
316
256
Total prepaid expenses and other current assets
$
316
$
497</t>
  </si>
  <si>
    <t>Accounts Payable and Other Current Liabilities</t>
  </si>
  <si>
    <t>Accounts payable and other current liabilities
December 31,
December 31,
(IN MILLIONS)
2015
2014
Trade payables
$
216
$
223
Personnel costs
276
283
Current portion of restructuring liabilities
29
60
Data and professional services
214
196
Interest payable
48
41
Other current liabilities (1)
230
232
Total accounts payable and other current liabilities
$
1,013
$
1,035
(1)
Other includes multiple items, none of which is individually significant.</t>
  </si>
  <si>
    <t>Guarantor Financial Information (Tables)</t>
  </si>
  <si>
    <t>Consolidating Statement of Comprehensive Income</t>
  </si>
  <si>
    <t>Nielsen Holdings plc Consolidating Statement of Comprehensive Income For the year ended December 31, 2015
(IN MILLIONS)
Parent
Issuers
Guarantor
Non-Guarantor
Elimination
Consolidated
Revenues
$
—
$
—
$
3,585
$
2,587
$
—
$
6,172
Cost of revenues, exclusive of depreciation and amortization shown separately below
—
—
1,279
1,260
—
2,539
Selling, general and administrative expenses, exclusive of depreciation and amortization shown separately below
4
—
1,048
863
—
1,915
Depreciation and amortization
—
—
465
109
—
574
Restructuring charges
—
—
32
19
—
51
Operating (loss)/income
(4
)
—
761
336
—
1,093
Interest income
—
864
37
5
(902
)
4
Interest expense
—
(291
)
(881
)
(41
)
902
(311
)
Foreign currency exchange transaction losses, net
—
—
(10
)
(21
)
—
(31
)
Other income/(expense), net
—
—
252
(46
)
—
206
(Loss)/income from continuing operations before income taxes and equity in net loss of affiliates
(4
)
573
159
233
—
961
Provision for income taxes
(1
)
(127
)
(175
)
(80
)
—
(383
)
Equity in net income of subsidiaries
575
297
593
—
(1,465
)
—
Equity in net loss of affiliates
—
—
(2
)
(1
)
—
(3
)
Net income
570
743
575
152
(1,465
)
575
Less: net income attributable to noncontrolling interests
—
—
—
5
—
5
Net income attributable to controlling interests
570
743
575
147
(1,465
)
570
Total other comprehensive loss
(282
)
(280
)
(282
)
(282
)
836
(290
)
Total other comprehensive loss attributable to noncontrolling interests
—
—
—
(8
)
—
(8
)
Total other comprehensive loss attributable to controlling interests
(282
)
(280
)
(282
)
(274
)
836
(282
)
Total comprehensive income/(loss)
288
463
293
(130
)
(629
)
285
Total comprehensive loss attributable to noncontrolling interests
—
—
—
(3
)
—
(3
)
Total comprehensive income/(loss) attributable to controlling interests
$
288
$
463
$
293
$
(127
)
$
(629
)
$
288
Nielsen Holdings plc Consolidating Statement of Comprehensive Income For the year ended December 31, 2014
(IN MILLIONS)
Parent
Issuers
Guarantor
Non-Guarantor
Elimination
Consolidated
Revenues
$
—
$
—
$
3,414
$
2,874
$
—
$
6,288
Cost of revenues, exclusive of depreciation and amortization shown separately below
—
—
1,269
1,351
—
2,620
Selling, general and administrative expenses, exclusive of depreciation and amortization shown separately below
4
—
955
958
—
1,917
Depreciation and amortization
—
—
448
125
—
573
Restructuring charges
—
—
43
46
—
89
Operating (loss)/income
(4
)
—
699
394
—
1,089
Interest income
—
856
44
8
(905
)
3
Interest expense
—
(283
)
(874
)
(48
)
905
(300
)
Foreign currency exchange transaction losses, net
—
—
(2
)
(69
)
—
(71
)
Other income/(expense), net
—
553
4
(8
)
(649
)
(100
)
(Loss)/income from continuing operations before income taxes and equity in net loss of affiliates
(4
)
1,126
(129
)
277
(649
)
621
Benefit/(provision) for income taxes
7
(94
)
(98
)
(51
)
—
(236
)
Equity in net income/(loss) of subsidiaries
381
(521
)
611
—
(471
)
—
Equity in net loss of affiliates
—
—
(3
)
(1
)
—
(4
)
Net income
384
511
381
225
(1,120
)
381
Less: net loss attributable to noncontrolling interests
—
—
—
(3
)
—
(3
)
Net income attributable to controlling interests
384
511
381
228
(1,120
)
384
Total other comprehensive (loss)/income
(390
)
805
(390
)
(490
)
68
(397
)
Total other comprehensive loss attributable to noncontrolling interests
—
—
—
(7
)
—
(7
)
Total other comprehensive (loss)/income attributable to controlling interests
(390
)
805
(390
)
(483
)
68
(390
)
Total comprehensive (loss)/income
(6
)
1,316
(9
)
(265
)
(1,052
)
(16
)
Total comprehensive loss attributable to noncontrolling interests
—
—
—
(10
)
—
(10
)
Total comprehensive (loss)/income attributable to controlling interests
$
(6
)
$
1,316
$
(9
)
$
(255
)
$
(1,052
)
$
(6
) Nielsen Holdings plc Consolidating Statement of Comprehensive Income For the year ended December 31, 2013
(IN MILLIONS)
Parent
Issuers
Guarantor
Non-Guarantor
Elimination
Consolidated
Revenues
$
—
$
—
$
2,859
$
2,844
$
—
$
5,703
Cost of revenues, exclusive of depreciation and amortization shown separately below
—
—
1,087
1,311
—
2,398
Selling, general and administrative expenses, exclusive of depreciation and amortization shown separately below
4
—
889
922
—
1,815
Depreciation and amortization
—
—
386
124
—
510
Restructuring charges
—
—
67
52
—
119
Operating (loss)/income
(4
)
—
430
435
—
861
Interest income
1
743
58
15
(815
)
2
Interest expense
(2
)
(300
)
(772
)
(50
)
815
(309
)
Foreign currency exchange transaction gains/(losses), net
—
—
1
(26
)
0
(25
)
Other (expense)/income, net
—
(21
)
118
(106
)
0
(9
)
(Loss)/income from continuing operations before income taxes and equity in net (loss)/income of affiliates
(5
)
422
(165
)
268
—
520
(Provision)/benefit for income taxes
(1
)
(95
)
82
(77
)
—
(91
)
Equity in net income of subsidiaries
746
419
522
—
(1,687
)
—
Equity in net (loss)/income of affiliates
—
—
(1
)
3
—
2
Income from continuing operations
740
746
438
194
(1,687
)
431
Income/(loss) from discontinued operations, net of tax
—
—
308
(3
)
—
305
Net income
740
746
746
191
(1,687
)
736
Less: net loss attributable to noncontrolling interests
—
—
—
(4
)
—
(4
)
Net income attributable to controlling interests
740
746
746
195
(1,687
)
740
Total other comprehensive (loss)/income
(54
)
(37
)
(54
)
32
61
(52
)
Total other comprehensive income attributable to noncontrolling interests
—
—
—
2
—
2
Total other comprehensive (loss)/income attributable to controlling interests
(54
)
(37
)
(54
)
30
61
(54
)
Total comprehensive income
686
709
692
223
(1,626
)
684
Total comprehensive loss attributable to noncontrolling interests
—
—
—
(2
)
—
(2
)
Total comprehensive income attributable to controlling interests
$
686
$
709
$
692
$
225
$
(1,626
)
$
686</t>
  </si>
  <si>
    <t>Consolidating Balance Sheet</t>
  </si>
  <si>
    <t>Nielsen Holdings plc Consolidating Balance Sheet December 31, 2015
(IN MILLIONS)
Parent
Issuers
Guarantor
Non-Guarantor
Elimination
Consolidated
Assets:
Current assets
Cash and cash equivalents
$
1
$
—
$
7
$
349
$
—
$
357
Trade and other receivables, net
3
—
550
682
—
1,235
Prepaid expenses and other current assets
—
—
195
121
—
316
Intercompany receivables
—
595
224
178
(997
)
—
Total current assets
4
595
976
1,330
(997
)
1,908
Non-current assets
—
Property, plant and equipment, net
—
—
324
166
—
490
Goodwill
—
—
5,774
2,009
—
7,783
Other intangible assets, net
—
—
4,314
458
—
4,772
Deferred tax assets
1
—
51
26
—
78
Other non-current assets
—
—
175
97
—
272
Equity investment in subsidiaries
4,793
1,441
3,696
—
(9,930
)
—
Intercompany receivables
—
10,763
3,692
158
(14,613
)
—
Total assets
$
4,798
$
12,799
$
19,002
$
4,244
$
(25,540
)
$
15,303
Liabilities and equity
Current liabilities
Accounts payable and other current liabilities
$
1
$
48
$
450
$
514
$
—
$
1,013
Deferred revenues
—
—
182
140
—
322
Income tax liabilities
—
—
—
42
—
42
Current portion of long-term debt, capital lease obligations and short-term borrowings
—
114
195
1
—
310
Intercompany payables
21
3
753
220
(997
)
—
Total current liabilities
22
165
1,580
917
(997
)
1,687
Non-current liabilities
Long-term debt and capital lease obligations
—
6,911
102
15
—
7,028
Deferred tax liabilities
—
74
977
23
—
1,074
Intercompany loans
341
2,985
10,921
366
(14,613
)
—
Other non-current liabilities
2
6
629
250
—
887
Total liabilities
365
10,141
14,209
1,571
(15,610
)
10,676
Total stockholders’ equity
4,433
2,658
4,793
2,479
(9,930
)
4,433
Noncontrolling interests
—
—
—
194
—
194
Total equity
4,433
2,658
4,793
2,673
(9,930
)
4,627
Total liabilities and equity
$
4,798
$
12,799
$
19,002
$
4,244
$
(25,540
)
$
15,303
Nielsen Holdings plc Consolidating Balance Sheet December 31, 2014
(IN MILLIONS)
Parent
Issuers
Guarantor
Non-Guarantor
Elimination
Consolidated
Assets:
Current assets
Cash and cash equivalents
$
49
$
1
$
(51
)
$
274
$
—
$
273
Trade and other receivables, net
1
—
526
714
—
1,241
Prepaid expenses and other current assets
—
—
339
158
—
497
Intercompany receivables
1
227
234
190
(652
)
—
Total current assets
51
228
1,048
1,336
(652
)
2,011
Non-current assets
—
Property, plant and equipment, net
—
—
335
198
—
533
Goodwill
—
—
5,588
2,083
—
7,671
Other intangible assets, net
—
—
4,318
397
—
4,715
Deferred tax assets
1
—
25
57
—
83
Other non-current assets
—
1
172
140
—
313
Equity investment in subsidiaries
5,017
1,125
6,596
—
(12,738
)
—
Intercompany receivables
—
10,494
492
191
(11,177
)
—
Total assets
$
5,069
$
11,848
$
18,574
$
4,402
$
(24,567
)
$
15,326
Liabilities and equity
Current liabilities
Accounts payable and other current liabilities
$
10
$
44
$
418
$
563
$
—
$
1,035
Deferred revenues
—
—
159
145
—
304
Income tax liabilities
1
—
19
42
—
62
Current portion of long-term debt, capital lease obligations and short-term borrowings
—
94
298
1
—
393
Intercompany payables
—
—
429
223
(652
)
—
Total current liabilities
11
138
1,323
974
(652
)
1,794
Non-current liabilities
Long-term debt and capital lease obligations
—
6,312
87
20
—
6,419
Deferred tax liabilities
—
74
895
56
—
1,025
Intercompany loans
—
61
10,685
431
(11,177
)
—
Other non-current liabilities
2
2
567
384
—
955
Total liabilities
13
6,587
13,557
1,865
(11,829
)
10,193
Total stockholders’ equity
5,056
5,261
5,017
2,460
(12,738
)
5,056
Noncontrolling interests
—
—
—
77
—
77
Total equity
5,056
5,261
5,017
2,537
(12,738
)
5,133
Total liabilities and equity
$
5,069
$
11,848
$
18,574
$
4,402
$
(24,567
)
$
15,326</t>
  </si>
  <si>
    <t>Consolidating Statement of Cash Flows</t>
  </si>
  <si>
    <t>Nielsen Holdings plc Consolidating Statement of Cash Flows For the year ended December 31, 2015
(IN MILLIONS)
Parent
Issuers
Guarantor
Non-Guarantor
Consolidated
Net cash provided by operating activities
$
—
$
255
$
637
$
287
$
1,179
Investing activities:
Acquisition of subsidiaries and affiliates, net of cash acquired
—
—
(246
)
—
(246
)
Proceeds from sale of subsidiaries and affiliates, net
—
—
30
—
30
Additions to property, plant and equipment and other assets
—
—
(82
)
(52
)
(134
)
Additions to intangible assets
—
—
(237
)
(37
)
(274
)
Proceeds from the sale of property, plant and equipment
—
—
—
7
7
Other investing activities
—
—
36
—
36
Net cash used in investing activities
—
—
(499
)
(82
)
(581
)
Financing activities:
Net borrowings under revolving credit facility
—
—
(116
)
—
(116
)
Proceeds from issuances of debt, net of issuance costs
—
746
—
—
746
Repayments of debt
—
(98
)
—
—
(98
)
Cash dividends paid to stockholders
(408
)
—
—
—
(408
)
Repurchase of common stock
(667
)
—
—
—
(667
)
Proceeds from exercise of stock options
79
—
(7
)
—
72
Excess tax benefits from stock-based compensation
—
—
30
—
30
Other financing activities
948
(904
)
16
(81
)
(21
)
Net cash used in financing activities
(48
)
(256
)
(77
)
(81
)
(462
)
Effect of exchange-rate changes on cash and cash equivalents
—
—
(3
)
(49
)
(52
)
Net (decrease)/increase in cash and cash equivalents
(48
)
(1
)
58
75
84
Cash and cash equivalents at beginning of period
49
1
(51
)
274
273
Cash and cash equivalents at end of period
$
1
$
—
$
7
$
349
$
357
Nielsen Holdings plc Consolidating Statement of Cash Flows For the year ended December 31, 2014
(IN MILLIONS)
Parent
Issuers
Guarantor
Non-Guarantor
Consolidated
Net cash (used in)/provided by operating activities
$
(4
)
$
523
$
373
$
201
$
1,093
Investing activities:
Acquisition of subsidiaries and affiliates, net of cash acquired
—
—
(201
)
(113
)
(314
)
Proceeds from sale of subsidiaries and affiliates, net
—
—
—
(6
)
(6
)
Additions to property, plant and equipment and other assets
—
—
(109
)
(54
)
(163
)
Additions to intangible assets
—
—
(222
)
(27
)
(249
)
Other investing activities
—
—
(1
)
1
—
Net cash used in investing activities
—
—
(533
)
(199
)
(732
)
Financing activities:
Net borrowings under revolving credit facility
—
—
280
—
280
Proceeds from issuances of debt, net of issuance costs
—
4,544
—
—
4,544
Repayments of debt
—
(4,597
)
—
(1
)
(4,598
)
Cash dividends paid to stockholders
(356
)
—
—
—
(356
)
Repurchase of common stock
(466
)
(466
)
Proceeds from exercise of stock options
112
—
(6
)
(3
)
103
Other financing activities
751
(469
)
(370
)
(4
)
(92
)
Net cash provided by/(used in) financing activities
41
(522
)
(96
)
(8
)
(585
)
Effect of exchange-rate changes on cash and cash equivalents
—
—
—
(67
)
(67
)
Net increase/(decrease) in cash and cash equivalents
37
1
(256
)
(73
)
(291
)
Cash and cash equivalents at beginning of period
12
—
205
347
564
Cash and cash equivalents at end of period
$
49
$
1
$
(51
)
$
274
$
273
Nielsen Holdings plc Consolidating Statement of Cash Flows For the year ended December 31, 2013
(IN MILLIONS)
Parent
Issuers
Guarantor
Non-Guarantor
Consolidated
Net cash provided by operating activities
$
1
$
539
$
40
$
321
$
901
Investing activities:
Acquisition of subsidiaries and affiliates, net of cash acquired
—
—
(1,242
)
(7
)
(1,249
)
Proceeds from sale of subsidiaries and affiliates, net
—
—
935
—
935
Additions to property, plant and equipment and other assets
—
—
(56
)
(74
)
(130
)
Additions to intangible assets
—
—
(218
)
(26
)
(244
)
Other investing activities
1
1
Net cash used in investing activities
—
—
(581
)
(106
)
(687
)
Financing activities:
Proceeds from issuances of debt, net of issuance costs
—
2,481
—
4
2,485
Repayments of debt
—
(2,171
)
—
—
(2,171
)
Decrease in other short-term borrowings
—
—
—
(5
)
(5
)
Cash dividends paid to shareholders
(265
)
—
—
—
(265
)
Repurchase of common stock
(11
)
—
—
—
(11
)
Proceeds from exercise of stock options
95
—
(3
)
(7
)
85
Other financing activities
191
(849
)
727
(104
)
(35
)
Net cash provided by/(used in) financing activities
10
(539
)
724
(112
)
83
Effect of exchange-rate changes on cash and cash equivalents
—
—
(2
)
(19
)
(21
)
Net increase in cash and cash equivalents
11
—
181
84
276
Cash and cash equivalents at beginning of period
1
—
24
263
288
Cash and cash equivalents at end of period
$
12
$
—
$
205
$
347
$
564</t>
  </si>
  <si>
    <t>Quarterly Financial Data (unaudited) (Tables)</t>
  </si>
  <si>
    <t>First
Second
Third
Fourth
(IN MILLIONS, EXCEPT PER SHARE DATA)
Quarter
Quarter
Quarter
Quarter
2015
Revenues
$
1,458
$
1,559
$
1,531
$
1,624
Operating income
$
199
$
286
$
298
$
310
Income from continuing operations before income taxes and equity in net income of affiliates
$
101
$
202
$
225
$
433
Net income attributable to Nielsen stockholders
$
63
$
114
$
142
$
251
Net income per share of common stock, basic
Income from continuing operations
$
0.17
$
0.31
$
0.39
$
0.69
Net income attributable to Nielsen stockholders
$
0.17
$
0.31
$
0.39
$
0.69
Net income per share of common stock, diluted
Income from continuing operations
$
0.17
$
0.31
$
0.38
$
0.68
Net income attributable to Nielsen stockholders
$
0.17
$
0.31
$
0.38
$
0.68
First
Second
Third
Fourth
(IN MILLIONS, EXCEPT PER SHARE DATA)
Quarter
Quarter
Quarter
Quarter
2014
Revenues
$
1,489
$
1,594
$
1,572
$
1,633
Operating income
$
193
$
277
$
311
$
308
Income from continuing operations before income taxes and equity in net income of affiliates
$
87
$
149
$
187
$
198
Income from discontinued operations, net of tax
$
58
$
74
$
91
$
161
Net income attributable to Nielsen stockholders
Net income per share of common stock, basic
$
0.15
$
0.19
$
0.24
$
0.43
Income from continuing operations
$
0.15
$
0.19
$
0.24
$
0.43
Net income attributable to Nielsen stockholders
Net income per share of common stock, diluted
$
0.15
$
0.19
$
0.24
$
0.42
Income from continuing operations
$
0.15
$
0.19
$
0.24
$
0.42</t>
  </si>
  <si>
    <t>Description of Business, Basis of Presentation and Significant Accounting Policies - Additional Information (Detail) $ / shares in Units, $ in Millions</t>
  </si>
  <si>
    <t>1 Months Ended</t>
  </si>
  <si>
    <t>3 Months Ended</t>
  </si>
  <si>
    <t>Jan. 31, 2011$ / sharesshares</t>
  </si>
  <si>
    <t>Dec. 31, 2014USD ($)</t>
  </si>
  <si>
    <t>Mar. 31, 2014USD ($)VEF / $</t>
  </si>
  <si>
    <t>Dec. 31, 2015USD ($)SegmentCountryVEF / $shares</t>
  </si>
  <si>
    <t>Dec. 30, 2014shares</t>
  </si>
  <si>
    <t>Dec. 31, 2013USD ($)shares</t>
  </si>
  <si>
    <t>Dec. 31, 2015€ / shares</t>
  </si>
  <si>
    <t>Dec. 31, 2014€ / sharesVEF / $</t>
  </si>
  <si>
    <t>Feb. 28, 2013VEF / $</t>
  </si>
  <si>
    <t>Jan. 31, 2011€ / shares</t>
  </si>
  <si>
    <t>Business And Basis Of Presentation [Line Items]</t>
  </si>
  <si>
    <t>Common stock, shares issued in initial public offering | shares</t>
  </si>
  <si>
    <t>Common stock, par value | € / shares</t>
  </si>
  <si>
    <t>Common stock, price per share in initial public offering | $ / shares</t>
  </si>
  <si>
    <t>Number of reportable segments | Segment</t>
  </si>
  <si>
    <t>Number of countries in which entity operates | Country</t>
  </si>
  <si>
    <t>Cost method investments, percentage</t>
  </si>
  <si>
    <t>20.00%</t>
  </si>
  <si>
    <t>Foreign currency exchange rate | VEF / $</t>
  </si>
  <si>
    <t>Foreign currency exchange transaction gains (losses)</t>
  </si>
  <si>
    <t>Advertising and marketing expenses</t>
  </si>
  <si>
    <t>Anti-dilutive shares excluded from calculation of earning per share under compensation plan | shares</t>
  </si>
  <si>
    <t>Uncommitted accounts receivable</t>
  </si>
  <si>
    <t>Before devaluation of currency</t>
  </si>
  <si>
    <t>After devaluation of currency</t>
  </si>
  <si>
    <t>SICAD I Exchange Rate</t>
  </si>
  <si>
    <t>Net monetary assets</t>
  </si>
  <si>
    <t>Minimum</t>
  </si>
  <si>
    <t>Equity method investments, percentage</t>
  </si>
  <si>
    <t>Maximum</t>
  </si>
  <si>
    <t>50.00%</t>
  </si>
  <si>
    <t>Summary of Recent Accounting Pronouncements - Additional Information (Detail) $ in Millions</t>
  </si>
  <si>
    <t>Reclassification of prepaid expenses and other current assets</t>
  </si>
  <si>
    <t>Reclassification of other non-current assets to current portion of long-term debt</t>
  </si>
  <si>
    <t>Business Acquisitions - Additional Information (Detail) - USD ($) $ in Millions</t>
  </si>
  <si>
    <t>Oct. 02, 2015</t>
  </si>
  <si>
    <t>Sep. 30, 2013</t>
  </si>
  <si>
    <t>Dec. 31, 2012</t>
  </si>
  <si>
    <t>Business Acquisition [Line Items]</t>
  </si>
  <si>
    <t>Payments to acquire businesses, net of cash acquired</t>
  </si>
  <si>
    <t>Arbitron</t>
  </si>
  <si>
    <t>Business acquisition purchase price</t>
  </si>
  <si>
    <t>Percentage ownership interest acquired</t>
  </si>
  <si>
    <t>100.00%</t>
  </si>
  <si>
    <t>Acquisition Date</t>
  </si>
  <si>
    <t>Sep. 30,
		2013</t>
  </si>
  <si>
    <t>Fair value of investment immediately before acquisition</t>
  </si>
  <si>
    <t>Gain on investment</t>
  </si>
  <si>
    <t>Acquired receivables, estimated uncollectible</t>
  </si>
  <si>
    <t>Gross contractual receivable</t>
  </si>
  <si>
    <t>Provisional allocation of purchase price to identified intangible assets</t>
  </si>
  <si>
    <t>Acquisition related expenses</t>
  </si>
  <si>
    <t>Scarborough</t>
  </si>
  <si>
    <t>49.50%</t>
  </si>
  <si>
    <t>NCS</t>
  </si>
  <si>
    <t>13.50%</t>
  </si>
  <si>
    <t>Payments to acquire businesses</t>
  </si>
  <si>
    <t>Business Acquisitions - Schedule of Recognized Identified Assets Acquired and Liabilities Assumed (Detail) - USD ($) $ in Millions</t>
  </si>
  <si>
    <t>9 Months Ended</t>
  </si>
  <si>
    <t>Identifiable assets acquired and liabilities assumed:</t>
  </si>
  <si>
    <t>Cash paid for Arbitron common stock</t>
  </si>
  <si>
    <t>Accrued payment for directors’ and employees’ equity awards pertaining to pre-merger service</t>
  </si>
  <si>
    <t>Accrued dividend payment on Arbitron common stock</t>
  </si>
  <si>
    <t>Fair value of previously held equity interest in Scarborough</t>
  </si>
  <si>
    <t>Cash</t>
  </si>
  <si>
    <t>Other current assets</t>
  </si>
  <si>
    <t>Property and equipment</t>
  </si>
  <si>
    <t>Amortizable intangible assets</t>
  </si>
  <si>
    <t>Other long term assets</t>
  </si>
  <si>
    <t>Deferred revenue</t>
  </si>
  <si>
    <t>Other current liabilities</t>
  </si>
  <si>
    <t>Other long term liabilities</t>
  </si>
  <si>
    <t>Business Acquisitions - Intangible Assets and Estimated Useful Lives (Detail) - USD ($) $ in Millions</t>
  </si>
  <si>
    <t>Acquired Finite Lived Intangible Assets [Line Items]</t>
  </si>
  <si>
    <t>Customer –related intangibles | Minimum</t>
  </si>
  <si>
    <t>Finite-Lived Intangible Asset, Useful Life</t>
  </si>
  <si>
    <t>6 years</t>
  </si>
  <si>
    <t>Customer –related intangibles | Maximum</t>
  </si>
  <si>
    <t>25 years</t>
  </si>
  <si>
    <t>Customer –related intangibles | Arbitron</t>
  </si>
  <si>
    <t>Customer –related intangibles | Arbitron | Minimum</t>
  </si>
  <si>
    <t>10 years</t>
  </si>
  <si>
    <t>Customer –related intangibles | Arbitron | Maximum</t>
  </si>
  <si>
    <t>15 years</t>
  </si>
  <si>
    <t>Computer software | Minimum</t>
  </si>
  <si>
    <t>3 years</t>
  </si>
  <si>
    <t>Computer software | Maximum</t>
  </si>
  <si>
    <t>Computer software | Arbitron</t>
  </si>
  <si>
    <t>Computer software | Arbitron | Minimum</t>
  </si>
  <si>
    <t>5 years</t>
  </si>
  <si>
    <t>Computer software | Arbitron | Maximum</t>
  </si>
  <si>
    <t>Trade names and trademarks | Minimum</t>
  </si>
  <si>
    <t>Trade names and trademarks | Maximum</t>
  </si>
  <si>
    <t>20 years</t>
  </si>
  <si>
    <t>Trade names and trademarks | Arbitron</t>
  </si>
  <si>
    <t>Trade names and trademarks | Arbitron | Minimum</t>
  </si>
  <si>
    <t>Trade names and trademarks | Arbitron | Maximum</t>
  </si>
  <si>
    <t>Covenants-not-to-compete | Minimum</t>
  </si>
  <si>
    <t>1 year</t>
  </si>
  <si>
    <t>Covenants-not-to-compete | Maximum</t>
  </si>
  <si>
    <t>7 years</t>
  </si>
  <si>
    <t>Covenants-not-to-compete | Arbitron</t>
  </si>
  <si>
    <t>Covenants-not-to-compete | Arbitron | Minimum</t>
  </si>
  <si>
    <t>Covenants-not-to-compete | Arbitron | Maximum</t>
  </si>
  <si>
    <t>2 years</t>
  </si>
  <si>
    <t>Business Acquisitions - Pro Forma Information (Detail) $ in Millions</t>
  </si>
  <si>
    <t>Dec. 31, 2013USD ($)</t>
  </si>
  <si>
    <t>Discontinued Operations and Other Dispositions - Additional Information (Detail) - USD ($) $ / shares in Units, $ in Millions</t>
  </si>
  <si>
    <t>6 Months Ended</t>
  </si>
  <si>
    <t>Nov. 30, 2015</t>
  </si>
  <si>
    <t>Mar. 31, 2013</t>
  </si>
  <si>
    <t>Jun. 30, 2013</t>
  </si>
  <si>
    <t>Feb. 28, 2014</t>
  </si>
  <si>
    <t>Income Statement Balance Sheet And Additional Disclosures By Disposal Groups Including Discontinued Operations [Line Items]</t>
  </si>
  <si>
    <t>Net proceeds associated with sale of business</t>
  </si>
  <si>
    <t>Gain on sale, net of tax</t>
  </si>
  <si>
    <t>Loss on shut down of business in discontinued operations</t>
  </si>
  <si>
    <t>Disposal group, including discontinued operation, interest expense</t>
  </si>
  <si>
    <t>National Research Group, Inc</t>
  </si>
  <si>
    <t>Gain on sale to other income/(expense), net</t>
  </si>
  <si>
    <t>Harris Interactive, Inc.</t>
  </si>
  <si>
    <t>Business acquisition purchase price, per share</t>
  </si>
  <si>
    <t>Discontinued Operations and Other Dispositions - Summarized Results of Operations for Discontinued Operations (Detail) - USD ($) $ in Millions</t>
  </si>
  <si>
    <t>Sep. 30, 2014</t>
  </si>
  <si>
    <t>Jun. 30, 2014</t>
  </si>
  <si>
    <t>Mar. 31, 2014</t>
  </si>
  <si>
    <t>Revenue</t>
  </si>
  <si>
    <t>Income from operations before income taxes</t>
  </si>
  <si>
    <t>Income from operations</t>
  </si>
  <si>
    <t>Income from discontinued operations</t>
  </si>
  <si>
    <t>Discontinued Operations and Other Dispositions - Summary of Major Categories of Cash Flows from Discontinued Operations (Detail) $ in Millions</t>
  </si>
  <si>
    <t>Net cash used for discontinued operations</t>
  </si>
  <si>
    <t>Goodwill and Other Intangible Assets - Additional Information (Detail) - USD ($)</t>
  </si>
  <si>
    <t>Impairment of amortizable intangible assets</t>
  </si>
  <si>
    <t>Goodwill deductible for income tax purposes</t>
  </si>
  <si>
    <t>Amortization expense, intangible assets</t>
  </si>
  <si>
    <t>Amortization expense, computer software</t>
  </si>
  <si>
    <t>Goodwill and Other Intangible Assets - Summary of Changes in Carrying Amount of Goodwill (Detail) - USD ($) $ in Millions</t>
  </si>
  <si>
    <t>Goodwill [Line Items]</t>
  </si>
  <si>
    <t>Balance beginning</t>
  </si>
  <si>
    <t>Acquisitions, divestitures and other adjustments</t>
  </si>
  <si>
    <t>Effect of foreign currency translation</t>
  </si>
  <si>
    <t>Balance ending</t>
  </si>
  <si>
    <t>Cumulative Impairments</t>
  </si>
  <si>
    <t>Buy</t>
  </si>
  <si>
    <t>Watch</t>
  </si>
  <si>
    <t>Goodwill and Other Intangible Assets - Other Intangible Assets (Detail) - USD ($) $ in Millions</t>
  </si>
  <si>
    <t>Finite And Indefinite Lived Intangible Assets [Line Items]</t>
  </si>
  <si>
    <t>Amortized intangibles, Gross Amounts</t>
  </si>
  <si>
    <t>Amortized intangibles, Accumulated Amortization</t>
  </si>
  <si>
    <t>Trade names and trademarks</t>
  </si>
  <si>
    <t>Finite Lived Intangible Asset, Weighted Average Useful Life</t>
  </si>
  <si>
    <t>14 years</t>
  </si>
  <si>
    <t>Customer - related intangibles</t>
  </si>
  <si>
    <t>21 years</t>
  </si>
  <si>
    <t>Customer - related intangibles | Minimum</t>
  </si>
  <si>
    <t>Customer - related intangibles | Maximum</t>
  </si>
  <si>
    <t>Covenants-not-to-compete</t>
  </si>
  <si>
    <t>Computer software</t>
  </si>
  <si>
    <t>Patents and other</t>
  </si>
  <si>
    <t>Patents and other | Minimum</t>
  </si>
  <si>
    <t>Patents and other | Maximum</t>
  </si>
  <si>
    <t>Indefinite-lived intangibles, Gross Amounts</t>
  </si>
  <si>
    <t>Goodwill and Other Intangible Assets - Summary of Estimated Future Amortization Expense (Detail) $ in Millions</t>
  </si>
  <si>
    <t>Dec. 31, 2015USD ($)</t>
  </si>
  <si>
    <t>Thereafter</t>
  </si>
  <si>
    <t>Changes in and Reclassification out of Accumulated Other Comprehensive Loss by Component - Summary of Changes in Accumulated Other Comprehensive Loss, Net of Tax by Component (Detail) - USD ($) $ in Millions</t>
  </si>
  <si>
    <t>Reclassification Adjustment Out Of Accumulated Other Comprehensive Income [Line Items]</t>
  </si>
  <si>
    <t>Beginning Balance</t>
  </si>
  <si>
    <t>Other comprehensive (loss)/income before reclassifications</t>
  </si>
  <si>
    <t>Amounts reclassified from accumulated other comprehensive (loss)/income</t>
  </si>
  <si>
    <t>Net current period other comprehensive (loss)/income</t>
  </si>
  <si>
    <t>Net current period other comprehensive loss attributable to noncontrolling interest</t>
  </si>
  <si>
    <t>Net current period other comprehensive (loss)/income attributable to Nielsen stockholders</t>
  </si>
  <si>
    <t>Ending Balance</t>
  </si>
  <si>
    <t>Currency Translation Adjustments</t>
  </si>
  <si>
    <t>Cash Flow Hedges</t>
  </si>
  <si>
    <t>Post Employment Benefits</t>
  </si>
  <si>
    <t>Changes in and Reclassification out of Accumulated Other Comprehensive Loss by Component - Summary of Reclassification of Accumulated Other Comprehensive Loss by Component (Detail) - USD ($) $ in Millions</t>
  </si>
  <si>
    <t>Sep. 30, 2015</t>
  </si>
  <si>
    <t>Mar. 31, 2015</t>
  </si>
  <si>
    <t>Amount reclassified from accumulated other comprehensive income, before tax</t>
  </si>
  <si>
    <t>Accumulated Other Comprehensive Income/(Loss), Net Available-for-Sale Securities | Amount reclassified from accumulated other comprehensive income, before tax</t>
  </si>
  <si>
    <t>Other Income</t>
  </si>
  <si>
    <t>Cash Flow Hedges | Interest rate contracts</t>
  </si>
  <si>
    <t>Cash Flow Hedges | Interest rate contracts | Amount reclassified from accumulated other comprehensive income, before tax</t>
  </si>
  <si>
    <t>Other Comprehensive Income (Loss), Reclassification Adjustment from AOCI, Pension and Other Postretirement Benefit Plans, for Actuarial loss, before Tax</t>
  </si>
  <si>
    <t>Post Employment Benefits | Amount reclassified from accumulated other comprehensive income, before tax</t>
  </si>
  <si>
    <t>This accumulated other comprehensive loss component is included in the computation of net periodic pension cost.</t>
  </si>
  <si>
    <t>Property, Plant and Equipment - Schedule of Property, Plant and Equipment (Detail) - USD ($) $ in Millions</t>
  </si>
  <si>
    <t>Property Plant And Equipment [Line Items]</t>
  </si>
  <si>
    <t>Property, plant and equipment, Gross</t>
  </si>
  <si>
    <t>Less accumulated depreciation and amortization</t>
  </si>
  <si>
    <t>Property, plant and equipment, Net</t>
  </si>
  <si>
    <t>Land and buildings</t>
  </si>
  <si>
    <t>Land and buildings | Minimum</t>
  </si>
  <si>
    <t>Estimated Useful Life</t>
  </si>
  <si>
    <t>Land and buildings | Maximum</t>
  </si>
  <si>
    <t>50 years</t>
  </si>
  <si>
    <t>Information and communication equipment</t>
  </si>
  <si>
    <t>Information and communication equipment | Minimum</t>
  </si>
  <si>
    <t>Information and communication equipment | Maximum</t>
  </si>
  <si>
    <t>Furniture, equipment and other</t>
  </si>
  <si>
    <t>Furniture, equipment and other | Minimum</t>
  </si>
  <si>
    <t>Furniture, equipment and other | Maximum</t>
  </si>
  <si>
    <t>Property, Plant and Equipment - Additional Information (Detail) - USD ($) $ in Millions</t>
  </si>
  <si>
    <t>Capital Leases, Net Book Value</t>
  </si>
  <si>
    <t>Capital lease and other financing obligations</t>
  </si>
  <si>
    <t>Continuing operations related to property, plant and equipment</t>
  </si>
  <si>
    <t>Depreciation and amortization expense from continuing operations</t>
  </si>
  <si>
    <t>Property, Plant and Equipment - Schedule of Gross and Net Book Value of Assets under Capital Leases (Detail) - USD ($) $ in Millions</t>
  </si>
  <si>
    <t>Capital Leases, Gross Book Value</t>
  </si>
  <si>
    <t>Capital Leases, Accumulated Depreciation</t>
  </si>
  <si>
    <t>Fair Value Measurements - Additional Information (Detail) - USD ($)</t>
  </si>
  <si>
    <t>2 Months Ended</t>
  </si>
  <si>
    <t>Apr. 30, 2015</t>
  </si>
  <si>
    <t>Nov. 30, 2014</t>
  </si>
  <si>
    <t>Jul. 31, 2013</t>
  </si>
  <si>
    <t>Nov. 30, 2012</t>
  </si>
  <si>
    <t>Nov. 30, 2013</t>
  </si>
  <si>
    <t>Jul. 31, 2014</t>
  </si>
  <si>
    <t>Jul. 31, 2015</t>
  </si>
  <si>
    <t>Derivative Instruments Gain Loss [Line Items]</t>
  </si>
  <si>
    <t>Impairment in other expense</t>
  </si>
  <si>
    <t>Pre-tax losses from accumulated other comprehensive loss to interest expense expected to be recognized in next twelve months</t>
  </si>
  <si>
    <t>Forward Interest Rate Swap Agreement | Designated As Hedging Instrument</t>
  </si>
  <si>
    <t>Derivative financial instruments outstanding</t>
  </si>
  <si>
    <t>Interest rate swap maturity term</t>
  </si>
  <si>
    <t>4 years</t>
  </si>
  <si>
    <t>Variable interest rate</t>
  </si>
  <si>
    <t>1.40%</t>
  </si>
  <si>
    <t>1.62%</t>
  </si>
  <si>
    <t>0.67%</t>
  </si>
  <si>
    <t>0.57%</t>
  </si>
  <si>
    <t>0.46%</t>
  </si>
  <si>
    <t>Forward Interest Rate Swap Agreement | Designated As Hedging Instrument | May 2016</t>
  </si>
  <si>
    <t>1.78%</t>
  </si>
  <si>
    <t>Forward Interest Rate Swap Agreement | Designated As Hedging Instrument | September 2015</t>
  </si>
  <si>
    <t>1.26%</t>
  </si>
  <si>
    <t>Interest rate swaps matured in November 2013 | Designated As Hedging Instrument</t>
  </si>
  <si>
    <t>Interest rate swaps matured in November 2012 | Designated As Hedging Instrument</t>
  </si>
  <si>
    <t>Foreign Currency Exchange Contract</t>
  </si>
  <si>
    <t>Gain (loss) on derivative financial instruments</t>
  </si>
  <si>
    <t>Fair Value Measurements - Financial Assets and Liabilities Measured on Recurring Basis (Detail) - Fair Value, Measurements, Recurring - USD ($) $ in Millions</t>
  </si>
  <si>
    <t>Assets:</t>
  </si>
  <si>
    <t>Asset</t>
  </si>
  <si>
    <t>Liabilities:</t>
  </si>
  <si>
    <t>Liabilities</t>
  </si>
  <si>
    <t>Interest Rate Swap Arrangements</t>
  </si>
  <si>
    <t>Deferred Compensation Liabilities</t>
  </si>
  <si>
    <t>Level 1 | Deferred Compensation Liabilities</t>
  </si>
  <si>
    <t>Level 2 | Interest Rate Swap Arrangements</t>
  </si>
  <si>
    <t>Plan Assets for Deferred Compensation</t>
  </si>
  <si>
    <t>Plan Assets for Deferred Compensation | Level 1</t>
  </si>
  <si>
    <t>Investment In Mutual Funds</t>
  </si>
  <si>
    <t>[4]</t>
  </si>
  <si>
    <t>Investment In Mutual Funds | Level 1</t>
  </si>
  <si>
    <t>Investments in Equity Securities</t>
  </si>
  <si>
    <t>[5]</t>
  </si>
  <si>
    <t>Investments in Equity Securities | Level 1</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income/(expense), net in the consolidated statements of operations.</t>
  </si>
  <si>
    <t>Investments in mutual funds are money-market accounts held with the intention of funding certain specific retirement plans.</t>
  </si>
  <si>
    <t>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years ended December 31, 2015 or 2014. During the year ended December 31, 2015, the Company sold its investment in equity securities for total cash proceeds of $44 million and recorded a gain of $30 million in other income/(expense), net in the consolidated statement of operations.</t>
  </si>
  <si>
    <t>Fair Value Measurements - Financial Assets and Liabilities Measured on Recurring Basis (Parenthetical) (Detail) - USD ($) $ in Millions</t>
  </si>
  <si>
    <t>Fair Value Assets And Liabilities Measured On Recurring And Nonrecurring Basis [Line Items]</t>
  </si>
  <si>
    <t>Fair Value, Measurements, Recurring</t>
  </si>
  <si>
    <t>Sale of equity securities for cash</t>
  </si>
  <si>
    <t>Fair Value Measurements - Outstanding Interest Rate Swaps (Detail)</t>
  </si>
  <si>
    <t>US Dollar term loan floating-to-fixed rate swaps maturing on May 2016</t>
  </si>
  <si>
    <t>Maturity Date</t>
  </si>
  <si>
    <t>May 1,
		2016</t>
  </si>
  <si>
    <t>US Dollar term loan floating-to-fixed rate swaps maturing on November 2016</t>
  </si>
  <si>
    <t>Nov. 1,
		2016</t>
  </si>
  <si>
    <t>US Dollar term loan floating-to-fixed rate swaps maturing on September 2017</t>
  </si>
  <si>
    <t>Sep. 1,
		2017</t>
  </si>
  <si>
    <t>US Dollar term loan floating-to-fixed rate swaps maturing on May 2018</t>
  </si>
  <si>
    <t>May 1,
		2018</t>
  </si>
  <si>
    <t>US Dollar term loan floating-to-fixed rate swaps maturing on April 2019</t>
  </si>
  <si>
    <t>Apr. 1,
		2019</t>
  </si>
  <si>
    <t>US Dollar term loan floating-to-fixed rate swaps maturing on July 2019</t>
  </si>
  <si>
    <t>Jul. 1,
		2019</t>
  </si>
  <si>
    <t>Fair Value Measurements - Fair Values of Derivative Instruments in Consolidated Balance Sheets (Detail) - Interest Rate Swap Arrangements - USD ($) $ in Millions</t>
  </si>
  <si>
    <t>Account Payable And Other Current Liabilities</t>
  </si>
  <si>
    <t>Derivatives Fair Value [Line Items]</t>
  </si>
  <si>
    <t>Account Payable And Other Non Current Liabilities</t>
  </si>
  <si>
    <t>Other Noncurrent Assets</t>
  </si>
  <si>
    <t>Assets</t>
  </si>
  <si>
    <t>Fair Value Measurements - Derivatives in Cash Flow Hedging Relationships (Detail) - USD ($) $ in Millions</t>
  </si>
  <si>
    <t>Amount of Loss/(Gain) Recognized in OCI Derivatives (Effective Portion)</t>
  </si>
  <si>
    <t>Interest Expense</t>
  </si>
  <si>
    <t>Amount of Loss Reclassified from AOCI into Income (Effective Portion)</t>
  </si>
  <si>
    <t>Restructuring Activities - Summary of Changes in Liabilities for Restructuring Activities (Detail) - USD ($) $ in Millions</t>
  </si>
  <si>
    <t>Charges</t>
  </si>
  <si>
    <t>Non cash charges and other adjustments</t>
  </si>
  <si>
    <t>Payments</t>
  </si>
  <si>
    <t>Restructuring Activities - Additional Information (Detail) - USD ($) $ in Millions</t>
  </si>
  <si>
    <t>Restructuring reserve</t>
  </si>
  <si>
    <t>Restructuring actions for remaining liabilities, Current</t>
  </si>
  <si>
    <t>Pensions and Other Post-Retirement Benefits - Additional Information (Detail) - USD ($) $ in Millions</t>
  </si>
  <si>
    <t>Pension Plans Postretirement And Other Employee Benefits [Line Items]</t>
  </si>
  <si>
    <t>Defined benefit plan assumptions used in calculations, basis point</t>
  </si>
  <si>
    <t>6.00%</t>
  </si>
  <si>
    <t>Settlement loss recognized</t>
  </si>
  <si>
    <t>Defined contribution plan expenses</t>
  </si>
  <si>
    <t>Contributions made in shares by the employer</t>
  </si>
  <si>
    <t>Percentage of contribution by the employer</t>
  </si>
  <si>
    <t>3.00%</t>
  </si>
  <si>
    <t>Equity securities</t>
  </si>
  <si>
    <t>Allocation of assets</t>
  </si>
  <si>
    <t>38.00%</t>
  </si>
  <si>
    <t>Fixed income securities</t>
  </si>
  <si>
    <t>46.00%</t>
  </si>
  <si>
    <t>Other securities</t>
  </si>
  <si>
    <t>16.00%</t>
  </si>
  <si>
    <t>United States</t>
  </si>
  <si>
    <t>Pension expense</t>
  </si>
  <si>
    <t>Contributions to the pension plans</t>
  </si>
  <si>
    <t>The Netherlands</t>
  </si>
  <si>
    <t>Canada</t>
  </si>
  <si>
    <t>Mexico</t>
  </si>
  <si>
    <t>Other</t>
  </si>
  <si>
    <t>Pensions and Other Post-Retirement Benefits - Summary of Pension Plans (Detail) - USD ($) $ in Millions</t>
  </si>
  <si>
    <t>Change in projected benefit obligation</t>
  </si>
  <si>
    <t>Benefit obligation at beginning of period</t>
  </si>
  <si>
    <t>Service cost</t>
  </si>
  <si>
    <t>Interest cost</t>
  </si>
  <si>
    <t>Plan participants’ contributions</t>
  </si>
  <si>
    <t>Actuarial (gains) losses</t>
  </si>
  <si>
    <t>Benefits paid</t>
  </si>
  <si>
    <t>Expenses paid</t>
  </si>
  <si>
    <t>Premiums paid</t>
  </si>
  <si>
    <t>Amendments</t>
  </si>
  <si>
    <t>Curtailments</t>
  </si>
  <si>
    <t>Settlements</t>
  </si>
  <si>
    <t>Benefit obligation at end of period</t>
  </si>
  <si>
    <t>Change in plan assets</t>
  </si>
  <si>
    <t>Fair value of plan assets at beginning of period</t>
  </si>
  <si>
    <t>Actual return on plan assets</t>
  </si>
  <si>
    <t>Employer contributions</t>
  </si>
  <si>
    <t>Acquisition</t>
  </si>
  <si>
    <t>Fair value of plan assets at end of period</t>
  </si>
  <si>
    <t>Funded status</t>
  </si>
  <si>
    <t>Amounts recognized in the Consolidated Balance Sheets</t>
  </si>
  <si>
    <t>Pension assets included in other non-current assets</t>
  </si>
  <si>
    <t>Accrued benefit liability included in other non-current liabilities</t>
  </si>
  <si>
    <t>Net amount recognized</t>
  </si>
  <si>
    <t>Amounts recognized in Accumulated Other Comprehensive Income/(Loss), before tax</t>
  </si>
  <si>
    <t>Net loss/(gain)</t>
  </si>
  <si>
    <t>Amortization of prior service costs</t>
  </si>
  <si>
    <t>Settlement loss</t>
  </si>
  <si>
    <t>Amortization of net loss</t>
  </si>
  <si>
    <t>Total recognized in other comprehensive income/(loss)</t>
  </si>
  <si>
    <t>Amounts not yet reflected in net periodic benefit cost and included in Accumulated Other Comprehensive Income/(Loss), before tax</t>
  </si>
  <si>
    <t>Unrecognized losses</t>
  </si>
  <si>
    <t>Pensions and Other Post-Retirement Benefits - Total Accumulated Benefit Obligation and Minimum Liability Changes For Pension Plans (Detail) - USD ($) $ in Millions</t>
  </si>
  <si>
    <t>Accumulated benefit obligation</t>
  </si>
  <si>
    <t>Accumulated Benefit Obligation</t>
  </si>
  <si>
    <t>Projected benefit obligation</t>
  </si>
  <si>
    <t>Fair value of plan assets</t>
  </si>
  <si>
    <t>Accumulated Benefit Obligation | The Netherlands</t>
  </si>
  <si>
    <t>Accumulated Benefit Obligation | United States</t>
  </si>
  <si>
    <t>Accumulated Benefit Obligation | Other</t>
  </si>
  <si>
    <t>Projected Benefit Obligation</t>
  </si>
  <si>
    <t>Projected Benefit Obligation | The Netherlands</t>
  </si>
  <si>
    <t>Projected Benefit Obligation | United States</t>
  </si>
  <si>
    <t>Projected Benefit Obligation | Other</t>
  </si>
  <si>
    <t>Pensions and Other Post-Retirement Benefits - Net Periodic Benefit Cost (Detail) - USD ($) $ in Millions</t>
  </si>
  <si>
    <t>Expected return on plan assets</t>
  </si>
  <si>
    <t>Net periodic pension cost</t>
  </si>
  <si>
    <t>Pensions and Other Post-Retirement Benefits - Component of Accumulated Other Comprehensive Income/(Loss) Expected to be Recognized (Detail) $ in Millions</t>
  </si>
  <si>
    <t>Net actuarial loss</t>
  </si>
  <si>
    <t>Pensions and Other Post-Retirement Benefits - Weighted Average Assumptions Underlying Pension Computations (Detail)</t>
  </si>
  <si>
    <t>Pension benefit obligation:</t>
  </si>
  <si>
    <t>Pension benefit obligation - discount rate</t>
  </si>
  <si>
    <t>3.20%</t>
  </si>
  <si>
    <t>2.80%</t>
  </si>
  <si>
    <t>4.10%</t>
  </si>
  <si>
    <t>Pension benefit obligation - rate of compensation increase</t>
  </si>
  <si>
    <t>1.70%</t>
  </si>
  <si>
    <t>2.00%</t>
  </si>
  <si>
    <t>2.10%</t>
  </si>
  <si>
    <t>Net periodic pension costs:</t>
  </si>
  <si>
    <t>Net periodic pension costs - discount rate</t>
  </si>
  <si>
    <t>3.80%</t>
  </si>
  <si>
    <t>Net periodic pension costs - rate of compensation increase</t>
  </si>
  <si>
    <t>Net periodic pension costs - expected long-term return on plan assets</t>
  </si>
  <si>
    <t>Pensions and Other Post-Retirement Benefits - Weighted Average Asset Allocation by Asset Category (Detail)</t>
  </si>
  <si>
    <t>Weighted average asset allocations</t>
  </si>
  <si>
    <t>36.00%</t>
  </si>
  <si>
    <t>37.00%</t>
  </si>
  <si>
    <t>51.00%</t>
  </si>
  <si>
    <t>14.00%</t>
  </si>
  <si>
    <t>12.00%</t>
  </si>
  <si>
    <t>The Netherlands | Equity securities</t>
  </si>
  <si>
    <t>25.00%</t>
  </si>
  <si>
    <t>24.00%</t>
  </si>
  <si>
    <t>The Netherlands | Fixed income securities</t>
  </si>
  <si>
    <t>59.00%</t>
  </si>
  <si>
    <t>61.00%</t>
  </si>
  <si>
    <t>The Netherlands | Other securities</t>
  </si>
  <si>
    <t>15.00%</t>
  </si>
  <si>
    <t>United States | Equity securities</t>
  </si>
  <si>
    <t>54.00%</t>
  </si>
  <si>
    <t>58.00%</t>
  </si>
  <si>
    <t>United States | Fixed income securities</t>
  </si>
  <si>
    <t>45.00%</t>
  </si>
  <si>
    <t>33.00%</t>
  </si>
  <si>
    <t>United States | Other securities</t>
  </si>
  <si>
    <t>1.00%</t>
  </si>
  <si>
    <t>9.00%</t>
  </si>
  <si>
    <t>Other | Equity securities</t>
  </si>
  <si>
    <t>42.00%</t>
  </si>
  <si>
    <t>44.00%</t>
  </si>
  <si>
    <t>Other | Fixed income securities</t>
  </si>
  <si>
    <t>41.00%</t>
  </si>
  <si>
    <t>49.00%</t>
  </si>
  <si>
    <t>Other | Other securities</t>
  </si>
  <si>
    <t>17.00%</t>
  </si>
  <si>
    <t>7.00%</t>
  </si>
  <si>
    <t>Pensions and Other Post-Retirement Benefits - Assets at Fair Value (Detail) - USD ($) $ in Millions</t>
  </si>
  <si>
    <t>Total Assets at Fair Value</t>
  </si>
  <si>
    <t>Cash and equivalents</t>
  </si>
  <si>
    <t>Cash and equivalents | Level 1</t>
  </si>
  <si>
    <t>Cash and equivalents | Level 2</t>
  </si>
  <si>
    <t>Equity securities - U.S.</t>
  </si>
  <si>
    <t>Equity securities - U.S. | Level 1</t>
  </si>
  <si>
    <t>Equity securities - U.S. | Level 2</t>
  </si>
  <si>
    <t>Equity securities - Global</t>
  </si>
  <si>
    <t>Equity securities - Global | Level 1</t>
  </si>
  <si>
    <t>Equity securities - Global | Level 2</t>
  </si>
  <si>
    <t>Equity securities – non-U.S.</t>
  </si>
  <si>
    <t>Equity securities – non-U.S. | Level 1</t>
  </si>
  <si>
    <t>Equity securities – non-U.S. | Level 2</t>
  </si>
  <si>
    <t>Real estate</t>
  </si>
  <si>
    <t>Real estate | Level 3</t>
  </si>
  <si>
    <t>Corporate bonds</t>
  </si>
  <si>
    <t>Corporate bonds | Level 1</t>
  </si>
  <si>
    <t>Corporate bonds | Level 2</t>
  </si>
  <si>
    <t>Debt issued by national, state or local government</t>
  </si>
  <si>
    <t>Debt issued by national, state or local government | Level 1</t>
  </si>
  <si>
    <t>Debt issued by national, state or local government | Level 2</t>
  </si>
  <si>
    <t>Other | Level 2</t>
  </si>
  <si>
    <t>Other | Level 3</t>
  </si>
  <si>
    <t>Pensions and Other Post-Retirement Benefits - Summary of Changes in Fair Value of Pension Plans Level 3 Assets (Detail) - USD ($) $ in Millions</t>
  </si>
  <si>
    <t>Actual return on plan assets:</t>
  </si>
  <si>
    <t>Balance, beginning of year</t>
  </si>
  <si>
    <t>(Sales)/investments</t>
  </si>
  <si>
    <t>Unrealized gains</t>
  </si>
  <si>
    <t>Balance, end of year</t>
  </si>
  <si>
    <t>Pensions and Other Post-Retirement Benefits - Estimated Future Benefit Payments (Detail) $ in Millions</t>
  </si>
  <si>
    <t>2021-2025</t>
  </si>
  <si>
    <t>Long-term Debt and Other Financing Arrangements - Additional Information (Detail) € in Millions</t>
  </si>
  <si>
    <t>Feb. 28, 2015USD ($)</t>
  </si>
  <si>
    <t>Jul. 31, 2014USD ($)</t>
  </si>
  <si>
    <t>Apr. 30, 2014USD ($)</t>
  </si>
  <si>
    <t>May. 31, 2014USD ($)</t>
  </si>
  <si>
    <t>Sep. 30, 2013USD ($)</t>
  </si>
  <si>
    <t>Feb. 28, 2013USD ($)</t>
  </si>
  <si>
    <t>Feb. 29, 2012USD ($)</t>
  </si>
  <si>
    <t>Mar. 31, 2011USD ($)</t>
  </si>
  <si>
    <t>Dec. 31, 2015EUR (€)</t>
  </si>
  <si>
    <t>Apr. 30, 2014EUR (€)</t>
  </si>
  <si>
    <t>Feb. 28, 2013EUR (€)</t>
  </si>
  <si>
    <t>Debt Instrument [Line Items]</t>
  </si>
  <si>
    <t>Reclassification current assets</t>
  </si>
  <si>
    <t>Reclassification of non-current assets to short -term and long-term debt obligations</t>
  </si>
  <si>
    <t>Senior Secured Credit Agreement amortizing term, amended</t>
  </si>
  <si>
    <t>Senior secured credit agreement amended, principal amount</t>
  </si>
  <si>
    <t>Payment to redeem outstanding senior notes</t>
  </si>
  <si>
    <t>Redemption price percentage of principal amount redeemed</t>
  </si>
  <si>
    <t>Gain (Loss) on Extinguishment of Debt</t>
  </si>
  <si>
    <t>Net restricted assets, subsidiary entities</t>
  </si>
  <si>
    <t>Capital stock of non-U.S. subsidiaries of the company, percentage</t>
  </si>
  <si>
    <t>65.00%</t>
  </si>
  <si>
    <t>Letters of credit, outstanding</t>
  </si>
  <si>
    <t>Issue of Notes to Related Parties</t>
  </si>
  <si>
    <t>Interest expense associated with amounts held by former Sponsors</t>
  </si>
  <si>
    <t>Interest expense related to capital leases and other financing transactions</t>
  </si>
  <si>
    <t>Proceeds to be received under non-cancelable subleases</t>
  </si>
  <si>
    <t>Senior Secured Notes</t>
  </si>
  <si>
    <t>Debt instrument face value</t>
  </si>
  <si>
    <t>Debt instrument interest rate stated percentage</t>
  </si>
  <si>
    <t>5.00%</t>
  </si>
  <si>
    <t>Debenture loans</t>
  </si>
  <si>
    <t>Redemption of Senior notes and Senior subordinated discount notes at a percentage of aggregated accreted principal plus accrued and unpaid interest</t>
  </si>
  <si>
    <t>101.00%</t>
  </si>
  <si>
    <t>Senior Debenture Loan Due 2022</t>
  </si>
  <si>
    <t>Debt instrument, maturity year</t>
  </si>
  <si>
    <t>Senior debenture loan due 2021</t>
  </si>
  <si>
    <t>5.50%</t>
  </si>
  <si>
    <t>Debt Instrument Issuance As Percentage Of Par Value</t>
  </si>
  <si>
    <t>Senior debenture loan due 2014</t>
  </si>
  <si>
    <t>11.625%</t>
  </si>
  <si>
    <t>Class A Term Loans</t>
  </si>
  <si>
    <t>Original principal amount paid in first year</t>
  </si>
  <si>
    <t>Original principal amount paid in second year</t>
  </si>
  <si>
    <t>Original principal amount paid in third year</t>
  </si>
  <si>
    <t>7.50%</t>
  </si>
  <si>
    <t>Original principal amount paid in fourth year</t>
  </si>
  <si>
    <t>10.00%</t>
  </si>
  <si>
    <t>Original principal amount paid in fifth year</t>
  </si>
  <si>
    <t>72.50%</t>
  </si>
  <si>
    <t>Original principal amount repaid</t>
  </si>
  <si>
    <t>3.75%</t>
  </si>
  <si>
    <t>Convertible Subordinated Bonds, Maturity date</t>
  </si>
  <si>
    <t>Class B-1 Term Loans</t>
  </si>
  <si>
    <t>May 1,
		2017</t>
  </si>
  <si>
    <t>Class B-1 Term Loans | Base Rate Loans</t>
  </si>
  <si>
    <t>Margin under term loan facility</t>
  </si>
  <si>
    <t>1.25%</t>
  </si>
  <si>
    <t>Class B-1 Term Loans | Eurocurrency Rate Loans</t>
  </si>
  <si>
    <t>2.25%</t>
  </si>
  <si>
    <t>Class B-2 Term Loans</t>
  </si>
  <si>
    <t>Apr. 1,
		2021</t>
  </si>
  <si>
    <t>Class B-2 Term Loans | Base Rate Loans</t>
  </si>
  <si>
    <t>Applicable margin for senior secured term loans, base rate loans</t>
  </si>
  <si>
    <t>Class B-2 Term Loans | Eurocurrency Rate Loans</t>
  </si>
  <si>
    <t>Class E Term Loans</t>
  </si>
  <si>
    <t>Class E Term Loans | Class A Term Loans</t>
  </si>
  <si>
    <t>Debt instrument, maturity date</t>
  </si>
  <si>
    <t>Aug. 9,
		2013</t>
  </si>
  <si>
    <t>Class E Term Loans | Class B Term Loans</t>
  </si>
  <si>
    <t>Class E Term Loans | Class C Term Loans</t>
  </si>
  <si>
    <t>New Classes Term Loan</t>
  </si>
  <si>
    <t>Class D Term Loans</t>
  </si>
  <si>
    <t>Feb. 1,
		2017</t>
  </si>
  <si>
    <t>Margin on LIBOR loans</t>
  </si>
  <si>
    <t>1.75%</t>
  </si>
  <si>
    <t>Effective interest rates on capital Leases and other financing activities</t>
  </si>
  <si>
    <t>8.00%</t>
  </si>
  <si>
    <t>Minimum | Class A Term Loans | Base Rate Loans</t>
  </si>
  <si>
    <t>0.50%</t>
  </si>
  <si>
    <t>Minimum | Class A Term Loans | Eurocurrency Rate Loans</t>
  </si>
  <si>
    <t>1.50%</t>
  </si>
  <si>
    <t>2.50%</t>
  </si>
  <si>
    <t>Maximum | Class A Term Loans | Base Rate Loans</t>
  </si>
  <si>
    <t>Maximum | Class A Term Loans | Eurocurrency Rate Loans</t>
  </si>
  <si>
    <t>Senior Secured Credit Agreement</t>
  </si>
  <si>
    <t>2017-02</t>
  </si>
  <si>
    <t>Principal amount of notes issued</t>
  </si>
  <si>
    <t>70.00%</t>
  </si>
  <si>
    <t>3.33%</t>
  </si>
  <si>
    <t>Senior Secured Credit Agreement | Class E Term Loans</t>
  </si>
  <si>
    <t>Write off of previously capitalized debt financing fees</t>
  </si>
  <si>
    <t>Senior Debenture Loan Due 2018</t>
  </si>
  <si>
    <t>7.75% Senior Notes Due 2018</t>
  </si>
  <si>
    <t>7.75%</t>
  </si>
  <si>
    <t>Revolving credit commitments</t>
  </si>
  <si>
    <t>Apr. 30,
		2016</t>
  </si>
  <si>
    <t>Aug. 31,
		2012</t>
  </si>
  <si>
    <t>Debt instrument, maximum borrowing capacity</t>
  </si>
  <si>
    <t>Borrowings, outstanding</t>
  </si>
  <si>
    <t>Debt instrument, remaining borrowing capacity</t>
  </si>
  <si>
    <t>New revolving credit commitments</t>
  </si>
  <si>
    <t>Apr. 30,
		2019</t>
  </si>
  <si>
    <t>Base Rate | Minimum</t>
  </si>
  <si>
    <t>0.75%</t>
  </si>
  <si>
    <t>Base Rate | Maximum</t>
  </si>
  <si>
    <t>Long-term Debt and Other Financing Arrangements - Summary of Long-Term Debt (Detail) - USD ($) $ in Millions</t>
  </si>
  <si>
    <t>Total long-term debt, Weighted average interest rate</t>
  </si>
  <si>
    <t>4.04%</t>
  </si>
  <si>
    <t>3.79%</t>
  </si>
  <si>
    <t>Total long-term debt, Carrying Amount</t>
  </si>
  <si>
    <t>Capital lease and other financing obligations, Carrying Amount</t>
  </si>
  <si>
    <t>Total debt and other financing arrangements</t>
  </si>
  <si>
    <t>Less: Current portion of long-term debt, capital lease and other financing obligations and other short-term borrowings</t>
  </si>
  <si>
    <t>Total long-term debt, Fair Value</t>
  </si>
  <si>
    <t>Senior secured credit facilities</t>
  </si>
  <si>
    <t>2.78%</t>
  </si>
  <si>
    <t>2.65%</t>
  </si>
  <si>
    <t>5.22%</t>
  </si>
  <si>
    <t>5.23%</t>
  </si>
  <si>
    <t>Senior Secured Term Loan Facility Due 2019 | Libor Based Variable Rate</t>
  </si>
  <si>
    <t>Senior Secured Term Loan Facility Due 2019 | Euro LIBOR or LIBOR Based Variable Rate</t>
  </si>
  <si>
    <t>Senior Secured Term Loan Due 2017 | Libor Based Variable Rate</t>
  </si>
  <si>
    <t>Senior Secured Term Loan Facility Due 2021 | Libor Based Variable Rate</t>
  </si>
  <si>
    <t>Senior Secured Term Loan Facility Due 2021 | Euro Libor Based Variable Rate</t>
  </si>
  <si>
    <t>Senior Debenture Loan Due 2020</t>
  </si>
  <si>
    <t>Other Loans</t>
  </si>
  <si>
    <t>Long-term Debt and Other Financing Arrangements - Summary of Long-Term Debt (Parenthetical) (Detail) € in Millions, $ in Millions</t>
  </si>
  <si>
    <t>Dec. 31, 2014EUR (€)</t>
  </si>
  <si>
    <t>Debt instrument, variable rate</t>
  </si>
  <si>
    <t>2.29%</t>
  </si>
  <si>
    <t>2.54%</t>
  </si>
  <si>
    <t>3.29%</t>
  </si>
  <si>
    <t>Debt instrument face value | €</t>
  </si>
  <si>
    <t>2.82%</t>
  </si>
  <si>
    <t>4.50%</t>
  </si>
  <si>
    <t>Long-Term Debt and Other Financing Arrangements - Schedule of Long-Term Debt Currency Wise (Detail) - USD ($) $ in Millions</t>
  </si>
  <si>
    <t>Carrying Amount of Long Term Debt</t>
  </si>
  <si>
    <t>U.S. Dollars</t>
  </si>
  <si>
    <t>Euro</t>
  </si>
  <si>
    <t>Long-term Debt and Other Financing Arrangements - Annual Maturities of Long-Term Debt (Detail) - USD ($) $ in Millions</t>
  </si>
  <si>
    <t>Long-Term Debt and Other Financing Arrangements - Summary of Future Minimum Capital Lease Payments Under Non-Cancelable Capital Leases (Detail) $ in Millions</t>
  </si>
  <si>
    <t>Less: amount representing interest</t>
  </si>
  <si>
    <t>Present value of minimum lease payments</t>
  </si>
  <si>
    <t>Current portion</t>
  </si>
  <si>
    <t>Total non-current portion</t>
  </si>
  <si>
    <t>Stockholders' Equity - Common Stock Activity (Detail) - shares</t>
  </si>
  <si>
    <t>Oct. 31, 2015</t>
  </si>
  <si>
    <t>Aug. 31, 2015</t>
  </si>
  <si>
    <t>May. 31, 2015</t>
  </si>
  <si>
    <t>Feb. 28, 2015</t>
  </si>
  <si>
    <t>Jan. 31, 2015</t>
  </si>
  <si>
    <t>Actual number of shares of common stock outstanding</t>
  </si>
  <si>
    <t>Beginning of period</t>
  </si>
  <si>
    <t>Shares of common stock converted from Mandatory Convertible Subordinated Bonds due February 2013</t>
  </si>
  <si>
    <t>Shares of common stock issued through business combinations</t>
  </si>
  <si>
    <t>Shares of common stock issued through compensation plans</t>
  </si>
  <si>
    <t>Repurchases of common stock</t>
  </si>
  <si>
    <t>End of period</t>
  </si>
  <si>
    <t>Stockholders' Equity - Schedule of Dividends Paid (Detail) - $ / shares</t>
  </si>
  <si>
    <t>Dividends Payable [Line Items]</t>
  </si>
  <si>
    <t>Declaration Date</t>
  </si>
  <si>
    <t>Feb. 18,
		2015</t>
  </si>
  <si>
    <t>Dividend Per Share</t>
  </si>
  <si>
    <t>Installment One</t>
  </si>
  <si>
    <t>Feb. 19,
		2015</t>
  </si>
  <si>
    <t>Feb. 20,
		2014</t>
  </si>
  <si>
    <t>Record Date</t>
  </si>
  <si>
    <t>Mar. 5,
		2015</t>
  </si>
  <si>
    <t>Mar. 6,
		2014</t>
  </si>
  <si>
    <t>Payment Date</t>
  </si>
  <si>
    <t>Mar. 19,
		2015</t>
  </si>
  <si>
    <t>Mar. 20,
		2014</t>
  </si>
  <si>
    <t>Installment Two</t>
  </si>
  <si>
    <t>Apr. 20,
		2015</t>
  </si>
  <si>
    <t>May 1,
		2014</t>
  </si>
  <si>
    <t>Jun. 4,
		2015</t>
  </si>
  <si>
    <t>Jun. 5,
		2014</t>
  </si>
  <si>
    <t>Jun. 18,
		2015</t>
  </si>
  <si>
    <t>Jun. 19,
		2014</t>
  </si>
  <si>
    <t>Installment Three</t>
  </si>
  <si>
    <t>Jul. 23,
		2015</t>
  </si>
  <si>
    <t>Jul. 24,
		2014</t>
  </si>
  <si>
    <t>Aug. 27,
		2015</t>
  </si>
  <si>
    <t>Aug. 28,
		2014</t>
  </si>
  <si>
    <t>Sep. 10,
		2015</t>
  </si>
  <si>
    <t>Sep. 11,
		2014</t>
  </si>
  <si>
    <t>Installment Four</t>
  </si>
  <si>
    <t>Oct. 29,
		2015</t>
  </si>
  <si>
    <t>Oct. 30,
		2014</t>
  </si>
  <si>
    <t>Nov. 24,
		2015</t>
  </si>
  <si>
    <t>Nov. 25,
		2014</t>
  </si>
  <si>
    <t>Dec. 8,
		2015</t>
  </si>
  <si>
    <t>Dec. 9,
		2014</t>
  </si>
  <si>
    <t>Stockholders' Equity - Additional Information (Detail) - USD ($)</t>
  </si>
  <si>
    <t>Feb. 18, 2016</t>
  </si>
  <si>
    <t>Dec. 11, 2015</t>
  </si>
  <si>
    <t>Oct. 23, 2014</t>
  </si>
  <si>
    <t>Jul. 25, 2013</t>
  </si>
  <si>
    <t>Stockholders Equity [Line Items]</t>
  </si>
  <si>
    <t>Cost of treasury stock</t>
  </si>
  <si>
    <t>Cumulative shares repurchased</t>
  </si>
  <si>
    <t>Average price of common stock purchased</t>
  </si>
  <si>
    <t>Payments For Repurchase Of Common Stock</t>
  </si>
  <si>
    <t>Subsequent Event</t>
  </si>
  <si>
    <t>Feb. 18,
		2016</t>
  </si>
  <si>
    <t>Cash dividend, date to be Paid</t>
  </si>
  <si>
    <t>Mar. 17,
		2016</t>
  </si>
  <si>
    <t>Cash dividend, recorded date</t>
  </si>
  <si>
    <t>Mar. 3,
		2016</t>
  </si>
  <si>
    <t>Stockholders' Equity - Summary of Approved Authorized Shares for Repurchase Program (Detail) - USD ($)</t>
  </si>
  <si>
    <t>Stockholders' Equity - Open Market Share Repurchases Activity (Detail) - USD ($)</t>
  </si>
  <si>
    <t>Condensed Financial Statements Captions [Line Items]</t>
  </si>
  <si>
    <t>Total Number of Shares Purchased, beginning balance</t>
  </si>
  <si>
    <t>Number of Shares Purchased</t>
  </si>
  <si>
    <t>Total Number of Shares Purchased, ending balance</t>
  </si>
  <si>
    <t>Dollar Value of Shares that may yet be Purchased under the Plans or Programs</t>
  </si>
  <si>
    <t>Publicly Announced Plans Or Programs</t>
  </si>
  <si>
    <t>Stock-Based Compensation - Additional Information (Detail) - USD ($) $ / shares in Units, $ in Millions</t>
  </si>
  <si>
    <t>Share Based Compensation Arrangement By Share Based Payment Award [Line Items]</t>
  </si>
  <si>
    <t>Number of shares authorized for award of options</t>
  </si>
  <si>
    <t>Tax benefit related to the stock compensation expense</t>
  </si>
  <si>
    <t>Weighted-average grant date fair value of the options granted</t>
  </si>
  <si>
    <t>Aggregate fair value of options vested</t>
  </si>
  <si>
    <t>Intrinsic value of options exercised</t>
  </si>
  <si>
    <t>Cash proceeds from exercise of options</t>
  </si>
  <si>
    <t>Aggregate fair value of the replacement awards granted</t>
  </si>
  <si>
    <t>Post merger service</t>
  </si>
  <si>
    <t>Purchase price consideration</t>
  </si>
  <si>
    <t>Time-based stock options | Stock Incentive Plan</t>
  </si>
  <si>
    <t>Stock options granted</t>
  </si>
  <si>
    <t>Vesting period</t>
  </si>
  <si>
    <t>Vesting rate</t>
  </si>
  <si>
    <t>Tranches expiration period</t>
  </si>
  <si>
    <t>Stock option</t>
  </si>
  <si>
    <t>Unearned stock-based compensation related to stock options</t>
  </si>
  <si>
    <t>Unearned stock-based compensation, expected period to recognize</t>
  </si>
  <si>
    <t>Restricted Stock Units (RSUs)</t>
  </si>
  <si>
    <t>3 years 4 months 24 days</t>
  </si>
  <si>
    <t>Unearned stock-based compensation of RSUs</t>
  </si>
  <si>
    <t>Number of Options, Granted</t>
  </si>
  <si>
    <t>Weighted-Average Exercise Price, Granted</t>
  </si>
  <si>
    <t>Restricted Stock Units (RSUs) | Stock Incentive Plan</t>
  </si>
  <si>
    <t>Restricted Stock Units (RSUs) | Stock Incentive Plan | Nielsen Audio</t>
  </si>
  <si>
    <t>Restricted stock units granted</t>
  </si>
  <si>
    <t>Restricted Stock Units (RSUs) | Bonus</t>
  </si>
  <si>
    <t>Restricted Stock Units (RSUs) | Bonus | Minimum</t>
  </si>
  <si>
    <t>Restricted Stock Units (RSUs) | Bonus | Maximum</t>
  </si>
  <si>
    <t>Performance restricted stock</t>
  </si>
  <si>
    <t>Share based compensation arrangement required service period, years</t>
  </si>
  <si>
    <t>Relative shareholder return, percentage</t>
  </si>
  <si>
    <t>40.00%</t>
  </si>
  <si>
    <t>Free cash flow achievement, percentage</t>
  </si>
  <si>
    <t>60.00%</t>
  </si>
  <si>
    <t>Maximum payout, percentage</t>
  </si>
  <si>
    <t>200.00%</t>
  </si>
  <si>
    <t>Unearned stock-based compensation</t>
  </si>
  <si>
    <t>Stock-Based Compensation - Summary of Assumptions Used in Options (Detail)</t>
  </si>
  <si>
    <t>Stock Based Compensation [Line Items]</t>
  </si>
  <si>
    <t>Weighted average volatility</t>
  </si>
  <si>
    <t>23.56%</t>
  </si>
  <si>
    <t>23.99%</t>
  </si>
  <si>
    <t>25.89%</t>
  </si>
  <si>
    <t>Expected life (years)</t>
  </si>
  <si>
    <t>4 years 6 months</t>
  </si>
  <si>
    <t>3 years 6 months</t>
  </si>
  <si>
    <t>Risk-free interest rate</t>
  </si>
  <si>
    <t>1.27%</t>
  </si>
  <si>
    <t>0.87%</t>
  </si>
  <si>
    <t>0.40%</t>
  </si>
  <si>
    <t>Expected dividend yield</t>
  </si>
  <si>
    <t>2.18%</t>
  </si>
  <si>
    <t>1.77%</t>
  </si>
  <si>
    <t>0.00%</t>
  </si>
  <si>
    <t>Expected volatility</t>
  </si>
  <si>
    <t>23.44%</t>
  </si>
  <si>
    <t>23.50%</t>
  </si>
  <si>
    <t>25.40%</t>
  </si>
  <si>
    <t>5 years 3 months</t>
  </si>
  <si>
    <t>1.58%</t>
  </si>
  <si>
    <t>1.66%</t>
  </si>
  <si>
    <t>1.99%</t>
  </si>
  <si>
    <t>2.45%</t>
  </si>
  <si>
    <t>2.39%</t>
  </si>
  <si>
    <t>2.19%</t>
  </si>
  <si>
    <t>23.70%</t>
  </si>
  <si>
    <t>25.32%</t>
  </si>
  <si>
    <t>27.60%</t>
  </si>
  <si>
    <t>Stock-Based Compensation - Summary of Stock Option Plan Activity (Detail) - Time Based and Performance Based - USD ($) $ / shares in Units, $ in Millions</t>
  </si>
  <si>
    <t>Number of Options, Outstanding beginning</t>
  </si>
  <si>
    <t>Number of Options, Forfeited</t>
  </si>
  <si>
    <t>Number of Options, Exercised</t>
  </si>
  <si>
    <t>Number of Options, Outstanding ending</t>
  </si>
  <si>
    <t>Number of Options, Exercisable</t>
  </si>
  <si>
    <t>Weighted-Average Exercise Price, Outstanding beginning</t>
  </si>
  <si>
    <t>Weighted-Average Exercise Price, Forfeited</t>
  </si>
  <si>
    <t>Weighted-Average Exercise Price, Exercised</t>
  </si>
  <si>
    <t>Weighted-Average Exercise Price, Outstanding ending</t>
  </si>
  <si>
    <t>Weighted-Average Exercise Price, Exercisable</t>
  </si>
  <si>
    <t>Weighted Average Remaining Contractual Term in Years, Outstanding Beginning</t>
  </si>
  <si>
    <t>4 years 1 month 28 days</t>
  </si>
  <si>
    <t>4 years 3 months 15 days</t>
  </si>
  <si>
    <t>4 years 7 months 10 days</t>
  </si>
  <si>
    <t>5 years 1 month 28 days</t>
  </si>
  <si>
    <t>Weighted Average Remaining Contractual Term in Years, Exercisable Ending</t>
  </si>
  <si>
    <t>3 years 1 month 28 days</t>
  </si>
  <si>
    <t>Aggregate Intrinsic, Outstanding Beginning</t>
  </si>
  <si>
    <t>Aggregate Intrinsic, Outstanding Ending</t>
  </si>
  <si>
    <t>Aggregate Intrinsic, Exercisable</t>
  </si>
  <si>
    <t>Stock-Based Compensation - Restricted Stock Units (Detail) - Restricted Stock Units (RSUs) - $ / shares</t>
  </si>
  <si>
    <t>Number of RSUs, Forfeited</t>
  </si>
  <si>
    <t>Number of RSUs, Vested</t>
  </si>
  <si>
    <t>Weighted-Average Grant date Fair Value, Granted</t>
  </si>
  <si>
    <t>Weighted-Average Grant date Fair Value, Forfeited</t>
  </si>
  <si>
    <t>Weighted-Average Grant date Fair Value, Vested</t>
  </si>
  <si>
    <t>Income Taxes - Components of Income from Continuing Operations Before Income Taxes and Equity in Net Income(Loss) of Affiliates (Detail) - USD ($) $ in Millions</t>
  </si>
  <si>
    <t>UK (2015), Dutch (2014-2013)</t>
  </si>
  <si>
    <t>Non-UK (2015), Non-Dutch (2014-2013)</t>
  </si>
  <si>
    <t>Income Taxes - Provision for Income Taxes Attributable to Income from Continuing Operations Before Income Taxes and Equity in Net Income of Affiliates (Detail) - USD ($) $ in Millions</t>
  </si>
  <si>
    <t>Current:</t>
  </si>
  <si>
    <t>Non-UK (2015), Non-Dutch (2014-2013).</t>
  </si>
  <si>
    <t>Total current income tax provision</t>
  </si>
  <si>
    <t>Deferred:</t>
  </si>
  <si>
    <t>Total deferred income tax provision</t>
  </si>
  <si>
    <t>Total provision for income taxes</t>
  </si>
  <si>
    <t>Income Taxes - Schedule of Provision for Income Taxes as Per UK or Dutch Federal Income Tax Rates (Detail) - USD ($) $ in Millions</t>
  </si>
  <si>
    <t>Income from continuing operations before income taxes and equity in net income of affiliates</t>
  </si>
  <si>
    <t>UK (2015), Dutch (2014-2013) statutory tax rate</t>
  </si>
  <si>
    <t>20.25%</t>
  </si>
  <si>
    <t>Provision for income taxes at the UK (2015), Dutch (2014-2013) statutory rate</t>
  </si>
  <si>
    <t>Tax impact on distributions from foreign subsidiaries</t>
  </si>
  <si>
    <t>Effect of operations in non-UK jurisdictions</t>
  </si>
  <si>
    <t>Tax impact of global licensing arrangements</t>
  </si>
  <si>
    <t>U.S. state and local taxation</t>
  </si>
  <si>
    <t>Withholding and other taxation</t>
  </si>
  <si>
    <t>Effect of global financing activities</t>
  </si>
  <si>
    <t>Changes in estimates for uncertain tax positions</t>
  </si>
  <si>
    <t>Changes in valuation allowances</t>
  </si>
  <si>
    <t>Effect of change in deferred tax rates</t>
  </si>
  <si>
    <t>Other, net</t>
  </si>
  <si>
    <t>Effective tax rate</t>
  </si>
  <si>
    <t>39.80%</t>
  </si>
  <si>
    <t>17.50%</t>
  </si>
  <si>
    <t>Income Taxes - Components of Current and Non-Current Deferred Income Tax Assets/(Liabilities) (Detail) - USD ($) $ in Millions</t>
  </si>
  <si>
    <t>Net operating loss carryforwards</t>
  </si>
  <si>
    <t>Interest expense limitation</t>
  </si>
  <si>
    <t>Employee benefits</t>
  </si>
  <si>
    <t>Tax credit carryforwards</t>
  </si>
  <si>
    <t>Share-based payments</t>
  </si>
  <si>
    <t>Accrued expenses</t>
  </si>
  <si>
    <t>Financial instruments</t>
  </si>
  <si>
    <t>Other assets</t>
  </si>
  <si>
    <t>Total deferred tax assets, gross</t>
  </si>
  <si>
    <t>Valuation allowances</t>
  </si>
  <si>
    <t>Deferred tax assets, net of valuation allowances</t>
  </si>
  <si>
    <t>Intangible assets</t>
  </si>
  <si>
    <t>Fixed asset depreciation</t>
  </si>
  <si>
    <t>Deferred revenues/costs</t>
  </si>
  <si>
    <t>Unrealized gain on investments</t>
  </si>
  <si>
    <t>Other liabilities</t>
  </si>
  <si>
    <t>Total deferred income tax liabilities</t>
  </si>
  <si>
    <t>Net deferred tax liability</t>
  </si>
  <si>
    <t>Deferred income taxes, current</t>
  </si>
  <si>
    <t>Deferred income taxes, non-current</t>
  </si>
  <si>
    <t>Income Taxes - Additional Information (Detail) - USD ($)</t>
  </si>
  <si>
    <t>Income Tax [Line Items]</t>
  </si>
  <si>
    <t>Deferred tax assets, gross tax credit carry forwards</t>
  </si>
  <si>
    <t>Operating loss carryforwards year of expiration</t>
  </si>
  <si>
    <t>Tax credit carryforward expiration</t>
  </si>
  <si>
    <t>Tax benefits from previous stock option exercises</t>
  </si>
  <si>
    <t>Valuation allowance related to operating loss and tax credit carryforwards</t>
  </si>
  <si>
    <t>Valuation allowance</t>
  </si>
  <si>
    <t>Income tax expense (benefit) for non-US subsidiaries</t>
  </si>
  <si>
    <t>Excess book value of its investment</t>
  </si>
  <si>
    <t>Liabilities for unrecognized income tax benefits</t>
  </si>
  <si>
    <t>Unrecognized tax benefits</t>
  </si>
  <si>
    <t>Reduction in uncertain tax positions</t>
  </si>
  <si>
    <t>Income Taxes - Schedule of Reconciliation of Beginning and Ending Amount of Gross Uncertain Tax Positions (Detail) - USD ($) $ in Millions</t>
  </si>
  <si>
    <t>Balance as of the beginning of period</t>
  </si>
  <si>
    <t>Additions for current year tax positions</t>
  </si>
  <si>
    <t>Additions for tax positions of prior years</t>
  </si>
  <si>
    <t>Reductions for lapses of statute of limitations</t>
  </si>
  <si>
    <t>Reductions for tax positions of prior years</t>
  </si>
  <si>
    <t>Balance as of the end of the period</t>
  </si>
  <si>
    <t>Investments in Affiliates and Related Party Transactions - Additional Information (Detail)</t>
  </si>
  <si>
    <t>Oct. 02, 2015USD ($)</t>
  </si>
  <si>
    <t>Dec. 31, 2015USD ($)Employees</t>
  </si>
  <si>
    <t>Investments In And Advances To Affiliates [Line Items]</t>
  </si>
  <si>
    <t>Investments in affiliates</t>
  </si>
  <si>
    <t>Gain on its investment</t>
  </si>
  <si>
    <t>Receivable from affiliates</t>
  </si>
  <si>
    <t>Health Plan Fees</t>
  </si>
  <si>
    <t>Number of employees enrolled in health benefit plans | Employees</t>
  </si>
  <si>
    <t>TIBCO</t>
  </si>
  <si>
    <t>Services purchased from affiliates</t>
  </si>
  <si>
    <t>Non-controlling ownership interest</t>
  </si>
  <si>
    <t>50.50%</t>
  </si>
  <si>
    <t>Payments received through transactions, net</t>
  </si>
  <si>
    <t>Commitments and Contingencies - Additional Information (Detail) - USD ($)</t>
  </si>
  <si>
    <t>Commitment And Contingencies [Line Items]</t>
  </si>
  <si>
    <t>Effective date of agreement</t>
  </si>
  <si>
    <t>Oct. 1,
		2007</t>
  </si>
  <si>
    <t>Extended agreement term</t>
  </si>
  <si>
    <t>Agreement expiration date</t>
  </si>
  <si>
    <t>December 31, 2020</t>
  </si>
  <si>
    <t>Commitment to purchase services</t>
  </si>
  <si>
    <t>Total expenses incurred under operating leases</t>
  </si>
  <si>
    <t>Recognized rental income received under subleases</t>
  </si>
  <si>
    <t>Aggregate future proceeds under non-cancelable subleases</t>
  </si>
  <si>
    <t>Selling, general and administrative expenses</t>
  </si>
  <si>
    <t>Nielsen Foundation, Inc.</t>
  </si>
  <si>
    <t>Commitment</t>
  </si>
  <si>
    <t>Purchase amount of commitments</t>
  </si>
  <si>
    <t>Commitments and Contingencies - Minimum Annual Payments under Nielsen's Purchase Obligations (Detail) $ in Millions</t>
  </si>
  <si>
    <t>Operating leases, Year Ending December 31, 2016</t>
  </si>
  <si>
    <t>Operating leases, Year Ending December 31, 2017</t>
  </si>
  <si>
    <t>Operating leases, Year Ending December 31, 2018</t>
  </si>
  <si>
    <t>Operating leases, Year Ending December 31, 2019</t>
  </si>
  <si>
    <t>Operating leases, Year Ending December 31, 2020</t>
  </si>
  <si>
    <t>Operating leases, Thereafter</t>
  </si>
  <si>
    <t>Operating leases, Total</t>
  </si>
  <si>
    <t>Other contractual obligations, Year Ending December 31, 2016</t>
  </si>
  <si>
    <t>Other contractual obligations, Year Ending December 31, 2017</t>
  </si>
  <si>
    <t>Other contractual obligations, Year Ending December 31, 2018</t>
  </si>
  <si>
    <t>Other contractual obligations, Year Ending December 31, 2019</t>
  </si>
  <si>
    <t>Other contractual obligations, Year Ending December 31, 2020</t>
  </si>
  <si>
    <t>Other contractual obligations, Thereafter</t>
  </si>
  <si>
    <t>Other contractual obligations, Total</t>
  </si>
  <si>
    <t>Total, Year Ending December 31, 2016</t>
  </si>
  <si>
    <t>Total, Year Ending December 31, 2017</t>
  </si>
  <si>
    <t>Total, Year Ending December 31, 2018</t>
  </si>
  <si>
    <t>Total, Year Ending December 31, 2019</t>
  </si>
  <si>
    <t>Total, Year Ending December 31, 2020</t>
  </si>
  <si>
    <t>Total, Thereafter</t>
  </si>
  <si>
    <t>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building maintenance, equipment purchasing, photocopiers, land and mobile telephone service, computer software and hardware maintenance, and outsourcing. Nielsen’s remaining commitments as of December 31, 2015 under the outsourced services agreements with TCS have been included above on an estimated basis over the years within the contractual period in which we expect to satisfy its obligations. As of December 31, 2015, the remaining TCS commitment was approximately $168 million.</t>
  </si>
  <si>
    <t>Commitments and Contingencies - Minimum Annual Payments under Nielsen's Purchase Obligations (Parenthetical) (Detail) $ in Millions</t>
  </si>
  <si>
    <t>Segments - Additional Information (Detail)</t>
  </si>
  <si>
    <t>Dec. 31, 2013Product</t>
  </si>
  <si>
    <t>Dec. 31, 2015Segment</t>
  </si>
  <si>
    <t>Number of products reclassified from Buy segment to Watch segment | Product</t>
  </si>
  <si>
    <t>Segments - Business Segment Information (Detail) - USD ($) $ in Millions</t>
  </si>
  <si>
    <t>Segment Reporting Information [Line Items]</t>
  </si>
  <si>
    <t>Business segment income/(loss)</t>
  </si>
  <si>
    <t>Other items</t>
  </si>
  <si>
    <t>Operating income/(loss)</t>
  </si>
  <si>
    <t>Capital expenditures</t>
  </si>
  <si>
    <t>Operating Segments | Buy</t>
  </si>
  <si>
    <t>Operating Segments | Watch</t>
  </si>
  <si>
    <t>Corporate, Non-Segment</t>
  </si>
  <si>
    <t>The Company’s chief operating decision maker uses business segment income/(loss) to measure performance from period to period both at the consolidated level as well as within its operating segments</t>
  </si>
  <si>
    <t>For the year ended December 31, 2015, other items consist of a $36 million donation to the Nielsen Foundation, $14 million charge for a vested cash out of certain U.S. pension plan participants, and other non-recurring costs. For the year ended December 31, 2014, other items primarily consist of non-recurring costs.</t>
  </si>
  <si>
    <t>Segments - Business Segment Information (Parenthetical) (Detail) $ in Millions</t>
  </si>
  <si>
    <t>United States Pension Plans Of U S Entity Defined Benefit | Other Non Recurring Cost</t>
  </si>
  <si>
    <t>Charges for vested cash</t>
  </si>
  <si>
    <t>Nielsen Foundation Inc</t>
  </si>
  <si>
    <t>Donation paid</t>
  </si>
  <si>
    <t>Segments - Geographic Segment Information (Detail) - USD ($) $ in Millions</t>
  </si>
  <si>
    <t>Long-lived Assets</t>
  </si>
  <si>
    <t>North and South America, excluding the United States</t>
  </si>
  <si>
    <t>United Kingdom</t>
  </si>
  <si>
    <t>Other Europe, Middle East &amp; Africa</t>
  </si>
  <si>
    <t>Asia Pacific</t>
  </si>
  <si>
    <t>Long-lived assets include property, plant and equipment, goodwill and other intangible assets.</t>
  </si>
  <si>
    <t>Additional Financial Information - Prepaid Expenses and Other Current Assets (Detail) - USD ($) $ in Millions</t>
  </si>
  <si>
    <t>Total prepaid expenses and other current assets</t>
  </si>
  <si>
    <t>Other includes multiple items, none of which is individually significant.</t>
  </si>
  <si>
    <t>Additional Financial Information - Accounts Payable and Other Current Liabilities (Detail) - USD ($) $ in Millions</t>
  </si>
  <si>
    <t>Trade payables</t>
  </si>
  <si>
    <t>Personnel costs</t>
  </si>
  <si>
    <t>Current portion of restructuring liabilities</t>
  </si>
  <si>
    <t>Data and professional services</t>
  </si>
  <si>
    <t>Total accounts payable and other current liabilities</t>
  </si>
  <si>
    <t>Guarantor Financial Information - Additional Information (Detail)</t>
  </si>
  <si>
    <t>Subsidiaries of Nielsen</t>
  </si>
  <si>
    <t>Ownership percentage in subsidiaries</t>
  </si>
  <si>
    <t>Guarantor Financial Information - Consolidating Statement of Comprehensive Income (Detail) - USD ($) $ in Millions</t>
  </si>
  <si>
    <t>Foreign currency exchange transaction gains/(losses), net</t>
  </si>
  <si>
    <t>Income/(loss) from discontinued operations, net of tax</t>
  </si>
  <si>
    <t>Less: net income attributable to noncontrolling interests</t>
  </si>
  <si>
    <t>Total other comprehensive (loss)/income</t>
  </si>
  <si>
    <t>Total other comprehensive (loss)/income attributable to noncontrolling interests</t>
  </si>
  <si>
    <t>Total other comprehensive (loss)/income attributable to controlling interests</t>
  </si>
  <si>
    <t>Total comprehensive loss attributable to noncontrolling interests</t>
  </si>
  <si>
    <t>Parent</t>
  </si>
  <si>
    <t>Equity in net income of subsidiaries</t>
  </si>
  <si>
    <t>Issuers</t>
  </si>
  <si>
    <t>Guarantor</t>
  </si>
  <si>
    <t>Non-Guarantor</t>
  </si>
  <si>
    <t>Consolidation Eliminations</t>
  </si>
  <si>
    <t>Guarantor Financial Information - Consolidating Balance Sheet (Detail) - USD ($) $ in Millions</t>
  </si>
  <si>
    <t>Non-current liabilities</t>
  </si>
  <si>
    <t>Total stockholders’ equity</t>
  </si>
  <si>
    <t>Intercompany receivables</t>
  </si>
  <si>
    <t>Equity investment in subsidiaries</t>
  </si>
  <si>
    <t>Intercompany payables</t>
  </si>
  <si>
    <t>Intercompany loans</t>
  </si>
  <si>
    <t>Guarantor Financial Information - Consolidating Statement of Cash Flows (Detail) - USD ($) $ in Millions</t>
  </si>
  <si>
    <t>Investing activities:</t>
  </si>
  <si>
    <t>Proceeds from the sale of property, plant and equipment</t>
  </si>
  <si>
    <t>Financing activities:</t>
  </si>
  <si>
    <t>Net borrowings under revolving credit facility</t>
  </si>
  <si>
    <t>Quarterly Financial Data (unaudited) - Consolidating Statements of Operations (Detail) - USD ($) $ / shares in Units, $ in Millions</t>
  </si>
  <si>
    <t>Condensed Financial Information of Registrant - Statement of Operations (Detail) - USD ($) $ in Millions</t>
  </si>
  <si>
    <t>Condensed Financial Information of Registrant - Balance Sheets (Detail) - USD ($) $ in Millions</t>
  </si>
  <si>
    <t>Amounts receivable from subsidiary</t>
  </si>
  <si>
    <t>Loan receivable from subsidiary</t>
  </si>
  <si>
    <t>Investment in subsidiaries</t>
  </si>
  <si>
    <t>Loans outstanding from subsidiary</t>
  </si>
  <si>
    <t>Condensed Financial Information of Registrant - Statement of Cashflow (Detail) - USD ($) $ in Millions</t>
  </si>
  <si>
    <t>Activity under stock plans</t>
  </si>
  <si>
    <t>Condensed Financial Information of Registrant - Additional Information (Detail) - USD ($)</t>
  </si>
  <si>
    <t>Amounts liability to subsidiary</t>
  </si>
  <si>
    <t>Net cash payment received associated with the sale of shares of common stock in conjunction with acquisitions made by subsidiaries</t>
  </si>
  <si>
    <t>Share repurchase amount authorized</t>
  </si>
  <si>
    <t>Total consideration of stock repurchase program</t>
  </si>
  <si>
    <t>Condensed Financial Information of Registrant - Schedule Of Dividends Paid (Detail) - $ / shares</t>
  </si>
  <si>
    <t>Condensed Financial Information of Registrant - Summary of Share Repurchase Authorization (Detail) - USD ($)</t>
  </si>
  <si>
    <t>Condensed Financial Information of Registrant - Open Market Share Repurchases Activity (Detail) - USD ($)</t>
  </si>
  <si>
    <t>Valuation and Qualifying Accounts (Detail) - USD ($) $ in Millions</t>
  </si>
  <si>
    <t>Allowance for accounts receivable and sales returns</t>
  </si>
  <si>
    <t>Valuation And Qualifying Accounts Disclosure [Line Items]</t>
  </si>
  <si>
    <t>Balance Beginning of Period</t>
  </si>
  <si>
    <t>Charges/ (Credits) to Expense</t>
  </si>
  <si>
    <t>Deductions</t>
  </si>
  <si>
    <t>Effect of Foreign Currency Translation</t>
  </si>
  <si>
    <t>Balance at End of Period</t>
  </si>
  <si>
    <t>Valuation allowance for deferred taxes</t>
  </si>
  <si>
    <t>Charged to Other Accou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0.0_);(#,##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92633</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361878969</v>
      </c>
    </row>
    <row spans="1:4" r="18">
      <c t="s" r="A18" s="4">
        <v>30</v>
      </c>
      <c t="n" r="D18" s="7">
        <v>16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6</v>
      </c>
      <c t="s" r="B1" s="2">
        <v>1</v>
      </c>
    </row>
    <row spans="1:4" r="2">
      <c t="s" r="B2" s="2">
        <v>2</v>
      </c>
      <c t="s" r="C2" s="2">
        <v>32</v>
      </c>
      <c t="s" r="D2" s="2">
        <v>33</v>
      </c>
    </row>
    <row spans="1:4" r="3">
      <c t="s" r="A3" s="3">
        <v>1086</v>
      </c>
    </row>
    <row spans="1:4" r="4">
      <c t="s" r="A4" s="4">
        <v>1156</v>
      </c>
      <c t="n" r="B4" s="6">
        <v>1308002</v>
      </c>
      <c t="n" r="C4" s="6">
        <v>1307893</v>
      </c>
      <c t="n" r="D4" s="6">
        <v>845308</v>
      </c>
    </row>
    <row spans="1:4" r="5">
      <c t="s" r="A5" s="4">
        <v>1107</v>
      </c>
      <c t="n" r="B5" s="6">
        <v>851088</v>
      </c>
      <c t="n" r="C5" s="6">
        <v>526857</v>
      </c>
      <c t="n" r="D5" s="6">
        <v>955531</v>
      </c>
    </row>
    <row spans="1:4" r="6">
      <c t="s" r="A6" s="4">
        <v>1177</v>
      </c>
      <c t="n" r="B6" s="6">
        <v>-200217</v>
      </c>
      <c t="n" r="C6" s="6">
        <v>-113903</v>
      </c>
      <c t="n" r="D6" s="6">
        <v>-230500</v>
      </c>
    </row>
    <row spans="1:4" r="7">
      <c t="s" r="A7" s="4">
        <v>1178</v>
      </c>
      <c t="n" r="B7" s="6">
        <v>-452106</v>
      </c>
      <c t="n" r="C7" s="6">
        <v>-412845</v>
      </c>
      <c t="n" r="D7" s="6">
        <v>-262446</v>
      </c>
    </row>
    <row spans="1:4" r="8">
      <c t="s" r="A8" s="4">
        <v>1159</v>
      </c>
      <c t="n" r="B8" s="6">
        <v>1506767</v>
      </c>
      <c t="n" r="C8" s="6">
        <v>1308002</v>
      </c>
      <c t="n" r="D8" s="6">
        <v>1307893</v>
      </c>
    </row>
    <row spans="1:4" r="9">
      <c t="s" r="A9" s="4">
        <v>1161</v>
      </c>
      <c t="n" r="B9" s="8">
        <v>35.9</v>
      </c>
      <c t="n" r="C9" s="8">
        <v>30.53</v>
      </c>
      <c t="n" r="D9" s="8">
        <v>28.4</v>
      </c>
    </row>
    <row spans="1:4" r="10">
      <c t="s" r="A10" s="4">
        <v>1179</v>
      </c>
      <c t="n" r="B10" s="9">
        <v>47.29</v>
      </c>
      <c t="n" r="C10" s="9">
        <v>42.74</v>
      </c>
      <c t="n" r="D10" s="9">
        <v>34.86</v>
      </c>
    </row>
    <row spans="1:4" r="11">
      <c t="s" r="A11" s="4">
        <v>1180</v>
      </c>
      <c t="n" r="B11" s="9">
        <v>37.2</v>
      </c>
      <c t="n" r="C11" s="9">
        <v>30.55</v>
      </c>
      <c t="n" r="D11" s="9">
        <v>32.56</v>
      </c>
    </row>
    <row spans="1:4" r="12">
      <c t="s" r="A12" s="4">
        <v>1181</v>
      </c>
      <c t="n" r="B12" s="9">
        <v>34.19</v>
      </c>
      <c t="n" r="C12" s="9">
        <v>28.53</v>
      </c>
      <c t="n" r="D12" s="9">
        <v>24.96</v>
      </c>
    </row>
    <row spans="1:4" r="13">
      <c t="s" r="A13" s="4">
        <v>1164</v>
      </c>
      <c t="n" r="B13" s="8">
        <v>42.48</v>
      </c>
      <c t="n" r="C13" s="8">
        <v>35.9</v>
      </c>
      <c t="n" r="D13" s="8">
        <v>30.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2</v>
      </c>
      <c t="s" r="B1" s="2">
        <v>412</v>
      </c>
      <c t="s" r="J1" s="2">
        <v>1</v>
      </c>
    </row>
    <row spans="1:12" r="2">
      <c t="s" r="B2" s="2">
        <v>2</v>
      </c>
      <c t="s" r="C2" s="2">
        <v>592</v>
      </c>
      <c t="s" r="D2" s="2">
        <v>4</v>
      </c>
      <c t="s" r="E2" s="2">
        <v>593</v>
      </c>
      <c t="s" r="F2" s="2">
        <v>32</v>
      </c>
      <c t="s" r="G2" s="2">
        <v>536</v>
      </c>
      <c t="s" r="H2" s="2">
        <v>537</v>
      </c>
      <c t="s" r="I2" s="2">
        <v>538</v>
      </c>
      <c t="s" r="J2" s="2">
        <v>2</v>
      </c>
      <c t="s" r="K2" s="2">
        <v>32</v>
      </c>
      <c t="s" r="L2" s="2">
        <v>33</v>
      </c>
    </row>
    <row spans="1:12" r="3">
      <c t="s" r="A3" s="3">
        <v>239</v>
      </c>
    </row>
    <row spans="1:12" r="4">
      <c t="s" r="A4" s="4">
        <v>1183</v>
      </c>
      <c t="n" r="J4" s="7">
        <v>16</v>
      </c>
      <c t="n" r="K4" s="7">
        <v>17</v>
      </c>
      <c t="n" r="L4" s="7">
        <v>19</v>
      </c>
    </row>
    <row spans="1:12" r="5">
      <c t="s" r="A5" s="4">
        <v>1184</v>
      </c>
      <c t="n" r="J5" s="6">
        <v>945</v>
      </c>
      <c t="n" r="K5" s="6">
        <v>604</v>
      </c>
      <c t="n" r="L5" s="6">
        <v>501</v>
      </c>
    </row>
    <row spans="1:12" r="6">
      <c t="s" r="A6" s="4">
        <v>46</v>
      </c>
      <c t="n" r="B6" s="7">
        <v>433</v>
      </c>
      <c t="n" r="C6" s="7">
        <v>225</v>
      </c>
      <c t="n" r="D6" s="7">
        <v>202</v>
      </c>
      <c t="n" r="E6" s="7">
        <v>101</v>
      </c>
      <c t="n" r="F6" s="7">
        <v>198</v>
      </c>
      <c t="n" r="G6" s="7">
        <v>187</v>
      </c>
      <c t="n" r="H6" s="7">
        <v>149</v>
      </c>
      <c t="n" r="I6" s="7">
        <v>87</v>
      </c>
      <c t="n" r="J6" s="7">
        <v>961</v>
      </c>
      <c t="n" r="K6" s="7">
        <v>621</v>
      </c>
      <c t="n" r="L6" s="7">
        <v>52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5</v>
      </c>
      <c t="s" r="B1" s="2">
        <v>1</v>
      </c>
    </row>
    <row spans="1:4" r="2">
      <c t="s" r="B2" s="2">
        <v>2</v>
      </c>
      <c t="s" r="C2" s="2">
        <v>32</v>
      </c>
      <c t="s" r="D2" s="2">
        <v>33</v>
      </c>
    </row>
    <row spans="1:4" r="3">
      <c t="s" r="A3" s="3">
        <v>1186</v>
      </c>
    </row>
    <row spans="1:4" r="4">
      <c t="s" r="A4" s="4">
        <v>1183</v>
      </c>
      <c t="n" r="B4" s="7">
        <v>-6</v>
      </c>
      <c t="n" r="C4" s="7">
        <v>4</v>
      </c>
      <c t="n" r="D4" s="7">
        <v>4</v>
      </c>
    </row>
    <row spans="1:4" r="5">
      <c t="s" r="A5" s="4">
        <v>1187</v>
      </c>
      <c t="n" r="B5" s="6">
        <v>176</v>
      </c>
      <c t="n" r="C5" s="6">
        <v>127</v>
      </c>
      <c t="n" r="D5" s="6">
        <v>194</v>
      </c>
    </row>
    <row spans="1:4" r="6">
      <c t="s" r="A6" s="4">
        <v>1188</v>
      </c>
      <c t="n" r="B6" s="6">
        <v>170</v>
      </c>
      <c t="n" r="C6" s="6">
        <v>131</v>
      </c>
      <c t="n" r="D6" s="6">
        <v>198</v>
      </c>
    </row>
    <row spans="1:4" r="7">
      <c t="s" r="A7" s="3">
        <v>1189</v>
      </c>
    </row>
    <row spans="1:4" r="8">
      <c t="s" r="A8" s="4">
        <v>1183</v>
      </c>
      <c t="n" r="B8" s="6">
        <v>-1</v>
      </c>
      <c t="n" r="C8" s="6">
        <v>1</v>
      </c>
      <c t="n" r="D8" s="6">
        <v>3</v>
      </c>
    </row>
    <row spans="1:4" r="9">
      <c t="s" r="A9" s="4">
        <v>1184</v>
      </c>
      <c t="n" r="B9" s="6">
        <v>214</v>
      </c>
      <c t="n" r="C9" s="6">
        <v>104</v>
      </c>
      <c t="n" r="D9" s="6">
        <v>-110</v>
      </c>
    </row>
    <row spans="1:4" r="10">
      <c t="s" r="A10" s="4">
        <v>1190</v>
      </c>
      <c t="n" r="B10" s="6">
        <v>213</v>
      </c>
      <c t="n" r="C10" s="6">
        <v>105</v>
      </c>
      <c t="n" r="D10" s="6">
        <v>-107</v>
      </c>
    </row>
    <row spans="1:4" r="11">
      <c t="s" r="A11" s="4">
        <v>1191</v>
      </c>
      <c t="n" r="B11" s="7">
        <v>383</v>
      </c>
      <c t="n" r="C11" s="7">
        <v>236</v>
      </c>
      <c t="n" r="D11" s="7">
        <v>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92</v>
      </c>
      <c t="s" r="B1" s="2">
        <v>412</v>
      </c>
      <c t="s" r="J1" s="2">
        <v>1</v>
      </c>
    </row>
    <row spans="1:12" r="2">
      <c t="s" r="B2" s="2">
        <v>2</v>
      </c>
      <c t="s" r="C2" s="2">
        <v>592</v>
      </c>
      <c t="s" r="D2" s="2">
        <v>4</v>
      </c>
      <c t="s" r="E2" s="2">
        <v>593</v>
      </c>
      <c t="s" r="F2" s="2">
        <v>32</v>
      </c>
      <c t="s" r="G2" s="2">
        <v>536</v>
      </c>
      <c t="s" r="H2" s="2">
        <v>537</v>
      </c>
      <c t="s" r="I2" s="2">
        <v>538</v>
      </c>
      <c t="s" r="J2" s="2">
        <v>2</v>
      </c>
      <c t="s" r="K2" s="2">
        <v>32</v>
      </c>
      <c t="s" r="L2" s="2">
        <v>33</v>
      </c>
    </row>
    <row spans="1:12" r="3">
      <c t="s" r="A3" s="3">
        <v>239</v>
      </c>
    </row>
    <row spans="1:12" r="4">
      <c t="s" r="A4" s="4">
        <v>1193</v>
      </c>
      <c t="n" r="B4" s="7">
        <v>433</v>
      </c>
      <c t="n" r="C4" s="7">
        <v>225</v>
      </c>
      <c t="n" r="D4" s="7">
        <v>202</v>
      </c>
      <c t="n" r="E4" s="7">
        <v>101</v>
      </c>
      <c t="n" r="F4" s="7">
        <v>198</v>
      </c>
      <c t="n" r="G4" s="7">
        <v>187</v>
      </c>
      <c t="n" r="H4" s="7">
        <v>149</v>
      </c>
      <c t="n" r="I4" s="7">
        <v>87</v>
      </c>
      <c t="n" r="J4" s="7">
        <v>961</v>
      </c>
      <c t="n" r="K4" s="7">
        <v>621</v>
      </c>
      <c t="n" r="L4" s="7">
        <v>520</v>
      </c>
    </row>
    <row spans="1:12" r="5">
      <c t="s" r="A5" s="4">
        <v>1194</v>
      </c>
      <c t="s" r="J5" s="4">
        <v>1195</v>
      </c>
      <c t="s" r="K5" s="4">
        <v>809</v>
      </c>
      <c t="s" r="L5" s="4">
        <v>809</v>
      </c>
    </row>
    <row spans="1:12" r="6">
      <c t="s" r="A6" s="4">
        <v>1196</v>
      </c>
      <c t="n" r="J6" s="7">
        <v>195</v>
      </c>
      <c t="n" r="K6" s="7">
        <v>155</v>
      </c>
      <c t="n" r="L6" s="7">
        <v>130</v>
      </c>
    </row>
    <row spans="1:12" r="7">
      <c t="s" r="A7" s="4">
        <v>1197</v>
      </c>
      <c t="n" r="J7" s="6">
        <v>-5</v>
      </c>
      <c t="n" r="K7" s="6">
        <v>4</v>
      </c>
      <c t="n" r="L7" s="6">
        <v>-38</v>
      </c>
    </row>
    <row spans="1:12" r="8">
      <c t="s" r="A8" s="4">
        <v>1198</v>
      </c>
      <c t="n" r="J8" s="6">
        <v>74</v>
      </c>
      <c t="n" r="K8" s="6">
        <v>19</v>
      </c>
      <c t="n" r="L8" s="6">
        <v>16</v>
      </c>
    </row>
    <row spans="1:12" r="9">
      <c t="s" r="A9" s="4">
        <v>1199</v>
      </c>
      <c t="n" r="J9" s="6">
        <v>80</v>
      </c>
      <c t="n" r="K9" s="6">
        <v>84</v>
      </c>
      <c t="n" r="L9" s="6">
        <v>14</v>
      </c>
    </row>
    <row spans="1:12" r="10">
      <c t="s" r="A10" s="4">
        <v>1200</v>
      </c>
      <c t="n" r="J10" s="6">
        <v>40</v>
      </c>
      <c t="n" r="K10" s="6">
        <v>21</v>
      </c>
      <c t="n" r="L10" s="6">
        <v>9</v>
      </c>
    </row>
    <row spans="1:12" r="11">
      <c t="s" r="A11" s="4">
        <v>1201</v>
      </c>
      <c t="n" r="J11" s="6">
        <v>37</v>
      </c>
      <c t="n" r="K11" s="6">
        <v>38</v>
      </c>
      <c t="n" r="L11" s="6">
        <v>35</v>
      </c>
    </row>
    <row spans="1:12" r="12">
      <c t="s" r="A12" s="4">
        <v>1202</v>
      </c>
      <c t="n" r="J12" s="6">
        <v>-82</v>
      </c>
      <c t="n" r="K12" s="6">
        <v>-84</v>
      </c>
      <c t="n" r="L12" s="6">
        <v>-60</v>
      </c>
    </row>
    <row spans="1:12" r="13">
      <c t="s" r="A13" s="4">
        <v>1203</v>
      </c>
      <c t="n" r="J13" s="6">
        <v>8</v>
      </c>
      <c t="n" r="K13" s="6">
        <v>-1</v>
      </c>
      <c t="n" r="L13" s="6">
        <v>47</v>
      </c>
    </row>
    <row spans="1:12" r="14">
      <c t="s" r="A14" s="4">
        <v>1204</v>
      </c>
      <c t="n" r="J14" s="6">
        <v>17</v>
      </c>
      <c t="n" r="K14" s="6">
        <v>-21</v>
      </c>
      <c t="n" r="L14" s="6">
        <v>-69</v>
      </c>
    </row>
    <row spans="1:12" r="15">
      <c t="s" r="A15" s="4">
        <v>1205</v>
      </c>
      <c t="n" r="J15" s="6">
        <v>3</v>
      </c>
      <c t="n" r="K15" s="6">
        <v>2</v>
      </c>
      <c t="n" r="L15" s="6">
        <v>3</v>
      </c>
    </row>
    <row spans="1:12" r="16">
      <c t="s" r="A16" s="4">
        <v>1206</v>
      </c>
      <c t="n" r="J16" s="6">
        <v>16</v>
      </c>
      <c t="n" r="K16" s="6">
        <v>19</v>
      </c>
      <c t="n" r="L16" s="6">
        <v>4</v>
      </c>
    </row>
    <row spans="1:12" r="17">
      <c t="s" r="A17" s="4">
        <v>1191</v>
      </c>
      <c t="n" r="J17" s="7">
        <v>383</v>
      </c>
      <c t="n" r="K17" s="7">
        <v>236</v>
      </c>
      <c t="n" r="L17" s="7">
        <v>91</v>
      </c>
    </row>
    <row spans="1:12" r="18">
      <c t="s" r="A18" s="4">
        <v>1207</v>
      </c>
      <c t="s" r="J18" s="4">
        <v>1208</v>
      </c>
      <c t="s" r="K18" s="4">
        <v>724</v>
      </c>
      <c t="s" r="L18" s="4">
        <v>120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0</v>
      </c>
      <c t="s" r="B1" s="2">
        <v>2</v>
      </c>
      <c t="s" r="C1" s="2">
        <v>32</v>
      </c>
    </row>
    <row spans="1:3" r="2">
      <c t="s" r="A2" s="3">
        <v>239</v>
      </c>
    </row>
    <row spans="1:3" r="3">
      <c t="s" r="A3" s="4">
        <v>1211</v>
      </c>
      <c t="n" r="B3" s="7">
        <v>181</v>
      </c>
      <c t="n" r="C3" s="7">
        <v>175</v>
      </c>
    </row>
    <row spans="1:3" r="4">
      <c t="s" r="A4" s="4">
        <v>1212</v>
      </c>
      <c t="n" r="B4" s="6">
        <v>734</v>
      </c>
      <c t="n" r="C4" s="6">
        <v>783</v>
      </c>
    </row>
    <row spans="1:3" r="5">
      <c t="s" r="A5" s="4">
        <v>1213</v>
      </c>
      <c t="n" r="B5" s="6">
        <v>72</v>
      </c>
      <c t="n" r="C5" s="6">
        <v>93</v>
      </c>
    </row>
    <row spans="1:3" r="6">
      <c t="s" r="A6" s="4">
        <v>1214</v>
      </c>
      <c t="n" r="B6" s="6">
        <v>142</v>
      </c>
      <c t="n" r="C6" s="6">
        <v>198</v>
      </c>
    </row>
    <row spans="1:3" r="7">
      <c t="s" r="A7" s="4">
        <v>1215</v>
      </c>
      <c t="n" r="B7" s="6">
        <v>41</v>
      </c>
      <c t="n" r="C7" s="6">
        <v>43</v>
      </c>
    </row>
    <row spans="1:3" r="8">
      <c t="s" r="A8" s="4">
        <v>1216</v>
      </c>
      <c t="n" r="B8" s="6">
        <v>39</v>
      </c>
      <c t="n" r="C8" s="6">
        <v>21</v>
      </c>
    </row>
    <row spans="1:3" r="9">
      <c t="s" r="A9" s="4">
        <v>1217</v>
      </c>
      <c t="n" r="C9" s="6">
        <v>10</v>
      </c>
    </row>
    <row spans="1:3" r="10">
      <c t="s" r="A10" s="4">
        <v>1218</v>
      </c>
      <c t="n" r="B10" s="6">
        <v>55</v>
      </c>
      <c t="n" r="C10" s="6">
        <v>84</v>
      </c>
    </row>
    <row spans="1:3" r="11">
      <c t="s" r="A11" s="4">
        <v>1219</v>
      </c>
      <c t="n" r="B11" s="6">
        <v>1264</v>
      </c>
      <c t="n" r="C11" s="6">
        <v>1407</v>
      </c>
    </row>
    <row spans="1:3" r="12">
      <c t="s" r="A12" s="4">
        <v>1220</v>
      </c>
      <c t="n" r="B12" s="6">
        <v>-144</v>
      </c>
      <c t="n" r="C12" s="6">
        <v>-147</v>
      </c>
    </row>
    <row spans="1:3" r="13">
      <c t="s" r="A13" s="4">
        <v>1221</v>
      </c>
      <c t="n" r="B13" s="6">
        <v>1120</v>
      </c>
      <c t="n" r="C13" s="6">
        <v>1260</v>
      </c>
    </row>
    <row spans="1:3" r="14">
      <c t="s" r="A14" s="4">
        <v>1222</v>
      </c>
      <c t="n" r="B14" s="6">
        <v>-1640</v>
      </c>
      <c t="n" r="C14" s="6">
        <v>-1692</v>
      </c>
    </row>
    <row spans="1:3" r="15">
      <c t="s" r="A15" s="4">
        <v>1223</v>
      </c>
      <c t="n" r="B15" s="6">
        <v>-49</v>
      </c>
      <c t="n" r="C15" s="6">
        <v>-25</v>
      </c>
    </row>
    <row spans="1:3" r="16">
      <c t="s" r="A16" s="4">
        <v>571</v>
      </c>
      <c t="n" r="B16" s="6">
        <v>-280</v>
      </c>
      <c t="n" r="C16" s="6">
        <v>-185</v>
      </c>
    </row>
    <row spans="1:3" r="17">
      <c t="s" r="A17" s="4">
        <v>1224</v>
      </c>
      <c t="n" r="B17" s="6">
        <v>-10</v>
      </c>
      <c t="n" r="C17" s="6">
        <v>-13</v>
      </c>
    </row>
    <row spans="1:3" r="18">
      <c t="s" r="A18" s="4">
        <v>1217</v>
      </c>
      <c t="n" r="B18" s="6">
        <v>-6</v>
      </c>
    </row>
    <row spans="1:3" r="19">
      <c t="s" r="A19" s="4">
        <v>1225</v>
      </c>
      <c t="n" r="B19" s="6">
        <v>-73</v>
      </c>
    </row>
    <row spans="1:3" r="20">
      <c t="s" r="A20" s="4">
        <v>1226</v>
      </c>
      <c t="n" r="B20" s="6">
        <v>-58</v>
      </c>
      <c t="n" r="C20" s="6">
        <v>-62</v>
      </c>
    </row>
    <row spans="1:3" r="21">
      <c t="s" r="A21" s="4">
        <v>1227</v>
      </c>
      <c t="n" r="B21" s="6">
        <v>-2116</v>
      </c>
      <c t="n" r="C21" s="6">
        <v>-1977</v>
      </c>
    </row>
    <row spans="1:3" r="22">
      <c t="s" r="A22" s="4">
        <v>1228</v>
      </c>
      <c t="n" r="B22" s="6">
        <v>-996</v>
      </c>
      <c t="n" r="C22" s="6">
        <v>-717</v>
      </c>
    </row>
    <row spans="1:3" r="23">
      <c t="s" r="A23" s="4">
        <v>1229</v>
      </c>
      <c t="n" r="C23" s="6">
        <v>226</v>
      </c>
    </row>
    <row spans="1:3" r="24">
      <c t="s" r="A24" s="4">
        <v>1230</v>
      </c>
      <c t="n" r="B24" s="7">
        <v>-996</v>
      </c>
      <c t="n" r="C24" s="7">
        <v>-94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r="A1" s="1">
        <v>1231</v>
      </c>
      <c t="s" r="B1" s="2">
        <v>1</v>
      </c>
    </row>
    <row spans="1:5" r="2">
      <c t="s" r="B2" s="2">
        <v>2</v>
      </c>
      <c t="s" r="C2" s="2">
        <v>32</v>
      </c>
      <c t="s" r="D2" s="2">
        <v>33</v>
      </c>
      <c t="s" r="E2" s="2">
        <v>450</v>
      </c>
    </row>
    <row spans="1:5" r="3">
      <c t="s" r="A3" s="3">
        <v>1232</v>
      </c>
    </row>
    <row spans="1:5" r="4">
      <c t="s" r="A4" s="4">
        <v>1211</v>
      </c>
      <c t="n" r="B4" s="7">
        <v>807000000</v>
      </c>
      <c t="n" r="C4" s="7">
        <v>785000000</v>
      </c>
    </row>
    <row spans="1:5" r="5">
      <c t="s" r="A5" s="4">
        <v>1214</v>
      </c>
      <c t="n" r="B5" s="6">
        <v>142000000</v>
      </c>
      <c t="n" r="C5" s="6">
        <v>198000000</v>
      </c>
    </row>
    <row spans="1:5" r="6">
      <c t="s" r="A6" s="4">
        <v>1233</v>
      </c>
      <c t="n" r="B6" s="7">
        <v>157000000</v>
      </c>
    </row>
    <row spans="1:5" r="7">
      <c t="s" r="A7" s="4">
        <v>1234</v>
      </c>
      <c t="n" r="B7" s="6">
        <v>2016</v>
      </c>
    </row>
    <row spans="1:5" r="8">
      <c t="s" r="A8" s="4">
        <v>1235</v>
      </c>
      <c t="n" r="B8" s="6">
        <v>2016</v>
      </c>
    </row>
    <row spans="1:5" r="9">
      <c t="s" r="A9" s="4">
        <v>1236</v>
      </c>
      <c t="n" r="B9" s="7">
        <v>120000000</v>
      </c>
    </row>
    <row spans="1:5" r="10">
      <c t="s" r="A10" s="4">
        <v>1237</v>
      </c>
      <c t="n" r="B10" s="6">
        <v>124000000</v>
      </c>
      <c t="n" r="C10" s="6">
        <v>120000000</v>
      </c>
    </row>
    <row spans="1:5" r="11">
      <c t="s" r="A11" s="4">
        <v>1238</v>
      </c>
      <c t="n" r="B11" s="6">
        <v>20000000</v>
      </c>
      <c t="n" r="C11" s="6">
        <v>27000000</v>
      </c>
    </row>
    <row spans="1:5" r="12">
      <c t="s" r="A12" s="4">
        <v>1239</v>
      </c>
      <c t="n" r="B12" s="6">
        <v>0</v>
      </c>
    </row>
    <row spans="1:5" r="13">
      <c t="s" r="A13" s="4">
        <v>1240</v>
      </c>
      <c t="n" r="B13" s="6">
        <v>3100000000</v>
      </c>
    </row>
    <row spans="1:5" r="14">
      <c t="s" r="A14" s="4">
        <v>1241</v>
      </c>
      <c t="n" r="B14" s="6">
        <v>461000000</v>
      </c>
      <c t="n" r="C14" s="6">
        <v>452000000</v>
      </c>
      <c t="n" r="D14" s="7">
        <v>475000000</v>
      </c>
      <c t="n" r="E14" s="7">
        <v>409000000</v>
      </c>
    </row>
    <row spans="1:5" r="15">
      <c t="s" r="A15" s="4">
        <v>1242</v>
      </c>
      <c t="n" r="B15" s="6">
        <v>34000000</v>
      </c>
      <c t="n" r="C15" s="7">
        <v>41000000</v>
      </c>
    </row>
    <row spans="1:5" r="16">
      <c t="s" r="A16" s="4">
        <v>440</v>
      </c>
    </row>
    <row spans="1:5" r="17">
      <c t="s" r="A17" s="3">
        <v>1232</v>
      </c>
    </row>
    <row spans="1:5" r="18">
      <c t="s" r="A18" s="4">
        <v>1243</v>
      </c>
      <c t="n" r="B18" s="6">
        <v>42000000</v>
      </c>
    </row>
    <row spans="1:5" r="19">
      <c t="s" r="A19" s="4">
        <v>442</v>
      </c>
    </row>
    <row spans="1:5" r="20">
      <c t="s" r="A20" s="3">
        <v>1232</v>
      </c>
    </row>
    <row spans="1:5" r="21">
      <c t="s" r="A21" s="4">
        <v>1243</v>
      </c>
      <c t="n" r="B21" s="7">
        <v>74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4</v>
      </c>
      <c t="s" r="B1" s="2">
        <v>1</v>
      </c>
    </row>
    <row spans="1:4" r="2">
      <c t="s" r="B2" s="2">
        <v>2</v>
      </c>
      <c t="s" r="C2" s="2">
        <v>32</v>
      </c>
      <c t="s" r="D2" s="2">
        <v>33</v>
      </c>
    </row>
    <row spans="1:4" r="3">
      <c t="s" r="A3" s="3">
        <v>239</v>
      </c>
    </row>
    <row spans="1:4" r="4">
      <c t="s" r="A4" s="4">
        <v>1245</v>
      </c>
      <c t="n" r="B4" s="7">
        <v>452</v>
      </c>
      <c t="n" r="C4" s="7">
        <v>475</v>
      </c>
      <c t="n" r="D4" s="7">
        <v>409</v>
      </c>
    </row>
    <row spans="1:4" r="5">
      <c t="s" r="A5" s="4">
        <v>1246</v>
      </c>
      <c t="n" r="B5" s="6">
        <v>24</v>
      </c>
      <c t="n" r="C5" s="6">
        <v>14</v>
      </c>
      <c t="n" r="D5" s="6">
        <v>41</v>
      </c>
    </row>
    <row spans="1:4" r="6">
      <c t="s" r="A6" s="4">
        <v>1247</v>
      </c>
      <c t="n" r="B6" s="6">
        <v>14</v>
      </c>
      <c t="n" r="C6" s="6">
        <v>12</v>
      </c>
      <c t="n" r="D6" s="6">
        <v>42</v>
      </c>
    </row>
    <row spans="1:4" r="7">
      <c t="s" r="A7" s="4">
        <v>1248</v>
      </c>
      <c t="n" r="B7" s="6">
        <v>-15</v>
      </c>
      <c t="n" r="C7" s="6">
        <v>-12</v>
      </c>
      <c t="n" r="D7" s="6">
        <v>-8</v>
      </c>
    </row>
    <row spans="1:4" r="8">
      <c t="s" r="A8" s="4">
        <v>1249</v>
      </c>
      <c t="n" r="B8" s="6">
        <v>-14</v>
      </c>
      <c t="n" r="C8" s="6">
        <v>-37</v>
      </c>
      <c t="n" r="D8" s="6">
        <v>-9</v>
      </c>
    </row>
    <row spans="1:4" r="9">
      <c t="s" r="A9" s="4">
        <v>1250</v>
      </c>
      <c t="n" r="B9" s="7">
        <v>461</v>
      </c>
      <c t="n" r="C9" s="7">
        <v>452</v>
      </c>
      <c t="n" r="D9" s="7">
        <v>4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30"/>
    <col customWidth="1" max="7" min="7" width="21"/>
    <col customWidth="1" max="8" min="8" width="21"/>
    <col customWidth="1" max="9" min="9" width="14"/>
  </cols>
  <sheetData>
    <row spans="1:9" r="1">
      <c t="s" r="A1" s="1">
        <v>1251</v>
      </c>
      <c t="s" r="B1" s="2">
        <v>1252</v>
      </c>
      <c t="s" r="C1" s="2">
        <v>1253</v>
      </c>
      <c t="s" r="D1" s="2">
        <v>871</v>
      </c>
      <c t="s" r="E1" s="2">
        <v>871</v>
      </c>
      <c t="s" r="F1" s="2">
        <v>1253</v>
      </c>
      <c t="s" r="G1" s="2">
        <v>414</v>
      </c>
      <c t="s" r="H1" s="2">
        <v>519</v>
      </c>
      <c t="s" r="I1" s="2">
        <v>450</v>
      </c>
    </row>
    <row spans="1:9" r="2">
      <c t="s" r="A2" s="3">
        <v>1254</v>
      </c>
    </row>
    <row spans="1:9" r="3">
      <c t="s" r="A3" s="4">
        <v>1255</v>
      </c>
      <c t="n" r="C3" s="7">
        <v>13000000</v>
      </c>
      <c t="n" r="F3" s="7">
        <v>13000000</v>
      </c>
      <c t="n" r="G3" s="7">
        <v>18000000</v>
      </c>
    </row>
    <row spans="1:9" r="4">
      <c t="s" r="A4" s="4">
        <v>1256</v>
      </c>
      <c t="n" r="H4" s="7">
        <v>24000000</v>
      </c>
    </row>
    <row spans="1:9" r="5">
      <c t="s" r="A5" s="4">
        <v>1257</v>
      </c>
      <c t="n" r="C5" s="7">
        <v>3000000</v>
      </c>
      <c t="n" r="F5" s="6">
        <v>3000000</v>
      </c>
      <c t="n" r="G5" s="6">
        <v>9000000</v>
      </c>
    </row>
    <row spans="1:9" r="6">
      <c t="s" r="A6" s="4">
        <v>452</v>
      </c>
      <c t="n" r="F6" s="6">
        <v>246000000</v>
      </c>
      <c t="n" r="G6" s="6">
        <v>314000000</v>
      </c>
      <c t="n" r="H6" s="6">
        <v>43000000</v>
      </c>
    </row>
    <row spans="1:9" r="7">
      <c t="s" r="A7" s="4">
        <v>1258</v>
      </c>
      <c t="n" r="F7" s="8">
        <v>2.8</v>
      </c>
    </row>
    <row spans="1:9" r="8">
      <c t="s" r="A8" s="4">
        <v>1259</v>
      </c>
      <c t="n" r="C8" s="6">
        <v>7608</v>
      </c>
      <c t="n" r="F8" s="6">
        <v>7608</v>
      </c>
    </row>
    <row spans="1:9" r="9">
      <c t="s" r="A9" s="4">
        <v>1260</v>
      </c>
    </row>
    <row spans="1:9" r="10">
      <c t="s" r="A10" s="3">
        <v>1254</v>
      </c>
    </row>
    <row spans="1:9" r="11">
      <c t="s" r="A11" s="4">
        <v>1261</v>
      </c>
      <c t="n" r="F11" s="7">
        <v>12000000</v>
      </c>
      <c t="n" r="G11" s="7">
        <v>10000000</v>
      </c>
    </row>
    <row spans="1:9" r="12">
      <c t="s" r="A12" s="4">
        <v>465</v>
      </c>
    </row>
    <row spans="1:9" r="13">
      <c t="s" r="A13" s="3">
        <v>1254</v>
      </c>
    </row>
    <row spans="1:9" r="14">
      <c t="s" r="A14" s="4">
        <v>1262</v>
      </c>
      <c t="s" r="I14" s="4">
        <v>1263</v>
      </c>
    </row>
    <row spans="1:9" r="15">
      <c t="s" r="A15" s="4">
        <v>455</v>
      </c>
      <c t="s" r="D15" s="4">
        <v>466</v>
      </c>
      <c t="s" r="E15" s="4">
        <v>466</v>
      </c>
    </row>
    <row spans="1:9" r="16">
      <c t="s" r="A16" s="4">
        <v>459</v>
      </c>
      <c t="n" r="E16" s="7">
        <v>75000000</v>
      </c>
    </row>
    <row spans="1:9" r="17">
      <c t="s" r="A17" s="4">
        <v>1264</v>
      </c>
      <c t="n" r="E17" s="6">
        <v>3000000</v>
      </c>
    </row>
    <row spans="1:9" r="18">
      <c t="s" r="A18" s="4">
        <v>460</v>
      </c>
      <c t="n" r="D18" s="7">
        <v>24000000</v>
      </c>
    </row>
    <row spans="1:9" r="19">
      <c t="s" r="A19" s="4">
        <v>453</v>
      </c>
    </row>
    <row spans="1:9" r="20">
      <c t="s" r="A20" s="3">
        <v>1254</v>
      </c>
    </row>
    <row spans="1:9" r="21">
      <c t="s" r="A21" s="4">
        <v>459</v>
      </c>
      <c t="n" r="E21" s="7">
        <v>75000000</v>
      </c>
    </row>
    <row spans="1:9" r="22">
      <c t="s" r="A22" s="4">
        <v>460</v>
      </c>
      <c t="n" r="H22" s="7">
        <v>134000000</v>
      </c>
    </row>
    <row spans="1:9" r="23">
      <c t="s" r="A23" s="4">
        <v>467</v>
      </c>
    </row>
    <row spans="1:9" r="24">
      <c t="s" r="A24" s="3">
        <v>1254</v>
      </c>
    </row>
    <row spans="1:9" r="25">
      <c t="s" r="A25" s="4">
        <v>455</v>
      </c>
      <c t="s" r="B25" s="4">
        <v>468</v>
      </c>
      <c t="s" r="C25" s="4">
        <v>468</v>
      </c>
      <c t="s" r="F25" s="4">
        <v>468</v>
      </c>
    </row>
    <row spans="1:9" r="26">
      <c t="s" r="A26" s="4">
        <v>459</v>
      </c>
      <c t="n" r="B26" s="7">
        <v>161000000</v>
      </c>
      <c t="n" r="F26" s="7">
        <v>161000000</v>
      </c>
    </row>
    <row spans="1:9" r="27">
      <c t="s" r="A27" s="4">
        <v>452</v>
      </c>
      <c t="n" r="B27" s="7">
        <v>40000000</v>
      </c>
    </row>
    <row spans="1:9" r="28">
      <c t="s" r="A28" s="4">
        <v>460</v>
      </c>
      <c t="n" r="C28" s="7">
        <v>158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8"/>
    <col customWidth="1" max="4" min="4" width="14"/>
    <col customWidth="1" max="5" min="5" width="15"/>
  </cols>
  <sheetData>
    <row spans="1:5" r="1">
      <c t="s" r="A1" s="1">
        <v>1265</v>
      </c>
      <c t="s" r="B1" s="2">
        <v>411</v>
      </c>
      <c t="s" r="C1" s="2">
        <v>1</v>
      </c>
    </row>
    <row spans="1:5" r="2">
      <c t="s" r="B2" s="2">
        <v>2</v>
      </c>
      <c t="s" r="C2" s="2">
        <v>2</v>
      </c>
      <c t="s" r="D2" s="2">
        <v>32</v>
      </c>
      <c t="s" r="E2" s="2">
        <v>33</v>
      </c>
    </row>
    <row spans="1:5" r="3">
      <c t="s" r="A3" s="3">
        <v>1266</v>
      </c>
    </row>
    <row spans="1:5" r="4">
      <c t="s" r="A4" s="4">
        <v>1267</v>
      </c>
      <c t="s" r="C4" s="4">
        <v>1268</v>
      </c>
    </row>
    <row spans="1:5" r="5">
      <c t="s" r="A5" s="4">
        <v>1269</v>
      </c>
      <c t="s" r="C5" s="4">
        <v>498</v>
      </c>
    </row>
    <row spans="1:5" r="6">
      <c t="s" r="A6" s="4">
        <v>1270</v>
      </c>
      <c t="s" r="C6" s="4">
        <v>1271</v>
      </c>
    </row>
    <row spans="1:5" r="7">
      <c t="s" r="A7" s="4">
        <v>1272</v>
      </c>
      <c t="n" r="C7" s="7">
        <v>168000000</v>
      </c>
    </row>
    <row spans="1:5" r="8">
      <c t="s" r="A8" s="4">
        <v>1273</v>
      </c>
      <c t="n" r="C8" s="6">
        <v>76000000</v>
      </c>
      <c t="n" r="D8" s="7">
        <v>81000000</v>
      </c>
      <c t="n" r="E8" s="7">
        <v>81000000</v>
      </c>
    </row>
    <row spans="1:5" r="9">
      <c t="s" r="A9" s="4">
        <v>1274</v>
      </c>
      <c t="n" r="C9" s="6">
        <v>9000000</v>
      </c>
      <c t="n" r="D9" s="6">
        <v>11000000</v>
      </c>
      <c t="n" r="E9" s="6">
        <v>11000000</v>
      </c>
    </row>
    <row spans="1:5" r="10">
      <c t="s" r="A10" s="4">
        <v>1275</v>
      </c>
      <c t="n" r="B10" s="7">
        <v>25000000</v>
      </c>
      <c t="n" r="C10" s="6">
        <v>25000000</v>
      </c>
    </row>
    <row spans="1:5" r="11">
      <c t="s" r="A11" s="4">
        <v>1276</v>
      </c>
      <c t="n" r="C11" s="6">
        <v>1915000000</v>
      </c>
      <c t="n" r="D11" s="6">
        <v>1917000000</v>
      </c>
      <c t="n" r="E11" s="7">
        <v>1815000000</v>
      </c>
    </row>
    <row spans="1:5" r="12">
      <c t="s" r="A12" s="4">
        <v>889</v>
      </c>
      <c t="n" r="B12" s="6">
        <v>7000000</v>
      </c>
      <c t="n" r="C12" s="6">
        <v>7000000</v>
      </c>
      <c t="n" r="D12" s="7">
        <v>6000000</v>
      </c>
    </row>
    <row spans="1:5" r="13">
      <c t="s" r="A13" s="4">
        <v>1277</v>
      </c>
    </row>
    <row spans="1:5" r="14">
      <c t="s" r="A14" s="3">
        <v>1266</v>
      </c>
    </row>
    <row spans="1:5" r="15">
      <c t="s" r="A15" s="4">
        <v>1276</v>
      </c>
      <c t="n" r="B15" s="6">
        <v>36000000</v>
      </c>
    </row>
    <row spans="1:5" r="16">
      <c t="s" r="A16" s="4">
        <v>1278</v>
      </c>
    </row>
    <row spans="1:5" r="17">
      <c t="s" r="A17" s="3">
        <v>1266</v>
      </c>
    </row>
    <row spans="1:5" r="18">
      <c t="s" r="A18" s="4">
        <v>1279</v>
      </c>
      <c t="n" r="B18" s="7">
        <v>100000000</v>
      </c>
      <c t="n" r="C18" s="6">
        <v>100000000</v>
      </c>
    </row>
    <row spans="1:5" r="19">
      <c t="s" r="A19" s="4">
        <v>440</v>
      </c>
    </row>
    <row spans="1:5" r="20">
      <c t="s" r="A20" s="3">
        <v>1266</v>
      </c>
    </row>
    <row spans="1:5" r="21">
      <c t="s" r="A21" s="4">
        <v>1272</v>
      </c>
      <c t="n" r="C21" s="6">
        <v>1000000000</v>
      </c>
    </row>
    <row spans="1:5" r="22">
      <c t="s" r="A22" s="4">
        <v>442</v>
      </c>
    </row>
    <row spans="1:5" r="23">
      <c t="s" r="A23" s="3">
        <v>1266</v>
      </c>
    </row>
    <row spans="1:5" r="24">
      <c t="s" r="A24" s="4">
        <v>1272</v>
      </c>
      <c t="n" r="C24" s="7">
        <v>2500000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280</v>
      </c>
      <c t="s" r="B1" s="2">
        <v>577</v>
      </c>
    </row>
    <row spans="1:3" r="2">
      <c t="s" r="A2" s="3">
        <v>245</v>
      </c>
    </row>
    <row spans="1:3" r="3">
      <c t="s" r="A3" s="4">
        <v>1281</v>
      </c>
      <c t="n" r="B3" s="7">
        <v>84</v>
      </c>
    </row>
    <row spans="1:3" r="4">
      <c t="s" r="A4" s="4">
        <v>1282</v>
      </c>
      <c t="n" r="B4" s="6">
        <v>69</v>
      </c>
    </row>
    <row spans="1:3" r="5">
      <c t="s" r="A5" s="4">
        <v>1283</v>
      </c>
      <c t="n" r="B5" s="6">
        <v>55</v>
      </c>
    </row>
    <row spans="1:3" r="6">
      <c t="s" r="A6" s="4">
        <v>1284</v>
      </c>
      <c t="n" r="B6" s="6">
        <v>40</v>
      </c>
    </row>
    <row spans="1:3" r="7">
      <c t="s" r="A7" s="4">
        <v>1285</v>
      </c>
      <c t="n" r="B7" s="6">
        <v>25</v>
      </c>
    </row>
    <row spans="1:3" r="8">
      <c t="s" r="A8" s="4">
        <v>1286</v>
      </c>
      <c t="n" r="B8" s="6">
        <v>48</v>
      </c>
    </row>
    <row spans="1:3" r="9">
      <c t="s" r="A9" s="4">
        <v>1287</v>
      </c>
      <c t="n" r="B9" s="6">
        <v>321</v>
      </c>
    </row>
    <row spans="1:3" r="10">
      <c t="s" r="A10" s="4">
        <v>1288</v>
      </c>
      <c t="n" r="B10" s="6">
        <v>358</v>
      </c>
      <c t="s" r="C10" s="4">
        <v>36</v>
      </c>
    </row>
    <row spans="1:3" r="11">
      <c t="s" r="A11" s="4">
        <v>1289</v>
      </c>
      <c t="n" r="B11" s="6">
        <v>94</v>
      </c>
      <c t="s" r="C11" s="4">
        <v>36</v>
      </c>
    </row>
    <row spans="1:3" r="12">
      <c t="s" r="A12" s="4">
        <v>1290</v>
      </c>
      <c t="n" r="B12" s="6">
        <v>48</v>
      </c>
      <c t="s" r="C12" s="4">
        <v>36</v>
      </c>
    </row>
    <row spans="1:3" r="13">
      <c t="s" r="A13" s="4">
        <v>1291</v>
      </c>
      <c t="n" r="B13" s="6">
        <v>13</v>
      </c>
      <c t="s" r="C13" s="4">
        <v>36</v>
      </c>
    </row>
    <row spans="1:3" r="14">
      <c t="s" r="A14" s="4">
        <v>1292</v>
      </c>
      <c t="n" r="B14" s="6">
        <v>7</v>
      </c>
      <c t="s" r="C14" s="4">
        <v>36</v>
      </c>
    </row>
    <row spans="1:3" r="15">
      <c t="s" r="A15" s="4">
        <v>1293</v>
      </c>
      <c t="n" r="B15" s="6">
        <v>1</v>
      </c>
      <c t="s" r="C15" s="4">
        <v>36</v>
      </c>
    </row>
    <row spans="1:3" r="16">
      <c t="s" r="A16" s="4">
        <v>1294</v>
      </c>
      <c t="n" r="B16" s="6">
        <v>521</v>
      </c>
      <c t="s" r="C16" s="4">
        <v>36</v>
      </c>
    </row>
    <row spans="1:3" r="17">
      <c t="s" r="A17" s="4">
        <v>1295</v>
      </c>
      <c t="n" r="B17" s="6">
        <v>442</v>
      </c>
    </row>
    <row spans="1:3" r="18">
      <c t="s" r="A18" s="4">
        <v>1296</v>
      </c>
      <c t="n" r="B18" s="6">
        <v>163</v>
      </c>
    </row>
    <row spans="1:3" r="19">
      <c t="s" r="A19" s="4">
        <v>1297</v>
      </c>
      <c t="n" r="B19" s="6">
        <v>103</v>
      </c>
    </row>
    <row spans="1:3" r="20">
      <c t="s" r="A20" s="4">
        <v>1298</v>
      </c>
      <c t="n" r="B20" s="6">
        <v>53</v>
      </c>
    </row>
    <row spans="1:3" r="21">
      <c t="s" r="A21" s="4">
        <v>1299</v>
      </c>
      <c t="n" r="B21" s="6">
        <v>32</v>
      </c>
    </row>
    <row spans="1:3" r="22">
      <c t="s" r="A22" s="4">
        <v>1300</v>
      </c>
      <c t="n" r="B22" s="6">
        <v>49</v>
      </c>
    </row>
    <row spans="1:3" r="23">
      <c t="s" r="A23" s="4">
        <v>167</v>
      </c>
      <c t="n" r="B23" s="7">
        <v>842</v>
      </c>
    </row>
    <row spans="1:3" r="24">
      <c t="n" r="A24"/>
    </row>
    <row spans="1:3" r="25">
      <c t="s" r="A25" s="4">
        <v>36</v>
      </c>
      <c t="s" r="B25" s="4">
        <v>1301</v>
      </c>
    </row>
  </sheetData>
  <mergeCells count="3">
    <mergeCell ref="B1:C1"/>
    <mergeCell ref="A24:C24"/>
    <mergeCell ref="B25:C2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4</v>
      </c>
      <c t="s" r="B1" s="2">
        <v>1</v>
      </c>
    </row>
    <row spans="1:2" r="2">
      <c t="s" r="B2" s="2">
        <v>2</v>
      </c>
    </row>
    <row spans="1:2" r="3">
      <c t="s" r="A3" s="3">
        <v>202</v>
      </c>
    </row>
    <row spans="1:2" r="4">
      <c t="s" r="A4" s="4">
        <v>204</v>
      </c>
      <c t="s" r="B4" s="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302</v>
      </c>
      <c t="s" r="B1" s="2">
        <v>1</v>
      </c>
    </row>
    <row spans="1:2" r="2">
      <c t="s" r="B2" s="2">
        <v>577</v>
      </c>
    </row>
    <row spans="1:2" r="3">
      <c t="s" r="A3" s="3">
        <v>245</v>
      </c>
    </row>
    <row spans="1:2" r="4">
      <c t="s" r="A4" s="4">
        <v>1272</v>
      </c>
      <c t="n" r="B4" s="7">
        <v>16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r="A1" s="1">
        <v>1303</v>
      </c>
      <c t="s" r="B1" s="2">
        <v>412</v>
      </c>
      <c t="s" r="C1" s="2">
        <v>1</v>
      </c>
    </row>
    <row spans="1:3" r="2">
      <c t="s" r="B2" s="2">
        <v>1304</v>
      </c>
      <c t="s" r="C2" s="2">
        <v>1305</v>
      </c>
    </row>
    <row spans="1:3" r="3">
      <c t="s" r="A3" s="3">
        <v>248</v>
      </c>
    </row>
    <row spans="1:3" r="4">
      <c t="s" r="A4" s="4">
        <v>427</v>
      </c>
      <c t="n" r="C4" s="6">
        <v>2</v>
      </c>
    </row>
    <row spans="1:3" r="5">
      <c t="s" r="A5" s="4">
        <v>1306</v>
      </c>
      <c t="n" r="B5" s="6">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1307</v>
      </c>
      <c t="s" r="C1" s="2">
        <v>412</v>
      </c>
      <c t="s" r="K1" s="2">
        <v>1</v>
      </c>
    </row>
    <row spans="1:16" r="2">
      <c t="s" r="C2" s="2">
        <v>2</v>
      </c>
      <c t="s" r="D2" s="2">
        <v>592</v>
      </c>
      <c t="s" r="E2" s="2">
        <v>4</v>
      </c>
      <c t="s" r="F2" s="2">
        <v>593</v>
      </c>
      <c t="s" r="G2" s="2">
        <v>32</v>
      </c>
      <c t="s" r="H2" s="2">
        <v>536</v>
      </c>
      <c t="s" r="I2" s="2">
        <v>537</v>
      </c>
      <c t="s" r="J2" s="2">
        <v>538</v>
      </c>
      <c t="s" r="K2" s="2">
        <v>2</v>
      </c>
      <c t="s" r="M2" s="2">
        <v>32</v>
      </c>
      <c t="s" r="O2" s="2">
        <v>33</v>
      </c>
    </row>
    <row spans="1:16" r="3">
      <c t="s" r="A3" s="3">
        <v>1308</v>
      </c>
    </row>
    <row spans="1:16" r="4">
      <c t="s" r="A4" s="4">
        <v>35</v>
      </c>
      <c t="n" r="C4" s="7">
        <v>1624</v>
      </c>
      <c t="n" r="D4" s="7">
        <v>1531</v>
      </c>
      <c t="n" r="E4" s="7">
        <v>1559</v>
      </c>
      <c t="n" r="F4" s="7">
        <v>1458</v>
      </c>
      <c t="n" r="G4" s="7">
        <v>1633</v>
      </c>
      <c t="n" r="H4" s="7">
        <v>1572</v>
      </c>
      <c t="n" r="I4" s="7">
        <v>1594</v>
      </c>
      <c t="n" r="J4" s="7">
        <v>1489</v>
      </c>
      <c t="n" r="K4" s="7">
        <v>6172</v>
      </c>
      <c t="s" r="L4" s="4">
        <v>36</v>
      </c>
      <c t="n" r="M4" s="7">
        <v>6288</v>
      </c>
      <c t="s" r="N4" s="4">
        <v>36</v>
      </c>
      <c t="n" r="O4" s="7">
        <v>5703</v>
      </c>
      <c t="s" r="P4" s="4">
        <v>36</v>
      </c>
    </row>
    <row spans="1:16" r="5">
      <c t="s" r="A5" s="4">
        <v>1309</v>
      </c>
      <c t="s" r="B5" s="4">
        <v>68</v>
      </c>
      <c t="n" r="K5" s="6">
        <v>1858</v>
      </c>
      <c t="n" r="M5" s="6">
        <v>1837</v>
      </c>
      <c t="n" r="O5" s="6">
        <v>1617</v>
      </c>
    </row>
    <row spans="1:16" r="6">
      <c t="s" r="A6" s="4">
        <v>39</v>
      </c>
      <c t="n" r="K6" s="6">
        <v>574</v>
      </c>
      <c t="n" r="M6" s="6">
        <v>573</v>
      </c>
      <c t="n" r="O6" s="6">
        <v>510</v>
      </c>
    </row>
    <row spans="1:16" r="7">
      <c t="s" r="A7" s="4">
        <v>40</v>
      </c>
      <c t="n" r="K7" s="6">
        <v>51</v>
      </c>
      <c t="n" r="M7" s="6">
        <v>89</v>
      </c>
      <c t="n" r="O7" s="6">
        <v>119</v>
      </c>
    </row>
    <row spans="1:16" r="8">
      <c t="s" r="A8" s="4">
        <v>129</v>
      </c>
      <c t="n" r="K8" s="6">
        <v>48</v>
      </c>
      <c t="n" r="M8" s="6">
        <v>47</v>
      </c>
      <c t="n" r="O8" s="6">
        <v>47</v>
      </c>
    </row>
    <row spans="1:16" r="9">
      <c t="s" r="A9" s="4">
        <v>1310</v>
      </c>
      <c t="s" r="B9" s="4">
        <v>70</v>
      </c>
      <c t="n" r="K9" s="6">
        <v>92</v>
      </c>
      <c t="n" r="M9" s="6">
        <v>39</v>
      </c>
      <c t="n" r="O9" s="6">
        <v>80</v>
      </c>
    </row>
    <row spans="1:16" r="10">
      <c t="s" r="A10" s="4">
        <v>1311</v>
      </c>
      <c t="n" r="C10" s="6">
        <v>310</v>
      </c>
      <c t="n" r="D10" s="7">
        <v>298</v>
      </c>
      <c t="n" r="E10" s="7">
        <v>286</v>
      </c>
      <c t="n" r="F10" s="7">
        <v>199</v>
      </c>
      <c t="n" r="G10" s="6">
        <v>308</v>
      </c>
      <c t="n" r="H10" s="7">
        <v>311</v>
      </c>
      <c t="n" r="I10" s="7">
        <v>277</v>
      </c>
      <c t="n" r="J10" s="7">
        <v>193</v>
      </c>
      <c t="n" r="K10" s="6">
        <v>1093</v>
      </c>
      <c t="n" r="M10" s="6">
        <v>1089</v>
      </c>
      <c t="n" r="O10" s="6">
        <v>861</v>
      </c>
    </row>
    <row spans="1:16" r="11">
      <c t="s" r="A11" s="4">
        <v>94</v>
      </c>
      <c t="n" r="C11" s="6">
        <v>15303</v>
      </c>
      <c t="n" r="G11" s="6">
        <v>15326</v>
      </c>
      <c t="n" r="K11" s="6">
        <v>15303</v>
      </c>
      <c t="n" r="M11" s="6">
        <v>15326</v>
      </c>
    </row>
    <row spans="1:16" r="12">
      <c t="s" r="A12" s="4">
        <v>1312</v>
      </c>
      <c t="n" r="K12" s="6">
        <v>408</v>
      </c>
      <c t="n" r="M12" s="6">
        <v>412</v>
      </c>
      <c t="n" r="O12" s="6">
        <v>374</v>
      </c>
    </row>
    <row spans="1:16" r="13">
      <c t="s" r="A13" s="4">
        <v>1313</v>
      </c>
    </row>
    <row spans="1:16" r="14">
      <c t="s" r="A14" s="3">
        <v>1308</v>
      </c>
    </row>
    <row spans="1:16" r="15">
      <c t="s" r="A15" s="4">
        <v>35</v>
      </c>
      <c t="n" r="K15" s="6">
        <v>3345</v>
      </c>
      <c t="n" r="M15" s="6">
        <v>3523</v>
      </c>
      <c t="n" r="O15" s="6">
        <v>3406</v>
      </c>
    </row>
    <row spans="1:16" r="16">
      <c t="s" r="A16" s="4">
        <v>1309</v>
      </c>
      <c t="s" r="B16" s="4">
        <v>68</v>
      </c>
      <c t="n" r="K16" s="6">
        <v>624</v>
      </c>
      <c t="n" r="M16" s="6">
        <v>658</v>
      </c>
      <c t="n" r="O16" s="6">
        <v>660</v>
      </c>
    </row>
    <row spans="1:16" r="17">
      <c t="s" r="A17" s="4">
        <v>39</v>
      </c>
      <c t="n" r="K17" s="6">
        <v>207</v>
      </c>
      <c t="n" r="M17" s="6">
        <v>224</v>
      </c>
      <c t="n" r="O17" s="6">
        <v>199</v>
      </c>
    </row>
    <row spans="1:16" r="18">
      <c t="s" r="A18" s="4">
        <v>40</v>
      </c>
      <c t="n" r="K18" s="6">
        <v>32</v>
      </c>
      <c t="n" r="M18" s="6">
        <v>64</v>
      </c>
      <c t="n" r="O18" s="6">
        <v>47</v>
      </c>
    </row>
    <row spans="1:16" r="19">
      <c t="s" r="A19" s="4">
        <v>129</v>
      </c>
      <c t="n" r="K19" s="6">
        <v>15</v>
      </c>
      <c t="n" r="M19" s="6">
        <v>14</v>
      </c>
      <c t="n" r="O19" s="6">
        <v>14</v>
      </c>
    </row>
    <row spans="1:16" r="20">
      <c t="s" r="A20" s="4">
        <v>1310</v>
      </c>
      <c t="s" r="B20" s="4">
        <v>70</v>
      </c>
      <c t="n" r="K20" s="6">
        <v>1</v>
      </c>
      <c t="n" r="M20" s="6">
        <v>-2</v>
      </c>
      <c t="n" r="O20" s="6">
        <v>1</v>
      </c>
    </row>
    <row spans="1:16" r="21">
      <c t="s" r="A21" s="4">
        <v>1311</v>
      </c>
      <c t="n" r="K21" s="6">
        <v>369</v>
      </c>
      <c t="n" r="M21" s="6">
        <v>358</v>
      </c>
      <c t="n" r="O21" s="6">
        <v>399</v>
      </c>
    </row>
    <row spans="1:16" r="22">
      <c t="s" r="A22" s="4">
        <v>94</v>
      </c>
      <c t="n" r="C22" s="6">
        <v>6537</v>
      </c>
      <c t="n" r="G22" s="6">
        <v>6869</v>
      </c>
      <c t="n" r="K22" s="6">
        <v>6537</v>
      </c>
      <c t="n" r="M22" s="6">
        <v>6869</v>
      </c>
    </row>
    <row spans="1:16" r="23">
      <c t="s" r="A23" s="4">
        <v>1312</v>
      </c>
      <c t="n" r="K23" s="6">
        <v>159</v>
      </c>
      <c t="n" r="M23" s="6">
        <v>206</v>
      </c>
      <c t="n" r="O23" s="6">
        <v>171</v>
      </c>
    </row>
    <row spans="1:16" r="24">
      <c t="s" r="A24" s="4">
        <v>1314</v>
      </c>
    </row>
    <row spans="1:16" r="25">
      <c t="s" r="A25" s="3">
        <v>1308</v>
      </c>
    </row>
    <row spans="1:16" r="26">
      <c t="s" r="A26" s="4">
        <v>35</v>
      </c>
      <c t="n" r="K26" s="6">
        <v>2827</v>
      </c>
      <c t="n" r="M26" s="6">
        <v>2765</v>
      </c>
      <c t="n" r="O26" s="6">
        <v>2297</v>
      </c>
    </row>
    <row spans="1:16" r="27">
      <c t="s" r="A27" s="4">
        <v>1309</v>
      </c>
      <c t="s" r="B27" s="4">
        <v>68</v>
      </c>
      <c t="n" r="K27" s="6">
        <v>1269</v>
      </c>
      <c t="n" r="M27" s="6">
        <v>1214</v>
      </c>
      <c t="n" r="O27" s="6">
        <v>989</v>
      </c>
    </row>
    <row spans="1:16" r="28">
      <c t="s" r="A28" s="4">
        <v>39</v>
      </c>
      <c t="n" r="K28" s="6">
        <v>363</v>
      </c>
      <c t="n" r="M28" s="6">
        <v>343</v>
      </c>
      <c t="n" r="O28" s="6">
        <v>302</v>
      </c>
    </row>
    <row spans="1:16" r="29">
      <c t="s" r="A29" s="4">
        <v>40</v>
      </c>
      <c t="n" r="K29" s="6">
        <v>14</v>
      </c>
      <c t="n" r="M29" s="6">
        <v>14</v>
      </c>
      <c t="n" r="O29" s="6">
        <v>55</v>
      </c>
    </row>
    <row spans="1:16" r="30">
      <c t="s" r="A30" s="4">
        <v>129</v>
      </c>
      <c t="n" r="K30" s="6">
        <v>8</v>
      </c>
      <c t="n" r="M30" s="6">
        <v>10</v>
      </c>
      <c t="n" r="O30" s="6">
        <v>11</v>
      </c>
    </row>
    <row spans="1:16" r="31">
      <c t="s" r="A31" s="4">
        <v>1310</v>
      </c>
      <c t="s" r="B31" s="4">
        <v>70</v>
      </c>
      <c t="n" r="K31" s="6">
        <v>4</v>
      </c>
      <c t="n" r="M31" s="6">
        <v>11</v>
      </c>
      <c t="n" r="O31" s="6">
        <v>51</v>
      </c>
    </row>
    <row spans="1:16" r="32">
      <c t="s" r="A32" s="4">
        <v>1311</v>
      </c>
      <c t="n" r="K32" s="6">
        <v>880</v>
      </c>
      <c t="n" r="M32" s="6">
        <v>836</v>
      </c>
      <c t="n" r="O32" s="6">
        <v>570</v>
      </c>
    </row>
    <row spans="1:16" r="33">
      <c t="s" r="A33" s="4">
        <v>94</v>
      </c>
      <c t="n" r="C33" s="6">
        <v>8650</v>
      </c>
      <c t="n" r="G33" s="6">
        <v>8156</v>
      </c>
      <c t="n" r="K33" s="6">
        <v>8650</v>
      </c>
      <c t="n" r="M33" s="6">
        <v>8156</v>
      </c>
    </row>
    <row spans="1:16" r="34">
      <c t="s" r="A34" s="4">
        <v>1312</v>
      </c>
      <c t="n" r="K34" s="6">
        <v>244</v>
      </c>
      <c t="n" r="M34" s="6">
        <v>198</v>
      </c>
      <c t="n" r="O34" s="6">
        <v>197</v>
      </c>
    </row>
    <row spans="1:16" r="35">
      <c t="s" r="A35" s="4">
        <v>1315</v>
      </c>
    </row>
    <row spans="1:16" r="36">
      <c t="s" r="A36" s="3">
        <v>1308</v>
      </c>
    </row>
    <row spans="1:16" r="37">
      <c t="s" r="A37" s="4">
        <v>1309</v>
      </c>
      <c t="s" r="B37" s="4">
        <v>68</v>
      </c>
      <c t="n" r="K37" s="6">
        <v>-35</v>
      </c>
      <c t="n" r="M37" s="6">
        <v>-35</v>
      </c>
      <c t="n" r="O37" s="6">
        <v>-32</v>
      </c>
    </row>
    <row spans="1:16" r="38">
      <c t="s" r="A38" s="4">
        <v>39</v>
      </c>
      <c t="n" r="K38" s="6">
        <v>4</v>
      </c>
      <c t="n" r="M38" s="6">
        <v>6</v>
      </c>
      <c t="n" r="O38" s="6">
        <v>9</v>
      </c>
    </row>
    <row spans="1:16" r="39">
      <c t="s" r="A39" s="4">
        <v>40</v>
      </c>
      <c t="n" r="K39" s="6">
        <v>5</v>
      </c>
      <c t="n" r="M39" s="6">
        <v>11</v>
      </c>
      <c t="n" r="O39" s="6">
        <v>17</v>
      </c>
    </row>
    <row spans="1:16" r="40">
      <c t="s" r="A40" s="4">
        <v>129</v>
      </c>
      <c t="n" r="K40" s="6">
        <v>25</v>
      </c>
      <c t="n" r="M40" s="6">
        <v>23</v>
      </c>
      <c t="n" r="O40" s="6">
        <v>22</v>
      </c>
    </row>
    <row spans="1:16" r="41">
      <c t="s" r="A41" s="4">
        <v>1310</v>
      </c>
      <c t="s" r="B41" s="4">
        <v>70</v>
      </c>
      <c t="n" r="K41" s="6">
        <v>87</v>
      </c>
      <c t="n" r="M41" s="6">
        <v>30</v>
      </c>
      <c t="n" r="O41" s="6">
        <v>28</v>
      </c>
    </row>
    <row spans="1:16" r="42">
      <c t="s" r="A42" s="4">
        <v>1311</v>
      </c>
      <c t="n" r="K42" s="6">
        <v>-156</v>
      </c>
      <c t="n" r="M42" s="6">
        <v>-105</v>
      </c>
      <c t="n" r="O42" s="6">
        <v>-108</v>
      </c>
    </row>
    <row spans="1:16" r="43">
      <c t="s" r="A43" s="4">
        <v>94</v>
      </c>
      <c t="n" r="C43" s="7">
        <v>116</v>
      </c>
      <c t="n" r="G43" s="7">
        <v>301</v>
      </c>
      <c t="n" r="K43" s="6">
        <v>116</v>
      </c>
      <c t="n" r="M43" s="6">
        <v>301</v>
      </c>
    </row>
    <row spans="1:16" r="44">
      <c t="s" r="A44" s="4">
        <v>1312</v>
      </c>
      <c t="n" r="K44" s="7">
        <v>5</v>
      </c>
      <c t="n" r="M44" s="7">
        <v>8</v>
      </c>
      <c t="n" r="O44" s="7">
        <v>6</v>
      </c>
    </row>
    <row spans="1:16" r="45">
      <c t="n" r="A45"/>
    </row>
    <row spans="1:16" r="46">
      <c t="s" r="A46" s="4">
        <v>36</v>
      </c>
      <c t="s" r="B46" s="4">
        <v>61</v>
      </c>
    </row>
    <row spans="1:16" r="47">
      <c t="s" r="A47" s="4">
        <v>68</v>
      </c>
      <c t="s" r="B47" s="4">
        <v>1316</v>
      </c>
    </row>
    <row spans="1:16" r="48">
      <c t="s" r="A48" s="4">
        <v>70</v>
      </c>
      <c t="s" r="B48" s="4">
        <v>1317</v>
      </c>
    </row>
  </sheetData>
  <mergeCells count="10">
    <mergeCell ref="A1:B2"/>
    <mergeCell ref="C1:J1"/>
    <mergeCell ref="K1:P1"/>
    <mergeCell ref="K2:L2"/>
    <mergeCell ref="M2:N2"/>
    <mergeCell ref="O2:P2"/>
    <mergeCell ref="A45:O45"/>
    <mergeCell ref="B46:O46"/>
    <mergeCell ref="B47:O47"/>
    <mergeCell ref="B48:O4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318</v>
      </c>
      <c t="s" r="B1" s="2">
        <v>1</v>
      </c>
    </row>
    <row spans="1:2" r="2">
      <c t="s" r="B2" s="2">
        <v>577</v>
      </c>
    </row>
    <row spans="1:2" r="3">
      <c t="s" r="A3" s="4">
        <v>1319</v>
      </c>
    </row>
    <row spans="1:2" r="4">
      <c t="s" r="A4" s="3">
        <v>1308</v>
      </c>
    </row>
    <row spans="1:2" r="5">
      <c t="s" r="A5" s="4">
        <v>1320</v>
      </c>
      <c t="n" r="B5" s="7">
        <v>14</v>
      </c>
    </row>
    <row spans="1:2" r="6">
      <c t="s" r="A6" s="4">
        <v>1321</v>
      </c>
    </row>
    <row spans="1:2" r="7">
      <c t="s" r="A7" s="3">
        <v>1308</v>
      </c>
    </row>
    <row spans="1:2" r="8">
      <c t="s" r="A8" s="4">
        <v>1322</v>
      </c>
      <c t="n" r="B8" s="7">
        <v>3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1323</v>
      </c>
      <c t="s" r="C1" s="2">
        <v>412</v>
      </c>
      <c t="s" r="K1" s="2">
        <v>1</v>
      </c>
    </row>
    <row spans="1:16" r="2">
      <c t="s" r="C2" s="2">
        <v>2</v>
      </c>
      <c t="s" r="D2" s="2">
        <v>592</v>
      </c>
      <c t="s" r="E2" s="2">
        <v>4</v>
      </c>
      <c t="s" r="F2" s="2">
        <v>593</v>
      </c>
      <c t="s" r="G2" s="2">
        <v>32</v>
      </c>
      <c t="s" r="H2" s="2">
        <v>536</v>
      </c>
      <c t="s" r="I2" s="2">
        <v>537</v>
      </c>
      <c t="s" r="J2" s="2">
        <v>538</v>
      </c>
      <c t="s" r="K2" s="2">
        <v>2</v>
      </c>
      <c t="s" r="M2" s="2">
        <v>32</v>
      </c>
      <c t="s" r="O2" s="2">
        <v>33</v>
      </c>
    </row>
    <row spans="1:16" r="3">
      <c t="s" r="A3" s="3">
        <v>1308</v>
      </c>
    </row>
    <row spans="1:16" r="4">
      <c t="s" r="A4" s="4">
        <v>35</v>
      </c>
      <c t="n" r="C4" s="7">
        <v>1624</v>
      </c>
      <c t="n" r="D4" s="7">
        <v>1531</v>
      </c>
      <c t="n" r="E4" s="7">
        <v>1559</v>
      </c>
      <c t="n" r="F4" s="7">
        <v>1458</v>
      </c>
      <c t="n" r="G4" s="7">
        <v>1633</v>
      </c>
      <c t="n" r="H4" s="7">
        <v>1572</v>
      </c>
      <c t="n" r="I4" s="7">
        <v>1594</v>
      </c>
      <c t="n" r="J4" s="7">
        <v>1489</v>
      </c>
      <c t="n" r="K4" s="7">
        <v>6172</v>
      </c>
      <c t="s" r="L4" s="4">
        <v>36</v>
      </c>
      <c t="n" r="M4" s="7">
        <v>6288</v>
      </c>
      <c t="s" r="N4" s="4">
        <v>36</v>
      </c>
      <c t="n" r="O4" s="7">
        <v>5703</v>
      </c>
      <c t="s" r="P4" s="4">
        <v>36</v>
      </c>
    </row>
    <row spans="1:16" r="5">
      <c t="s" r="A5" s="4">
        <v>1311</v>
      </c>
      <c t="n" r="C5" s="6">
        <v>310</v>
      </c>
      <c t="n" r="D5" s="7">
        <v>298</v>
      </c>
      <c t="n" r="E5" s="7">
        <v>286</v>
      </c>
      <c t="n" r="F5" s="7">
        <v>199</v>
      </c>
      <c t="n" r="G5" s="6">
        <v>308</v>
      </c>
      <c t="n" r="H5" s="7">
        <v>311</v>
      </c>
      <c t="n" r="I5" s="7">
        <v>277</v>
      </c>
      <c t="n" r="J5" s="7">
        <v>193</v>
      </c>
      <c t="n" r="K5" s="6">
        <v>1093</v>
      </c>
      <c t="n" r="M5" s="6">
        <v>1089</v>
      </c>
      <c t="n" r="O5" s="6">
        <v>861</v>
      </c>
    </row>
    <row spans="1:16" r="6">
      <c t="s" r="A6" s="4">
        <v>1324</v>
      </c>
      <c t="s" r="B6" s="4">
        <v>68</v>
      </c>
      <c t="n" r="C6" s="6">
        <v>13045</v>
      </c>
      <c t="n" r="G6" s="6">
        <v>12919</v>
      </c>
      <c t="n" r="K6" s="6">
        <v>13045</v>
      </c>
      <c t="n" r="M6" s="6">
        <v>12919</v>
      </c>
    </row>
    <row spans="1:16" r="7">
      <c t="s" r="A7" s="4">
        <v>729</v>
      </c>
    </row>
    <row spans="1:16" r="8">
      <c t="s" r="A8" s="3">
        <v>1308</v>
      </c>
    </row>
    <row spans="1:16" r="9">
      <c t="s" r="A9" s="4">
        <v>35</v>
      </c>
      <c t="s" r="B9" s="4">
        <v>36</v>
      </c>
      <c t="n" r="K9" s="6">
        <v>3606</v>
      </c>
      <c t="n" r="M9" s="6">
        <v>3415</v>
      </c>
      <c t="n" r="O9" s="6">
        <v>2857</v>
      </c>
    </row>
    <row spans="1:16" r="10">
      <c t="s" r="A10" s="4">
        <v>1311</v>
      </c>
      <c t="n" r="K10" s="6">
        <v>761</v>
      </c>
      <c t="n" r="M10" s="6">
        <v>700</v>
      </c>
      <c t="n" r="O10" s="6">
        <v>414</v>
      </c>
    </row>
    <row spans="1:16" r="11">
      <c t="s" r="A11" s="4">
        <v>1324</v>
      </c>
      <c t="s" r="B11" s="4">
        <v>68</v>
      </c>
      <c t="n" r="C11" s="6">
        <v>10683</v>
      </c>
      <c t="n" r="G11" s="6">
        <v>10255</v>
      </c>
      <c t="n" r="K11" s="6">
        <v>10683</v>
      </c>
      <c t="n" r="M11" s="6">
        <v>10255</v>
      </c>
    </row>
    <row spans="1:16" r="12">
      <c t="s" r="A12" s="4">
        <v>1325</v>
      </c>
    </row>
    <row spans="1:16" r="13">
      <c t="s" r="A13" s="3">
        <v>1308</v>
      </c>
    </row>
    <row spans="1:16" r="14">
      <c t="s" r="A14" s="4">
        <v>35</v>
      </c>
      <c t="s" r="B14" s="4">
        <v>36</v>
      </c>
      <c t="n" r="K14" s="6">
        <v>567</v>
      </c>
      <c t="n" r="M14" s="6">
        <v>670</v>
      </c>
      <c t="n" r="O14" s="6">
        <v>660</v>
      </c>
    </row>
    <row spans="1:16" r="15">
      <c t="s" r="A15" s="4">
        <v>1311</v>
      </c>
      <c t="n" r="K15" s="6">
        <v>131</v>
      </c>
      <c t="n" r="M15" s="6">
        <v>161</v>
      </c>
      <c t="n" r="O15" s="6">
        <v>167</v>
      </c>
    </row>
    <row spans="1:16" r="16">
      <c t="s" r="A16" s="4">
        <v>1324</v>
      </c>
      <c t="s" r="B16" s="4">
        <v>68</v>
      </c>
      <c t="n" r="C16" s="6">
        <v>944</v>
      </c>
      <c t="n" r="G16" s="6">
        <v>1150</v>
      </c>
      <c t="n" r="K16" s="6">
        <v>944</v>
      </c>
      <c t="n" r="M16" s="6">
        <v>1150</v>
      </c>
    </row>
    <row spans="1:16" r="17">
      <c t="s" r="A17" s="4">
        <v>1326</v>
      </c>
    </row>
    <row spans="1:16" r="18">
      <c t="s" r="A18" s="3">
        <v>1308</v>
      </c>
    </row>
    <row spans="1:16" r="19">
      <c t="s" r="A19" s="4">
        <v>35</v>
      </c>
      <c t="s" r="B19" s="4">
        <v>36</v>
      </c>
      <c t="n" r="K19" s="6">
        <v>226</v>
      </c>
      <c t="n" r="M19" s="6">
        <v>217</v>
      </c>
      <c t="n" r="O19" s="6">
        <v>193</v>
      </c>
    </row>
    <row spans="1:16" r="20">
      <c t="s" r="A20" s="4">
        <v>1311</v>
      </c>
      <c t="n" r="K20" s="6">
        <v>-6</v>
      </c>
      <c t="n" r="M20" s="6">
        <v>-25</v>
      </c>
      <c t="n" r="O20" s="6">
        <v>-11</v>
      </c>
    </row>
    <row spans="1:16" r="21">
      <c t="s" r="A21" s="4">
        <v>1324</v>
      </c>
      <c t="s" r="B21" s="4">
        <v>68</v>
      </c>
      <c t="n" r="C21" s="6">
        <v>240</v>
      </c>
      <c t="n" r="G21" s="6">
        <v>207</v>
      </c>
      <c t="n" r="K21" s="6">
        <v>240</v>
      </c>
      <c t="n" r="M21" s="6">
        <v>207</v>
      </c>
    </row>
    <row spans="1:16" r="22">
      <c t="s" r="A22" s="4">
        <v>1327</v>
      </c>
    </row>
    <row spans="1:16" r="23">
      <c t="s" r="A23" s="3">
        <v>1308</v>
      </c>
    </row>
    <row spans="1:16" r="24">
      <c t="s" r="A24" s="4">
        <v>35</v>
      </c>
      <c t="s" r="B24" s="4">
        <v>36</v>
      </c>
      <c t="n" r="K24" s="6">
        <v>1030</v>
      </c>
      <c t="n" r="M24" s="6">
        <v>1215</v>
      </c>
      <c t="n" r="O24" s="6">
        <v>1234</v>
      </c>
    </row>
    <row spans="1:16" r="25">
      <c t="s" r="A25" s="4">
        <v>1311</v>
      </c>
      <c t="n" r="K25" s="6">
        <v>120</v>
      </c>
      <c t="n" r="M25" s="6">
        <v>160</v>
      </c>
      <c t="n" r="O25" s="6">
        <v>202</v>
      </c>
    </row>
    <row spans="1:16" r="26">
      <c t="s" r="A26" s="4">
        <v>1324</v>
      </c>
      <c t="s" r="B26" s="4">
        <v>68</v>
      </c>
      <c t="n" r="C26" s="6">
        <v>843</v>
      </c>
      <c t="n" r="G26" s="6">
        <v>922</v>
      </c>
      <c t="n" r="K26" s="6">
        <v>843</v>
      </c>
      <c t="n" r="M26" s="6">
        <v>922</v>
      </c>
    </row>
    <row spans="1:16" r="27">
      <c t="s" r="A27" s="4">
        <v>1328</v>
      </c>
    </row>
    <row spans="1:16" r="28">
      <c t="s" r="A28" s="3">
        <v>1308</v>
      </c>
    </row>
    <row spans="1:16" r="29">
      <c t="s" r="A29" s="4">
        <v>35</v>
      </c>
      <c t="s" r="B29" s="4">
        <v>36</v>
      </c>
      <c t="n" r="K29" s="6">
        <v>743</v>
      </c>
      <c t="n" r="M29" s="6">
        <v>771</v>
      </c>
      <c t="n" r="O29" s="6">
        <v>759</v>
      </c>
    </row>
    <row spans="1:16" r="30">
      <c t="s" r="A30" s="4">
        <v>1311</v>
      </c>
      <c t="n" r="K30" s="6">
        <v>87</v>
      </c>
      <c t="n" r="M30" s="6">
        <v>93</v>
      </c>
      <c t="n" r="O30" s="7">
        <v>89</v>
      </c>
    </row>
    <row spans="1:16" r="31">
      <c t="s" r="A31" s="4">
        <v>1324</v>
      </c>
      <c t="s" r="B31" s="4">
        <v>68</v>
      </c>
      <c t="n" r="C31" s="7">
        <v>335</v>
      </c>
      <c t="n" r="G31" s="7">
        <v>385</v>
      </c>
      <c t="n" r="K31" s="7">
        <v>335</v>
      </c>
      <c t="n" r="M31" s="7">
        <v>385</v>
      </c>
    </row>
    <row spans="1:16" r="32">
      <c t="n" r="A32"/>
    </row>
    <row spans="1:16" r="33">
      <c t="s" r="A33" s="4">
        <v>36</v>
      </c>
      <c t="s" r="B33" s="4">
        <v>61</v>
      </c>
    </row>
    <row spans="1:16" r="34">
      <c t="s" r="A34" s="4">
        <v>68</v>
      </c>
      <c t="s" r="B34" s="4">
        <v>1329</v>
      </c>
    </row>
  </sheetData>
  <mergeCells count="9">
    <mergeCell ref="A1:B2"/>
    <mergeCell ref="C1:J1"/>
    <mergeCell ref="K1:P1"/>
    <mergeCell ref="K2:L2"/>
    <mergeCell ref="M2:N2"/>
    <mergeCell ref="O2:P2"/>
    <mergeCell ref="A32:O32"/>
    <mergeCell ref="B33:O33"/>
    <mergeCell ref="B34:O3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r="A1" s="1">
        <v>1330</v>
      </c>
      <c t="s" r="C1" s="2">
        <v>2</v>
      </c>
      <c t="s" r="D1" s="2">
        <v>32</v>
      </c>
    </row>
    <row spans="1:4" r="2">
      <c t="s" r="A2" s="3">
        <v>251</v>
      </c>
    </row>
    <row spans="1:4" r="3">
      <c t="s" r="A3" s="4">
        <v>92</v>
      </c>
      <c t="n" r="D3" s="7">
        <v>241</v>
      </c>
    </row>
    <row spans="1:4" r="4">
      <c t="s" r="A4" s="4">
        <v>86</v>
      </c>
      <c t="s" r="B4" s="4">
        <v>36</v>
      </c>
      <c t="n" r="C4" s="7">
        <v>316</v>
      </c>
      <c t="n" r="D4" s="6">
        <v>256</v>
      </c>
    </row>
    <row spans="1:4" r="5">
      <c t="s" r="A5" s="4">
        <v>1331</v>
      </c>
      <c t="n" r="C5" s="7">
        <v>316</v>
      </c>
      <c t="n" r="D5" s="7">
        <v>497</v>
      </c>
    </row>
    <row spans="1:4" r="6">
      <c t="n" r="A6"/>
    </row>
    <row spans="1:4" r="7">
      <c t="s" r="A7" s="4">
        <v>36</v>
      </c>
      <c t="s" r="B7" s="4">
        <v>1332</v>
      </c>
    </row>
  </sheetData>
  <mergeCells count="3">
    <mergeCell ref="A1:B1"/>
    <mergeCell ref="A6:C6"/>
    <mergeCell ref="B7:C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r="A1" s="1">
        <v>1333</v>
      </c>
      <c t="s" r="C1" s="2">
        <v>2</v>
      </c>
      <c t="s" r="D1" s="2">
        <v>32</v>
      </c>
    </row>
    <row spans="1:4" r="2">
      <c t="s" r="A2" s="3">
        <v>251</v>
      </c>
    </row>
    <row spans="1:4" r="3">
      <c t="s" r="A3" s="4">
        <v>1334</v>
      </c>
      <c t="n" r="C3" s="7">
        <v>216</v>
      </c>
      <c t="n" r="D3" s="7">
        <v>223</v>
      </c>
    </row>
    <row spans="1:4" r="4">
      <c t="s" r="A4" s="4">
        <v>1335</v>
      </c>
      <c t="n" r="C4" s="6">
        <v>276</v>
      </c>
      <c t="n" r="D4" s="6">
        <v>283</v>
      </c>
    </row>
    <row spans="1:4" r="5">
      <c t="s" r="A5" s="4">
        <v>1336</v>
      </c>
      <c t="n" r="C5" s="6">
        <v>29</v>
      </c>
      <c t="n" r="D5" s="6">
        <v>60</v>
      </c>
    </row>
    <row spans="1:4" r="6">
      <c t="s" r="A6" s="4">
        <v>1337</v>
      </c>
      <c t="n" r="C6" s="6">
        <v>214</v>
      </c>
      <c t="n" r="D6" s="6">
        <v>196</v>
      </c>
    </row>
    <row spans="1:4" r="7">
      <c t="s" r="A7" s="4">
        <v>138</v>
      </c>
      <c t="n" r="C7" s="6">
        <v>48</v>
      </c>
      <c t="n" r="D7" s="6">
        <v>41</v>
      </c>
    </row>
    <row spans="1:4" r="8">
      <c t="s" r="A8" s="4">
        <v>483</v>
      </c>
      <c t="s" r="B8" s="4">
        <v>36</v>
      </c>
      <c t="n" r="C8" s="6">
        <v>230</v>
      </c>
      <c t="n" r="D8" s="6">
        <v>232</v>
      </c>
    </row>
    <row spans="1:4" r="9">
      <c t="s" r="A9" s="4">
        <v>1338</v>
      </c>
      <c t="n" r="C9" s="7">
        <v>1013</v>
      </c>
      <c t="n" r="D9" s="7">
        <v>1035</v>
      </c>
    </row>
    <row spans="1:4" r="10">
      <c t="n" r="A10"/>
    </row>
    <row spans="1:4" r="11">
      <c t="s" r="A11" s="4">
        <v>36</v>
      </c>
      <c t="s" r="B11" s="4">
        <v>1332</v>
      </c>
    </row>
  </sheetData>
  <mergeCells count="3">
    <mergeCell ref="A1:B1"/>
    <mergeCell ref="A10:C10"/>
    <mergeCell ref="B11:C1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spans="1:2" r="1">
      <c t="s" r="A1" s="1">
        <v>1339</v>
      </c>
      <c t="s" r="B1" s="2">
        <v>2</v>
      </c>
    </row>
    <row spans="1:2" r="2">
      <c t="s" r="A2" s="4">
        <v>1340</v>
      </c>
    </row>
    <row spans="1:2" r="3">
      <c t="s" r="A3" s="3">
        <v>1079</v>
      </c>
    </row>
    <row spans="1:2" r="4">
      <c t="s" r="A4" s="4">
        <v>1341</v>
      </c>
      <c t="s" r="B4" s="4">
        <v>45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O1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342</v>
      </c>
      <c t="s" r="B1" s="2">
        <v>412</v>
      </c>
      <c t="s" r="J1" s="2">
        <v>1</v>
      </c>
    </row>
    <row spans="1:15" r="2">
      <c t="s" r="B2" s="2">
        <v>2</v>
      </c>
      <c t="s" r="C2" s="2">
        <v>592</v>
      </c>
      <c t="s" r="D2" s="2">
        <v>4</v>
      </c>
      <c t="s" r="E2" s="2">
        <v>593</v>
      </c>
      <c t="s" r="F2" s="2">
        <v>32</v>
      </c>
      <c t="s" r="G2" s="2">
        <v>536</v>
      </c>
      <c t="s" r="H2" s="2">
        <v>537</v>
      </c>
      <c t="s" r="I2" s="2">
        <v>538</v>
      </c>
      <c t="s" r="J2" s="2">
        <v>2</v>
      </c>
      <c t="s" r="L2" s="2">
        <v>32</v>
      </c>
      <c t="s" r="N2" s="2">
        <v>33</v>
      </c>
    </row>
    <row spans="1:15" r="3">
      <c t="s" r="A3" s="3">
        <v>1079</v>
      </c>
    </row>
    <row spans="1:15" r="4">
      <c t="s" r="A4" s="4">
        <v>35</v>
      </c>
      <c t="n" r="B4" s="7">
        <v>1624</v>
      </c>
      <c t="n" r="C4" s="7">
        <v>1531</v>
      </c>
      <c t="n" r="D4" s="7">
        <v>1559</v>
      </c>
      <c t="n" r="E4" s="7">
        <v>1458</v>
      </c>
      <c t="n" r="F4" s="7">
        <v>1633</v>
      </c>
      <c t="n" r="G4" s="7">
        <v>1572</v>
      </c>
      <c t="n" r="H4" s="7">
        <v>1594</v>
      </c>
      <c t="n" r="I4" s="7">
        <v>1489</v>
      </c>
      <c t="n" r="J4" s="7">
        <v>6172</v>
      </c>
      <c t="s" r="K4" s="4">
        <v>36</v>
      </c>
      <c t="n" r="L4" s="7">
        <v>6288</v>
      </c>
      <c t="s" r="M4" s="4">
        <v>36</v>
      </c>
      <c t="n" r="N4" s="7">
        <v>5703</v>
      </c>
      <c t="s" r="O4" s="4">
        <v>36</v>
      </c>
    </row>
    <row spans="1:15" r="5">
      <c t="s" r="A5" s="4">
        <v>37</v>
      </c>
      <c t="n" r="J5" s="6">
        <v>2539</v>
      </c>
      <c t="n" r="L5" s="6">
        <v>2620</v>
      </c>
      <c t="n" r="N5" s="6">
        <v>2398</v>
      </c>
    </row>
    <row spans="1:15" r="6">
      <c t="s" r="A6" s="4">
        <v>38</v>
      </c>
      <c t="n" r="J6" s="6">
        <v>1915</v>
      </c>
      <c t="n" r="L6" s="6">
        <v>1917</v>
      </c>
      <c t="n" r="N6" s="6">
        <v>1815</v>
      </c>
    </row>
    <row spans="1:15" r="7">
      <c t="s" r="A7" s="4">
        <v>39</v>
      </c>
      <c t="n" r="J7" s="6">
        <v>574</v>
      </c>
      <c t="n" r="L7" s="6">
        <v>573</v>
      </c>
      <c t="n" r="N7" s="6">
        <v>510</v>
      </c>
    </row>
    <row spans="1:15" r="8">
      <c t="s" r="A8" s="4">
        <v>40</v>
      </c>
      <c t="n" r="J8" s="6">
        <v>51</v>
      </c>
      <c t="n" r="L8" s="6">
        <v>89</v>
      </c>
      <c t="n" r="N8" s="6">
        <v>119</v>
      </c>
    </row>
    <row spans="1:15" r="9">
      <c t="s" r="A9" s="4">
        <v>41</v>
      </c>
      <c t="n" r="B9" s="6">
        <v>310</v>
      </c>
      <c t="n" r="C9" s="6">
        <v>298</v>
      </c>
      <c t="n" r="D9" s="6">
        <v>286</v>
      </c>
      <c t="n" r="E9" s="6">
        <v>199</v>
      </c>
      <c t="n" r="F9" s="6">
        <v>308</v>
      </c>
      <c t="n" r="G9" s="6">
        <v>311</v>
      </c>
      <c t="n" r="H9" s="6">
        <v>277</v>
      </c>
      <c t="n" r="I9" s="6">
        <v>193</v>
      </c>
      <c t="n" r="J9" s="6">
        <v>1093</v>
      </c>
      <c t="n" r="L9" s="6">
        <v>1089</v>
      </c>
      <c t="n" r="N9" s="6">
        <v>861</v>
      </c>
    </row>
    <row spans="1:15" r="10">
      <c t="s" r="A10" s="4">
        <v>42</v>
      </c>
      <c t="n" r="J10" s="6">
        <v>4</v>
      </c>
      <c t="n" r="L10" s="6">
        <v>3</v>
      </c>
      <c t="n" r="N10" s="6">
        <v>2</v>
      </c>
    </row>
    <row spans="1:15" r="11">
      <c t="s" r="A11" s="4">
        <v>43</v>
      </c>
      <c t="n" r="J11" s="6">
        <v>-311</v>
      </c>
      <c t="n" r="L11" s="6">
        <v>-300</v>
      </c>
      <c t="n" r="N11" s="6">
        <v>-309</v>
      </c>
    </row>
    <row spans="1:15" r="12">
      <c t="s" r="A12" s="4">
        <v>1343</v>
      </c>
      <c t="n" r="J12" s="6">
        <v>-31</v>
      </c>
      <c t="n" r="L12" s="6">
        <v>-71</v>
      </c>
      <c t="n" r="N12" s="6">
        <v>-25</v>
      </c>
    </row>
    <row spans="1:15" r="13">
      <c t="s" r="A13" s="4">
        <v>45</v>
      </c>
      <c t="n" r="J13" s="6">
        <v>206</v>
      </c>
      <c t="n" r="L13" s="6">
        <v>-100</v>
      </c>
      <c t="n" r="N13" s="6">
        <v>-9</v>
      </c>
    </row>
    <row spans="1:15" r="14">
      <c t="s" r="A14" s="4">
        <v>46</v>
      </c>
      <c t="n" r="B14" s="6">
        <v>433</v>
      </c>
      <c t="n" r="C14" s="6">
        <v>225</v>
      </c>
      <c t="n" r="D14" s="6">
        <v>202</v>
      </c>
      <c t="n" r="E14" s="6">
        <v>101</v>
      </c>
      <c t="n" r="F14" s="6">
        <v>198</v>
      </c>
      <c t="n" r="G14" s="6">
        <v>187</v>
      </c>
      <c t="n" r="H14" s="6">
        <v>149</v>
      </c>
      <c t="n" r="I14" s="6">
        <v>87</v>
      </c>
      <c t="n" r="J14" s="6">
        <v>961</v>
      </c>
      <c t="n" r="L14" s="6">
        <v>621</v>
      </c>
      <c t="n" r="N14" s="6">
        <v>520</v>
      </c>
    </row>
    <row spans="1:15" r="15">
      <c t="s" r="A15" s="4">
        <v>47</v>
      </c>
      <c t="n" r="J15" s="6">
        <v>-383</v>
      </c>
      <c t="n" r="L15" s="6">
        <v>-236</v>
      </c>
      <c t="n" r="N15" s="6">
        <v>-91</v>
      </c>
    </row>
    <row spans="1:15" r="16">
      <c t="s" r="A16" s="4">
        <v>48</v>
      </c>
      <c t="n" r="J16" s="6">
        <v>-3</v>
      </c>
      <c t="n" r="L16" s="6">
        <v>-4</v>
      </c>
      <c t="n" r="N16" s="6">
        <v>2</v>
      </c>
    </row>
    <row spans="1:15" r="17">
      <c t="s" r="A17" s="4">
        <v>49</v>
      </c>
      <c t="n" r="J17" s="6">
        <v>575</v>
      </c>
      <c t="n" r="L17" s="6">
        <v>381</v>
      </c>
      <c t="n" r="N17" s="6">
        <v>431</v>
      </c>
    </row>
    <row spans="1:15" r="18">
      <c t="s" r="A18" s="4">
        <v>1344</v>
      </c>
      <c t="n" r="F18" s="7">
        <v>161</v>
      </c>
      <c t="n" r="G18" s="7">
        <v>91</v>
      </c>
      <c t="n" r="H18" s="7">
        <v>74</v>
      </c>
      <c t="n" r="I18" s="7">
        <v>58</v>
      </c>
      <c t="n" r="N18" s="6">
        <v>305</v>
      </c>
    </row>
    <row spans="1:15" r="19">
      <c t="s" r="A19" s="4">
        <v>51</v>
      </c>
      <c t="n" r="J19" s="6">
        <v>575</v>
      </c>
      <c t="n" r="L19" s="6">
        <v>381</v>
      </c>
      <c t="n" r="N19" s="6">
        <v>736</v>
      </c>
    </row>
    <row spans="1:15" r="20">
      <c t="s" r="A20" s="4">
        <v>1345</v>
      </c>
      <c t="n" r="J20" s="6">
        <v>5</v>
      </c>
      <c t="n" r="L20" s="6">
        <v>-3</v>
      </c>
      <c t="n" r="N20" s="6">
        <v>-4</v>
      </c>
    </row>
    <row spans="1:15" r="21">
      <c t="s" r="A21" s="4">
        <v>53</v>
      </c>
      <c t="n" r="B21" s="7">
        <v>251</v>
      </c>
      <c t="n" r="C21" s="7">
        <v>142</v>
      </c>
      <c t="n" r="D21" s="7">
        <v>114</v>
      </c>
      <c t="n" r="E21" s="7">
        <v>63</v>
      </c>
      <c t="n" r="J21" s="6">
        <v>570</v>
      </c>
      <c t="n" r="L21" s="6">
        <v>384</v>
      </c>
      <c t="n" r="N21" s="6">
        <v>740</v>
      </c>
    </row>
    <row spans="1:15" r="22">
      <c t="s" r="A22" s="4">
        <v>1346</v>
      </c>
      <c t="n" r="J22" s="6">
        <v>-290</v>
      </c>
      <c t="n" r="L22" s="6">
        <v>-397</v>
      </c>
      <c t="n" r="N22" s="6">
        <v>-52</v>
      </c>
    </row>
    <row spans="1:15" r="23">
      <c t="s" r="A23" s="4">
        <v>1347</v>
      </c>
      <c t="n" r="J23" s="6">
        <v>-8</v>
      </c>
      <c t="n" r="L23" s="6">
        <v>-7</v>
      </c>
      <c t="n" r="N23" s="6">
        <v>2</v>
      </c>
    </row>
    <row spans="1:15" r="24">
      <c t="s" r="A24" s="4">
        <v>1348</v>
      </c>
      <c t="n" r="J24" s="6">
        <v>-282</v>
      </c>
      <c t="n" r="L24" s="6">
        <v>-390</v>
      </c>
      <c t="n" r="N24" s="6">
        <v>-54</v>
      </c>
    </row>
    <row spans="1:15" r="25">
      <c t="s" r="A25" s="4">
        <v>72</v>
      </c>
      <c t="n" r="J25" s="6">
        <v>285</v>
      </c>
      <c t="n" r="L25" s="6">
        <v>-16</v>
      </c>
      <c t="n" r="N25" s="6">
        <v>684</v>
      </c>
    </row>
    <row spans="1:15" r="26">
      <c t="s" r="A26" s="4">
        <v>1349</v>
      </c>
      <c t="n" r="J26" s="6">
        <v>-3</v>
      </c>
      <c t="n" r="L26" s="6">
        <v>-10</v>
      </c>
      <c t="n" r="N26" s="6">
        <v>-2</v>
      </c>
    </row>
    <row spans="1:15" r="27">
      <c t="s" r="A27" s="4">
        <v>74</v>
      </c>
      <c t="n" r="J27" s="6">
        <v>288</v>
      </c>
      <c t="n" r="L27" s="6">
        <v>-6</v>
      </c>
      <c t="n" r="N27" s="6">
        <v>686</v>
      </c>
    </row>
    <row spans="1:15" r="28">
      <c t="s" r="A28" s="4">
        <v>1350</v>
      </c>
    </row>
    <row spans="1:15" r="29">
      <c t="s" r="A29" s="3">
        <v>1079</v>
      </c>
    </row>
    <row spans="1:15" r="30">
      <c t="s" r="A30" s="4">
        <v>38</v>
      </c>
      <c t="n" r="J30" s="6">
        <v>4</v>
      </c>
      <c t="n" r="L30" s="6">
        <v>4</v>
      </c>
      <c t="n" r="N30" s="6">
        <v>4</v>
      </c>
    </row>
    <row spans="1:15" r="31">
      <c t="s" r="A31" s="4">
        <v>41</v>
      </c>
      <c t="n" r="J31" s="6">
        <v>-4</v>
      </c>
      <c t="n" r="L31" s="6">
        <v>-4</v>
      </c>
      <c t="n" r="N31" s="6">
        <v>-4</v>
      </c>
    </row>
    <row spans="1:15" r="32">
      <c t="s" r="A32" s="4">
        <v>42</v>
      </c>
      <c t="n" r="N32" s="6">
        <v>1</v>
      </c>
    </row>
    <row spans="1:15" r="33">
      <c t="s" r="A33" s="4">
        <v>43</v>
      </c>
      <c t="n" r="N33" s="6">
        <v>-2</v>
      </c>
    </row>
    <row spans="1:15" r="34">
      <c t="s" r="A34" s="4">
        <v>46</v>
      </c>
      <c t="n" r="J34" s="6">
        <v>-4</v>
      </c>
      <c t="n" r="L34" s="6">
        <v>-4</v>
      </c>
      <c t="n" r="N34" s="6">
        <v>-5</v>
      </c>
    </row>
    <row spans="1:15" r="35">
      <c t="s" r="A35" s="4">
        <v>47</v>
      </c>
      <c t="n" r="J35" s="6">
        <v>-1</v>
      </c>
      <c t="n" r="L35" s="6">
        <v>7</v>
      </c>
      <c t="n" r="N35" s="6">
        <v>-1</v>
      </c>
    </row>
    <row spans="1:15" r="36">
      <c t="s" r="A36" s="4">
        <v>1351</v>
      </c>
      <c t="n" r="J36" s="6">
        <v>575</v>
      </c>
      <c t="n" r="L36" s="6">
        <v>381</v>
      </c>
      <c t="n" r="N36" s="6">
        <v>746</v>
      </c>
    </row>
    <row spans="1:15" r="37">
      <c t="s" r="A37" s="4">
        <v>49</v>
      </c>
      <c t="n" r="N37" s="6">
        <v>740</v>
      </c>
    </row>
    <row spans="1:15" r="38">
      <c t="s" r="A38" s="4">
        <v>51</v>
      </c>
      <c t="n" r="J38" s="6">
        <v>570</v>
      </c>
      <c t="n" r="L38" s="6">
        <v>384</v>
      </c>
      <c t="n" r="N38" s="6">
        <v>740</v>
      </c>
    </row>
    <row spans="1:15" r="39">
      <c t="s" r="A39" s="4">
        <v>53</v>
      </c>
      <c t="n" r="J39" s="6">
        <v>570</v>
      </c>
      <c t="n" r="L39" s="6">
        <v>384</v>
      </c>
      <c t="n" r="N39" s="6">
        <v>740</v>
      </c>
    </row>
    <row spans="1:15" r="40">
      <c t="s" r="A40" s="4">
        <v>1346</v>
      </c>
      <c t="n" r="J40" s="6">
        <v>-282</v>
      </c>
      <c t="n" r="L40" s="6">
        <v>-390</v>
      </c>
      <c t="n" r="N40" s="6">
        <v>-54</v>
      </c>
    </row>
    <row spans="1:15" r="41">
      <c t="s" r="A41" s="4">
        <v>1348</v>
      </c>
      <c t="n" r="J41" s="6">
        <v>-282</v>
      </c>
      <c t="n" r="L41" s="6">
        <v>-390</v>
      </c>
      <c t="n" r="N41" s="6">
        <v>-54</v>
      </c>
    </row>
    <row spans="1:15" r="42">
      <c t="s" r="A42" s="4">
        <v>72</v>
      </c>
      <c t="n" r="J42" s="6">
        <v>288</v>
      </c>
      <c t="n" r="L42" s="6">
        <v>-6</v>
      </c>
      <c t="n" r="N42" s="6">
        <v>686</v>
      </c>
    </row>
    <row spans="1:15" r="43">
      <c t="s" r="A43" s="4">
        <v>74</v>
      </c>
      <c t="n" r="J43" s="6">
        <v>288</v>
      </c>
      <c t="n" r="L43" s="6">
        <v>-6</v>
      </c>
      <c t="n" r="N43" s="6">
        <v>686</v>
      </c>
    </row>
    <row spans="1:15" r="44">
      <c t="s" r="A44" s="4">
        <v>1352</v>
      </c>
    </row>
    <row spans="1:15" r="45">
      <c t="s" r="A45" s="3">
        <v>1079</v>
      </c>
    </row>
    <row spans="1:15" r="46">
      <c t="s" r="A46" s="4">
        <v>42</v>
      </c>
      <c t="n" r="J46" s="6">
        <v>864</v>
      </c>
      <c t="n" r="L46" s="6">
        <v>856</v>
      </c>
      <c t="n" r="N46" s="6">
        <v>743</v>
      </c>
    </row>
    <row spans="1:15" r="47">
      <c t="s" r="A47" s="4">
        <v>43</v>
      </c>
      <c t="n" r="J47" s="6">
        <v>-291</v>
      </c>
      <c t="n" r="L47" s="6">
        <v>-283</v>
      </c>
      <c t="n" r="N47" s="6">
        <v>-300</v>
      </c>
    </row>
    <row spans="1:15" r="48">
      <c t="s" r="A48" s="4">
        <v>45</v>
      </c>
      <c t="n" r="L48" s="6">
        <v>553</v>
      </c>
      <c t="n" r="N48" s="6">
        <v>-21</v>
      </c>
    </row>
    <row spans="1:15" r="49">
      <c t="s" r="A49" s="4">
        <v>46</v>
      </c>
      <c t="n" r="J49" s="6">
        <v>573</v>
      </c>
      <c t="n" r="L49" s="6">
        <v>1126</v>
      </c>
      <c t="n" r="N49" s="6">
        <v>422</v>
      </c>
    </row>
    <row spans="1:15" r="50">
      <c t="s" r="A50" s="4">
        <v>47</v>
      </c>
      <c t="n" r="J50" s="6">
        <v>-127</v>
      </c>
      <c t="n" r="L50" s="6">
        <v>-94</v>
      </c>
      <c t="n" r="N50" s="6">
        <v>-95</v>
      </c>
    </row>
    <row spans="1:15" r="51">
      <c t="s" r="A51" s="4">
        <v>1351</v>
      </c>
      <c t="n" r="J51" s="6">
        <v>297</v>
      </c>
      <c t="n" r="L51" s="6">
        <v>-521</v>
      </c>
      <c t="n" r="N51" s="6">
        <v>419</v>
      </c>
    </row>
    <row spans="1:15" r="52">
      <c t="s" r="A52" s="4">
        <v>49</v>
      </c>
      <c t="n" r="N52" s="6">
        <v>746</v>
      </c>
    </row>
    <row spans="1:15" r="53">
      <c t="s" r="A53" s="4">
        <v>51</v>
      </c>
      <c t="n" r="J53" s="6">
        <v>743</v>
      </c>
      <c t="n" r="L53" s="6">
        <v>511</v>
      </c>
      <c t="n" r="N53" s="6">
        <v>746</v>
      </c>
    </row>
    <row spans="1:15" r="54">
      <c t="s" r="A54" s="4">
        <v>53</v>
      </c>
      <c t="n" r="J54" s="6">
        <v>743</v>
      </c>
      <c t="n" r="L54" s="6">
        <v>511</v>
      </c>
      <c t="n" r="N54" s="6">
        <v>746</v>
      </c>
    </row>
    <row spans="1:15" r="55">
      <c t="s" r="A55" s="4">
        <v>1346</v>
      </c>
      <c t="n" r="J55" s="6">
        <v>-280</v>
      </c>
      <c t="n" r="L55" s="6">
        <v>805</v>
      </c>
      <c t="n" r="N55" s="6">
        <v>-37</v>
      </c>
    </row>
    <row spans="1:15" r="56">
      <c t="s" r="A56" s="4">
        <v>1348</v>
      </c>
      <c t="n" r="J56" s="6">
        <v>-280</v>
      </c>
      <c t="n" r="L56" s="6">
        <v>805</v>
      </c>
      <c t="n" r="N56" s="6">
        <v>-37</v>
      </c>
    </row>
    <row spans="1:15" r="57">
      <c t="s" r="A57" s="4">
        <v>72</v>
      </c>
      <c t="n" r="J57" s="6">
        <v>463</v>
      </c>
      <c t="n" r="L57" s="6">
        <v>1316</v>
      </c>
      <c t="n" r="N57" s="6">
        <v>709</v>
      </c>
    </row>
    <row spans="1:15" r="58">
      <c t="s" r="A58" s="4">
        <v>74</v>
      </c>
      <c t="n" r="J58" s="6">
        <v>463</v>
      </c>
      <c t="n" r="L58" s="6">
        <v>1316</v>
      </c>
      <c t="n" r="N58" s="6">
        <v>709</v>
      </c>
    </row>
    <row spans="1:15" r="59">
      <c t="s" r="A59" s="4">
        <v>1353</v>
      </c>
    </row>
    <row spans="1:15" r="60">
      <c t="s" r="A60" s="3">
        <v>1079</v>
      </c>
    </row>
    <row spans="1:15" r="61">
      <c t="s" r="A61" s="4">
        <v>35</v>
      </c>
      <c t="n" r="J61" s="6">
        <v>3585</v>
      </c>
      <c t="n" r="L61" s="6">
        <v>3414</v>
      </c>
      <c t="n" r="N61" s="6">
        <v>2859</v>
      </c>
    </row>
    <row spans="1:15" r="62">
      <c t="s" r="A62" s="4">
        <v>37</v>
      </c>
      <c t="n" r="J62" s="6">
        <v>1279</v>
      </c>
      <c t="n" r="L62" s="6">
        <v>1269</v>
      </c>
      <c t="n" r="N62" s="6">
        <v>1087</v>
      </c>
    </row>
    <row spans="1:15" r="63">
      <c t="s" r="A63" s="4">
        <v>38</v>
      </c>
      <c t="n" r="J63" s="6">
        <v>1048</v>
      </c>
      <c t="n" r="L63" s="6">
        <v>955</v>
      </c>
      <c t="n" r="N63" s="6">
        <v>889</v>
      </c>
    </row>
    <row spans="1:15" r="64">
      <c t="s" r="A64" s="4">
        <v>39</v>
      </c>
      <c t="n" r="J64" s="6">
        <v>465</v>
      </c>
      <c t="n" r="L64" s="6">
        <v>448</v>
      </c>
      <c t="n" r="N64" s="6">
        <v>386</v>
      </c>
    </row>
    <row spans="1:15" r="65">
      <c t="s" r="A65" s="4">
        <v>40</v>
      </c>
      <c t="n" r="J65" s="6">
        <v>32</v>
      </c>
      <c t="n" r="L65" s="6">
        <v>43</v>
      </c>
      <c t="n" r="N65" s="6">
        <v>67</v>
      </c>
    </row>
    <row spans="1:15" r="66">
      <c t="s" r="A66" s="4">
        <v>41</v>
      </c>
      <c t="n" r="J66" s="6">
        <v>761</v>
      </c>
      <c t="n" r="L66" s="6">
        <v>699</v>
      </c>
      <c t="n" r="N66" s="6">
        <v>430</v>
      </c>
    </row>
    <row spans="1:15" r="67">
      <c t="s" r="A67" s="4">
        <v>42</v>
      </c>
      <c t="n" r="J67" s="6">
        <v>37</v>
      </c>
      <c t="n" r="L67" s="6">
        <v>44</v>
      </c>
      <c t="n" r="N67" s="6">
        <v>58</v>
      </c>
    </row>
    <row spans="1:15" r="68">
      <c t="s" r="A68" s="4">
        <v>43</v>
      </c>
      <c t="n" r="J68" s="6">
        <v>-881</v>
      </c>
      <c t="n" r="L68" s="6">
        <v>-874</v>
      </c>
      <c t="n" r="N68" s="6">
        <v>-772</v>
      </c>
    </row>
    <row spans="1:15" r="69">
      <c t="s" r="A69" s="4">
        <v>1343</v>
      </c>
      <c t="n" r="J69" s="6">
        <v>-10</v>
      </c>
      <c t="n" r="L69" s="6">
        <v>-2</v>
      </c>
      <c t="n" r="N69" s="6">
        <v>1</v>
      </c>
    </row>
    <row spans="1:15" r="70">
      <c t="s" r="A70" s="4">
        <v>45</v>
      </c>
      <c t="n" r="J70" s="6">
        <v>252</v>
      </c>
      <c t="n" r="L70" s="6">
        <v>4</v>
      </c>
      <c t="n" r="N70" s="6">
        <v>118</v>
      </c>
    </row>
    <row spans="1:15" r="71">
      <c t="s" r="A71" s="4">
        <v>46</v>
      </c>
      <c t="n" r="J71" s="6">
        <v>159</v>
      </c>
      <c t="n" r="L71" s="6">
        <v>-129</v>
      </c>
      <c t="n" r="N71" s="6">
        <v>-165</v>
      </c>
    </row>
    <row spans="1:15" r="72">
      <c t="s" r="A72" s="4">
        <v>47</v>
      </c>
      <c t="n" r="J72" s="6">
        <v>-175</v>
      </c>
      <c t="n" r="L72" s="6">
        <v>-98</v>
      </c>
      <c t="n" r="N72" s="6">
        <v>82</v>
      </c>
    </row>
    <row spans="1:15" r="73">
      <c t="s" r="A73" s="4">
        <v>1351</v>
      </c>
      <c t="n" r="J73" s="6">
        <v>593</v>
      </c>
      <c t="n" r="L73" s="6">
        <v>611</v>
      </c>
      <c t="n" r="N73" s="6">
        <v>522</v>
      </c>
    </row>
    <row spans="1:15" r="74">
      <c t="s" r="A74" s="4">
        <v>48</v>
      </c>
      <c t="n" r="J74" s="6">
        <v>-2</v>
      </c>
      <c t="n" r="L74" s="6">
        <v>-3</v>
      </c>
      <c t="n" r="N74" s="6">
        <v>-1</v>
      </c>
    </row>
    <row spans="1:15" r="75">
      <c t="s" r="A75" s="4">
        <v>49</v>
      </c>
      <c t="n" r="N75" s="6">
        <v>438</v>
      </c>
    </row>
    <row spans="1:15" r="76">
      <c t="s" r="A76" s="4">
        <v>1344</v>
      </c>
      <c t="n" r="N76" s="6">
        <v>308</v>
      </c>
    </row>
    <row spans="1:15" r="77">
      <c t="s" r="A77" s="4">
        <v>51</v>
      </c>
      <c t="n" r="J77" s="6">
        <v>575</v>
      </c>
      <c t="n" r="L77" s="6">
        <v>381</v>
      </c>
      <c t="n" r="N77" s="6">
        <v>746</v>
      </c>
    </row>
    <row spans="1:15" r="78">
      <c t="s" r="A78" s="4">
        <v>53</v>
      </c>
      <c t="n" r="J78" s="6">
        <v>575</v>
      </c>
      <c t="n" r="L78" s="6">
        <v>381</v>
      </c>
      <c t="n" r="N78" s="6">
        <v>746</v>
      </c>
    </row>
    <row spans="1:15" r="79">
      <c t="s" r="A79" s="4">
        <v>1346</v>
      </c>
      <c t="n" r="J79" s="6">
        <v>-282</v>
      </c>
      <c t="n" r="L79" s="6">
        <v>-390</v>
      </c>
      <c t="n" r="N79" s="6">
        <v>-54</v>
      </c>
    </row>
    <row spans="1:15" r="80">
      <c t="s" r="A80" s="4">
        <v>1348</v>
      </c>
      <c t="n" r="J80" s="6">
        <v>-282</v>
      </c>
      <c t="n" r="L80" s="6">
        <v>-390</v>
      </c>
      <c t="n" r="N80" s="6">
        <v>-54</v>
      </c>
    </row>
    <row spans="1:15" r="81">
      <c t="s" r="A81" s="4">
        <v>72</v>
      </c>
      <c t="n" r="J81" s="6">
        <v>293</v>
      </c>
      <c t="n" r="L81" s="6">
        <v>-9</v>
      </c>
      <c t="n" r="N81" s="6">
        <v>692</v>
      </c>
    </row>
    <row spans="1:15" r="82">
      <c t="s" r="A82" s="4">
        <v>74</v>
      </c>
      <c t="n" r="J82" s="6">
        <v>293</v>
      </c>
      <c t="n" r="L82" s="6">
        <v>-9</v>
      </c>
      <c t="n" r="N82" s="6">
        <v>692</v>
      </c>
    </row>
    <row spans="1:15" r="83">
      <c t="s" r="A83" s="4">
        <v>1354</v>
      </c>
    </row>
    <row spans="1:15" r="84">
      <c t="s" r="A84" s="3">
        <v>1079</v>
      </c>
    </row>
    <row spans="1:15" r="85">
      <c t="s" r="A85" s="4">
        <v>35</v>
      </c>
      <c t="n" r="J85" s="6">
        <v>2587</v>
      </c>
      <c t="n" r="L85" s="6">
        <v>2874</v>
      </c>
      <c t="n" r="N85" s="6">
        <v>2844</v>
      </c>
    </row>
    <row spans="1:15" r="86">
      <c t="s" r="A86" s="4">
        <v>37</v>
      </c>
      <c t="n" r="J86" s="6">
        <v>1260</v>
      </c>
      <c t="n" r="L86" s="6">
        <v>1351</v>
      </c>
      <c t="n" r="N86" s="6">
        <v>1311</v>
      </c>
    </row>
    <row spans="1:15" r="87">
      <c t="s" r="A87" s="4">
        <v>38</v>
      </c>
      <c t="n" r="J87" s="6">
        <v>863</v>
      </c>
      <c t="n" r="L87" s="6">
        <v>958</v>
      </c>
      <c t="n" r="N87" s="6">
        <v>922</v>
      </c>
    </row>
    <row spans="1:15" r="88">
      <c t="s" r="A88" s="4">
        <v>39</v>
      </c>
      <c t="n" r="J88" s="6">
        <v>109</v>
      </c>
      <c t="n" r="L88" s="6">
        <v>125</v>
      </c>
      <c t="n" r="N88" s="6">
        <v>124</v>
      </c>
    </row>
    <row spans="1:15" r="89">
      <c t="s" r="A89" s="4">
        <v>40</v>
      </c>
      <c t="n" r="J89" s="6">
        <v>19</v>
      </c>
      <c t="n" r="L89" s="6">
        <v>46</v>
      </c>
      <c t="n" r="N89" s="6">
        <v>52</v>
      </c>
    </row>
    <row spans="1:15" r="90">
      <c t="s" r="A90" s="4">
        <v>41</v>
      </c>
      <c t="n" r="J90" s="6">
        <v>336</v>
      </c>
      <c t="n" r="L90" s="6">
        <v>394</v>
      </c>
      <c t="n" r="N90" s="6">
        <v>435</v>
      </c>
    </row>
    <row spans="1:15" r="91">
      <c t="s" r="A91" s="4">
        <v>42</v>
      </c>
      <c t="n" r="J91" s="6">
        <v>5</v>
      </c>
      <c t="n" r="L91" s="6">
        <v>8</v>
      </c>
      <c t="n" r="N91" s="6">
        <v>15</v>
      </c>
    </row>
    <row spans="1:15" r="92">
      <c t="s" r="A92" s="4">
        <v>43</v>
      </c>
      <c t="n" r="J92" s="6">
        <v>-41</v>
      </c>
      <c t="n" r="L92" s="6">
        <v>-48</v>
      </c>
      <c t="n" r="N92" s="6">
        <v>-50</v>
      </c>
    </row>
    <row spans="1:15" r="93">
      <c t="s" r="A93" s="4">
        <v>1343</v>
      </c>
      <c t="n" r="J93" s="6">
        <v>-21</v>
      </c>
      <c t="n" r="L93" s="6">
        <v>-69</v>
      </c>
      <c t="n" r="N93" s="6">
        <v>-26</v>
      </c>
    </row>
    <row spans="1:15" r="94">
      <c t="s" r="A94" s="4">
        <v>45</v>
      </c>
      <c t="n" r="J94" s="6">
        <v>-46</v>
      </c>
      <c t="n" r="L94" s="6">
        <v>-8</v>
      </c>
      <c t="n" r="N94" s="6">
        <v>-106</v>
      </c>
    </row>
    <row spans="1:15" r="95">
      <c t="s" r="A95" s="4">
        <v>46</v>
      </c>
      <c t="n" r="J95" s="6">
        <v>233</v>
      </c>
      <c t="n" r="L95" s="6">
        <v>277</v>
      </c>
      <c t="n" r="N95" s="6">
        <v>268</v>
      </c>
    </row>
    <row spans="1:15" r="96">
      <c t="s" r="A96" s="4">
        <v>47</v>
      </c>
      <c t="n" r="J96" s="6">
        <v>-80</v>
      </c>
      <c t="n" r="L96" s="6">
        <v>-51</v>
      </c>
      <c t="n" r="N96" s="6">
        <v>-77</v>
      </c>
    </row>
    <row spans="1:15" r="97">
      <c t="s" r="A97" s="4">
        <v>48</v>
      </c>
      <c t="n" r="J97" s="6">
        <v>-1</v>
      </c>
      <c t="n" r="L97" s="6">
        <v>-1</v>
      </c>
      <c t="n" r="N97" s="6">
        <v>3</v>
      </c>
    </row>
    <row spans="1:15" r="98">
      <c t="s" r="A98" s="4">
        <v>49</v>
      </c>
      <c t="n" r="N98" s="6">
        <v>194</v>
      </c>
    </row>
    <row spans="1:15" r="99">
      <c t="s" r="A99" s="4">
        <v>1344</v>
      </c>
      <c t="n" r="N99" s="6">
        <v>-3</v>
      </c>
    </row>
    <row spans="1:15" r="100">
      <c t="s" r="A100" s="4">
        <v>51</v>
      </c>
      <c t="n" r="J100" s="6">
        <v>152</v>
      </c>
      <c t="n" r="L100" s="6">
        <v>225</v>
      </c>
      <c t="n" r="N100" s="6">
        <v>191</v>
      </c>
    </row>
    <row spans="1:15" r="101">
      <c t="s" r="A101" s="4">
        <v>1345</v>
      </c>
      <c t="n" r="J101" s="6">
        <v>5</v>
      </c>
      <c t="n" r="L101" s="6">
        <v>-3</v>
      </c>
      <c t="n" r="N101" s="6">
        <v>-4</v>
      </c>
    </row>
    <row spans="1:15" r="102">
      <c t="s" r="A102" s="4">
        <v>53</v>
      </c>
      <c t="n" r="J102" s="6">
        <v>147</v>
      </c>
      <c t="n" r="L102" s="6">
        <v>228</v>
      </c>
      <c t="n" r="N102" s="6">
        <v>195</v>
      </c>
    </row>
    <row spans="1:15" r="103">
      <c t="s" r="A103" s="4">
        <v>1346</v>
      </c>
      <c t="n" r="J103" s="6">
        <v>-282</v>
      </c>
      <c t="n" r="L103" s="6">
        <v>-490</v>
      </c>
      <c t="n" r="N103" s="6">
        <v>32</v>
      </c>
    </row>
    <row spans="1:15" r="104">
      <c t="s" r="A104" s="4">
        <v>1347</v>
      </c>
      <c t="n" r="J104" s="6">
        <v>-8</v>
      </c>
      <c t="n" r="L104" s="6">
        <v>-7</v>
      </c>
      <c t="n" r="N104" s="6">
        <v>2</v>
      </c>
    </row>
    <row spans="1:15" r="105">
      <c t="s" r="A105" s="4">
        <v>1348</v>
      </c>
      <c t="n" r="J105" s="6">
        <v>-274</v>
      </c>
      <c t="n" r="L105" s="6">
        <v>-483</v>
      </c>
      <c t="n" r="N105" s="6">
        <v>30</v>
      </c>
    </row>
    <row spans="1:15" r="106">
      <c t="s" r="A106" s="4">
        <v>72</v>
      </c>
      <c t="n" r="J106" s="6">
        <v>-130</v>
      </c>
      <c t="n" r="L106" s="6">
        <v>-265</v>
      </c>
      <c t="n" r="N106" s="6">
        <v>223</v>
      </c>
    </row>
    <row spans="1:15" r="107">
      <c t="s" r="A107" s="4">
        <v>1349</v>
      </c>
      <c t="n" r="J107" s="6">
        <v>-3</v>
      </c>
      <c t="n" r="L107" s="6">
        <v>-10</v>
      </c>
      <c t="n" r="N107" s="6">
        <v>-2</v>
      </c>
    </row>
    <row spans="1:15" r="108">
      <c t="s" r="A108" s="4">
        <v>74</v>
      </c>
      <c t="n" r="J108" s="6">
        <v>-127</v>
      </c>
      <c t="n" r="L108" s="6">
        <v>-255</v>
      </c>
      <c t="n" r="N108" s="6">
        <v>225</v>
      </c>
    </row>
    <row spans="1:15" r="109">
      <c t="s" r="A109" s="4">
        <v>1355</v>
      </c>
    </row>
    <row spans="1:15" r="110">
      <c t="s" r="A110" s="3">
        <v>1079</v>
      </c>
    </row>
    <row spans="1:15" r="111">
      <c t="s" r="A111" s="4">
        <v>42</v>
      </c>
      <c t="n" r="J111" s="6">
        <v>-902</v>
      </c>
      <c t="n" r="L111" s="6">
        <v>-905</v>
      </c>
      <c t="n" r="N111" s="6">
        <v>-815</v>
      </c>
    </row>
    <row spans="1:15" r="112">
      <c t="s" r="A112" s="4">
        <v>43</v>
      </c>
      <c t="n" r="J112" s="6">
        <v>902</v>
      </c>
      <c t="n" r="L112" s="6">
        <v>905</v>
      </c>
      <c t="n" r="N112" s="6">
        <v>815</v>
      </c>
    </row>
    <row spans="1:15" r="113">
      <c t="s" r="A113" s="4">
        <v>1343</v>
      </c>
      <c t="n" r="N113" s="6">
        <v>0</v>
      </c>
    </row>
    <row spans="1:15" r="114">
      <c t="s" r="A114" s="4">
        <v>45</v>
      </c>
      <c t="n" r="L114" s="6">
        <v>-649</v>
      </c>
      <c t="n" r="N114" s="6">
        <v>0</v>
      </c>
    </row>
    <row spans="1:15" r="115">
      <c t="s" r="A115" s="4">
        <v>46</v>
      </c>
      <c t="n" r="L115" s="6">
        <v>-649</v>
      </c>
    </row>
    <row spans="1:15" r="116">
      <c t="s" r="A116" s="4">
        <v>1351</v>
      </c>
      <c t="n" r="J116" s="6">
        <v>-1465</v>
      </c>
      <c t="n" r="L116" s="6">
        <v>-471</v>
      </c>
      <c t="n" r="N116" s="6">
        <v>-1687</v>
      </c>
    </row>
    <row spans="1:15" r="117">
      <c t="s" r="A117" s="4">
        <v>49</v>
      </c>
      <c t="n" r="N117" s="6">
        <v>-1687</v>
      </c>
    </row>
    <row spans="1:15" r="118">
      <c t="s" r="A118" s="4">
        <v>51</v>
      </c>
      <c t="n" r="J118" s="6">
        <v>-1465</v>
      </c>
      <c t="n" r="L118" s="6">
        <v>-1120</v>
      </c>
      <c t="n" r="N118" s="6">
        <v>-1687</v>
      </c>
    </row>
    <row spans="1:15" r="119">
      <c t="s" r="A119" s="4">
        <v>53</v>
      </c>
      <c t="n" r="J119" s="6">
        <v>-1465</v>
      </c>
      <c t="n" r="L119" s="6">
        <v>-1120</v>
      </c>
      <c t="n" r="N119" s="6">
        <v>-1687</v>
      </c>
    </row>
    <row spans="1:15" r="120">
      <c t="s" r="A120" s="4">
        <v>1346</v>
      </c>
      <c t="n" r="J120" s="6">
        <v>836</v>
      </c>
      <c t="n" r="L120" s="6">
        <v>68</v>
      </c>
      <c t="n" r="N120" s="6">
        <v>61</v>
      </c>
    </row>
    <row spans="1:15" r="121">
      <c t="s" r="A121" s="4">
        <v>1348</v>
      </c>
      <c t="n" r="J121" s="6">
        <v>836</v>
      </c>
      <c t="n" r="L121" s="6">
        <v>68</v>
      </c>
      <c t="n" r="N121" s="6">
        <v>61</v>
      </c>
    </row>
    <row spans="1:15" r="122">
      <c t="s" r="A122" s="4">
        <v>72</v>
      </c>
      <c t="n" r="J122" s="6">
        <v>-629</v>
      </c>
      <c t="n" r="L122" s="6">
        <v>-1052</v>
      </c>
      <c t="n" r="N122" s="6">
        <v>-1626</v>
      </c>
    </row>
    <row spans="1:15" r="123">
      <c t="s" r="A123" s="4">
        <v>74</v>
      </c>
      <c t="n" r="J123" s="7">
        <v>-629</v>
      </c>
      <c t="n" r="L123" s="7">
        <v>-1052</v>
      </c>
      <c t="n" r="N123" s="7">
        <v>-1626</v>
      </c>
    </row>
    <row spans="1:15" r="124">
      <c t="n" r="A124"/>
    </row>
    <row spans="1:15" r="125">
      <c t="s" r="A125" s="4">
        <v>36</v>
      </c>
      <c t="s" r="B125" s="4">
        <v>61</v>
      </c>
    </row>
  </sheetData>
  <mergeCells count="8">
    <mergeCell ref="A1:A2"/>
    <mergeCell ref="B1:I1"/>
    <mergeCell ref="J1:O1"/>
    <mergeCell ref="J2:K2"/>
    <mergeCell ref="L2:M2"/>
    <mergeCell ref="N2:O2"/>
    <mergeCell ref="A124:O124"/>
    <mergeCell ref="B125:O125"/>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56</v>
      </c>
      <c t="s" r="B1" s="2">
        <v>2</v>
      </c>
      <c t="s" r="C1" s="2">
        <v>32</v>
      </c>
      <c t="s" r="D1" s="2">
        <v>33</v>
      </c>
      <c t="s" r="E1" s="2">
        <v>450</v>
      </c>
    </row>
    <row spans="1:5" r="2">
      <c t="s" r="A2" s="3">
        <v>83</v>
      </c>
    </row>
    <row spans="1:5" r="3">
      <c t="s" r="A3" s="4">
        <v>84</v>
      </c>
      <c t="n" r="B3" s="7">
        <v>357</v>
      </c>
      <c t="n" r="C3" s="7">
        <v>273</v>
      </c>
      <c t="n" r="D3" s="7">
        <v>564</v>
      </c>
      <c t="n" r="E3" s="7">
        <v>288</v>
      </c>
    </row>
    <row spans="1:5" r="4">
      <c t="s" r="A4" s="4">
        <v>136</v>
      </c>
      <c t="n" r="B4" s="6">
        <v>1235</v>
      </c>
      <c t="n" r="C4" s="6">
        <v>1241</v>
      </c>
    </row>
    <row spans="1:5" r="5">
      <c t="s" r="A5" s="4">
        <v>86</v>
      </c>
      <c t="n" r="B5" s="6">
        <v>316</v>
      </c>
      <c t="n" r="C5" s="6">
        <v>497</v>
      </c>
    </row>
    <row spans="1:5" r="6">
      <c t="s" r="A6" s="4">
        <v>87</v>
      </c>
      <c t="n" r="B6" s="6">
        <v>1908</v>
      </c>
      <c t="n" r="C6" s="6">
        <v>2011</v>
      </c>
    </row>
    <row spans="1:5" r="7">
      <c t="s" r="A7" s="3">
        <v>88</v>
      </c>
    </row>
    <row spans="1:5" r="8">
      <c t="s" r="A8" s="4">
        <v>89</v>
      </c>
      <c t="n" r="B8" s="6">
        <v>490</v>
      </c>
      <c t="n" r="C8" s="6">
        <v>533</v>
      </c>
    </row>
    <row spans="1:5" r="9">
      <c t="s" r="A9" s="4">
        <v>90</v>
      </c>
      <c t="n" r="B9" s="6">
        <v>7783</v>
      </c>
      <c t="n" r="C9" s="6">
        <v>7671</v>
      </c>
      <c t="n" r="D9" s="6">
        <v>7684</v>
      </c>
    </row>
    <row spans="1:5" r="10">
      <c t="s" r="A10" s="4">
        <v>91</v>
      </c>
      <c t="n" r="B10" s="6">
        <v>4772</v>
      </c>
      <c t="n" r="C10" s="6">
        <v>4715</v>
      </c>
    </row>
    <row spans="1:5" r="11">
      <c t="s" r="A11" s="4">
        <v>92</v>
      </c>
      <c t="n" r="B11" s="6">
        <v>78</v>
      </c>
      <c t="n" r="C11" s="6">
        <v>83</v>
      </c>
    </row>
    <row spans="1:5" r="12">
      <c t="s" r="A12" s="4">
        <v>93</v>
      </c>
      <c t="n" r="B12" s="6">
        <v>272</v>
      </c>
      <c t="n" r="C12" s="6">
        <v>313</v>
      </c>
    </row>
    <row spans="1:5" r="13">
      <c t="s" r="A13" s="4">
        <v>94</v>
      </c>
      <c t="n" r="B13" s="6">
        <v>15303</v>
      </c>
      <c t="n" r="C13" s="6">
        <v>15326</v>
      </c>
    </row>
    <row spans="1:5" r="14">
      <c t="s" r="A14" s="3">
        <v>95</v>
      </c>
    </row>
    <row spans="1:5" r="15">
      <c t="s" r="A15" s="4">
        <v>96</v>
      </c>
      <c t="n" r="B15" s="6">
        <v>1013</v>
      </c>
      <c t="n" r="C15" s="6">
        <v>1035</v>
      </c>
    </row>
    <row spans="1:5" r="16">
      <c t="s" r="A16" s="4">
        <v>97</v>
      </c>
      <c t="n" r="B16" s="6">
        <v>322</v>
      </c>
      <c t="n" r="C16" s="6">
        <v>304</v>
      </c>
    </row>
    <row spans="1:5" r="17">
      <c t="s" r="A17" s="4">
        <v>98</v>
      </c>
      <c t="n" r="B17" s="6">
        <v>42</v>
      </c>
      <c t="n" r="C17" s="6">
        <v>62</v>
      </c>
    </row>
    <row spans="1:5" r="18">
      <c t="s" r="A18" s="4">
        <v>99</v>
      </c>
      <c t="n" r="B18" s="6">
        <v>310</v>
      </c>
      <c t="n" r="C18" s="6">
        <v>393</v>
      </c>
    </row>
    <row spans="1:5" r="19">
      <c t="s" r="A19" s="4">
        <v>100</v>
      </c>
      <c t="n" r="B19" s="6">
        <v>1687</v>
      </c>
      <c t="n" r="C19" s="6">
        <v>1794</v>
      </c>
    </row>
    <row spans="1:5" r="20">
      <c t="s" r="A20" s="3">
        <v>1357</v>
      </c>
    </row>
    <row spans="1:5" r="21">
      <c t="s" r="A21" s="4">
        <v>102</v>
      </c>
      <c t="n" r="B21" s="6">
        <v>7028</v>
      </c>
      <c t="n" r="C21" s="6">
        <v>6419</v>
      </c>
    </row>
    <row spans="1:5" r="22">
      <c t="s" r="A22" s="4">
        <v>103</v>
      </c>
      <c t="n" r="B22" s="6">
        <v>1074</v>
      </c>
      <c t="n" r="C22" s="6">
        <v>1025</v>
      </c>
    </row>
    <row spans="1:5" r="23">
      <c t="s" r="A23" s="4">
        <v>104</v>
      </c>
      <c t="n" r="B23" s="6">
        <v>887</v>
      </c>
      <c t="n" r="C23" s="6">
        <v>955</v>
      </c>
    </row>
    <row spans="1:5" r="24">
      <c t="s" r="A24" s="4">
        <v>105</v>
      </c>
      <c t="n" r="B24" s="6">
        <v>10676</v>
      </c>
      <c t="n" r="C24" s="6">
        <v>10193</v>
      </c>
    </row>
    <row spans="1:5" r="25">
      <c t="s" r="A25" s="4">
        <v>1358</v>
      </c>
      <c t="n" r="B25" s="6">
        <v>4433</v>
      </c>
      <c t="n" r="C25" s="6">
        <v>5056</v>
      </c>
    </row>
    <row spans="1:5" r="26">
      <c t="s" r="A26" s="4">
        <v>115</v>
      </c>
      <c t="n" r="B26" s="6">
        <v>194</v>
      </c>
      <c t="n" r="C26" s="6">
        <v>77</v>
      </c>
    </row>
    <row spans="1:5" r="27">
      <c t="s" r="A27" s="4">
        <v>116</v>
      </c>
      <c t="n" r="B27" s="6">
        <v>4627</v>
      </c>
      <c t="n" r="C27" s="6">
        <v>5133</v>
      </c>
      <c t="n" r="D27" s="6">
        <v>5807</v>
      </c>
      <c t="n" r="E27" s="6">
        <v>4978</v>
      </c>
    </row>
    <row spans="1:5" r="28">
      <c t="s" r="A28" s="4">
        <v>117</v>
      </c>
      <c t="n" r="B28" s="6">
        <v>15303</v>
      </c>
      <c t="n" r="C28" s="6">
        <v>15326</v>
      </c>
    </row>
    <row spans="1:5" r="29">
      <c t="s" r="A29" s="4">
        <v>1350</v>
      </c>
    </row>
    <row spans="1:5" r="30">
      <c t="s" r="A30" s="3">
        <v>83</v>
      </c>
    </row>
    <row spans="1:5" r="31">
      <c t="s" r="A31" s="4">
        <v>84</v>
      </c>
      <c t="n" r="B31" s="6">
        <v>1</v>
      </c>
      <c t="n" r="C31" s="6">
        <v>49</v>
      </c>
      <c t="n" r="D31" s="6">
        <v>12</v>
      </c>
      <c t="n" r="E31" s="6">
        <v>1</v>
      </c>
    </row>
    <row spans="1:5" r="32">
      <c t="s" r="A32" s="4">
        <v>136</v>
      </c>
      <c t="n" r="B32" s="6">
        <v>3</v>
      </c>
      <c t="n" r="C32" s="6">
        <v>1</v>
      </c>
    </row>
    <row spans="1:5" r="33">
      <c t="s" r="A33" s="4">
        <v>1359</v>
      </c>
      <c t="n" r="C33" s="6">
        <v>1</v>
      </c>
    </row>
    <row spans="1:5" r="34">
      <c t="s" r="A34" s="4">
        <v>87</v>
      </c>
      <c t="n" r="B34" s="6">
        <v>4</v>
      </c>
      <c t="n" r="C34" s="6">
        <v>51</v>
      </c>
    </row>
    <row spans="1:5" r="35">
      <c t="s" r="A35" s="3">
        <v>88</v>
      </c>
    </row>
    <row spans="1:5" r="36">
      <c t="s" r="A36" s="4">
        <v>92</v>
      </c>
      <c t="n" r="B36" s="6">
        <v>1</v>
      </c>
      <c t="n" r="C36" s="6">
        <v>1</v>
      </c>
    </row>
    <row spans="1:5" r="37">
      <c t="s" r="A37" s="4">
        <v>1360</v>
      </c>
      <c t="n" r="B37" s="6">
        <v>4793</v>
      </c>
      <c t="n" r="C37" s="6">
        <v>5017</v>
      </c>
    </row>
    <row spans="1:5" r="38">
      <c t="s" r="A38" s="4">
        <v>94</v>
      </c>
      <c t="n" r="B38" s="6">
        <v>4798</v>
      </c>
      <c t="n" r="C38" s="6">
        <v>5069</v>
      </c>
    </row>
    <row spans="1:5" r="39">
      <c t="s" r="A39" s="3">
        <v>95</v>
      </c>
    </row>
    <row spans="1:5" r="40">
      <c t="s" r="A40" s="4">
        <v>96</v>
      </c>
      <c t="n" r="B40" s="6">
        <v>1</v>
      </c>
      <c t="n" r="C40" s="6">
        <v>10</v>
      </c>
    </row>
    <row spans="1:5" r="41">
      <c t="s" r="A41" s="4">
        <v>98</v>
      </c>
      <c t="n" r="C41" s="6">
        <v>1</v>
      </c>
    </row>
    <row spans="1:5" r="42">
      <c t="s" r="A42" s="4">
        <v>1361</v>
      </c>
      <c t="n" r="B42" s="6">
        <v>21</v>
      </c>
    </row>
    <row spans="1:5" r="43">
      <c t="s" r="A43" s="4">
        <v>100</v>
      </c>
      <c t="n" r="B43" s="6">
        <v>22</v>
      </c>
      <c t="n" r="C43" s="6">
        <v>11</v>
      </c>
    </row>
    <row spans="1:5" r="44">
      <c t="s" r="A44" s="3">
        <v>1357</v>
      </c>
    </row>
    <row spans="1:5" r="45">
      <c t="s" r="A45" s="4">
        <v>1362</v>
      </c>
      <c t="n" r="B45" s="6">
        <v>341</v>
      </c>
    </row>
    <row spans="1:5" r="46">
      <c t="s" r="A46" s="4">
        <v>104</v>
      </c>
      <c t="n" r="B46" s="6">
        <v>2</v>
      </c>
      <c t="n" r="C46" s="6">
        <v>2</v>
      </c>
    </row>
    <row spans="1:5" r="47">
      <c t="s" r="A47" s="4">
        <v>105</v>
      </c>
      <c t="n" r="B47" s="6">
        <v>365</v>
      </c>
      <c t="n" r="C47" s="6">
        <v>13</v>
      </c>
    </row>
    <row spans="1:5" r="48">
      <c t="s" r="A48" s="4">
        <v>1358</v>
      </c>
      <c t="n" r="B48" s="6">
        <v>4433</v>
      </c>
      <c t="n" r="C48" s="6">
        <v>5056</v>
      </c>
    </row>
    <row spans="1:5" r="49">
      <c t="s" r="A49" s="4">
        <v>116</v>
      </c>
      <c t="n" r="B49" s="6">
        <v>4433</v>
      </c>
      <c t="n" r="C49" s="6">
        <v>5056</v>
      </c>
    </row>
    <row spans="1:5" r="50">
      <c t="s" r="A50" s="4">
        <v>117</v>
      </c>
      <c t="n" r="B50" s="6">
        <v>4798</v>
      </c>
      <c t="n" r="C50" s="6">
        <v>5069</v>
      </c>
    </row>
    <row spans="1:5" r="51">
      <c t="s" r="A51" s="4">
        <v>1352</v>
      </c>
    </row>
    <row spans="1:5" r="52">
      <c t="s" r="A52" s="3">
        <v>83</v>
      </c>
    </row>
    <row spans="1:5" r="53">
      <c t="s" r="A53" s="4">
        <v>84</v>
      </c>
      <c t="n" r="C53" s="6">
        <v>1</v>
      </c>
    </row>
    <row spans="1:5" r="54">
      <c t="s" r="A54" s="4">
        <v>1359</v>
      </c>
      <c t="n" r="B54" s="6">
        <v>595</v>
      </c>
      <c t="n" r="C54" s="6">
        <v>227</v>
      </c>
    </row>
    <row spans="1:5" r="55">
      <c t="s" r="A55" s="4">
        <v>87</v>
      </c>
      <c t="n" r="B55" s="6">
        <v>595</v>
      </c>
      <c t="n" r="C55" s="6">
        <v>228</v>
      </c>
    </row>
    <row spans="1:5" r="56">
      <c t="s" r="A56" s="3">
        <v>88</v>
      </c>
    </row>
    <row spans="1:5" r="57">
      <c t="s" r="A57" s="4">
        <v>93</v>
      </c>
      <c t="n" r="C57" s="6">
        <v>1</v>
      </c>
    </row>
    <row spans="1:5" r="58">
      <c t="s" r="A58" s="4">
        <v>1360</v>
      </c>
      <c t="n" r="B58" s="6">
        <v>1441</v>
      </c>
      <c t="n" r="C58" s="6">
        <v>1125</v>
      </c>
    </row>
    <row spans="1:5" r="59">
      <c t="s" r="A59" s="4">
        <v>1359</v>
      </c>
      <c t="n" r="B59" s="6">
        <v>10763</v>
      </c>
      <c t="n" r="C59" s="6">
        <v>10494</v>
      </c>
    </row>
    <row spans="1:5" r="60">
      <c t="s" r="A60" s="4">
        <v>94</v>
      </c>
      <c t="n" r="B60" s="6">
        <v>12799</v>
      </c>
      <c t="n" r="C60" s="6">
        <v>11848</v>
      </c>
    </row>
    <row spans="1:5" r="61">
      <c t="s" r="A61" s="3">
        <v>95</v>
      </c>
    </row>
    <row spans="1:5" r="62">
      <c t="s" r="A62" s="4">
        <v>96</v>
      </c>
      <c t="n" r="B62" s="6">
        <v>48</v>
      </c>
      <c t="n" r="C62" s="6">
        <v>44</v>
      </c>
    </row>
    <row spans="1:5" r="63">
      <c t="s" r="A63" s="4">
        <v>99</v>
      </c>
      <c t="n" r="B63" s="6">
        <v>114</v>
      </c>
      <c t="n" r="C63" s="6">
        <v>94</v>
      </c>
    </row>
    <row spans="1:5" r="64">
      <c t="s" r="A64" s="4">
        <v>1361</v>
      </c>
      <c t="n" r="B64" s="6">
        <v>3</v>
      </c>
    </row>
    <row spans="1:5" r="65">
      <c t="s" r="A65" s="4">
        <v>100</v>
      </c>
      <c t="n" r="B65" s="6">
        <v>165</v>
      </c>
      <c t="n" r="C65" s="6">
        <v>138</v>
      </c>
    </row>
    <row spans="1:5" r="66">
      <c t="s" r="A66" s="3">
        <v>1357</v>
      </c>
    </row>
    <row spans="1:5" r="67">
      <c t="s" r="A67" s="4">
        <v>102</v>
      </c>
      <c t="n" r="B67" s="6">
        <v>6911</v>
      </c>
      <c t="n" r="C67" s="6">
        <v>6312</v>
      </c>
    </row>
    <row spans="1:5" r="68">
      <c t="s" r="A68" s="4">
        <v>103</v>
      </c>
      <c t="n" r="B68" s="6">
        <v>74</v>
      </c>
      <c t="n" r="C68" s="6">
        <v>74</v>
      </c>
    </row>
    <row spans="1:5" r="69">
      <c t="s" r="A69" s="4">
        <v>1362</v>
      </c>
      <c t="n" r="B69" s="6">
        <v>2985</v>
      </c>
      <c t="n" r="C69" s="6">
        <v>61</v>
      </c>
    </row>
    <row spans="1:5" r="70">
      <c t="s" r="A70" s="4">
        <v>104</v>
      </c>
      <c t="n" r="B70" s="6">
        <v>6</v>
      </c>
      <c t="n" r="C70" s="6">
        <v>2</v>
      </c>
    </row>
    <row spans="1:5" r="71">
      <c t="s" r="A71" s="4">
        <v>105</v>
      </c>
      <c t="n" r="B71" s="6">
        <v>10141</v>
      </c>
      <c t="n" r="C71" s="6">
        <v>6587</v>
      </c>
    </row>
    <row spans="1:5" r="72">
      <c t="s" r="A72" s="4">
        <v>1358</v>
      </c>
      <c t="n" r="B72" s="6">
        <v>2658</v>
      </c>
      <c t="n" r="C72" s="6">
        <v>5261</v>
      </c>
    </row>
    <row spans="1:5" r="73">
      <c t="s" r="A73" s="4">
        <v>116</v>
      </c>
      <c t="n" r="B73" s="6">
        <v>2658</v>
      </c>
      <c t="n" r="C73" s="6">
        <v>5261</v>
      </c>
    </row>
    <row spans="1:5" r="74">
      <c t="s" r="A74" s="4">
        <v>117</v>
      </c>
      <c t="n" r="B74" s="6">
        <v>12799</v>
      </c>
      <c t="n" r="C74" s="6">
        <v>11848</v>
      </c>
    </row>
    <row spans="1:5" r="75">
      <c t="s" r="A75" s="4">
        <v>1353</v>
      </c>
    </row>
    <row spans="1:5" r="76">
      <c t="s" r="A76" s="3">
        <v>83</v>
      </c>
    </row>
    <row spans="1:5" r="77">
      <c t="s" r="A77" s="4">
        <v>84</v>
      </c>
      <c t="n" r="B77" s="6">
        <v>7</v>
      </c>
      <c t="n" r="C77" s="6">
        <v>-51</v>
      </c>
      <c t="n" r="D77" s="6">
        <v>205</v>
      </c>
      <c t="n" r="E77" s="6">
        <v>24</v>
      </c>
    </row>
    <row spans="1:5" r="78">
      <c t="s" r="A78" s="4">
        <v>136</v>
      </c>
      <c t="n" r="B78" s="6">
        <v>550</v>
      </c>
      <c t="n" r="C78" s="6">
        <v>526</v>
      </c>
    </row>
    <row spans="1:5" r="79">
      <c t="s" r="A79" s="4">
        <v>86</v>
      </c>
      <c t="n" r="B79" s="6">
        <v>195</v>
      </c>
      <c t="n" r="C79" s="6">
        <v>339</v>
      </c>
    </row>
    <row spans="1:5" r="80">
      <c t="s" r="A80" s="4">
        <v>1359</v>
      </c>
      <c t="n" r="B80" s="6">
        <v>224</v>
      </c>
      <c t="n" r="C80" s="6">
        <v>234</v>
      </c>
    </row>
    <row spans="1:5" r="81">
      <c t="s" r="A81" s="4">
        <v>87</v>
      </c>
      <c t="n" r="B81" s="6">
        <v>976</v>
      </c>
      <c t="n" r="C81" s="6">
        <v>1048</v>
      </c>
    </row>
    <row spans="1:5" r="82">
      <c t="s" r="A82" s="3">
        <v>88</v>
      </c>
    </row>
    <row spans="1:5" r="83">
      <c t="s" r="A83" s="4">
        <v>89</v>
      </c>
      <c t="n" r="B83" s="6">
        <v>324</v>
      </c>
      <c t="n" r="C83" s="6">
        <v>335</v>
      </c>
    </row>
    <row spans="1:5" r="84">
      <c t="s" r="A84" s="4">
        <v>90</v>
      </c>
      <c t="n" r="B84" s="6">
        <v>5774</v>
      </c>
      <c t="n" r="C84" s="6">
        <v>5588</v>
      </c>
    </row>
    <row spans="1:5" r="85">
      <c t="s" r="A85" s="4">
        <v>91</v>
      </c>
      <c t="n" r="B85" s="6">
        <v>4314</v>
      </c>
      <c t="n" r="C85" s="6">
        <v>4318</v>
      </c>
    </row>
    <row spans="1:5" r="86">
      <c t="s" r="A86" s="4">
        <v>92</v>
      </c>
      <c t="n" r="B86" s="6">
        <v>51</v>
      </c>
      <c t="n" r="C86" s="6">
        <v>25</v>
      </c>
    </row>
    <row spans="1:5" r="87">
      <c t="s" r="A87" s="4">
        <v>93</v>
      </c>
      <c t="n" r="B87" s="6">
        <v>175</v>
      </c>
      <c t="n" r="C87" s="6">
        <v>172</v>
      </c>
    </row>
    <row spans="1:5" r="88">
      <c t="s" r="A88" s="4">
        <v>1360</v>
      </c>
      <c t="n" r="B88" s="6">
        <v>3696</v>
      </c>
      <c t="n" r="C88" s="6">
        <v>6596</v>
      </c>
    </row>
    <row spans="1:5" r="89">
      <c t="s" r="A89" s="4">
        <v>1359</v>
      </c>
      <c t="n" r="B89" s="6">
        <v>3692</v>
      </c>
      <c t="n" r="C89" s="6">
        <v>492</v>
      </c>
    </row>
    <row spans="1:5" r="90">
      <c t="s" r="A90" s="4">
        <v>94</v>
      </c>
      <c t="n" r="B90" s="6">
        <v>19002</v>
      </c>
      <c t="n" r="C90" s="6">
        <v>18574</v>
      </c>
    </row>
    <row spans="1:5" r="91">
      <c t="s" r="A91" s="3">
        <v>95</v>
      </c>
    </row>
    <row spans="1:5" r="92">
      <c t="s" r="A92" s="4">
        <v>96</v>
      </c>
      <c t="n" r="B92" s="6">
        <v>450</v>
      </c>
      <c t="n" r="C92" s="6">
        <v>418</v>
      </c>
    </row>
    <row spans="1:5" r="93">
      <c t="s" r="A93" s="4">
        <v>97</v>
      </c>
      <c t="n" r="B93" s="6">
        <v>182</v>
      </c>
      <c t="n" r="C93" s="6">
        <v>159</v>
      </c>
    </row>
    <row spans="1:5" r="94">
      <c t="s" r="A94" s="4">
        <v>98</v>
      </c>
      <c t="n" r="C94" s="6">
        <v>19</v>
      </c>
    </row>
    <row spans="1:5" r="95">
      <c t="s" r="A95" s="4">
        <v>99</v>
      </c>
      <c t="n" r="B95" s="6">
        <v>195</v>
      </c>
      <c t="n" r="C95" s="6">
        <v>298</v>
      </c>
    </row>
    <row spans="1:5" r="96">
      <c t="s" r="A96" s="4">
        <v>1361</v>
      </c>
      <c t="n" r="B96" s="6">
        <v>753</v>
      </c>
      <c t="n" r="C96" s="6">
        <v>429</v>
      </c>
    </row>
    <row spans="1:5" r="97">
      <c t="s" r="A97" s="4">
        <v>100</v>
      </c>
      <c t="n" r="B97" s="6">
        <v>1580</v>
      </c>
      <c t="n" r="C97" s="6">
        <v>1323</v>
      </c>
    </row>
    <row spans="1:5" r="98">
      <c t="s" r="A98" s="3">
        <v>1357</v>
      </c>
    </row>
    <row spans="1:5" r="99">
      <c t="s" r="A99" s="4">
        <v>102</v>
      </c>
      <c t="n" r="B99" s="6">
        <v>102</v>
      </c>
      <c t="n" r="C99" s="6">
        <v>87</v>
      </c>
    </row>
    <row spans="1:5" r="100">
      <c t="s" r="A100" s="4">
        <v>103</v>
      </c>
      <c t="n" r="B100" s="6">
        <v>977</v>
      </c>
      <c t="n" r="C100" s="6">
        <v>895</v>
      </c>
    </row>
    <row spans="1:5" r="101">
      <c t="s" r="A101" s="4">
        <v>1362</v>
      </c>
      <c t="n" r="B101" s="6">
        <v>10921</v>
      </c>
      <c t="n" r="C101" s="6">
        <v>10685</v>
      </c>
    </row>
    <row spans="1:5" r="102">
      <c t="s" r="A102" s="4">
        <v>104</v>
      </c>
      <c t="n" r="B102" s="6">
        <v>629</v>
      </c>
      <c t="n" r="C102" s="6">
        <v>567</v>
      </c>
    </row>
    <row spans="1:5" r="103">
      <c t="s" r="A103" s="4">
        <v>105</v>
      </c>
      <c t="n" r="B103" s="6">
        <v>14209</v>
      </c>
      <c t="n" r="C103" s="6">
        <v>13557</v>
      </c>
    </row>
    <row spans="1:5" r="104">
      <c t="s" r="A104" s="4">
        <v>1358</v>
      </c>
      <c t="n" r="B104" s="6">
        <v>4793</v>
      </c>
      <c t="n" r="C104" s="6">
        <v>5017</v>
      </c>
    </row>
    <row spans="1:5" r="105">
      <c t="s" r="A105" s="4">
        <v>116</v>
      </c>
      <c t="n" r="B105" s="6">
        <v>4793</v>
      </c>
      <c t="n" r="C105" s="6">
        <v>5017</v>
      </c>
    </row>
    <row spans="1:5" r="106">
      <c t="s" r="A106" s="4">
        <v>117</v>
      </c>
      <c t="n" r="B106" s="6">
        <v>19002</v>
      </c>
      <c t="n" r="C106" s="6">
        <v>18574</v>
      </c>
    </row>
    <row spans="1:5" r="107">
      <c t="s" r="A107" s="4">
        <v>1354</v>
      </c>
    </row>
    <row spans="1:5" r="108">
      <c t="s" r="A108" s="3">
        <v>83</v>
      </c>
    </row>
    <row spans="1:5" r="109">
      <c t="s" r="A109" s="4">
        <v>84</v>
      </c>
      <c t="n" r="B109" s="6">
        <v>349</v>
      </c>
      <c t="n" r="C109" s="6">
        <v>274</v>
      </c>
      <c t="n" r="D109" s="7">
        <v>347</v>
      </c>
      <c t="n" r="E109" s="7">
        <v>263</v>
      </c>
    </row>
    <row spans="1:5" r="110">
      <c t="s" r="A110" s="4">
        <v>136</v>
      </c>
      <c t="n" r="B110" s="6">
        <v>682</v>
      </c>
      <c t="n" r="C110" s="6">
        <v>714</v>
      </c>
    </row>
    <row spans="1:5" r="111">
      <c t="s" r="A111" s="4">
        <v>86</v>
      </c>
      <c t="n" r="B111" s="6">
        <v>121</v>
      </c>
      <c t="n" r="C111" s="6">
        <v>158</v>
      </c>
    </row>
    <row spans="1:5" r="112">
      <c t="s" r="A112" s="4">
        <v>1359</v>
      </c>
      <c t="n" r="B112" s="6">
        <v>178</v>
      </c>
      <c t="n" r="C112" s="6">
        <v>190</v>
      </c>
    </row>
    <row spans="1:5" r="113">
      <c t="s" r="A113" s="4">
        <v>87</v>
      </c>
      <c t="n" r="B113" s="6">
        <v>1330</v>
      </c>
      <c t="n" r="C113" s="6">
        <v>1336</v>
      </c>
    </row>
    <row spans="1:5" r="114">
      <c t="s" r="A114" s="3">
        <v>88</v>
      </c>
    </row>
    <row spans="1:5" r="115">
      <c t="s" r="A115" s="4">
        <v>89</v>
      </c>
      <c t="n" r="B115" s="6">
        <v>166</v>
      </c>
      <c t="n" r="C115" s="6">
        <v>198</v>
      </c>
    </row>
    <row spans="1:5" r="116">
      <c t="s" r="A116" s="4">
        <v>90</v>
      </c>
      <c t="n" r="B116" s="6">
        <v>2009</v>
      </c>
      <c t="n" r="C116" s="6">
        <v>2083</v>
      </c>
    </row>
    <row spans="1:5" r="117">
      <c t="s" r="A117" s="4">
        <v>91</v>
      </c>
      <c t="n" r="B117" s="6">
        <v>458</v>
      </c>
      <c t="n" r="C117" s="6">
        <v>397</v>
      </c>
    </row>
    <row spans="1:5" r="118">
      <c t="s" r="A118" s="4">
        <v>92</v>
      </c>
      <c t="n" r="B118" s="6">
        <v>26</v>
      </c>
      <c t="n" r="C118" s="6">
        <v>57</v>
      </c>
    </row>
    <row spans="1:5" r="119">
      <c t="s" r="A119" s="4">
        <v>93</v>
      </c>
      <c t="n" r="B119" s="6">
        <v>97</v>
      </c>
      <c t="n" r="C119" s="6">
        <v>140</v>
      </c>
    </row>
    <row spans="1:5" r="120">
      <c t="s" r="A120" s="4">
        <v>1359</v>
      </c>
      <c t="n" r="B120" s="6">
        <v>158</v>
      </c>
      <c t="n" r="C120" s="6">
        <v>191</v>
      </c>
    </row>
    <row spans="1:5" r="121">
      <c t="s" r="A121" s="4">
        <v>94</v>
      </c>
      <c t="n" r="B121" s="6">
        <v>4244</v>
      </c>
      <c t="n" r="C121" s="6">
        <v>4402</v>
      </c>
    </row>
    <row spans="1:5" r="122">
      <c t="s" r="A122" s="3">
        <v>95</v>
      </c>
    </row>
    <row spans="1:5" r="123">
      <c t="s" r="A123" s="4">
        <v>96</v>
      </c>
      <c t="n" r="B123" s="6">
        <v>514</v>
      </c>
      <c t="n" r="C123" s="6">
        <v>563</v>
      </c>
    </row>
    <row spans="1:5" r="124">
      <c t="s" r="A124" s="4">
        <v>97</v>
      </c>
      <c t="n" r="B124" s="6">
        <v>140</v>
      </c>
      <c t="n" r="C124" s="6">
        <v>145</v>
      </c>
    </row>
    <row spans="1:5" r="125">
      <c t="s" r="A125" s="4">
        <v>98</v>
      </c>
      <c t="n" r="B125" s="6">
        <v>42</v>
      </c>
      <c t="n" r="C125" s="6">
        <v>42</v>
      </c>
    </row>
    <row spans="1:5" r="126">
      <c t="s" r="A126" s="4">
        <v>99</v>
      </c>
      <c t="n" r="B126" s="6">
        <v>1</v>
      </c>
      <c t="n" r="C126" s="6">
        <v>1</v>
      </c>
    </row>
    <row spans="1:5" r="127">
      <c t="s" r="A127" s="4">
        <v>1361</v>
      </c>
      <c t="n" r="B127" s="6">
        <v>220</v>
      </c>
      <c t="n" r="C127" s="6">
        <v>223</v>
      </c>
    </row>
    <row spans="1:5" r="128">
      <c t="s" r="A128" s="4">
        <v>100</v>
      </c>
      <c t="n" r="B128" s="6">
        <v>917</v>
      </c>
      <c t="n" r="C128" s="6">
        <v>974</v>
      </c>
    </row>
    <row spans="1:5" r="129">
      <c t="s" r="A129" s="3">
        <v>1357</v>
      </c>
    </row>
    <row spans="1:5" r="130">
      <c t="s" r="A130" s="4">
        <v>102</v>
      </c>
      <c t="n" r="B130" s="6">
        <v>15</v>
      </c>
      <c t="n" r="C130" s="6">
        <v>20</v>
      </c>
    </row>
    <row spans="1:5" r="131">
      <c t="s" r="A131" s="4">
        <v>103</v>
      </c>
      <c t="n" r="B131" s="6">
        <v>23</v>
      </c>
      <c t="n" r="C131" s="6">
        <v>56</v>
      </c>
    </row>
    <row spans="1:5" r="132">
      <c t="s" r="A132" s="4">
        <v>1362</v>
      </c>
      <c t="n" r="B132" s="6">
        <v>366</v>
      </c>
      <c t="n" r="C132" s="6">
        <v>431</v>
      </c>
    </row>
    <row spans="1:5" r="133">
      <c t="s" r="A133" s="4">
        <v>104</v>
      </c>
      <c t="n" r="B133" s="6">
        <v>250</v>
      </c>
      <c t="n" r="C133" s="6">
        <v>384</v>
      </c>
    </row>
    <row spans="1:5" r="134">
      <c t="s" r="A134" s="4">
        <v>105</v>
      </c>
      <c t="n" r="B134" s="6">
        <v>1571</v>
      </c>
      <c t="n" r="C134" s="6">
        <v>1865</v>
      </c>
    </row>
    <row spans="1:5" r="135">
      <c t="s" r="A135" s="4">
        <v>1358</v>
      </c>
      <c t="n" r="B135" s="6">
        <v>2479</v>
      </c>
      <c t="n" r="C135" s="6">
        <v>2460</v>
      </c>
    </row>
    <row spans="1:5" r="136">
      <c t="s" r="A136" s="4">
        <v>115</v>
      </c>
      <c t="n" r="B136" s="6">
        <v>194</v>
      </c>
      <c t="n" r="C136" s="6">
        <v>77</v>
      </c>
    </row>
    <row spans="1:5" r="137">
      <c t="s" r="A137" s="4">
        <v>116</v>
      </c>
      <c t="n" r="B137" s="6">
        <v>2673</v>
      </c>
      <c t="n" r="C137" s="6">
        <v>2537</v>
      </c>
    </row>
    <row spans="1:5" r="138">
      <c t="s" r="A138" s="4">
        <v>117</v>
      </c>
      <c t="n" r="B138" s="6">
        <v>4244</v>
      </c>
      <c t="n" r="C138" s="6">
        <v>4402</v>
      </c>
    </row>
    <row spans="1:5" r="139">
      <c t="s" r="A139" s="4">
        <v>1355</v>
      </c>
    </row>
    <row spans="1:5" r="140">
      <c t="s" r="A140" s="3">
        <v>83</v>
      </c>
    </row>
    <row spans="1:5" r="141">
      <c t="s" r="A141" s="4">
        <v>1359</v>
      </c>
      <c t="n" r="B141" s="6">
        <v>-997</v>
      </c>
      <c t="n" r="C141" s="6">
        <v>-652</v>
      </c>
    </row>
    <row spans="1:5" r="142">
      <c t="s" r="A142" s="4">
        <v>87</v>
      </c>
      <c t="n" r="B142" s="6">
        <v>-997</v>
      </c>
      <c t="n" r="C142" s="6">
        <v>-652</v>
      </c>
    </row>
    <row spans="1:5" r="143">
      <c t="s" r="A143" s="3">
        <v>88</v>
      </c>
    </row>
    <row spans="1:5" r="144">
      <c t="s" r="A144" s="4">
        <v>1360</v>
      </c>
      <c t="n" r="B144" s="6">
        <v>-9930</v>
      </c>
      <c t="n" r="C144" s="6">
        <v>-12738</v>
      </c>
    </row>
    <row spans="1:5" r="145">
      <c t="s" r="A145" s="4">
        <v>1359</v>
      </c>
      <c t="n" r="B145" s="6">
        <v>-14613</v>
      </c>
      <c t="n" r="C145" s="6">
        <v>-11177</v>
      </c>
    </row>
    <row spans="1:5" r="146">
      <c t="s" r="A146" s="4">
        <v>94</v>
      </c>
      <c t="n" r="B146" s="6">
        <v>-25540</v>
      </c>
      <c t="n" r="C146" s="6">
        <v>-24567</v>
      </c>
    </row>
    <row spans="1:5" r="147">
      <c t="s" r="A147" s="3">
        <v>95</v>
      </c>
    </row>
    <row spans="1:5" r="148">
      <c t="s" r="A148" s="4">
        <v>1361</v>
      </c>
      <c t="n" r="B148" s="6">
        <v>-997</v>
      </c>
      <c t="n" r="C148" s="6">
        <v>-652</v>
      </c>
    </row>
    <row spans="1:5" r="149">
      <c t="s" r="A149" s="4">
        <v>100</v>
      </c>
      <c t="n" r="B149" s="6">
        <v>-997</v>
      </c>
      <c t="n" r="C149" s="6">
        <v>-652</v>
      </c>
    </row>
    <row spans="1:5" r="150">
      <c t="s" r="A150" s="3">
        <v>1357</v>
      </c>
    </row>
    <row spans="1:5" r="151">
      <c t="s" r="A151" s="4">
        <v>1362</v>
      </c>
      <c t="n" r="B151" s="6">
        <v>-14613</v>
      </c>
      <c t="n" r="C151" s="6">
        <v>-11177</v>
      </c>
    </row>
    <row spans="1:5" r="152">
      <c t="s" r="A152" s="4">
        <v>105</v>
      </c>
      <c t="n" r="B152" s="6">
        <v>-15610</v>
      </c>
      <c t="n" r="C152" s="6">
        <v>-11829</v>
      </c>
    </row>
    <row spans="1:5" r="153">
      <c t="s" r="A153" s="4">
        <v>1358</v>
      </c>
      <c t="n" r="B153" s="6">
        <v>-9930</v>
      </c>
      <c t="n" r="C153" s="6">
        <v>-12738</v>
      </c>
    </row>
    <row spans="1:5" r="154">
      <c t="s" r="A154" s="4">
        <v>116</v>
      </c>
      <c t="n" r="B154" s="6">
        <v>-9930</v>
      </c>
      <c t="n" r="C154" s="6">
        <v>-12738</v>
      </c>
    </row>
    <row spans="1:5" r="155">
      <c t="s" r="A155" s="4">
        <v>117</v>
      </c>
      <c t="n" r="B155" s="7">
        <v>-25540</v>
      </c>
      <c t="n" r="C155" s="7">
        <v>-2456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3</v>
      </c>
      <c t="s" r="B1" s="2">
        <v>1</v>
      </c>
    </row>
    <row spans="1:4" r="2">
      <c t="s" r="B2" s="2">
        <v>2</v>
      </c>
      <c t="s" r="C2" s="2">
        <v>32</v>
      </c>
      <c t="s" r="D2" s="2">
        <v>33</v>
      </c>
    </row>
    <row spans="1:4" r="3">
      <c t="s" r="A3" s="3">
        <v>1079</v>
      </c>
    </row>
    <row spans="1:4" r="4">
      <c t="s" r="A4" s="4">
        <v>140</v>
      </c>
      <c t="n" r="B4" s="7">
        <v>1179</v>
      </c>
      <c t="n" r="C4" s="7">
        <v>1093</v>
      </c>
      <c t="n" r="D4" s="7">
        <v>901</v>
      </c>
    </row>
    <row spans="1:4" r="5">
      <c t="s" r="A5" s="3">
        <v>1364</v>
      </c>
    </row>
    <row spans="1:4" r="6">
      <c t="s" r="A6" s="4">
        <v>142</v>
      </c>
      <c t="n" r="B6" s="6">
        <v>-246</v>
      </c>
      <c t="n" r="C6" s="6">
        <v>-314</v>
      </c>
      <c t="n" r="D6" s="6">
        <v>-1249</v>
      </c>
    </row>
    <row spans="1:4" r="7">
      <c t="s" r="A7" s="4">
        <v>143</v>
      </c>
      <c t="n" r="B7" s="6">
        <v>30</v>
      </c>
      <c t="n" r="C7" s="6">
        <v>-6</v>
      </c>
      <c t="n" r="D7" s="6">
        <v>935</v>
      </c>
    </row>
    <row spans="1:4" r="8">
      <c t="s" r="A8" s="4">
        <v>144</v>
      </c>
      <c t="n" r="B8" s="6">
        <v>-134</v>
      </c>
      <c t="n" r="C8" s="6">
        <v>-163</v>
      </c>
      <c t="n" r="D8" s="6">
        <v>-130</v>
      </c>
    </row>
    <row spans="1:4" r="9">
      <c t="s" r="A9" s="4">
        <v>145</v>
      </c>
      <c t="n" r="B9" s="6">
        <v>-274</v>
      </c>
      <c t="n" r="C9" s="6">
        <v>-249</v>
      </c>
      <c t="n" r="D9" s="6">
        <v>-244</v>
      </c>
    </row>
    <row spans="1:4" r="10">
      <c t="s" r="A10" s="4">
        <v>1365</v>
      </c>
      <c t="n" r="B10" s="6">
        <v>7</v>
      </c>
    </row>
    <row spans="1:4" r="11">
      <c t="s" r="A11" s="4">
        <v>147</v>
      </c>
      <c t="n" r="B11" s="6">
        <v>36</v>
      </c>
      <c t="n" r="D11" s="6">
        <v>1</v>
      </c>
    </row>
    <row spans="1:4" r="12">
      <c t="s" r="A12" s="4">
        <v>148</v>
      </c>
      <c t="n" r="B12" s="6">
        <v>-581</v>
      </c>
      <c t="n" r="C12" s="6">
        <v>-732</v>
      </c>
      <c t="n" r="D12" s="6">
        <v>-687</v>
      </c>
    </row>
    <row spans="1:4" r="13">
      <c t="s" r="A13" s="3">
        <v>1366</v>
      </c>
    </row>
    <row spans="1:4" r="14">
      <c t="s" r="A14" s="4">
        <v>1367</v>
      </c>
      <c t="n" r="B14" s="6">
        <v>-116</v>
      </c>
      <c t="n" r="C14" s="6">
        <v>280</v>
      </c>
    </row>
    <row spans="1:4" r="15">
      <c t="s" r="A15" s="4">
        <v>151</v>
      </c>
      <c t="n" r="B15" s="6">
        <v>746</v>
      </c>
      <c t="n" r="C15" s="6">
        <v>4544</v>
      </c>
      <c t="n" r="D15" s="6">
        <v>2485</v>
      </c>
    </row>
    <row spans="1:4" r="16">
      <c t="s" r="A16" s="4">
        <v>152</v>
      </c>
      <c t="n" r="B16" s="6">
        <v>-98</v>
      </c>
      <c t="n" r="C16" s="6">
        <v>-4598</v>
      </c>
      <c t="n" r="D16" s="6">
        <v>-2171</v>
      </c>
    </row>
    <row spans="1:4" r="17">
      <c t="s" r="A17" s="4">
        <v>153</v>
      </c>
      <c t="n" r="D17" s="6">
        <v>-5</v>
      </c>
    </row>
    <row spans="1:4" r="18">
      <c t="s" r="A18" s="4">
        <v>154</v>
      </c>
      <c t="n" r="B18" s="6">
        <v>-408</v>
      </c>
      <c t="n" r="C18" s="6">
        <v>-356</v>
      </c>
      <c t="n" r="D18" s="6">
        <v>-265</v>
      </c>
    </row>
    <row spans="1:4" r="19">
      <c t="s" r="A19" s="4">
        <v>155</v>
      </c>
      <c t="n" r="B19" s="6">
        <v>-667</v>
      </c>
      <c t="n" r="C19" s="6">
        <v>-466</v>
      </c>
      <c t="n" r="D19" s="6">
        <v>-11</v>
      </c>
    </row>
    <row spans="1:4" r="20">
      <c t="s" r="A20" s="4">
        <v>156</v>
      </c>
      <c t="n" r="B20" s="6">
        <v>72</v>
      </c>
      <c t="n" r="C20" s="6">
        <v>103</v>
      </c>
      <c t="n" r="D20" s="6">
        <v>85</v>
      </c>
    </row>
    <row spans="1:4" r="21">
      <c t="s" r="A21" s="4">
        <v>130</v>
      </c>
      <c t="n" r="B21" s="6">
        <v>30</v>
      </c>
    </row>
    <row spans="1:4" r="22">
      <c t="s" r="A22" s="4">
        <v>157</v>
      </c>
      <c t="n" r="B22" s="6">
        <v>-21</v>
      </c>
      <c t="n" r="C22" s="6">
        <v>-92</v>
      </c>
      <c t="n" r="D22" s="6">
        <v>-35</v>
      </c>
    </row>
    <row spans="1:4" r="23">
      <c t="s" r="A23" s="4">
        <v>158</v>
      </c>
      <c t="n" r="B23" s="6">
        <v>-462</v>
      </c>
      <c t="n" r="C23" s="6">
        <v>-585</v>
      </c>
      <c t="n" r="D23" s="6">
        <v>83</v>
      </c>
    </row>
    <row spans="1:4" r="24">
      <c t="s" r="A24" s="4">
        <v>159</v>
      </c>
      <c t="n" r="B24" s="6">
        <v>-52</v>
      </c>
      <c t="n" r="C24" s="6">
        <v>-67</v>
      </c>
      <c t="n" r="D24" s="6">
        <v>-21</v>
      </c>
    </row>
    <row spans="1:4" r="25">
      <c t="s" r="A25" s="4">
        <v>160</v>
      </c>
      <c t="n" r="B25" s="6">
        <v>84</v>
      </c>
      <c t="n" r="C25" s="6">
        <v>-291</v>
      </c>
      <c t="n" r="D25" s="6">
        <v>276</v>
      </c>
    </row>
    <row spans="1:4" r="26">
      <c t="s" r="A26" s="4">
        <v>161</v>
      </c>
      <c t="n" r="B26" s="6">
        <v>273</v>
      </c>
      <c t="n" r="C26" s="6">
        <v>564</v>
      </c>
      <c t="n" r="D26" s="6">
        <v>288</v>
      </c>
    </row>
    <row spans="1:4" r="27">
      <c t="s" r="A27" s="4">
        <v>162</v>
      </c>
      <c t="n" r="B27" s="6">
        <v>357</v>
      </c>
      <c t="n" r="C27" s="6">
        <v>273</v>
      </c>
      <c t="n" r="D27" s="6">
        <v>564</v>
      </c>
    </row>
    <row spans="1:4" r="28">
      <c t="s" r="A28" s="4">
        <v>1350</v>
      </c>
    </row>
    <row spans="1:4" r="29">
      <c t="s" r="A29" s="3">
        <v>1079</v>
      </c>
    </row>
    <row spans="1:4" r="30">
      <c t="s" r="A30" s="4">
        <v>140</v>
      </c>
      <c t="n" r="C30" s="6">
        <v>-4</v>
      </c>
      <c t="n" r="D30" s="6">
        <v>1</v>
      </c>
    </row>
    <row spans="1:4" r="31">
      <c t="s" r="A31" s="3">
        <v>1366</v>
      </c>
    </row>
    <row spans="1:4" r="32">
      <c t="s" r="A32" s="4">
        <v>154</v>
      </c>
      <c t="n" r="B32" s="6">
        <v>-408</v>
      </c>
      <c t="n" r="C32" s="6">
        <v>-356</v>
      </c>
      <c t="n" r="D32" s="6">
        <v>-265</v>
      </c>
    </row>
    <row spans="1:4" r="33">
      <c t="s" r="A33" s="4">
        <v>155</v>
      </c>
      <c t="n" r="B33" s="6">
        <v>-667</v>
      </c>
      <c t="n" r="C33" s="6">
        <v>-466</v>
      </c>
      <c t="n" r="D33" s="6">
        <v>-11</v>
      </c>
    </row>
    <row spans="1:4" r="34">
      <c t="s" r="A34" s="4">
        <v>156</v>
      </c>
      <c t="n" r="B34" s="6">
        <v>79</v>
      </c>
      <c t="n" r="C34" s="6">
        <v>112</v>
      </c>
      <c t="n" r="D34" s="6">
        <v>95</v>
      </c>
    </row>
    <row spans="1:4" r="35">
      <c t="s" r="A35" s="4">
        <v>157</v>
      </c>
      <c t="n" r="B35" s="6">
        <v>948</v>
      </c>
      <c t="n" r="C35" s="6">
        <v>751</v>
      </c>
      <c t="n" r="D35" s="6">
        <v>191</v>
      </c>
    </row>
    <row spans="1:4" r="36">
      <c t="s" r="A36" s="4">
        <v>158</v>
      </c>
      <c t="n" r="B36" s="6">
        <v>-48</v>
      </c>
      <c t="n" r="C36" s="6">
        <v>41</v>
      </c>
      <c t="n" r="D36" s="6">
        <v>10</v>
      </c>
    </row>
    <row spans="1:4" r="37">
      <c t="s" r="A37" s="4">
        <v>160</v>
      </c>
      <c t="n" r="B37" s="6">
        <v>-48</v>
      </c>
      <c t="n" r="C37" s="6">
        <v>37</v>
      </c>
      <c t="n" r="D37" s="6">
        <v>11</v>
      </c>
    </row>
    <row spans="1:4" r="38">
      <c t="s" r="A38" s="4">
        <v>161</v>
      </c>
      <c t="n" r="B38" s="6">
        <v>49</v>
      </c>
      <c t="n" r="C38" s="6">
        <v>12</v>
      </c>
      <c t="n" r="D38" s="6">
        <v>1</v>
      </c>
    </row>
    <row spans="1:4" r="39">
      <c t="s" r="A39" s="4">
        <v>162</v>
      </c>
      <c t="n" r="B39" s="6">
        <v>1</v>
      </c>
      <c t="n" r="C39" s="6">
        <v>49</v>
      </c>
      <c t="n" r="D39" s="6">
        <v>12</v>
      </c>
    </row>
    <row spans="1:4" r="40">
      <c t="s" r="A40" s="4">
        <v>1352</v>
      </c>
    </row>
    <row spans="1:4" r="41">
      <c t="s" r="A41" s="3">
        <v>1079</v>
      </c>
    </row>
    <row spans="1:4" r="42">
      <c t="s" r="A42" s="4">
        <v>140</v>
      </c>
      <c t="n" r="B42" s="6">
        <v>255</v>
      </c>
      <c t="n" r="C42" s="6">
        <v>523</v>
      </c>
      <c t="n" r="D42" s="6">
        <v>539</v>
      </c>
    </row>
    <row spans="1:4" r="43">
      <c t="s" r="A43" s="3">
        <v>1366</v>
      </c>
    </row>
    <row spans="1:4" r="44">
      <c t="s" r="A44" s="4">
        <v>151</v>
      </c>
      <c t="n" r="B44" s="6">
        <v>746</v>
      </c>
      <c t="n" r="C44" s="6">
        <v>4544</v>
      </c>
      <c t="n" r="D44" s="6">
        <v>2481</v>
      </c>
    </row>
    <row spans="1:4" r="45">
      <c t="s" r="A45" s="4">
        <v>152</v>
      </c>
      <c t="n" r="B45" s="6">
        <v>-98</v>
      </c>
      <c t="n" r="C45" s="6">
        <v>-4597</v>
      </c>
      <c t="n" r="D45" s="6">
        <v>-2171</v>
      </c>
    </row>
    <row spans="1:4" r="46">
      <c t="s" r="A46" s="4">
        <v>157</v>
      </c>
      <c t="n" r="B46" s="6">
        <v>-904</v>
      </c>
      <c t="n" r="C46" s="6">
        <v>-469</v>
      </c>
      <c t="n" r="D46" s="6">
        <v>-849</v>
      </c>
    </row>
    <row spans="1:4" r="47">
      <c t="s" r="A47" s="4">
        <v>158</v>
      </c>
      <c t="n" r="B47" s="6">
        <v>-256</v>
      </c>
      <c t="n" r="C47" s="6">
        <v>-522</v>
      </c>
      <c t="n" r="D47" s="6">
        <v>-539</v>
      </c>
    </row>
    <row spans="1:4" r="48">
      <c t="s" r="A48" s="4">
        <v>160</v>
      </c>
      <c t="n" r="B48" s="6">
        <v>-1</v>
      </c>
      <c t="n" r="C48" s="6">
        <v>1</v>
      </c>
    </row>
    <row spans="1:4" r="49">
      <c t="s" r="A49" s="4">
        <v>161</v>
      </c>
      <c t="n" r="B49" s="6">
        <v>1</v>
      </c>
    </row>
    <row spans="1:4" r="50">
      <c t="s" r="A50" s="4">
        <v>162</v>
      </c>
      <c t="n" r="C50" s="6">
        <v>1</v>
      </c>
    </row>
    <row spans="1:4" r="51">
      <c t="s" r="A51" s="4">
        <v>1353</v>
      </c>
    </row>
    <row spans="1:4" r="52">
      <c t="s" r="A52" s="3">
        <v>1079</v>
      </c>
    </row>
    <row spans="1:4" r="53">
      <c t="s" r="A53" s="4">
        <v>140</v>
      </c>
      <c t="n" r="B53" s="6">
        <v>637</v>
      </c>
      <c t="n" r="C53" s="6">
        <v>373</v>
      </c>
      <c t="n" r="D53" s="6">
        <v>40</v>
      </c>
    </row>
    <row spans="1:4" r="54">
      <c t="s" r="A54" s="3">
        <v>1364</v>
      </c>
    </row>
    <row spans="1:4" r="55">
      <c t="s" r="A55" s="4">
        <v>142</v>
      </c>
      <c t="n" r="B55" s="6">
        <v>-246</v>
      </c>
      <c t="n" r="C55" s="6">
        <v>-201</v>
      </c>
      <c t="n" r="D55" s="6">
        <v>-1242</v>
      </c>
    </row>
    <row spans="1:4" r="56">
      <c t="s" r="A56" s="4">
        <v>143</v>
      </c>
      <c t="n" r="B56" s="6">
        <v>30</v>
      </c>
      <c t="n" r="D56" s="6">
        <v>935</v>
      </c>
    </row>
    <row spans="1:4" r="57">
      <c t="s" r="A57" s="4">
        <v>144</v>
      </c>
      <c t="n" r="B57" s="6">
        <v>-82</v>
      </c>
      <c t="n" r="C57" s="6">
        <v>-109</v>
      </c>
      <c t="n" r="D57" s="6">
        <v>-56</v>
      </c>
    </row>
    <row spans="1:4" r="58">
      <c t="s" r="A58" s="4">
        <v>145</v>
      </c>
      <c t="n" r="B58" s="6">
        <v>-237</v>
      </c>
      <c t="n" r="C58" s="6">
        <v>-222</v>
      </c>
      <c t="n" r="D58" s="6">
        <v>-218</v>
      </c>
    </row>
    <row spans="1:4" r="59">
      <c t="s" r="A59" s="4">
        <v>147</v>
      </c>
      <c t="n" r="B59" s="6">
        <v>36</v>
      </c>
      <c t="n" r="C59" s="6">
        <v>-1</v>
      </c>
    </row>
    <row spans="1:4" r="60">
      <c t="s" r="A60" s="4">
        <v>148</v>
      </c>
      <c t="n" r="B60" s="6">
        <v>-499</v>
      </c>
      <c t="n" r="C60" s="6">
        <v>-533</v>
      </c>
      <c t="n" r="D60" s="6">
        <v>-581</v>
      </c>
    </row>
    <row spans="1:4" r="61">
      <c t="s" r="A61" s="3">
        <v>1366</v>
      </c>
    </row>
    <row spans="1:4" r="62">
      <c t="s" r="A62" s="4">
        <v>1367</v>
      </c>
      <c t="n" r="B62" s="6">
        <v>-116</v>
      </c>
      <c t="n" r="C62" s="6">
        <v>280</v>
      </c>
    </row>
    <row spans="1:4" r="63">
      <c t="s" r="A63" s="4">
        <v>156</v>
      </c>
      <c t="n" r="B63" s="6">
        <v>-7</v>
      </c>
      <c t="n" r="C63" s="6">
        <v>-6</v>
      </c>
      <c t="n" r="D63" s="6">
        <v>-3</v>
      </c>
    </row>
    <row spans="1:4" r="64">
      <c t="s" r="A64" s="4">
        <v>130</v>
      </c>
      <c t="n" r="B64" s="6">
        <v>30</v>
      </c>
    </row>
    <row spans="1:4" r="65">
      <c t="s" r="A65" s="4">
        <v>157</v>
      </c>
      <c t="n" r="B65" s="6">
        <v>16</v>
      </c>
      <c t="n" r="C65" s="6">
        <v>-370</v>
      </c>
      <c t="n" r="D65" s="6">
        <v>727</v>
      </c>
    </row>
    <row spans="1:4" r="66">
      <c t="s" r="A66" s="4">
        <v>158</v>
      </c>
      <c t="n" r="B66" s="6">
        <v>-77</v>
      </c>
      <c t="n" r="C66" s="6">
        <v>-96</v>
      </c>
      <c t="n" r="D66" s="6">
        <v>724</v>
      </c>
    </row>
    <row spans="1:4" r="67">
      <c t="s" r="A67" s="4">
        <v>159</v>
      </c>
      <c t="n" r="B67" s="6">
        <v>-3</v>
      </c>
      <c t="n" r="D67" s="6">
        <v>-2</v>
      </c>
    </row>
    <row spans="1:4" r="68">
      <c t="s" r="A68" s="4">
        <v>160</v>
      </c>
      <c t="n" r="B68" s="6">
        <v>58</v>
      </c>
      <c t="n" r="C68" s="6">
        <v>-256</v>
      </c>
      <c t="n" r="D68" s="6">
        <v>181</v>
      </c>
    </row>
    <row spans="1:4" r="69">
      <c t="s" r="A69" s="4">
        <v>161</v>
      </c>
      <c t="n" r="B69" s="6">
        <v>-51</v>
      </c>
      <c t="n" r="C69" s="6">
        <v>205</v>
      </c>
      <c t="n" r="D69" s="6">
        <v>24</v>
      </c>
    </row>
    <row spans="1:4" r="70">
      <c t="s" r="A70" s="4">
        <v>162</v>
      </c>
      <c t="n" r="B70" s="6">
        <v>7</v>
      </c>
      <c t="n" r="C70" s="6">
        <v>-51</v>
      </c>
      <c t="n" r="D70" s="6">
        <v>205</v>
      </c>
    </row>
    <row spans="1:4" r="71">
      <c t="s" r="A71" s="4">
        <v>1354</v>
      </c>
    </row>
    <row spans="1:4" r="72">
      <c t="s" r="A72" s="3">
        <v>1079</v>
      </c>
    </row>
    <row spans="1:4" r="73">
      <c t="s" r="A73" s="4">
        <v>140</v>
      </c>
      <c t="n" r="B73" s="6">
        <v>287</v>
      </c>
      <c t="n" r="C73" s="6">
        <v>201</v>
      </c>
      <c t="n" r="D73" s="6">
        <v>321</v>
      </c>
    </row>
    <row spans="1:4" r="74">
      <c t="s" r="A74" s="3">
        <v>1364</v>
      </c>
    </row>
    <row spans="1:4" r="75">
      <c t="s" r="A75" s="4">
        <v>142</v>
      </c>
      <c t="n" r="C75" s="6">
        <v>-113</v>
      </c>
      <c t="n" r="D75" s="6">
        <v>-7</v>
      </c>
    </row>
    <row spans="1:4" r="76">
      <c t="s" r="A76" s="4">
        <v>143</v>
      </c>
      <c t="n" r="C76" s="6">
        <v>-6</v>
      </c>
    </row>
    <row spans="1:4" r="77">
      <c t="s" r="A77" s="4">
        <v>144</v>
      </c>
      <c t="n" r="B77" s="6">
        <v>-52</v>
      </c>
      <c t="n" r="C77" s="6">
        <v>-54</v>
      </c>
      <c t="n" r="D77" s="6">
        <v>-74</v>
      </c>
    </row>
    <row spans="1:4" r="78">
      <c t="s" r="A78" s="4">
        <v>145</v>
      </c>
      <c t="n" r="B78" s="6">
        <v>-37</v>
      </c>
      <c t="n" r="C78" s="6">
        <v>-27</v>
      </c>
      <c t="n" r="D78" s="6">
        <v>-26</v>
      </c>
    </row>
    <row spans="1:4" r="79">
      <c t="s" r="A79" s="4">
        <v>1365</v>
      </c>
      <c t="n" r="B79" s="6">
        <v>7</v>
      </c>
    </row>
    <row spans="1:4" r="80">
      <c t="s" r="A80" s="4">
        <v>147</v>
      </c>
      <c t="n" r="C80" s="6">
        <v>1</v>
      </c>
      <c t="n" r="D80" s="6">
        <v>1</v>
      </c>
    </row>
    <row spans="1:4" r="81">
      <c t="s" r="A81" s="4">
        <v>148</v>
      </c>
      <c t="n" r="B81" s="6">
        <v>-82</v>
      </c>
      <c t="n" r="C81" s="6">
        <v>-199</v>
      </c>
      <c t="n" r="D81" s="6">
        <v>-106</v>
      </c>
    </row>
    <row spans="1:4" r="82">
      <c t="s" r="A82" s="3">
        <v>1366</v>
      </c>
    </row>
    <row spans="1:4" r="83">
      <c t="s" r="A83" s="4">
        <v>151</v>
      </c>
      <c t="n" r="D83" s="6">
        <v>4</v>
      </c>
    </row>
    <row spans="1:4" r="84">
      <c t="s" r="A84" s="4">
        <v>152</v>
      </c>
      <c t="n" r="C84" s="6">
        <v>-1</v>
      </c>
    </row>
    <row spans="1:4" r="85">
      <c t="s" r="A85" s="4">
        <v>153</v>
      </c>
      <c t="n" r="D85" s="6">
        <v>-5</v>
      </c>
    </row>
    <row spans="1:4" r="86">
      <c t="s" r="A86" s="4">
        <v>156</v>
      </c>
      <c t="n" r="C86" s="6">
        <v>-3</v>
      </c>
      <c t="n" r="D86" s="6">
        <v>-7</v>
      </c>
    </row>
    <row spans="1:4" r="87">
      <c t="s" r="A87" s="4">
        <v>157</v>
      </c>
      <c t="n" r="B87" s="6">
        <v>-81</v>
      </c>
      <c t="n" r="C87" s="6">
        <v>-4</v>
      </c>
      <c t="n" r="D87" s="6">
        <v>-104</v>
      </c>
    </row>
    <row spans="1:4" r="88">
      <c t="s" r="A88" s="4">
        <v>158</v>
      </c>
      <c t="n" r="B88" s="6">
        <v>-81</v>
      </c>
      <c t="n" r="C88" s="6">
        <v>-8</v>
      </c>
      <c t="n" r="D88" s="6">
        <v>-112</v>
      </c>
    </row>
    <row spans="1:4" r="89">
      <c t="s" r="A89" s="4">
        <v>159</v>
      </c>
      <c t="n" r="B89" s="6">
        <v>-49</v>
      </c>
      <c t="n" r="C89" s="6">
        <v>-67</v>
      </c>
      <c t="n" r="D89" s="6">
        <v>-19</v>
      </c>
    </row>
    <row spans="1:4" r="90">
      <c t="s" r="A90" s="4">
        <v>160</v>
      </c>
      <c t="n" r="B90" s="6">
        <v>75</v>
      </c>
      <c t="n" r="C90" s="6">
        <v>-73</v>
      </c>
      <c t="n" r="D90" s="6">
        <v>84</v>
      </c>
    </row>
    <row spans="1:4" r="91">
      <c t="s" r="A91" s="4">
        <v>161</v>
      </c>
      <c t="n" r="B91" s="6">
        <v>274</v>
      </c>
      <c t="n" r="C91" s="6">
        <v>347</v>
      </c>
      <c t="n" r="D91" s="6">
        <v>263</v>
      </c>
    </row>
    <row spans="1:4" r="92">
      <c t="s" r="A92" s="4">
        <v>162</v>
      </c>
      <c t="n" r="B92" s="7">
        <v>349</v>
      </c>
      <c t="n" r="C92" s="7">
        <v>274</v>
      </c>
      <c t="n" r="D92" s="7">
        <v>3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368</v>
      </c>
      <c t="s" r="B1" s="2">
        <v>412</v>
      </c>
      <c t="s" r="J1" s="2">
        <v>1</v>
      </c>
    </row>
    <row spans="1:15" r="2">
      <c t="s" r="B2" s="2">
        <v>2</v>
      </c>
      <c t="s" r="C2" s="2">
        <v>592</v>
      </c>
      <c t="s" r="D2" s="2">
        <v>4</v>
      </c>
      <c t="s" r="E2" s="2">
        <v>593</v>
      </c>
      <c t="s" r="F2" s="2">
        <v>32</v>
      </c>
      <c t="s" r="G2" s="2">
        <v>536</v>
      </c>
      <c t="s" r="H2" s="2">
        <v>537</v>
      </c>
      <c t="s" r="I2" s="2">
        <v>538</v>
      </c>
      <c t="s" r="J2" s="2">
        <v>2</v>
      </c>
      <c t="s" r="L2" s="2">
        <v>32</v>
      </c>
      <c t="s" r="N2" s="2">
        <v>33</v>
      </c>
    </row>
    <row spans="1:15" r="3">
      <c t="s" r="A3" s="3">
        <v>34</v>
      </c>
    </row>
    <row spans="1:15" r="4">
      <c t="s" r="A4" s="4">
        <v>35</v>
      </c>
      <c t="n" r="B4" s="7">
        <v>1624</v>
      </c>
      <c t="n" r="C4" s="7">
        <v>1531</v>
      </c>
      <c t="n" r="D4" s="7">
        <v>1559</v>
      </c>
      <c t="n" r="E4" s="7">
        <v>1458</v>
      </c>
      <c t="n" r="F4" s="7">
        <v>1633</v>
      </c>
      <c t="n" r="G4" s="7">
        <v>1572</v>
      </c>
      <c t="n" r="H4" s="7">
        <v>1594</v>
      </c>
      <c t="n" r="I4" s="7">
        <v>1489</v>
      </c>
      <c t="n" r="J4" s="7">
        <v>6172</v>
      </c>
      <c t="s" r="K4" s="4">
        <v>36</v>
      </c>
      <c t="n" r="L4" s="7">
        <v>6288</v>
      </c>
      <c t="s" r="M4" s="4">
        <v>36</v>
      </c>
      <c t="n" r="N4" s="7">
        <v>5703</v>
      </c>
      <c t="s" r="O4" s="4">
        <v>36</v>
      </c>
    </row>
    <row spans="1:15" r="5">
      <c t="s" r="A5" s="4">
        <v>41</v>
      </c>
      <c t="n" r="B5" s="6">
        <v>310</v>
      </c>
      <c t="n" r="C5" s="6">
        <v>298</v>
      </c>
      <c t="n" r="D5" s="6">
        <v>286</v>
      </c>
      <c t="n" r="E5" s="6">
        <v>199</v>
      </c>
      <c t="n" r="F5" s="6">
        <v>308</v>
      </c>
      <c t="n" r="G5" s="6">
        <v>311</v>
      </c>
      <c t="n" r="H5" s="6">
        <v>277</v>
      </c>
      <c t="n" r="I5" s="6">
        <v>193</v>
      </c>
      <c t="n" r="J5" s="6">
        <v>1093</v>
      </c>
      <c t="n" r="L5" s="6">
        <v>1089</v>
      </c>
      <c t="n" r="N5" s="6">
        <v>861</v>
      </c>
    </row>
    <row spans="1:15" r="6">
      <c t="s" r="A6" s="4">
        <v>1193</v>
      </c>
      <c t="n" r="B6" s="6">
        <v>433</v>
      </c>
      <c t="n" r="C6" s="6">
        <v>225</v>
      </c>
      <c t="n" r="D6" s="6">
        <v>202</v>
      </c>
      <c t="n" r="E6" s="6">
        <v>101</v>
      </c>
      <c t="n" r="F6" s="6">
        <v>198</v>
      </c>
      <c t="n" r="G6" s="6">
        <v>187</v>
      </c>
      <c t="n" r="H6" s="6">
        <v>149</v>
      </c>
      <c t="n" r="I6" s="6">
        <v>87</v>
      </c>
      <c t="n" r="J6" s="6">
        <v>961</v>
      </c>
      <c t="n" r="L6" s="6">
        <v>621</v>
      </c>
      <c t="n" r="N6" s="6">
        <v>520</v>
      </c>
    </row>
    <row spans="1:15" r="7">
      <c t="s" r="A7" s="4">
        <v>50</v>
      </c>
      <c t="n" r="F7" s="7">
        <v>161</v>
      </c>
      <c t="n" r="G7" s="7">
        <v>91</v>
      </c>
      <c t="n" r="H7" s="7">
        <v>74</v>
      </c>
      <c t="n" r="I7" s="7">
        <v>58</v>
      </c>
      <c t="n" r="N7" s="6">
        <v>305</v>
      </c>
    </row>
    <row spans="1:15" r="8">
      <c t="s" r="A8" s="4">
        <v>53</v>
      </c>
      <c t="n" r="B8" s="7">
        <v>251</v>
      </c>
      <c t="n" r="C8" s="7">
        <v>142</v>
      </c>
      <c t="n" r="D8" s="7">
        <v>114</v>
      </c>
      <c t="n" r="E8" s="7">
        <v>63</v>
      </c>
      <c t="n" r="J8" s="7">
        <v>570</v>
      </c>
      <c t="n" r="L8" s="7">
        <v>384</v>
      </c>
      <c t="n" r="N8" s="7">
        <v>740</v>
      </c>
    </row>
    <row spans="1:15" r="9">
      <c t="s" r="A9" s="3">
        <v>54</v>
      </c>
    </row>
    <row spans="1:15" r="10">
      <c t="s" r="A10" s="4">
        <v>49</v>
      </c>
      <c t="n" r="B10" s="8">
        <v>0.6899999999999999</v>
      </c>
      <c t="n" r="C10" s="8">
        <v>0.39</v>
      </c>
      <c t="n" r="D10" s="8">
        <v>0.31</v>
      </c>
      <c t="n" r="E10" s="8">
        <v>0.17</v>
      </c>
      <c t="n" r="F10" s="8">
        <v>0.43</v>
      </c>
      <c t="n" r="G10" s="8">
        <v>0.24</v>
      </c>
      <c t="n" r="H10" s="8">
        <v>0.19</v>
      </c>
      <c t="n" r="I10" s="8">
        <v>0.15</v>
      </c>
      <c t="n" r="J10" s="8">
        <v>1.55</v>
      </c>
      <c t="n" r="L10" s="8">
        <v>1.01</v>
      </c>
      <c t="n" r="N10" s="8">
        <v>1.16</v>
      </c>
    </row>
    <row spans="1:15" r="11">
      <c t="s" r="A11" s="4">
        <v>53</v>
      </c>
      <c t="n" r="B11" s="9">
        <v>0.6899999999999999</v>
      </c>
      <c t="n" r="C11" s="9">
        <v>0.39</v>
      </c>
      <c t="n" r="D11" s="9">
        <v>0.31</v>
      </c>
      <c t="n" r="E11" s="9">
        <v>0.17</v>
      </c>
      <c t="n" r="J11" s="9">
        <v>1.55</v>
      </c>
      <c t="n" r="L11" s="9">
        <v>1.01</v>
      </c>
      <c t="n" r="N11" s="9">
        <v>1.97</v>
      </c>
    </row>
    <row spans="1:15" r="12">
      <c t="s" r="A12" s="3">
        <v>56</v>
      </c>
    </row>
    <row spans="1:15" r="13">
      <c t="s" r="A13" s="4">
        <v>49</v>
      </c>
      <c t="n" r="B13" s="9">
        <v>0.68</v>
      </c>
      <c t="n" r="C13" s="9">
        <v>0.38</v>
      </c>
      <c t="n" r="D13" s="9">
        <v>0.31</v>
      </c>
      <c t="n" r="E13" s="9">
        <v>0.17</v>
      </c>
      <c t="n" r="F13" s="8">
        <v>0.42</v>
      </c>
      <c t="n" r="G13" s="8">
        <v>0.24</v>
      </c>
      <c t="n" r="H13" s="8">
        <v>0.19</v>
      </c>
      <c t="n" r="I13" s="8">
        <v>0.15</v>
      </c>
      <c t="n" r="J13" s="9">
        <v>1.54</v>
      </c>
      <c t="n" r="L13" s="6">
        <v>1</v>
      </c>
      <c t="n" r="N13" s="9">
        <v>1.14</v>
      </c>
    </row>
    <row spans="1:15" r="14">
      <c t="s" r="A14" s="4">
        <v>53</v>
      </c>
      <c t="n" r="B14" s="8">
        <v>0.68</v>
      </c>
      <c t="n" r="C14" s="8">
        <v>0.38</v>
      </c>
      <c t="n" r="D14" s="8">
        <v>0.31</v>
      </c>
      <c t="n" r="E14" s="8">
        <v>0.17</v>
      </c>
      <c t="n" r="J14" s="8">
        <v>1.54</v>
      </c>
      <c t="n" r="L14" s="7">
        <v>1</v>
      </c>
      <c t="n" r="N14" s="8">
        <v>1.94</v>
      </c>
    </row>
    <row spans="1:15" r="15">
      <c t="n" r="A15"/>
    </row>
    <row spans="1:15" r="16">
      <c t="s" r="A16" s="4">
        <v>36</v>
      </c>
      <c t="s" r="B16" s="4">
        <v>61</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69</v>
      </c>
      <c t="s" r="B1" s="2">
        <v>412</v>
      </c>
      <c t="s" r="J1" s="2">
        <v>1</v>
      </c>
    </row>
    <row spans="1:12" r="2">
      <c t="s" r="B2" s="2">
        <v>2</v>
      </c>
      <c t="s" r="C2" s="2">
        <v>592</v>
      </c>
      <c t="s" r="D2" s="2">
        <v>4</v>
      </c>
      <c t="s" r="E2" s="2">
        <v>593</v>
      </c>
      <c t="s" r="F2" s="2">
        <v>32</v>
      </c>
      <c t="s" r="G2" s="2">
        <v>536</v>
      </c>
      <c t="s" r="H2" s="2">
        <v>537</v>
      </c>
      <c t="s" r="I2" s="2">
        <v>538</v>
      </c>
      <c t="s" r="J2" s="2">
        <v>2</v>
      </c>
      <c t="s" r="K2" s="2">
        <v>32</v>
      </c>
      <c t="s" r="L2" s="2">
        <v>33</v>
      </c>
    </row>
    <row spans="1:12" r="3">
      <c t="s" r="A3" s="3">
        <v>1079</v>
      </c>
    </row>
    <row spans="1:12" r="4">
      <c t="s" r="A4" s="4">
        <v>1276</v>
      </c>
      <c t="n" r="J4" s="7">
        <v>1915</v>
      </c>
      <c t="n" r="K4" s="7">
        <v>1917</v>
      </c>
      <c t="n" r="L4" s="7">
        <v>1815</v>
      </c>
    </row>
    <row spans="1:12" r="5">
      <c t="s" r="A5" s="4">
        <v>1311</v>
      </c>
      <c t="n" r="B5" s="7">
        <v>310</v>
      </c>
      <c t="n" r="C5" s="7">
        <v>298</v>
      </c>
      <c t="n" r="D5" s="7">
        <v>286</v>
      </c>
      <c t="n" r="E5" s="7">
        <v>199</v>
      </c>
      <c t="n" r="F5" s="7">
        <v>308</v>
      </c>
      <c t="n" r="G5" s="7">
        <v>311</v>
      </c>
      <c t="n" r="H5" s="7">
        <v>277</v>
      </c>
      <c t="n" r="I5" s="7">
        <v>193</v>
      </c>
      <c t="n" r="J5" s="6">
        <v>1093</v>
      </c>
      <c t="n" r="K5" s="6">
        <v>1089</v>
      </c>
      <c t="n" r="L5" s="6">
        <v>861</v>
      </c>
    </row>
    <row spans="1:12" r="6">
      <c t="s" r="A6" s="4">
        <v>42</v>
      </c>
      <c t="n" r="J6" s="6">
        <v>4</v>
      </c>
      <c t="n" r="K6" s="6">
        <v>3</v>
      </c>
      <c t="n" r="L6" s="6">
        <v>2</v>
      </c>
    </row>
    <row spans="1:12" r="7">
      <c t="s" r="A7" s="4">
        <v>43</v>
      </c>
      <c t="n" r="J7" s="6">
        <v>-311</v>
      </c>
      <c t="n" r="K7" s="6">
        <v>-300</v>
      </c>
      <c t="n" r="L7" s="6">
        <v>-309</v>
      </c>
    </row>
    <row spans="1:12" r="8">
      <c t="s" r="A8" s="4">
        <v>44</v>
      </c>
      <c t="n" r="J8" s="6">
        <v>-31</v>
      </c>
      <c t="n" r="K8" s="6">
        <v>-71</v>
      </c>
      <c t="n" r="L8" s="6">
        <v>-25</v>
      </c>
    </row>
    <row spans="1:12" r="9">
      <c t="s" r="A9" s="4">
        <v>46</v>
      </c>
      <c t="n" r="B9" s="7">
        <v>433</v>
      </c>
      <c t="n" r="C9" s="7">
        <v>225</v>
      </c>
      <c t="n" r="D9" s="7">
        <v>202</v>
      </c>
      <c t="n" r="E9" s="7">
        <v>101</v>
      </c>
      <c t="n" r="F9" s="7">
        <v>198</v>
      </c>
      <c t="n" r="G9" s="7">
        <v>187</v>
      </c>
      <c t="n" r="H9" s="7">
        <v>149</v>
      </c>
      <c t="n" r="I9" s="7">
        <v>87</v>
      </c>
      <c t="n" r="J9" s="6">
        <v>961</v>
      </c>
      <c t="n" r="K9" s="6">
        <v>621</v>
      </c>
      <c t="n" r="L9" s="6">
        <v>520</v>
      </c>
    </row>
    <row spans="1:12" r="10">
      <c t="s" r="A10" s="4">
        <v>47</v>
      </c>
      <c t="n" r="J10" s="6">
        <v>-383</v>
      </c>
      <c t="n" r="K10" s="6">
        <v>-236</v>
      </c>
      <c t="n" r="L10" s="6">
        <v>-91</v>
      </c>
    </row>
    <row spans="1:12" r="11">
      <c t="s" r="A11" s="4">
        <v>1351</v>
      </c>
      <c t="n" r="J11" s="6">
        <v>-3</v>
      </c>
      <c t="n" r="K11" s="6">
        <v>-4</v>
      </c>
      <c t="n" r="L11" s="6">
        <v>2</v>
      </c>
    </row>
    <row spans="1:12" r="12">
      <c t="s" r="A12" s="4">
        <v>51</v>
      </c>
      <c t="n" r="J12" s="6">
        <v>575</v>
      </c>
      <c t="n" r="K12" s="6">
        <v>381</v>
      </c>
      <c t="n" r="L12" s="6">
        <v>736</v>
      </c>
    </row>
    <row spans="1:12" r="13">
      <c t="s" r="A13" s="4">
        <v>176</v>
      </c>
    </row>
    <row spans="1:12" r="14">
      <c t="s" r="A14" s="3">
        <v>1079</v>
      </c>
    </row>
    <row spans="1:12" r="15">
      <c t="s" r="A15" s="4">
        <v>1276</v>
      </c>
      <c t="n" r="J15" s="6">
        <v>4</v>
      </c>
      <c t="n" r="K15" s="6">
        <v>4</v>
      </c>
      <c t="n" r="L15" s="6">
        <v>4</v>
      </c>
    </row>
    <row spans="1:12" r="16">
      <c t="s" r="A16" s="4">
        <v>1311</v>
      </c>
      <c t="n" r="J16" s="6">
        <v>-4</v>
      </c>
      <c t="n" r="K16" s="6">
        <v>-4</v>
      </c>
      <c t="n" r="L16" s="6">
        <v>-4</v>
      </c>
    </row>
    <row spans="1:12" r="17">
      <c t="s" r="A17" s="4">
        <v>42</v>
      </c>
      <c t="n" r="L17" s="6">
        <v>1</v>
      </c>
    </row>
    <row spans="1:12" r="18">
      <c t="s" r="A18" s="4">
        <v>43</v>
      </c>
      <c t="n" r="L18" s="6">
        <v>-2</v>
      </c>
    </row>
    <row spans="1:12" r="19">
      <c t="s" r="A19" s="4">
        <v>46</v>
      </c>
      <c t="n" r="J19" s="6">
        <v>-4</v>
      </c>
      <c t="n" r="K19" s="6">
        <v>-4</v>
      </c>
      <c t="n" r="L19" s="6">
        <v>-5</v>
      </c>
    </row>
    <row spans="1:12" r="20">
      <c t="s" r="A20" s="4">
        <v>47</v>
      </c>
      <c t="n" r="J20" s="6">
        <v>-1</v>
      </c>
      <c t="n" r="K20" s="6">
        <v>7</v>
      </c>
      <c t="n" r="L20" s="6">
        <v>-1</v>
      </c>
    </row>
    <row spans="1:12" r="21">
      <c t="s" r="A21" s="4">
        <v>1351</v>
      </c>
      <c t="n" r="J21" s="6">
        <v>575</v>
      </c>
      <c t="n" r="K21" s="6">
        <v>381</v>
      </c>
      <c t="n" r="L21" s="6">
        <v>746</v>
      </c>
    </row>
    <row spans="1:12" r="22">
      <c t="s" r="A22" s="4">
        <v>51</v>
      </c>
      <c t="n" r="J22" s="7">
        <v>570</v>
      </c>
      <c t="n" r="K22" s="7">
        <v>384</v>
      </c>
      <c t="n" r="L22" s="7">
        <v>74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70</v>
      </c>
      <c t="s" r="B1" s="2">
        <v>2</v>
      </c>
      <c t="s" r="C1" s="2">
        <v>32</v>
      </c>
      <c t="s" r="D1" s="2">
        <v>33</v>
      </c>
      <c t="s" r="E1" s="2">
        <v>450</v>
      </c>
    </row>
    <row spans="1:5" r="2">
      <c t="s" r="A2" s="3">
        <v>83</v>
      </c>
    </row>
    <row spans="1:5" r="3">
      <c t="s" r="A3" s="4">
        <v>84</v>
      </c>
      <c t="n" r="B3" s="7">
        <v>357</v>
      </c>
      <c t="n" r="C3" s="7">
        <v>273</v>
      </c>
      <c t="n" r="D3" s="7">
        <v>564</v>
      </c>
      <c t="n" r="E3" s="7">
        <v>288</v>
      </c>
    </row>
    <row spans="1:5" r="4">
      <c t="s" r="A4" s="4">
        <v>87</v>
      </c>
      <c t="n" r="B4" s="6">
        <v>1908</v>
      </c>
      <c t="n" r="C4" s="6">
        <v>2011</v>
      </c>
    </row>
    <row spans="1:5" r="5">
      <c t="s" r="A5" s="4">
        <v>93</v>
      </c>
      <c t="n" r="B5" s="6">
        <v>272</v>
      </c>
      <c t="n" r="C5" s="6">
        <v>313</v>
      </c>
    </row>
    <row spans="1:5" r="6">
      <c t="s" r="A6" s="4">
        <v>94</v>
      </c>
      <c t="n" r="B6" s="6">
        <v>15303</v>
      </c>
      <c t="n" r="C6" s="6">
        <v>15326</v>
      </c>
    </row>
    <row spans="1:5" r="7">
      <c t="s" r="A7" s="3">
        <v>95</v>
      </c>
    </row>
    <row spans="1:5" r="8">
      <c t="s" r="A8" s="4">
        <v>96</v>
      </c>
      <c t="n" r="B8" s="6">
        <v>1013</v>
      </c>
      <c t="n" r="C8" s="6">
        <v>1035</v>
      </c>
    </row>
    <row spans="1:5" r="9">
      <c t="s" r="A9" s="4">
        <v>98</v>
      </c>
      <c t="n" r="B9" s="6">
        <v>42</v>
      </c>
      <c t="n" r="C9" s="6">
        <v>62</v>
      </c>
    </row>
    <row spans="1:5" r="10">
      <c t="s" r="A10" s="4">
        <v>100</v>
      </c>
      <c t="n" r="B10" s="6">
        <v>1687</v>
      </c>
      <c t="n" r="C10" s="6">
        <v>1794</v>
      </c>
    </row>
    <row spans="1:5" r="11">
      <c t="s" r="A11" s="4">
        <v>104</v>
      </c>
      <c t="n" r="B11" s="6">
        <v>887</v>
      </c>
      <c t="n" r="C11" s="6">
        <v>955</v>
      </c>
    </row>
    <row spans="1:5" r="12">
      <c t="s" r="A12" s="4">
        <v>105</v>
      </c>
      <c t="n" r="B12" s="6">
        <v>10676</v>
      </c>
      <c t="n" r="C12" s="6">
        <v>10193</v>
      </c>
    </row>
    <row spans="1:5" r="13">
      <c t="s" r="A13" s="4">
        <v>1358</v>
      </c>
      <c t="n" r="B13" s="6">
        <v>4433</v>
      </c>
      <c t="n" r="C13" s="6">
        <v>5056</v>
      </c>
    </row>
    <row spans="1:5" r="14">
      <c t="s" r="A14" s="4">
        <v>117</v>
      </c>
      <c t="n" r="B14" s="6">
        <v>15303</v>
      </c>
      <c t="n" r="C14" s="6">
        <v>15326</v>
      </c>
    </row>
    <row spans="1:5" r="15">
      <c t="s" r="A15" s="4">
        <v>176</v>
      </c>
    </row>
    <row spans="1:5" r="16">
      <c t="s" r="A16" s="3">
        <v>83</v>
      </c>
    </row>
    <row spans="1:5" r="17">
      <c t="s" r="A17" s="4">
        <v>84</v>
      </c>
      <c t="n" r="B17" s="6">
        <v>1</v>
      </c>
      <c t="n" r="C17" s="6">
        <v>49</v>
      </c>
      <c t="n" r="D17" s="7">
        <v>12</v>
      </c>
      <c t="n" r="E17" s="7">
        <v>1</v>
      </c>
    </row>
    <row spans="1:5" r="18">
      <c t="s" r="A18" s="4">
        <v>1371</v>
      </c>
      <c t="n" r="B18" s="6">
        <v>3</v>
      </c>
      <c t="n" r="C18" s="6">
        <v>1</v>
      </c>
    </row>
    <row spans="1:5" r="19">
      <c t="s" r="A19" s="4">
        <v>1372</v>
      </c>
      <c t="n" r="C19" s="6">
        <v>1</v>
      </c>
    </row>
    <row spans="1:5" r="20">
      <c t="s" r="A20" s="4">
        <v>87</v>
      </c>
      <c t="n" r="B20" s="6">
        <v>4</v>
      </c>
      <c t="n" r="C20" s="6">
        <v>51</v>
      </c>
    </row>
    <row spans="1:5" r="21">
      <c t="s" r="A21" s="4">
        <v>1373</v>
      </c>
      <c t="n" r="B21" s="6">
        <v>4793</v>
      </c>
      <c t="n" r="C21" s="6">
        <v>5017</v>
      </c>
    </row>
    <row spans="1:5" r="22">
      <c t="s" r="A22" s="4">
        <v>93</v>
      </c>
      <c t="n" r="B22" s="6">
        <v>1</v>
      </c>
      <c t="n" r="C22" s="6">
        <v>1</v>
      </c>
    </row>
    <row spans="1:5" r="23">
      <c t="s" r="A23" s="4">
        <v>94</v>
      </c>
      <c t="n" r="B23" s="6">
        <v>4798</v>
      </c>
      <c t="n" r="C23" s="6">
        <v>5069</v>
      </c>
    </row>
    <row spans="1:5" r="24">
      <c t="s" r="A24" s="3">
        <v>95</v>
      </c>
    </row>
    <row spans="1:5" r="25">
      <c t="s" r="A25" s="4">
        <v>96</v>
      </c>
      <c t="n" r="B25" s="6">
        <v>1</v>
      </c>
      <c t="n" r="C25" s="6">
        <v>10</v>
      </c>
    </row>
    <row spans="1:5" r="26">
      <c t="s" r="A26" s="4">
        <v>1361</v>
      </c>
      <c t="n" r="B26" s="6">
        <v>21</v>
      </c>
    </row>
    <row spans="1:5" r="27">
      <c t="s" r="A27" s="4">
        <v>98</v>
      </c>
      <c t="n" r="C27" s="6">
        <v>1</v>
      </c>
    </row>
    <row spans="1:5" r="28">
      <c t="s" r="A28" s="4">
        <v>100</v>
      </c>
      <c t="n" r="B28" s="6">
        <v>22</v>
      </c>
      <c t="n" r="C28" s="6">
        <v>11</v>
      </c>
    </row>
    <row spans="1:5" r="29">
      <c t="s" r="A29" s="4">
        <v>1374</v>
      </c>
      <c t="n" r="B29" s="6">
        <v>341</v>
      </c>
    </row>
    <row spans="1:5" r="30">
      <c t="s" r="A30" s="4">
        <v>104</v>
      </c>
      <c t="n" r="B30" s="6">
        <v>2</v>
      </c>
      <c t="n" r="C30" s="6">
        <v>2</v>
      </c>
    </row>
    <row spans="1:5" r="31">
      <c t="s" r="A31" s="4">
        <v>105</v>
      </c>
      <c t="n" r="B31" s="6">
        <v>365</v>
      </c>
      <c t="n" r="C31" s="6">
        <v>13</v>
      </c>
    </row>
    <row spans="1:5" r="32">
      <c t="s" r="A32" s="4">
        <v>1358</v>
      </c>
      <c t="n" r="B32" s="6">
        <v>4433</v>
      </c>
      <c t="n" r="C32" s="6">
        <v>5056</v>
      </c>
    </row>
    <row spans="1:5" r="33">
      <c t="s" r="A33" s="4">
        <v>117</v>
      </c>
      <c t="n" r="B33" s="7">
        <v>4798</v>
      </c>
      <c t="n" r="C33" s="7">
        <v>506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5</v>
      </c>
      <c t="s" r="B1" s="2">
        <v>1</v>
      </c>
    </row>
    <row spans="1:4" r="2">
      <c t="s" r="B2" s="2">
        <v>2</v>
      </c>
      <c t="s" r="C2" s="2">
        <v>32</v>
      </c>
      <c t="s" r="D2" s="2">
        <v>33</v>
      </c>
    </row>
    <row spans="1:4" r="3">
      <c t="s" r="A3" s="3">
        <v>1079</v>
      </c>
    </row>
    <row spans="1:4" r="4">
      <c t="s" r="A4" s="4">
        <v>140</v>
      </c>
      <c t="n" r="B4" s="7">
        <v>1179</v>
      </c>
      <c t="n" r="C4" s="7">
        <v>1093</v>
      </c>
      <c t="n" r="D4" s="7">
        <v>901</v>
      </c>
    </row>
    <row spans="1:4" r="5">
      <c t="s" r="A5" s="3">
        <v>149</v>
      </c>
    </row>
    <row spans="1:4" r="6">
      <c t="s" r="A6" s="4">
        <v>154</v>
      </c>
      <c t="n" r="B6" s="6">
        <v>-408</v>
      </c>
      <c t="n" r="C6" s="6">
        <v>-356</v>
      </c>
      <c t="n" r="D6" s="6">
        <v>-265</v>
      </c>
    </row>
    <row spans="1:4" r="7">
      <c t="s" r="A7" s="4">
        <v>155</v>
      </c>
      <c t="n" r="B7" s="6">
        <v>-667</v>
      </c>
      <c t="n" r="C7" s="6">
        <v>-466</v>
      </c>
      <c t="n" r="D7" s="6">
        <v>-11</v>
      </c>
    </row>
    <row spans="1:4" r="8">
      <c t="s" r="A8" s="4">
        <v>157</v>
      </c>
      <c t="n" r="B8" s="6">
        <v>-21</v>
      </c>
      <c t="n" r="C8" s="6">
        <v>-92</v>
      </c>
      <c t="n" r="D8" s="6">
        <v>-35</v>
      </c>
    </row>
    <row spans="1:4" r="9">
      <c t="s" r="A9" s="4">
        <v>158</v>
      </c>
      <c t="n" r="B9" s="6">
        <v>-462</v>
      </c>
      <c t="n" r="C9" s="6">
        <v>-585</v>
      </c>
      <c t="n" r="D9" s="6">
        <v>83</v>
      </c>
    </row>
    <row spans="1:4" r="10">
      <c t="s" r="A10" s="4">
        <v>160</v>
      </c>
      <c t="n" r="B10" s="6">
        <v>84</v>
      </c>
      <c t="n" r="C10" s="6">
        <v>-291</v>
      </c>
      <c t="n" r="D10" s="6">
        <v>276</v>
      </c>
    </row>
    <row spans="1:4" r="11">
      <c t="s" r="A11" s="4">
        <v>161</v>
      </c>
      <c t="n" r="B11" s="6">
        <v>273</v>
      </c>
      <c t="n" r="C11" s="6">
        <v>564</v>
      </c>
      <c t="n" r="D11" s="6">
        <v>288</v>
      </c>
    </row>
    <row spans="1:4" r="12">
      <c t="s" r="A12" s="4">
        <v>162</v>
      </c>
      <c t="n" r="B12" s="6">
        <v>357</v>
      </c>
      <c t="n" r="C12" s="6">
        <v>273</v>
      </c>
      <c t="n" r="D12" s="6">
        <v>564</v>
      </c>
    </row>
    <row spans="1:4" r="13">
      <c t="s" r="A13" s="4">
        <v>176</v>
      </c>
    </row>
    <row spans="1:4" r="14">
      <c t="s" r="A14" s="3">
        <v>1079</v>
      </c>
    </row>
    <row spans="1:4" r="15">
      <c t="s" r="A15" s="4">
        <v>140</v>
      </c>
      <c t="n" r="C15" s="6">
        <v>-4</v>
      </c>
      <c t="n" r="D15" s="6">
        <v>1</v>
      </c>
    </row>
    <row spans="1:4" r="16">
      <c t="s" r="A16" s="3">
        <v>149</v>
      </c>
    </row>
    <row spans="1:4" r="17">
      <c t="s" r="A17" s="4">
        <v>154</v>
      </c>
      <c t="n" r="B17" s="6">
        <v>-408</v>
      </c>
      <c t="n" r="C17" s="6">
        <v>-356</v>
      </c>
      <c t="n" r="D17" s="6">
        <v>-265</v>
      </c>
    </row>
    <row spans="1:4" r="18">
      <c t="s" r="A18" s="4">
        <v>155</v>
      </c>
      <c t="n" r="B18" s="6">
        <v>-667</v>
      </c>
      <c t="n" r="C18" s="6">
        <v>-466</v>
      </c>
      <c t="n" r="D18" s="6">
        <v>-11</v>
      </c>
    </row>
    <row spans="1:4" r="19">
      <c t="s" r="A19" s="4">
        <v>1376</v>
      </c>
      <c t="n" r="B19" s="6">
        <v>79</v>
      </c>
      <c t="n" r="C19" s="6">
        <v>112</v>
      </c>
      <c t="n" r="D19" s="6">
        <v>95</v>
      </c>
    </row>
    <row spans="1:4" r="20">
      <c t="s" r="A20" s="4">
        <v>157</v>
      </c>
      <c t="n" r="B20" s="6">
        <v>948</v>
      </c>
      <c t="n" r="C20" s="6">
        <v>751</v>
      </c>
      <c t="n" r="D20" s="6">
        <v>191</v>
      </c>
    </row>
    <row spans="1:4" r="21">
      <c t="s" r="A21" s="4">
        <v>158</v>
      </c>
      <c t="n" r="B21" s="6">
        <v>-48</v>
      </c>
      <c t="n" r="C21" s="6">
        <v>41</v>
      </c>
      <c t="n" r="D21" s="6">
        <v>10</v>
      </c>
    </row>
    <row spans="1:4" r="22">
      <c t="s" r="A22" s="4">
        <v>160</v>
      </c>
      <c t="n" r="B22" s="6">
        <v>-48</v>
      </c>
      <c t="n" r="C22" s="6">
        <v>37</v>
      </c>
      <c t="n" r="D22" s="6">
        <v>11</v>
      </c>
    </row>
    <row spans="1:4" r="23">
      <c t="s" r="A23" s="4">
        <v>161</v>
      </c>
      <c t="n" r="B23" s="6">
        <v>49</v>
      </c>
      <c t="n" r="C23" s="6">
        <v>12</v>
      </c>
      <c t="n" r="D23" s="6">
        <v>1</v>
      </c>
    </row>
    <row spans="1:4" r="24">
      <c t="s" r="A24" s="4">
        <v>162</v>
      </c>
      <c t="n" r="B24" s="7">
        <v>1</v>
      </c>
      <c t="n" r="C24" s="7">
        <v>49</v>
      </c>
      <c t="n" r="D24" s="7">
        <v>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5"/>
    <col customWidth="1" max="20" min="20" width="14"/>
  </cols>
  <sheetData>
    <row spans="1:20" r="1">
      <c t="s" r="A1" s="1">
        <v>1377</v>
      </c>
      <c t="s" r="B1" s="2">
        <v>1062</v>
      </c>
      <c t="s" r="C1" s="2">
        <v>2</v>
      </c>
      <c t="s" r="D1" s="2">
        <v>522</v>
      </c>
      <c t="s" r="E1" s="2">
        <v>1014</v>
      </c>
      <c t="s" r="F1" s="2">
        <v>592</v>
      </c>
      <c t="s" r="G1" s="2">
        <v>1015</v>
      </c>
      <c t="s" r="H1" s="2">
        <v>634</v>
      </c>
      <c t="s" r="I1" s="2">
        <v>4</v>
      </c>
      <c t="s" r="J1" s="2">
        <v>1016</v>
      </c>
      <c t="s" r="K1" s="2">
        <v>628</v>
      </c>
      <c t="s" r="L1" s="2">
        <v>593</v>
      </c>
      <c t="s" r="M1" s="2">
        <v>1017</v>
      </c>
      <c t="s" r="N1" s="2">
        <v>1018</v>
      </c>
      <c t="s" r="O1" s="2">
        <v>2</v>
      </c>
      <c t="s" r="P1" s="2">
        <v>32</v>
      </c>
      <c t="s" r="Q1" s="2">
        <v>33</v>
      </c>
      <c t="s" r="R1" s="2">
        <v>1063</v>
      </c>
      <c t="s" r="S1" s="2">
        <v>1064</v>
      </c>
      <c t="s" r="T1" s="2">
        <v>1065</v>
      </c>
    </row>
    <row spans="1:20" r="2">
      <c t="s" r="A2" s="3">
        <v>1079</v>
      </c>
    </row>
    <row spans="1:20" r="3">
      <c t="s" r="A3" s="4">
        <v>1378</v>
      </c>
      <c t="n" r="C3" s="7">
        <v>362000000</v>
      </c>
      <c t="n" r="O3" s="7">
        <v>362000000</v>
      </c>
    </row>
    <row spans="1:20" r="4">
      <c t="s" r="A4" s="4">
        <v>1379</v>
      </c>
      <c t="n" r="P4" s="7">
        <v>4000000</v>
      </c>
    </row>
    <row spans="1:20" r="5">
      <c t="s" r="A5" s="4">
        <v>1380</v>
      </c>
      <c t="n" r="C5" s="7">
        <v>2000000000</v>
      </c>
      <c t="n" r="O5" s="7">
        <v>2000000000</v>
      </c>
      <c t="n" r="R5" s="7">
        <v>500000000</v>
      </c>
      <c t="n" r="S5" s="7">
        <v>1000000000</v>
      </c>
      <c t="n" r="T5" s="7">
        <v>500000000</v>
      </c>
    </row>
    <row spans="1:20" r="6">
      <c t="s" r="A6" s="4">
        <v>1068</v>
      </c>
      <c t="n" r="C6" s="6">
        <v>25762411</v>
      </c>
      <c t="n" r="O6" s="6">
        <v>25762411</v>
      </c>
      <c t="n" r="P6" s="6">
        <v>11182983</v>
      </c>
    </row>
    <row spans="1:20" r="7">
      <c t="s" r="A7" s="4">
        <v>1069</v>
      </c>
      <c t="n" r="C7" s="8">
        <v>46.5</v>
      </c>
      <c t="n" r="D7" s="8">
        <v>47.75</v>
      </c>
      <c t="n" r="E7" s="8">
        <v>46.95</v>
      </c>
      <c t="n" r="F7" s="8">
        <v>47.39</v>
      </c>
      <c t="n" r="G7" s="8">
        <v>47.25</v>
      </c>
      <c t="n" r="H7" s="8">
        <v>45.37</v>
      </c>
      <c t="n" r="I7" s="8">
        <v>45.14</v>
      </c>
      <c t="n" r="J7" s="8">
        <v>45.37</v>
      </c>
      <c t="n" r="K7" s="8">
        <v>45.3</v>
      </c>
      <c t="n" r="L7" s="8">
        <v>43.76</v>
      </c>
      <c t="n" r="M7" s="8">
        <v>43.9</v>
      </c>
      <c t="n" r="N7" s="8">
        <v>44.09</v>
      </c>
      <c t="n" r="O7" s="8">
        <v>44.43</v>
      </c>
      <c t="n" r="P7" s="8">
        <v>42.67</v>
      </c>
    </row>
    <row spans="1:20" r="8">
      <c t="s" r="A8" s="4">
        <v>1381</v>
      </c>
      <c t="n" r="C8" s="7">
        <v>1144000000</v>
      </c>
      <c t="n" r="O8" s="7">
        <v>1144000000</v>
      </c>
    </row>
    <row spans="1:20" r="9">
      <c t="s" r="A9" s="4">
        <v>1028</v>
      </c>
      <c t="s" r="O9" s="4">
        <v>1029</v>
      </c>
    </row>
    <row spans="1:20" r="10">
      <c t="s" r="A10" s="4">
        <v>60</v>
      </c>
      <c t="n" r="O10" s="8">
        <v>1.09</v>
      </c>
      <c t="n" r="P10" s="8">
        <v>0.95</v>
      </c>
      <c t="n" r="Q10" s="8">
        <v>0.72</v>
      </c>
    </row>
    <row spans="1:20" r="11">
      <c t="s" r="A11" s="4">
        <v>1071</v>
      </c>
    </row>
    <row spans="1:20" r="12">
      <c t="s" r="A12" s="3">
        <v>1079</v>
      </c>
    </row>
    <row spans="1:20" r="13">
      <c t="s" r="A13" s="4">
        <v>1028</v>
      </c>
      <c t="s" r="B13" s="4">
        <v>1072</v>
      </c>
    </row>
    <row spans="1:20" r="14">
      <c t="s" r="A14" s="4">
        <v>60</v>
      </c>
      <c t="n" r="B14" s="8">
        <v>0.28</v>
      </c>
    </row>
    <row spans="1:20" r="15">
      <c t="s" r="A15" s="4">
        <v>1037</v>
      </c>
      <c t="s" r="B15" s="4">
        <v>1074</v>
      </c>
    </row>
    <row spans="1:20" r="16">
      <c t="s" r="A16" s="4">
        <v>1034</v>
      </c>
      <c t="s" r="B16" s="4">
        <v>1076</v>
      </c>
    </row>
    <row spans="1:20" r="17">
      <c t="s" r="A17" s="4">
        <v>442</v>
      </c>
    </row>
    <row spans="1:20" r="18">
      <c t="s" r="A18" s="3">
        <v>1079</v>
      </c>
    </row>
    <row spans="1:20" r="19">
      <c t="s" r="A19" s="4">
        <v>1380</v>
      </c>
      <c t="n" r="C19" s="7">
        <v>2000000000</v>
      </c>
      <c t="n" r="O19" s="7">
        <v>2000000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1382</v>
      </c>
      <c t="s" r="B1" s="2">
        <v>1</v>
      </c>
    </row>
    <row spans="1:4" r="2">
      <c t="s" r="B2" s="2">
        <v>2</v>
      </c>
      <c t="s" r="C2" s="2">
        <v>32</v>
      </c>
      <c t="s" r="D2" s="2">
        <v>33</v>
      </c>
    </row>
    <row spans="1:4" r="3">
      <c t="s" r="A3" s="3">
        <v>1079</v>
      </c>
    </row>
    <row spans="1:4" r="4">
      <c t="s" r="A4" s="4">
        <v>1028</v>
      </c>
      <c t="s" r="B4" s="4">
        <v>1029</v>
      </c>
    </row>
    <row spans="1:4" r="5">
      <c t="s" r="A5" s="4">
        <v>1030</v>
      </c>
      <c t="n" r="B5" s="8">
        <v>1.09</v>
      </c>
      <c t="n" r="C5" s="8">
        <v>0.95</v>
      </c>
      <c t="n" r="D5" s="8">
        <v>0.72</v>
      </c>
    </row>
    <row spans="1:4" r="6">
      <c t="s" r="A6" s="4">
        <v>1031</v>
      </c>
    </row>
    <row spans="1:4" r="7">
      <c t="s" r="A7" s="3">
        <v>1079</v>
      </c>
    </row>
    <row spans="1:4" r="8">
      <c t="s" r="A8" s="4">
        <v>1028</v>
      </c>
      <c t="s" r="B8" s="4">
        <v>1032</v>
      </c>
      <c t="s" r="C8" s="4">
        <v>1033</v>
      </c>
    </row>
    <row spans="1:4" r="9">
      <c t="s" r="A9" s="4">
        <v>1034</v>
      </c>
      <c t="s" r="B9" s="4">
        <v>1035</v>
      </c>
      <c t="s" r="C9" s="4">
        <v>1036</v>
      </c>
    </row>
    <row spans="1:4" r="10">
      <c t="s" r="A10" s="4">
        <v>1037</v>
      </c>
      <c t="s" r="B10" s="4">
        <v>1038</v>
      </c>
      <c t="s" r="C10" s="4">
        <v>1039</v>
      </c>
    </row>
    <row spans="1:4" r="11">
      <c t="s" r="A11" s="4">
        <v>1030</v>
      </c>
      <c t="n" r="B11" s="8">
        <v>0.25</v>
      </c>
      <c t="n" r="C11" s="8">
        <v>0.2</v>
      </c>
    </row>
    <row spans="1:4" r="12">
      <c t="s" r="A12" s="4">
        <v>1040</v>
      </c>
    </row>
    <row spans="1:4" r="13">
      <c t="s" r="A13" s="3">
        <v>1079</v>
      </c>
    </row>
    <row spans="1:4" r="14">
      <c t="s" r="A14" s="4">
        <v>1028</v>
      </c>
      <c t="s" r="B14" s="4">
        <v>1041</v>
      </c>
      <c t="s" r="C14" s="4">
        <v>1042</v>
      </c>
    </row>
    <row spans="1:4" r="15">
      <c t="s" r="A15" s="4">
        <v>1034</v>
      </c>
      <c t="s" r="B15" s="4">
        <v>1043</v>
      </c>
      <c t="s" r="C15" s="4">
        <v>1044</v>
      </c>
    </row>
    <row spans="1:4" r="16">
      <c t="s" r="A16" s="4">
        <v>1037</v>
      </c>
      <c t="s" r="B16" s="4">
        <v>1045</v>
      </c>
      <c t="s" r="C16" s="4">
        <v>1046</v>
      </c>
    </row>
    <row spans="1:4" r="17">
      <c t="s" r="A17" s="4">
        <v>1030</v>
      </c>
      <c t="n" r="B17" s="8">
        <v>0.28</v>
      </c>
      <c t="n" r="C17" s="8">
        <v>0.25</v>
      </c>
    </row>
    <row spans="1:4" r="18">
      <c t="s" r="A18" s="4">
        <v>1047</v>
      </c>
    </row>
    <row spans="1:4" r="19">
      <c t="s" r="A19" s="3">
        <v>1079</v>
      </c>
    </row>
    <row spans="1:4" r="20">
      <c t="s" r="A20" s="4">
        <v>1028</v>
      </c>
      <c t="s" r="B20" s="4">
        <v>1048</v>
      </c>
      <c t="s" r="C20" s="4">
        <v>1049</v>
      </c>
    </row>
    <row spans="1:4" r="21">
      <c t="s" r="A21" s="4">
        <v>1034</v>
      </c>
      <c t="s" r="B21" s="4">
        <v>1050</v>
      </c>
      <c t="s" r="C21" s="4">
        <v>1051</v>
      </c>
    </row>
    <row spans="1:4" r="22">
      <c t="s" r="A22" s="4">
        <v>1037</v>
      </c>
      <c t="s" r="B22" s="4">
        <v>1052</v>
      </c>
      <c t="s" r="C22" s="4">
        <v>1053</v>
      </c>
    </row>
    <row spans="1:4" r="23">
      <c t="s" r="A23" s="4">
        <v>1030</v>
      </c>
      <c t="n" r="B23" s="8">
        <v>0.28</v>
      </c>
      <c t="n" r="C23" s="8">
        <v>0.25</v>
      </c>
    </row>
    <row spans="1:4" r="24">
      <c t="s" r="A24" s="4">
        <v>1054</v>
      </c>
    </row>
    <row spans="1:4" r="25">
      <c t="s" r="A25" s="3">
        <v>1079</v>
      </c>
    </row>
    <row spans="1:4" r="26">
      <c t="s" r="A26" s="4">
        <v>1028</v>
      </c>
      <c t="s" r="B26" s="4">
        <v>1055</v>
      </c>
      <c t="s" r="C26" s="4">
        <v>1056</v>
      </c>
    </row>
    <row spans="1:4" r="27">
      <c t="s" r="A27" s="4">
        <v>1034</v>
      </c>
      <c t="s" r="B27" s="4">
        <v>1057</v>
      </c>
      <c t="s" r="C27" s="4">
        <v>1058</v>
      </c>
    </row>
    <row spans="1:4" r="28">
      <c t="s" r="A28" s="4">
        <v>1037</v>
      </c>
      <c t="s" r="B28" s="4">
        <v>1059</v>
      </c>
      <c t="s" r="C28" s="4">
        <v>1060</v>
      </c>
    </row>
    <row spans="1:4" r="29">
      <c t="s" r="A29" s="4">
        <v>1030</v>
      </c>
      <c t="n" r="B29" s="8">
        <v>0.28</v>
      </c>
      <c t="n" r="C29" s="8">
        <v>0.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83</v>
      </c>
      <c t="s" r="B1" s="2">
        <v>2</v>
      </c>
      <c t="s" r="C1" s="2">
        <v>1063</v>
      </c>
      <c t="s" r="D1" s="2">
        <v>1064</v>
      </c>
      <c t="s" r="E1" s="2">
        <v>1065</v>
      </c>
    </row>
    <row spans="1:5" r="2">
      <c t="s" r="A2" s="3">
        <v>260</v>
      </c>
    </row>
    <row spans="1:5" r="3">
      <c t="s" r="A3" s="4">
        <v>1067</v>
      </c>
      <c t="n" r="B3" s="7">
        <v>2000000000</v>
      </c>
      <c t="n" r="C3" s="7">
        <v>500000000</v>
      </c>
      <c t="n" r="D3" s="7">
        <v>1000000000</v>
      </c>
      <c t="n" r="E3" s="7">
        <v>5000000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4"/>
  </cols>
  <sheetData>
    <row spans="1:16" r="1">
      <c t="s" r="A1" s="1">
        <v>1384</v>
      </c>
      <c t="s" r="B1" s="2">
        <v>411</v>
      </c>
      <c t="s" r="N1" s="2">
        <v>1</v>
      </c>
    </row>
    <row spans="1:16" r="2">
      <c t="s" r="B2" s="2">
        <v>2</v>
      </c>
      <c t="s" r="C2" s="2">
        <v>522</v>
      </c>
      <c t="s" r="D2" s="2">
        <v>1014</v>
      </c>
      <c t="s" r="E2" s="2">
        <v>592</v>
      </c>
      <c t="s" r="F2" s="2">
        <v>1015</v>
      </c>
      <c t="s" r="G2" s="2">
        <v>634</v>
      </c>
      <c t="s" r="H2" s="2">
        <v>4</v>
      </c>
      <c t="s" r="I2" s="2">
        <v>1016</v>
      </c>
      <c t="s" r="J2" s="2">
        <v>628</v>
      </c>
      <c t="s" r="K2" s="2">
        <v>593</v>
      </c>
      <c t="s" r="L2" s="2">
        <v>1017</v>
      </c>
      <c t="s" r="M2" s="2">
        <v>1018</v>
      </c>
      <c t="s" r="N2" s="2">
        <v>2</v>
      </c>
      <c t="s" r="O2" s="2">
        <v>32</v>
      </c>
      <c t="s" r="P2" s="2">
        <v>33</v>
      </c>
    </row>
    <row spans="1:16" r="3">
      <c t="s" r="A3" s="3">
        <v>1079</v>
      </c>
    </row>
    <row spans="1:16" r="4">
      <c t="s" r="A4" s="4">
        <v>1080</v>
      </c>
      <c t="n" r="M4" s="6">
        <v>11182983</v>
      </c>
      <c t="n" r="N4" s="6">
        <v>11182983</v>
      </c>
    </row>
    <row spans="1:16" r="5">
      <c t="s" r="A5" s="4">
        <v>1081</v>
      </c>
      <c t="n" r="B5" s="6">
        <v>1281414</v>
      </c>
      <c t="n" r="C5" s="6">
        <v>1141708</v>
      </c>
      <c t="n" r="D5" s="6">
        <v>1276829</v>
      </c>
      <c t="n" r="E5" s="6">
        <v>553756</v>
      </c>
      <c t="n" r="F5" s="6">
        <v>1853142</v>
      </c>
      <c t="n" r="G5" s="6">
        <v>1310000</v>
      </c>
      <c t="n" r="H5" s="6">
        <v>1300836</v>
      </c>
      <c t="n" r="I5" s="6">
        <v>1222800</v>
      </c>
      <c t="n" r="J5" s="6">
        <v>1440798</v>
      </c>
      <c t="n" r="K5" s="6">
        <v>772189</v>
      </c>
      <c t="n" r="L5" s="6">
        <v>814753</v>
      </c>
      <c t="n" r="M5" s="6">
        <v>1611203</v>
      </c>
      <c t="n" r="N5" s="6">
        <v>14579428</v>
      </c>
      <c t="n" r="O5" s="6">
        <v>10893144</v>
      </c>
      <c t="n" r="P5" s="6">
        <v>289839</v>
      </c>
    </row>
    <row spans="1:16" r="6">
      <c t="s" r="A6" s="4">
        <v>1082</v>
      </c>
      <c t="n" r="B6" s="6">
        <v>25762411</v>
      </c>
      <c t="n" r="N6" s="6">
        <v>25762411</v>
      </c>
      <c t="n" r="O6" s="6">
        <v>11182983</v>
      </c>
    </row>
    <row spans="1:16" r="7">
      <c t="s" r="A7" s="4">
        <v>1069</v>
      </c>
      <c t="n" r="B7" s="8">
        <v>46.5</v>
      </c>
      <c t="n" r="C7" s="8">
        <v>47.75</v>
      </c>
      <c t="n" r="D7" s="8">
        <v>46.95</v>
      </c>
      <c t="n" r="E7" s="8">
        <v>47.39</v>
      </c>
      <c t="n" r="F7" s="8">
        <v>47.25</v>
      </c>
      <c t="n" r="G7" s="8">
        <v>45.37</v>
      </c>
      <c t="n" r="H7" s="8">
        <v>45.14</v>
      </c>
      <c t="n" r="I7" s="8">
        <v>45.37</v>
      </c>
      <c t="n" r="J7" s="8">
        <v>45.3</v>
      </c>
      <c t="n" r="K7" s="8">
        <v>43.76</v>
      </c>
      <c t="n" r="L7" s="8">
        <v>43.9</v>
      </c>
      <c t="n" r="M7" s="8">
        <v>44.09</v>
      </c>
      <c t="n" r="N7" s="8">
        <v>44.43</v>
      </c>
      <c t="n" r="O7" s="8">
        <v>42.67</v>
      </c>
    </row>
    <row spans="1:16" r="8">
      <c t="s" r="A8" s="4">
        <v>1083</v>
      </c>
      <c t="n" r="B8" s="7">
        <v>855495985</v>
      </c>
      <c t="n" r="C8" s="7">
        <v>415084736</v>
      </c>
      <c t="n" r="D8" s="7">
        <v>469601614</v>
      </c>
      <c t="n" r="E8" s="7">
        <v>529551668</v>
      </c>
      <c t="n" r="F8" s="7">
        <v>555793238</v>
      </c>
      <c t="n" r="G8" s="7">
        <v>643345777</v>
      </c>
      <c t="n" r="H8" s="7">
        <v>702774965</v>
      </c>
      <c t="n" r="I8" s="7">
        <v>761496406</v>
      </c>
      <c t="n" r="J8" s="7">
        <v>816973014</v>
      </c>
      <c t="n" r="K8" s="7">
        <v>882241498</v>
      </c>
      <c t="n" r="L8" s="7">
        <v>916031448</v>
      </c>
      <c t="n" r="M8" s="7">
        <v>951797780</v>
      </c>
      <c t="n" r="N8" s="7">
        <v>855495985</v>
      </c>
      <c t="n" r="O8" s="7">
        <v>1022830101</v>
      </c>
    </row>
    <row spans="1:16" r="9">
      <c t="s" r="A9" s="4">
        <v>1084</v>
      </c>
    </row>
    <row spans="1:16" r="10">
      <c t="s" r="A10" s="3">
        <v>1079</v>
      </c>
    </row>
    <row spans="1:16" r="11">
      <c t="s" r="A11" s="4">
        <v>1080</v>
      </c>
      <c t="n" r="M11" s="6">
        <v>11182983</v>
      </c>
      <c t="n" r="N11" s="6">
        <v>11182983</v>
      </c>
    </row>
    <row spans="1:16" r="12">
      <c t="s" r="A12" s="4">
        <v>1081</v>
      </c>
      <c t="n" r="B12" s="6">
        <v>1281414</v>
      </c>
      <c t="n" r="C12" s="6">
        <v>1141708</v>
      </c>
      <c t="n" r="D12" s="6">
        <v>1276829</v>
      </c>
      <c t="n" r="E12" s="6">
        <v>553756</v>
      </c>
      <c t="n" r="F12" s="6">
        <v>1853142</v>
      </c>
      <c t="n" r="G12" s="6">
        <v>1310000</v>
      </c>
      <c t="n" r="H12" s="6">
        <v>1300836</v>
      </c>
      <c t="n" r="I12" s="6">
        <v>1222800</v>
      </c>
      <c t="n" r="J12" s="6">
        <v>1440798</v>
      </c>
      <c t="n" r="K12" s="6">
        <v>772189</v>
      </c>
      <c t="n" r="L12" s="6">
        <v>814753</v>
      </c>
      <c t="n" r="M12" s="6">
        <v>1611203</v>
      </c>
    </row>
    <row spans="1:16" r="13">
      <c t="s" r="A13" s="4">
        <v>1082</v>
      </c>
      <c t="n" r="B13" s="6">
        <v>25762411</v>
      </c>
      <c t="n" r="N13" s="6">
        <v>25762411</v>
      </c>
      <c t="n" r="O13" s="6">
        <v>11182983</v>
      </c>
    </row>
  </sheetData>
  <mergeCells count="3">
    <mergeCell ref="A1:A2"/>
    <mergeCell ref="B1:M1"/>
    <mergeCell ref="N1:P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385</v>
      </c>
      <c t="s" r="B1" s="2">
        <v>1</v>
      </c>
    </row>
    <row spans="1:4" r="2">
      <c t="s" r="B2" s="2">
        <v>2</v>
      </c>
      <c t="s" r="C2" s="2">
        <v>32</v>
      </c>
      <c t="s" r="D2" s="2">
        <v>33</v>
      </c>
    </row>
    <row spans="1:4" r="3">
      <c t="s" r="A3" s="4">
        <v>1386</v>
      </c>
    </row>
    <row spans="1:4" r="4">
      <c t="s" r="A4" s="3">
        <v>1387</v>
      </c>
    </row>
    <row spans="1:4" r="5">
      <c t="s" r="A5" s="4">
        <v>1388</v>
      </c>
      <c t="n" r="B5" s="7">
        <v>29</v>
      </c>
      <c t="n" r="C5" s="7">
        <v>39</v>
      </c>
      <c t="n" r="D5" s="7">
        <v>38</v>
      </c>
    </row>
    <row spans="1:4" r="6">
      <c t="s" r="A6" s="4">
        <v>1389</v>
      </c>
      <c t="n" r="B6" s="6">
        <v>6</v>
      </c>
      <c t="n" r="C6" s="6">
        <v>4</v>
      </c>
      <c t="n" r="D6" s="6">
        <v>3</v>
      </c>
    </row>
    <row spans="1:4" r="7">
      <c t="s" r="A7" s="4">
        <v>1390</v>
      </c>
      <c t="n" r="B7" s="6">
        <v>-7</v>
      </c>
      <c t="n" r="C7" s="6">
        <v>-11</v>
      </c>
      <c t="n" r="D7" s="6">
        <v>-2</v>
      </c>
    </row>
    <row spans="1:4" r="8">
      <c t="s" r="A8" s="4">
        <v>1391</v>
      </c>
      <c t="n" r="B8" s="6">
        <v>-2</v>
      </c>
      <c t="n" r="C8" s="6">
        <v>-3</v>
      </c>
      <c t="n" r="D8" s="6">
        <v>0</v>
      </c>
    </row>
    <row spans="1:4" r="9">
      <c t="s" r="A9" s="4">
        <v>1392</v>
      </c>
      <c t="n" r="B9" s="6">
        <v>26</v>
      </c>
      <c t="n" r="C9" s="6">
        <v>29</v>
      </c>
      <c t="n" r="D9" s="6">
        <v>39</v>
      </c>
    </row>
    <row spans="1:4" r="10">
      <c t="s" r="A10" s="4">
        <v>1393</v>
      </c>
    </row>
    <row spans="1:4" r="11">
      <c t="s" r="A11" s="3">
        <v>1387</v>
      </c>
    </row>
    <row spans="1:4" r="12">
      <c t="s" r="A12" s="4">
        <v>1388</v>
      </c>
      <c t="n" r="B12" s="6">
        <v>147</v>
      </c>
      <c t="n" r="C12" s="6">
        <v>150</v>
      </c>
      <c t="n" r="D12" s="6">
        <v>232</v>
      </c>
    </row>
    <row spans="1:4" r="13">
      <c t="s" r="A13" s="4">
        <v>1389</v>
      </c>
      <c t="n" r="B13" s="6">
        <v>17</v>
      </c>
      <c t="n" r="C13" s="6">
        <v>-21</v>
      </c>
      <c t="n" r="D13" s="6">
        <v>-69</v>
      </c>
    </row>
    <row spans="1:4" r="14">
      <c t="s" r="A14" s="4">
        <v>1394</v>
      </c>
      <c t="n" r="B14" s="6">
        <v>-8</v>
      </c>
      <c t="n" r="C14" s="6">
        <v>16</v>
      </c>
      <c t="n" r="D14" s="6">
        <v>-5</v>
      </c>
    </row>
    <row spans="1:4" r="15">
      <c t="s" r="A15" s="4">
        <v>1391</v>
      </c>
      <c t="n" r="B15" s="6">
        <v>-12</v>
      </c>
      <c t="n" r="C15" s="6">
        <v>2</v>
      </c>
      <c t="n" r="D15" s="6">
        <v>-8</v>
      </c>
    </row>
    <row spans="1:4" r="16">
      <c t="s" r="A16" s="4">
        <v>1392</v>
      </c>
      <c t="n" r="B16" s="7">
        <v>144</v>
      </c>
      <c t="n" r="C16" s="7">
        <v>147</v>
      </c>
      <c t="n" r="D16" s="7">
        <v>1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1</v>
      </c>
      <c t="s" r="C1" s="2">
        <v>1</v>
      </c>
    </row>
    <row spans="1:5" r="2">
      <c t="s" r="C2" s="2">
        <v>2</v>
      </c>
      <c t="s" r="D2" s="2">
        <v>32</v>
      </c>
      <c t="s" r="E2" s="2">
        <v>33</v>
      </c>
    </row>
    <row spans="1:5" r="3">
      <c t="s" r="A3" s="3">
        <v>34</v>
      </c>
    </row>
    <row spans="1:5" r="4">
      <c t="s" r="A4" s="4">
        <v>35</v>
      </c>
      <c t="s" r="B4" s="4">
        <v>36</v>
      </c>
      <c t="n" r="C4" s="7">
        <v>6172</v>
      </c>
      <c t="n" r="D4" s="7">
        <v>6288</v>
      </c>
      <c t="n" r="E4" s="7">
        <v>5703</v>
      </c>
    </row>
    <row spans="1:5" r="5">
      <c t="s" r="A5" s="4">
        <v>37</v>
      </c>
      <c t="n" r="C5" s="6">
        <v>2539</v>
      </c>
      <c t="n" r="D5" s="6">
        <v>2620</v>
      </c>
      <c t="n" r="E5" s="6">
        <v>2398</v>
      </c>
    </row>
    <row spans="1:5" r="6">
      <c t="s" r="A6" s="4">
        <v>38</v>
      </c>
      <c t="n" r="C6" s="6">
        <v>1915</v>
      </c>
      <c t="n" r="D6" s="6">
        <v>1917</v>
      </c>
      <c t="n" r="E6" s="6">
        <v>1815</v>
      </c>
    </row>
    <row spans="1:5" r="7">
      <c t="s" r="A7" s="4">
        <v>39</v>
      </c>
      <c t="n" r="C7" s="6">
        <v>574</v>
      </c>
      <c t="n" r="D7" s="6">
        <v>573</v>
      </c>
      <c t="n" r="E7" s="6">
        <v>510</v>
      </c>
    </row>
    <row spans="1:5" r="8">
      <c t="s" r="A8" s="4">
        <v>40</v>
      </c>
      <c t="n" r="C8" s="6">
        <v>51</v>
      </c>
      <c t="n" r="D8" s="6">
        <v>89</v>
      </c>
      <c t="n" r="E8" s="6">
        <v>119</v>
      </c>
    </row>
    <row spans="1:5" r="9">
      <c t="s" r="A9" s="4">
        <v>41</v>
      </c>
      <c t="n" r="C9" s="6">
        <v>1093</v>
      </c>
      <c t="n" r="D9" s="6">
        <v>1089</v>
      </c>
      <c t="n" r="E9" s="6">
        <v>861</v>
      </c>
    </row>
    <row spans="1:5" r="10">
      <c t="s" r="A10" s="4">
        <v>42</v>
      </c>
      <c t="n" r="C10" s="6">
        <v>4</v>
      </c>
      <c t="n" r="D10" s="6">
        <v>3</v>
      </c>
      <c t="n" r="E10" s="6">
        <v>2</v>
      </c>
    </row>
    <row spans="1:5" r="11">
      <c t="s" r="A11" s="4">
        <v>43</v>
      </c>
      <c t="n" r="C11" s="6">
        <v>-311</v>
      </c>
      <c t="n" r="D11" s="6">
        <v>-300</v>
      </c>
      <c t="n" r="E11" s="6">
        <v>-309</v>
      </c>
    </row>
    <row spans="1:5" r="12">
      <c t="s" r="A12" s="4">
        <v>44</v>
      </c>
      <c t="n" r="C12" s="6">
        <v>-31</v>
      </c>
      <c t="n" r="D12" s="6">
        <v>-71</v>
      </c>
      <c t="n" r="E12" s="6">
        <v>-25</v>
      </c>
    </row>
    <row spans="1:5" r="13">
      <c t="s" r="A13" s="4">
        <v>45</v>
      </c>
      <c t="n" r="C13" s="6">
        <v>206</v>
      </c>
      <c t="n" r="D13" s="6">
        <v>-100</v>
      </c>
      <c t="n" r="E13" s="6">
        <v>-9</v>
      </c>
    </row>
    <row spans="1:5" r="14">
      <c t="s" r="A14" s="4">
        <v>46</v>
      </c>
      <c t="n" r="C14" s="6">
        <v>961</v>
      </c>
      <c t="n" r="D14" s="6">
        <v>621</v>
      </c>
      <c t="n" r="E14" s="6">
        <v>520</v>
      </c>
    </row>
    <row spans="1:5" r="15">
      <c t="s" r="A15" s="4">
        <v>47</v>
      </c>
      <c t="n" r="C15" s="6">
        <v>-383</v>
      </c>
      <c t="n" r="D15" s="6">
        <v>-236</v>
      </c>
      <c t="n" r="E15" s="6">
        <v>-91</v>
      </c>
    </row>
    <row spans="1:5" r="16">
      <c t="s" r="A16" s="4">
        <v>48</v>
      </c>
      <c t="n" r="C16" s="6">
        <v>-3</v>
      </c>
      <c t="n" r="D16" s="6">
        <v>-4</v>
      </c>
      <c t="n" r="E16" s="6">
        <v>2</v>
      </c>
    </row>
    <row spans="1:5" r="17">
      <c t="s" r="A17" s="4">
        <v>49</v>
      </c>
      <c t="n" r="C17" s="6">
        <v>575</v>
      </c>
      <c t="n" r="D17" s="6">
        <v>381</v>
      </c>
      <c t="n" r="E17" s="6">
        <v>431</v>
      </c>
    </row>
    <row spans="1:5" r="18">
      <c t="s" r="A18" s="4">
        <v>50</v>
      </c>
      <c t="n" r="E18" s="6">
        <v>305</v>
      </c>
    </row>
    <row spans="1:5" r="19">
      <c t="s" r="A19" s="4">
        <v>51</v>
      </c>
      <c t="n" r="C19" s="6">
        <v>575</v>
      </c>
      <c t="n" r="D19" s="6">
        <v>381</v>
      </c>
      <c t="n" r="E19" s="6">
        <v>736</v>
      </c>
    </row>
    <row spans="1:5" r="20">
      <c t="s" r="A20" s="4">
        <v>52</v>
      </c>
      <c t="n" r="C20" s="6">
        <v>5</v>
      </c>
      <c t="n" r="D20" s="6">
        <v>-3</v>
      </c>
      <c t="n" r="E20" s="6">
        <v>-4</v>
      </c>
    </row>
    <row spans="1:5" r="21">
      <c t="s" r="A21" s="4">
        <v>53</v>
      </c>
      <c t="n" r="C21" s="7">
        <v>570</v>
      </c>
      <c t="n" r="D21" s="7">
        <v>384</v>
      </c>
      <c t="n" r="E21" s="7">
        <v>740</v>
      </c>
    </row>
    <row spans="1:5" r="22">
      <c t="s" r="A22" s="3">
        <v>54</v>
      </c>
    </row>
    <row spans="1:5" r="23">
      <c t="s" r="A23" s="4">
        <v>49</v>
      </c>
      <c t="n" r="C23" s="8">
        <v>1.55</v>
      </c>
      <c t="n" r="D23" s="8">
        <v>1.01</v>
      </c>
      <c t="n" r="E23" s="8">
        <v>1.16</v>
      </c>
    </row>
    <row spans="1:5" r="24">
      <c t="s" r="A24" s="4">
        <v>55</v>
      </c>
      <c t="n" r="E24" s="9">
        <v>0.8100000000000001</v>
      </c>
    </row>
    <row spans="1:5" r="25">
      <c t="s" r="A25" s="4">
        <v>53</v>
      </c>
      <c t="n" r="C25" s="9">
        <v>1.55</v>
      </c>
      <c t="n" r="D25" s="9">
        <v>1.01</v>
      </c>
      <c t="n" r="E25" s="9">
        <v>1.97</v>
      </c>
    </row>
    <row spans="1:5" r="26">
      <c t="s" r="A26" s="3">
        <v>56</v>
      </c>
    </row>
    <row spans="1:5" r="27">
      <c t="s" r="A27" s="4">
        <v>49</v>
      </c>
      <c t="n" r="C27" s="9">
        <v>1.54</v>
      </c>
      <c t="n" r="D27" s="6">
        <v>1</v>
      </c>
      <c t="n" r="E27" s="9">
        <v>1.14</v>
      </c>
    </row>
    <row spans="1:5" r="28">
      <c t="s" r="A28" s="4">
        <v>55</v>
      </c>
      <c t="n" r="E28" s="9">
        <v>0.8</v>
      </c>
    </row>
    <row spans="1:5" r="29">
      <c t="s" r="A29" s="4">
        <v>53</v>
      </c>
      <c t="n" r="C29" s="8">
        <v>1.54</v>
      </c>
      <c t="n" r="D29" s="7">
        <v>1</v>
      </c>
      <c t="n" r="E29" s="8">
        <v>1.94</v>
      </c>
    </row>
    <row spans="1:5" r="30">
      <c t="s" r="A30" s="4">
        <v>57</v>
      </c>
      <c t="n" r="C30" s="6">
        <v>366996788</v>
      </c>
      <c t="n" r="D30" s="6">
        <v>379333037</v>
      </c>
      <c t="n" r="E30" s="6">
        <v>375797629</v>
      </c>
    </row>
    <row spans="1:5" r="31">
      <c t="s" r="A31" s="4">
        <v>58</v>
      </c>
      <c t="n" r="C31" s="6">
        <v>3961016</v>
      </c>
      <c t="n" r="D31" s="6">
        <v>5038415</v>
      </c>
      <c t="n" r="E31" s="6">
        <v>5130337</v>
      </c>
    </row>
    <row spans="1:5" r="32">
      <c t="s" r="A32" s="4">
        <v>59</v>
      </c>
      <c t="n" r="C32" s="6">
        <v>370957804</v>
      </c>
      <c t="n" r="D32" s="6">
        <v>384371452</v>
      </c>
      <c t="n" r="E32" s="6">
        <v>380927966</v>
      </c>
    </row>
    <row spans="1:5" r="33">
      <c t="s" r="A33" s="4">
        <v>60</v>
      </c>
      <c t="n" r="C33" s="8">
        <v>1.09</v>
      </c>
      <c t="n" r="D33" s="8">
        <v>0.95</v>
      </c>
      <c t="n" r="E33" s="8">
        <v>0.72</v>
      </c>
    </row>
    <row spans="1:5" r="34">
      <c t="n" r="A34"/>
    </row>
    <row spans="1:5" r="35">
      <c t="s" r="A35" s="4">
        <v>36</v>
      </c>
      <c t="s" r="B35" s="4">
        <v>61</v>
      </c>
    </row>
  </sheetData>
  <mergeCells count="4">
    <mergeCell ref="A1:B2"/>
    <mergeCell ref="C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3</v>
      </c>
      <c t="s" r="B1" s="2">
        <v>1</v>
      </c>
    </row>
    <row spans="1:2" r="2">
      <c t="s" r="B2" s="2">
        <v>2</v>
      </c>
    </row>
    <row spans="1:2" r="3">
      <c t="s" r="A3" s="3">
        <v>216</v>
      </c>
    </row>
    <row spans="1:2" r="4">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62</v>
      </c>
      <c t="s" r="C1" s="2">
        <v>1</v>
      </c>
    </row>
    <row spans="1:5" r="2">
      <c t="s" r="C2" s="2">
        <v>2</v>
      </c>
      <c t="s" r="D2" s="2">
        <v>32</v>
      </c>
      <c t="s" r="E2" s="2">
        <v>33</v>
      </c>
    </row>
    <row spans="1:5" r="3">
      <c t="s" r="A3" s="3">
        <v>63</v>
      </c>
    </row>
    <row spans="1:5" r="4">
      <c t="s" r="A4" s="4">
        <v>51</v>
      </c>
      <c t="n" r="C4" s="7">
        <v>575</v>
      </c>
      <c t="n" r="D4" s="7">
        <v>381</v>
      </c>
      <c t="n" r="E4" s="7">
        <v>736</v>
      </c>
    </row>
    <row spans="1:5" r="5">
      <c t="s" r="A5" s="3">
        <v>64</v>
      </c>
    </row>
    <row spans="1:5" r="6">
      <c t="s" r="A6" s="4">
        <v>65</v>
      </c>
      <c t="n" r="C6" s="6">
        <v>-357</v>
      </c>
      <c t="n" r="D6" s="6">
        <v>-301</v>
      </c>
      <c t="n" r="E6" s="6">
        <v>-99</v>
      </c>
    </row>
    <row spans="1:5" r="7">
      <c t="s" r="A7" s="4">
        <v>66</v>
      </c>
      <c t="s" r="B7" s="4">
        <v>36</v>
      </c>
      <c t="n" r="C7" s="6">
        <v>-19</v>
      </c>
      <c t="n" r="D7" s="6">
        <v>10</v>
      </c>
      <c t="n" r="E7" s="6">
        <v>9</v>
      </c>
    </row>
    <row spans="1:5" r="8">
      <c t="s" r="A8" s="4">
        <v>67</v>
      </c>
      <c t="s" r="B8" s="4">
        <v>68</v>
      </c>
      <c t="n" r="C8" s="6">
        <v>-1</v>
      </c>
      <c t="n" r="D8" s="6">
        <v>3</v>
      </c>
      <c t="n" r="E8" s="6">
        <v>8</v>
      </c>
    </row>
    <row spans="1:5" r="9">
      <c t="s" r="A9" s="4">
        <v>69</v>
      </c>
      <c t="s" r="B9" s="4">
        <v>70</v>
      </c>
      <c t="n" r="C9" s="6">
        <v>87</v>
      </c>
      <c t="n" r="D9" s="6">
        <v>-109</v>
      </c>
      <c t="n" r="E9" s="6">
        <v>30</v>
      </c>
    </row>
    <row spans="1:5" r="10">
      <c t="s" r="A10" s="4">
        <v>71</v>
      </c>
      <c t="n" r="C10" s="6">
        <v>-290</v>
      </c>
      <c t="n" r="D10" s="6">
        <v>-397</v>
      </c>
      <c t="n" r="E10" s="6">
        <v>-52</v>
      </c>
    </row>
    <row spans="1:5" r="11">
      <c t="s" r="A11" s="4">
        <v>72</v>
      </c>
      <c t="n" r="C11" s="6">
        <v>285</v>
      </c>
      <c t="n" r="D11" s="6">
        <v>-16</v>
      </c>
      <c t="n" r="E11" s="6">
        <v>684</v>
      </c>
    </row>
    <row spans="1:5" r="12">
      <c t="s" r="A12" s="4">
        <v>73</v>
      </c>
      <c t="n" r="C12" s="6">
        <v>-3</v>
      </c>
      <c t="n" r="D12" s="6">
        <v>-10</v>
      </c>
      <c t="n" r="E12" s="6">
        <v>-2</v>
      </c>
    </row>
    <row spans="1:5" r="13">
      <c t="s" r="A13" s="4">
        <v>74</v>
      </c>
      <c t="n" r="C13" s="7">
        <v>288</v>
      </c>
      <c t="n" r="D13" s="7">
        <v>-6</v>
      </c>
      <c t="n" r="E13" s="7">
        <v>686</v>
      </c>
    </row>
    <row spans="1:5" r="14">
      <c t="n" r="A14"/>
    </row>
    <row spans="1:5" r="15">
      <c t="s" r="A15" s="4">
        <v>36</v>
      </c>
      <c t="s" r="B15" s="4">
        <v>75</v>
      </c>
    </row>
    <row spans="1:5" r="16">
      <c t="s" r="A16" s="4">
        <v>68</v>
      </c>
      <c t="s" r="B16" s="4">
        <v>76</v>
      </c>
    </row>
    <row spans="1:5" r="17">
      <c t="s" r="A17" s="4">
        <v>70</v>
      </c>
      <c t="s" r="B17" s="4">
        <v>77</v>
      </c>
    </row>
  </sheetData>
  <mergeCells count="6">
    <mergeCell ref="A1:B2"/>
    <mergeCell ref="C1:E1"/>
    <mergeCell ref="A14:D14"/>
    <mergeCell ref="B15:D15"/>
    <mergeCell ref="B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202</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row spans="1:2" r="14">
      <c t="s" r="A14" s="4">
        <v>287</v>
      </c>
      <c t="s" r="B14" s="4">
        <v>288</v>
      </c>
    </row>
    <row spans="1:2" r="15">
      <c t="s" r="A15" s="4">
        <v>289</v>
      </c>
      <c t="s" r="B15" s="4">
        <v>290</v>
      </c>
    </row>
    <row spans="1:2" r="16">
      <c t="s" r="A16" s="4">
        <v>238</v>
      </c>
      <c t="s" r="B16"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2</v>
      </c>
      <c t="s" r="B1" s="2">
        <v>1</v>
      </c>
    </row>
    <row spans="1:2" r="2">
      <c t="s" r="B2" s="2">
        <v>2</v>
      </c>
    </row>
    <row spans="1:2" r="3">
      <c t="s" r="A3" s="3">
        <v>207</v>
      </c>
    </row>
    <row spans="1:2" r="4">
      <c t="s" r="A4" s="4">
        <v>293</v>
      </c>
      <c t="s" r="B4" s="4">
        <v>294</v>
      </c>
    </row>
    <row spans="1:2" r="5">
      <c t="s" r="A5" s="4">
        <v>295</v>
      </c>
      <c t="s" r="B5" s="4">
        <v>296</v>
      </c>
    </row>
    <row spans="1:2" r="6">
      <c t="s" r="A6" s="4">
        <v>297</v>
      </c>
      <c t="s" r="B6"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99</v>
      </c>
      <c t="s" r="B1" s="2">
        <v>1</v>
      </c>
    </row>
    <row spans="1:2" r="2">
      <c t="s" r="B2" s="2">
        <v>2</v>
      </c>
    </row>
    <row spans="1:2" r="3">
      <c t="s" r="A3" s="3">
        <v>210</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04</v>
      </c>
      <c t="s" r="B1" s="2">
        <v>1</v>
      </c>
    </row>
    <row spans="1:2" r="2">
      <c t="s" r="B2" s="2">
        <v>2</v>
      </c>
    </row>
    <row spans="1:2" r="3">
      <c t="s" r="A3" s="3">
        <v>213</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16</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16</v>
      </c>
      <c t="s" r="B1" s="2">
        <v>1</v>
      </c>
    </row>
    <row spans="1:2" r="2">
      <c t="s" r="B2" s="2">
        <v>2</v>
      </c>
    </row>
    <row spans="1:2" r="3">
      <c t="s" r="A3" s="3">
        <v>219</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321</v>
      </c>
      <c t="s" r="B1" s="2">
        <v>1</v>
      </c>
    </row>
    <row spans="1:2" r="2">
      <c t="s" r="B2" s="2">
        <v>2</v>
      </c>
    </row>
    <row spans="1:2" r="3">
      <c t="s" r="A3" s="3">
        <v>222</v>
      </c>
    </row>
    <row spans="1:2" r="4">
      <c t="s" r="A4" s="4">
        <v>322</v>
      </c>
      <c t="s" r="B4" s="4">
        <v>323</v>
      </c>
    </row>
    <row spans="1:2" r="5">
      <c t="s" r="A5" s="4">
        <v>324</v>
      </c>
      <c t="s" r="B5" s="4">
        <v>325</v>
      </c>
    </row>
    <row spans="1:2" r="6">
      <c t="s" r="A6" s="4">
        <v>326</v>
      </c>
      <c t="s" r="B6" s="4">
        <v>327</v>
      </c>
    </row>
    <row spans="1:2" r="7">
      <c t="s" r="A7" s="4">
        <v>328</v>
      </c>
      <c t="s" r="B7" s="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30</v>
      </c>
      <c t="s" r="B1" s="2">
        <v>1</v>
      </c>
    </row>
    <row spans="1:2" r="2">
      <c t="s" r="B2" s="2">
        <v>2</v>
      </c>
    </row>
    <row spans="1:2" r="3">
      <c t="s" r="A3" s="3">
        <v>225</v>
      </c>
    </row>
    <row spans="1:2" r="4">
      <c t="s" r="A4" s="4">
        <v>331</v>
      </c>
      <c t="s" r="B4" s="4">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2</v>
      </c>
      <c t="s" r="D2" s="2">
        <v>33</v>
      </c>
    </row>
    <row spans="1:4" r="3">
      <c t="s" r="A3" s="3">
        <v>63</v>
      </c>
    </row>
    <row spans="1:4" r="4">
      <c t="s" r="A4" s="4">
        <v>79</v>
      </c>
      <c t="n" r="B4" s="7">
        <v>13</v>
      </c>
      <c t="n" r="C4" s="7">
        <v>-7</v>
      </c>
      <c t="n" r="D4" s="7">
        <v>6</v>
      </c>
    </row>
    <row spans="1:4" r="5">
      <c t="s" r="A5" s="4">
        <v>80</v>
      </c>
      <c t="n" r="B5" s="6">
        <v>1</v>
      </c>
      <c t="n" r="C5" s="6">
        <v>-2</v>
      </c>
      <c t="n" r="D5" s="6">
        <v>5</v>
      </c>
    </row>
    <row spans="1:4" r="6">
      <c t="s" r="A6" s="4">
        <v>81</v>
      </c>
      <c t="n" r="B6" s="7">
        <v>-10</v>
      </c>
      <c t="n" r="C6" s="7">
        <v>32</v>
      </c>
      <c t="n" r="D6" s="7">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28</v>
      </c>
    </row>
    <row spans="1:2" r="4">
      <c t="s" r="A4" s="4">
        <v>334</v>
      </c>
      <c t="s" r="B4" s="4">
        <v>335</v>
      </c>
    </row>
    <row spans="1:2" r="5">
      <c t="s" r="A5" s="4">
        <v>336</v>
      </c>
      <c t="s" r="B5" s="4">
        <v>337</v>
      </c>
    </row>
    <row spans="1:2" r="6">
      <c t="s" r="A6" s="4">
        <v>338</v>
      </c>
      <c t="s" r="B6" s="4">
        <v>339</v>
      </c>
    </row>
    <row spans="1:2" r="7">
      <c t="s" r="A7" s="4">
        <v>340</v>
      </c>
      <c t="s" r="B7" s="4">
        <v>341</v>
      </c>
    </row>
    <row spans="1:2" r="8">
      <c t="s" r="A8" s="4">
        <v>342</v>
      </c>
      <c t="s" r="B8" s="4">
        <v>343</v>
      </c>
    </row>
    <row spans="1:2" r="9">
      <c t="s" r="A9" s="4">
        <v>344</v>
      </c>
      <c t="s" r="B9" s="4">
        <v>345</v>
      </c>
    </row>
    <row spans="1:2" r="10">
      <c t="s" r="A10" s="4">
        <v>346</v>
      </c>
      <c t="s" r="B10" s="4">
        <v>347</v>
      </c>
    </row>
    <row spans="1:2" r="11">
      <c t="s" r="A11" s="4">
        <v>348</v>
      </c>
      <c t="s" r="B11" s="4">
        <v>349</v>
      </c>
    </row>
    <row spans="1:2" r="12">
      <c t="s" r="A12" s="4">
        <v>350</v>
      </c>
      <c t="s" r="B12"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31</v>
      </c>
    </row>
    <row spans="1:2" r="4">
      <c t="s" r="A4" s="4">
        <v>353</v>
      </c>
      <c t="s" r="B4" s="4">
        <v>354</v>
      </c>
    </row>
    <row spans="1:2" r="5">
      <c t="s" r="A5" s="4">
        <v>355</v>
      </c>
      <c t="s" r="B5" s="4">
        <v>356</v>
      </c>
    </row>
    <row spans="1:2" r="6">
      <c t="s" r="A6" s="4">
        <v>357</v>
      </c>
      <c t="s" r="B6" s="4">
        <v>358</v>
      </c>
    </row>
    <row spans="1:2" r="7">
      <c t="s" r="A7" s="4">
        <v>359</v>
      </c>
      <c t="s" r="B7" s="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r="A1" s="1">
        <v>361</v>
      </c>
      <c t="s" r="B1" s="2">
        <v>1</v>
      </c>
    </row>
    <row spans="1:2" r="2">
      <c t="s" r="B2" s="2">
        <v>2</v>
      </c>
    </row>
    <row spans="1:2" r="3">
      <c t="s" r="A3" s="3">
        <v>216</v>
      </c>
    </row>
    <row spans="1:2" r="4">
      <c t="s" r="A4" s="4">
        <v>362</v>
      </c>
      <c t="s" r="B4" s="4">
        <v>363</v>
      </c>
    </row>
    <row spans="1:2" r="5">
      <c t="s" r="A5" s="4">
        <v>364</v>
      </c>
      <c t="s" r="B5" s="4">
        <v>365</v>
      </c>
    </row>
    <row spans="1:2" r="6">
      <c t="s" r="A6" s="4">
        <v>366</v>
      </c>
      <c t="s" r="B6" s="4">
        <v>367</v>
      </c>
    </row>
    <row spans="1:2" r="7">
      <c t="s" r="A7" s="4">
        <v>368</v>
      </c>
      <c t="s" r="B7" s="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70</v>
      </c>
      <c t="s" r="B1" s="2">
        <v>1</v>
      </c>
    </row>
    <row spans="1:2" r="2">
      <c t="s" r="B2" s="2">
        <v>2</v>
      </c>
    </row>
    <row spans="1:2" r="3">
      <c t="s" r="A3" s="3">
        <v>236</v>
      </c>
    </row>
    <row spans="1:2" r="4">
      <c t="s" r="A4" s="4">
        <v>371</v>
      </c>
      <c t="s" r="B4" s="4">
        <v>372</v>
      </c>
    </row>
    <row spans="1:2" r="5">
      <c t="s" r="A5" s="4">
        <v>373</v>
      </c>
      <c t="s" r="B5" s="4">
        <v>374</v>
      </c>
    </row>
    <row spans="1:2" r="6">
      <c t="s" r="A6" s="4">
        <v>375</v>
      </c>
      <c t="s" r="B6" s="4">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239</v>
      </c>
    </row>
    <row spans="1:2" r="4">
      <c t="s" r="A4" s="4">
        <v>378</v>
      </c>
      <c t="s" r="B4" s="4">
        <v>379</v>
      </c>
    </row>
    <row spans="1:2" r="5">
      <c t="s" r="A5" s="4">
        <v>380</v>
      </c>
      <c t="s" r="B5" s="4">
        <v>381</v>
      </c>
    </row>
    <row spans="1:2" r="6">
      <c t="s" r="A6" s="4">
        <v>382</v>
      </c>
      <c t="s" r="B6" s="4">
        <v>383</v>
      </c>
    </row>
    <row spans="1:2" r="7">
      <c t="s" r="A7" s="4">
        <v>384</v>
      </c>
      <c t="s" r="B7" s="4">
        <v>385</v>
      </c>
    </row>
    <row spans="1:2" r="8">
      <c t="s" r="A8" s="4">
        <v>386</v>
      </c>
      <c t="s" r="B8" s="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88</v>
      </c>
      <c t="s" r="B1" s="2">
        <v>1</v>
      </c>
    </row>
    <row spans="1:2" r="2">
      <c t="s" r="B2" s="2">
        <v>2</v>
      </c>
    </row>
    <row spans="1:2" r="3">
      <c t="s" r="A3" s="3">
        <v>245</v>
      </c>
    </row>
    <row spans="1:2" r="4">
      <c t="s" r="A4" s="4">
        <v>389</v>
      </c>
      <c t="s" r="B4" s="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391</v>
      </c>
      <c t="s" r="B1" s="2">
        <v>1</v>
      </c>
    </row>
    <row spans="1:2" r="2">
      <c t="s" r="B2" s="2">
        <v>2</v>
      </c>
    </row>
    <row spans="1:2" r="3">
      <c t="s" r="A3" s="3">
        <v>248</v>
      </c>
    </row>
    <row spans="1:2" r="4">
      <c t="s" r="A4" s="4">
        <v>392</v>
      </c>
      <c t="s" r="B4" s="4">
        <v>393</v>
      </c>
    </row>
    <row spans="1:2" r="5">
      <c t="s" r="A5" s="4">
        <v>394</v>
      </c>
      <c t="s" r="B5" s="4">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96</v>
      </c>
      <c t="s" r="B1" s="2">
        <v>1</v>
      </c>
    </row>
    <row spans="1:2" r="2">
      <c t="s" r="B2" s="2">
        <v>2</v>
      </c>
    </row>
    <row spans="1:2" r="3">
      <c t="s" r="A3" s="3">
        <v>251</v>
      </c>
    </row>
    <row spans="1:2" r="4">
      <c t="s" r="A4" s="4">
        <v>397</v>
      </c>
      <c t="s" r="B4" s="4">
        <v>398</v>
      </c>
    </row>
    <row spans="1:2" r="5">
      <c t="s" r="A5" s="4">
        <v>399</v>
      </c>
      <c t="s" r="B5" s="4">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401</v>
      </c>
      <c t="s" r="B1" s="2">
        <v>1</v>
      </c>
    </row>
    <row spans="1:2" r="2">
      <c t="s" r="B2" s="2">
        <v>2</v>
      </c>
    </row>
    <row spans="1:2" r="3">
      <c t="s" r="A3" s="3">
        <v>254</v>
      </c>
    </row>
    <row spans="1:2" r="4">
      <c t="s" r="A4" s="4">
        <v>402</v>
      </c>
      <c t="s" r="B4" s="4">
        <v>403</v>
      </c>
    </row>
    <row spans="1:2" r="5">
      <c t="s" r="A5" s="4">
        <v>404</v>
      </c>
      <c t="s" r="B5" s="4">
        <v>405</v>
      </c>
    </row>
    <row spans="1:2" r="6">
      <c t="s" r="A6" s="4">
        <v>406</v>
      </c>
      <c t="s" r="B6" s="4">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08</v>
      </c>
      <c t="s" r="B1" s="2">
        <v>1</v>
      </c>
    </row>
    <row spans="1:2" r="2">
      <c t="s" r="B2" s="2">
        <v>2</v>
      </c>
    </row>
    <row spans="1:2" r="3">
      <c t="s" r="A3" s="3">
        <v>257</v>
      </c>
    </row>
    <row spans="1:2" r="4">
      <c t="s" r="A4" s="4">
        <v>256</v>
      </c>
      <c t="s" r="B4" s="4">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v>
      </c>
      <c t="s" r="B1" s="2">
        <v>2</v>
      </c>
      <c t="s" r="C1" s="2">
        <v>32</v>
      </c>
    </row>
    <row spans="1:3" r="2">
      <c t="s" r="A2" s="3">
        <v>83</v>
      </c>
    </row>
    <row spans="1:3" r="3">
      <c t="s" r="A3" s="4">
        <v>84</v>
      </c>
      <c t="n" r="B3" s="7">
        <v>357</v>
      </c>
      <c t="n" r="C3" s="7">
        <v>273</v>
      </c>
    </row>
    <row spans="1:3" r="4">
      <c t="s" r="A4" s="4">
        <v>85</v>
      </c>
      <c t="n" r="B4" s="6">
        <v>1235</v>
      </c>
      <c t="n" r="C4" s="6">
        <v>1241</v>
      </c>
    </row>
    <row spans="1:3" r="5">
      <c t="s" r="A5" s="4">
        <v>86</v>
      </c>
      <c t="n" r="B5" s="6">
        <v>316</v>
      </c>
      <c t="n" r="C5" s="6">
        <v>497</v>
      </c>
    </row>
    <row spans="1:3" r="6">
      <c t="s" r="A6" s="4">
        <v>87</v>
      </c>
      <c t="n" r="B6" s="6">
        <v>1908</v>
      </c>
      <c t="n" r="C6" s="6">
        <v>2011</v>
      </c>
    </row>
    <row spans="1:3" r="7">
      <c t="s" r="A7" s="3">
        <v>88</v>
      </c>
    </row>
    <row spans="1:3" r="8">
      <c t="s" r="A8" s="4">
        <v>89</v>
      </c>
      <c t="n" r="B8" s="6">
        <v>490</v>
      </c>
      <c t="n" r="C8" s="6">
        <v>533</v>
      </c>
    </row>
    <row spans="1:3" r="9">
      <c t="s" r="A9" s="4">
        <v>90</v>
      </c>
      <c t="n" r="B9" s="6">
        <v>7783</v>
      </c>
      <c t="n" r="C9" s="6">
        <v>7671</v>
      </c>
    </row>
    <row spans="1:3" r="10">
      <c t="s" r="A10" s="4">
        <v>91</v>
      </c>
      <c t="n" r="B10" s="6">
        <v>4772</v>
      </c>
      <c t="n" r="C10" s="6">
        <v>4715</v>
      </c>
    </row>
    <row spans="1:3" r="11">
      <c t="s" r="A11" s="4">
        <v>92</v>
      </c>
      <c t="n" r="B11" s="6">
        <v>78</v>
      </c>
      <c t="n" r="C11" s="6">
        <v>83</v>
      </c>
    </row>
    <row spans="1:3" r="12">
      <c t="s" r="A12" s="4">
        <v>93</v>
      </c>
      <c t="n" r="B12" s="6">
        <v>272</v>
      </c>
      <c t="n" r="C12" s="6">
        <v>313</v>
      </c>
    </row>
    <row spans="1:3" r="13">
      <c t="s" r="A13" s="4">
        <v>94</v>
      </c>
      <c t="n" r="B13" s="6">
        <v>15303</v>
      </c>
      <c t="n" r="C13" s="6">
        <v>15326</v>
      </c>
    </row>
    <row spans="1:3" r="14">
      <c t="s" r="A14" s="3">
        <v>95</v>
      </c>
    </row>
    <row spans="1:3" r="15">
      <c t="s" r="A15" s="4">
        <v>96</v>
      </c>
      <c t="n" r="B15" s="6">
        <v>1013</v>
      </c>
      <c t="n" r="C15" s="6">
        <v>1035</v>
      </c>
    </row>
    <row spans="1:3" r="16">
      <c t="s" r="A16" s="4">
        <v>97</v>
      </c>
      <c t="n" r="B16" s="6">
        <v>322</v>
      </c>
      <c t="n" r="C16" s="6">
        <v>304</v>
      </c>
    </row>
    <row spans="1:3" r="17">
      <c t="s" r="A17" s="4">
        <v>98</v>
      </c>
      <c t="n" r="B17" s="6">
        <v>42</v>
      </c>
      <c t="n" r="C17" s="6">
        <v>62</v>
      </c>
    </row>
    <row spans="1:3" r="18">
      <c t="s" r="A18" s="4">
        <v>99</v>
      </c>
      <c t="n" r="B18" s="6">
        <v>310</v>
      </c>
      <c t="n" r="C18" s="6">
        <v>393</v>
      </c>
    </row>
    <row spans="1:3" r="19">
      <c t="s" r="A19" s="4">
        <v>100</v>
      </c>
      <c t="n" r="B19" s="6">
        <v>1687</v>
      </c>
      <c t="n" r="C19" s="6">
        <v>1794</v>
      </c>
    </row>
    <row spans="1:3" r="20">
      <c t="s" r="A20" s="3">
        <v>101</v>
      </c>
    </row>
    <row spans="1:3" r="21">
      <c t="s" r="A21" s="4">
        <v>102</v>
      </c>
      <c t="n" r="B21" s="6">
        <v>7028</v>
      </c>
      <c t="n" r="C21" s="6">
        <v>6419</v>
      </c>
    </row>
    <row spans="1:3" r="22">
      <c t="s" r="A22" s="4">
        <v>103</v>
      </c>
      <c t="n" r="B22" s="6">
        <v>1074</v>
      </c>
      <c t="n" r="C22" s="6">
        <v>1025</v>
      </c>
    </row>
    <row spans="1:3" r="23">
      <c t="s" r="A23" s="4">
        <v>104</v>
      </c>
      <c t="n" r="B23" s="6">
        <v>887</v>
      </c>
      <c t="n" r="C23" s="6">
        <v>955</v>
      </c>
    </row>
    <row spans="1:3" r="24">
      <c t="s" r="A24" s="4">
        <v>105</v>
      </c>
      <c t="n" r="B24" s="7">
        <v>10676</v>
      </c>
      <c t="n" r="C24" s="7">
        <v>10193</v>
      </c>
    </row>
    <row spans="1:3" r="25">
      <c t="s" r="A25" s="4">
        <v>106</v>
      </c>
      <c t="s" r="B25" s="4">
        <v>107</v>
      </c>
      <c t="s" r="C25" s="4">
        <v>107</v>
      </c>
    </row>
    <row spans="1:3" r="26">
      <c t="s" r="A26" s="3">
        <v>108</v>
      </c>
    </row>
    <row spans="1:3" r="27">
      <c t="s" r="A27" s="4">
        <v>109</v>
      </c>
      <c t="n" r="B27" s="7">
        <v>32</v>
      </c>
      <c t="n" r="C27" s="7">
        <v>32</v>
      </c>
    </row>
    <row spans="1:3" r="28">
      <c t="s" r="A28" s="4">
        <v>110</v>
      </c>
      <c t="n" r="B28" s="6">
        <v>5119</v>
      </c>
      <c t="n" r="C28" s="6">
        <v>6344</v>
      </c>
    </row>
    <row spans="1:3" r="29">
      <c t="s" r="A29" s="4">
        <v>111</v>
      </c>
      <c t="n" r="C29" s="6">
        <v>-415</v>
      </c>
    </row>
    <row spans="1:3" r="30">
      <c t="s" r="A30" s="4">
        <v>112</v>
      </c>
      <c t="n" r="B30" s="6">
        <v>341</v>
      </c>
      <c t="n" r="C30" s="6">
        <v>-128</v>
      </c>
    </row>
    <row spans="1:3" r="31">
      <c t="s" r="A31" s="4">
        <v>113</v>
      </c>
      <c t="n" r="B31" s="6">
        <v>-1059</v>
      </c>
      <c t="n" r="C31" s="6">
        <v>-777</v>
      </c>
    </row>
    <row spans="1:3" r="32">
      <c t="s" r="A32" s="4">
        <v>114</v>
      </c>
      <c t="n" r="B32" s="6">
        <v>4433</v>
      </c>
      <c t="n" r="C32" s="6">
        <v>5056</v>
      </c>
    </row>
    <row spans="1:3" r="33">
      <c t="s" r="A33" s="4">
        <v>115</v>
      </c>
      <c t="n" r="B33" s="6">
        <v>194</v>
      </c>
      <c t="n" r="C33" s="6">
        <v>77</v>
      </c>
    </row>
    <row spans="1:3" r="34">
      <c t="s" r="A34" s="4">
        <v>116</v>
      </c>
      <c t="n" r="B34" s="6">
        <v>4627</v>
      </c>
      <c t="n" r="C34" s="6">
        <v>5133</v>
      </c>
    </row>
    <row spans="1:3" r="35">
      <c t="s" r="A35" s="4">
        <v>117</v>
      </c>
      <c t="n" r="B35" s="7">
        <v>15303</v>
      </c>
      <c t="n" r="C35" s="7">
        <v>153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8"/>
    <col customWidth="1" max="5" min="5" width="48"/>
    <col customWidth="1" max="6" min="6" width="21"/>
    <col customWidth="1" max="7" min="7" width="20"/>
    <col customWidth="1" max="8" min="8" width="27"/>
    <col customWidth="1" max="9" min="9" width="24"/>
    <col customWidth="1" max="10" min="10" width="31"/>
    <col customWidth="1" max="11" min="11" width="21"/>
    <col customWidth="1" max="12" min="12" width="24"/>
  </cols>
  <sheetData>
    <row spans="1:12" r="1">
      <c t="s" r="A1" s="1">
        <v>410</v>
      </c>
      <c t="s" r="B1" s="2">
        <v>411</v>
      </c>
      <c t="s" r="C1" s="2">
        <v>412</v>
      </c>
      <c t="s" r="E1" s="2">
        <v>1</v>
      </c>
    </row>
    <row spans="1:12" r="2">
      <c t="s" r="B2" s="2">
        <v>413</v>
      </c>
      <c t="s" r="C2" s="2">
        <v>414</v>
      </c>
      <c t="s" r="D2" s="2">
        <v>415</v>
      </c>
      <c t="s" r="E2" s="2">
        <v>416</v>
      </c>
      <c t="s" r="F2" s="2">
        <v>414</v>
      </c>
      <c t="s" r="G2" s="2">
        <v>417</v>
      </c>
      <c t="s" r="H2" s="2">
        <v>418</v>
      </c>
      <c t="s" r="I2" s="2">
        <v>419</v>
      </c>
      <c t="s" r="J2" s="2">
        <v>420</v>
      </c>
      <c t="s" r="K2" s="2">
        <v>421</v>
      </c>
      <c t="s" r="L2" s="2">
        <v>422</v>
      </c>
    </row>
    <row spans="1:12" r="3">
      <c t="s" r="A3" s="3">
        <v>423</v>
      </c>
    </row>
    <row spans="1:12" r="4">
      <c t="s" r="A4" s="4">
        <v>424</v>
      </c>
      <c t="n" r="B4" s="6">
        <v>82142858</v>
      </c>
    </row>
    <row spans="1:12" r="5">
      <c t="s" r="A5" s="4">
        <v>425</v>
      </c>
      <c t="n" r="I5" s="10">
        <v>0.07000000000000001</v>
      </c>
      <c t="n" r="J5" s="10">
        <v>0.07000000000000001</v>
      </c>
      <c t="n" r="L5" s="10">
        <v>0.07000000000000001</v>
      </c>
    </row>
    <row spans="1:12" r="6">
      <c t="s" r="A6" s="4">
        <v>426</v>
      </c>
      <c t="n" r="B6" s="7">
        <v>23</v>
      </c>
    </row>
    <row spans="1:12" r="7">
      <c t="s" r="A7" s="4">
        <v>427</v>
      </c>
      <c t="n" r="E7" s="6">
        <v>2</v>
      </c>
    </row>
    <row spans="1:12" r="8">
      <c t="s" r="A8" s="4">
        <v>428</v>
      </c>
      <c t="n" r="E8" s="6">
        <v>100</v>
      </c>
    </row>
    <row spans="1:12" r="9">
      <c t="s" r="A9" s="4">
        <v>429</v>
      </c>
      <c t="s" r="E9" s="4">
        <v>430</v>
      </c>
    </row>
    <row spans="1:12" r="10">
      <c t="s" r="A10" s="4">
        <v>431</v>
      </c>
      <c t="n" r="D10" s="11">
        <v>10.8</v>
      </c>
      <c t="n" r="E10" s="11">
        <v>198.7</v>
      </c>
      <c t="n" r="J10" s="6">
        <v>50</v>
      </c>
    </row>
    <row spans="1:12" r="11">
      <c t="s" r="A11" s="4">
        <v>432</v>
      </c>
      <c t="n" r="C11" s="7">
        <v>-32</v>
      </c>
      <c t="n" r="D11" s="7">
        <v>-20</v>
      </c>
      <c t="n" r="E11" s="7">
        <v>-8</v>
      </c>
      <c t="n" r="F11" s="7">
        <v>-52</v>
      </c>
    </row>
    <row spans="1:12" r="12">
      <c t="s" r="A12" s="4">
        <v>433</v>
      </c>
      <c t="n" r="E12" s="7">
        <v>19</v>
      </c>
      <c t="n" r="F12" s="7">
        <v>19</v>
      </c>
      <c t="n" r="H12" s="7">
        <v>19</v>
      </c>
    </row>
    <row spans="1:12" r="13">
      <c t="s" r="A13" s="4">
        <v>434</v>
      </c>
      <c t="n" r="E13" s="6">
        <v>1593807</v>
      </c>
      <c t="n" r="G13" s="6">
        <v>2437100</v>
      </c>
      <c t="n" r="H13" s="6">
        <v>2433400</v>
      </c>
    </row>
    <row spans="1:12" r="14">
      <c t="s" r="A14" s="4">
        <v>435</v>
      </c>
      <c t="n" r="E14" s="7">
        <v>50</v>
      </c>
    </row>
    <row spans="1:12" r="15">
      <c t="s" r="A15" s="4">
        <v>436</v>
      </c>
    </row>
    <row spans="1:12" r="16">
      <c t="s" r="A16" s="3">
        <v>423</v>
      </c>
    </row>
    <row spans="1:12" r="17">
      <c t="s" r="A17" s="4">
        <v>431</v>
      </c>
      <c t="n" r="K17" s="9">
        <v>4.3</v>
      </c>
    </row>
    <row spans="1:12" r="18">
      <c t="s" r="A18" s="4">
        <v>437</v>
      </c>
    </row>
    <row spans="1:12" r="19">
      <c t="s" r="A19" s="3">
        <v>423</v>
      </c>
    </row>
    <row spans="1:12" r="20">
      <c t="s" r="A20" s="4">
        <v>431</v>
      </c>
      <c t="n" r="K20" s="9">
        <v>6.3</v>
      </c>
    </row>
    <row spans="1:12" r="21">
      <c t="s" r="A21" s="4">
        <v>438</v>
      </c>
    </row>
    <row spans="1:12" r="22">
      <c t="s" r="A22" s="3">
        <v>423</v>
      </c>
    </row>
    <row spans="1:12" r="23">
      <c t="s" r="A23" s="4">
        <v>439</v>
      </c>
      <c t="n" r="E23" s="7">
        <v>3</v>
      </c>
    </row>
    <row spans="1:12" r="24">
      <c t="s" r="A24" s="4">
        <v>440</v>
      </c>
    </row>
    <row spans="1:12" r="25">
      <c t="s" r="A25" s="3">
        <v>423</v>
      </c>
    </row>
    <row spans="1:12" r="26">
      <c t="s" r="A26" s="4">
        <v>441</v>
      </c>
      <c t="s" r="E26" s="4">
        <v>430</v>
      </c>
    </row>
    <row spans="1:12" r="27">
      <c t="s" r="A27" s="4">
        <v>442</v>
      </c>
    </row>
    <row spans="1:12" r="28">
      <c t="s" r="A28" s="3">
        <v>423</v>
      </c>
    </row>
    <row spans="1:12" r="29">
      <c t="s" r="A29" s="4">
        <v>441</v>
      </c>
      <c t="s" r="E29" s="4">
        <v>443</v>
      </c>
    </row>
  </sheetData>
  <mergeCells count="3">
    <mergeCell ref="A1:A2"/>
    <mergeCell ref="C1:D1"/>
    <mergeCell ref="E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44</v>
      </c>
      <c t="s" r="B1" s="2">
        <v>414</v>
      </c>
    </row>
    <row spans="1:2" r="2">
      <c t="s" r="A2" s="3">
        <v>202</v>
      </c>
    </row>
    <row spans="1:2" r="3">
      <c t="s" r="A3" s="4">
        <v>445</v>
      </c>
      <c t="n" r="B3" s="7">
        <v>8</v>
      </c>
    </row>
    <row spans="1:2" r="4">
      <c t="s" r="A4" s="4">
        <v>446</v>
      </c>
      <c t="n" r="B4" s="7">
        <v>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r="A1" s="1">
        <v>447</v>
      </c>
      <c t="s" r="B1" s="2">
        <v>448</v>
      </c>
      <c t="s" r="C1" s="2">
        <v>2</v>
      </c>
      <c t="s" r="D1" s="2">
        <v>449</v>
      </c>
      <c t="s" r="E1" s="2">
        <v>449</v>
      </c>
      <c t="s" r="F1" s="2">
        <v>2</v>
      </c>
      <c t="s" r="G1" s="2">
        <v>32</v>
      </c>
      <c t="s" r="H1" s="2">
        <v>33</v>
      </c>
      <c t="s" r="I1" s="2">
        <v>450</v>
      </c>
    </row>
    <row spans="1:9" r="2">
      <c t="s" r="A2" s="3">
        <v>451</v>
      </c>
    </row>
    <row spans="1:9" r="3">
      <c t="s" r="A3" s="4">
        <v>90</v>
      </c>
      <c t="n" r="C3" s="7">
        <v>7783</v>
      </c>
      <c t="n" r="F3" s="7">
        <v>7783</v>
      </c>
      <c t="n" r="G3" s="7">
        <v>7671</v>
      </c>
      <c t="n" r="H3" s="7">
        <v>7684</v>
      </c>
    </row>
    <row spans="1:9" r="4">
      <c t="s" r="A4" s="4">
        <v>452</v>
      </c>
      <c t="n" r="F4" s="7">
        <v>246</v>
      </c>
      <c t="n" r="G4" s="7">
        <v>314</v>
      </c>
      <c t="n" r="H4" s="6">
        <v>43</v>
      </c>
    </row>
    <row spans="1:9" r="5">
      <c t="s" r="A5" s="4">
        <v>453</v>
      </c>
    </row>
    <row spans="1:9" r="6">
      <c t="s" r="A6" s="3">
        <v>451</v>
      </c>
    </row>
    <row spans="1:9" r="7">
      <c t="s" r="A7" s="4">
        <v>454</v>
      </c>
      <c t="n" r="E7" s="7">
        <v>1296</v>
      </c>
    </row>
    <row spans="1:9" r="8">
      <c t="s" r="A8" s="4">
        <v>455</v>
      </c>
      <c t="s" r="D8" s="4">
        <v>456</v>
      </c>
      <c t="s" r="E8" s="4">
        <v>456</v>
      </c>
    </row>
    <row spans="1:9" r="9">
      <c t="s" r="A9" s="4">
        <v>457</v>
      </c>
      <c t="s" r="F9" s="4">
        <v>458</v>
      </c>
    </row>
    <row spans="1:9" r="10">
      <c t="s" r="A10" s="4">
        <v>459</v>
      </c>
      <c t="n" r="E10" s="7">
        <v>75</v>
      </c>
    </row>
    <row spans="1:9" r="11">
      <c t="s" r="A11" s="4">
        <v>460</v>
      </c>
      <c t="n" r="H11" s="6">
        <v>134</v>
      </c>
    </row>
    <row spans="1:9" r="12">
      <c t="s" r="A12" s="4">
        <v>461</v>
      </c>
      <c t="n" r="D12" s="7">
        <v>4</v>
      </c>
      <c t="n" r="E12" s="6">
        <v>4</v>
      </c>
    </row>
    <row spans="1:9" r="13">
      <c t="s" r="A13" s="4">
        <v>462</v>
      </c>
      <c t="n" r="D13" s="6">
        <v>64</v>
      </c>
      <c t="n" r="E13" s="6">
        <v>64</v>
      </c>
    </row>
    <row spans="1:9" r="14">
      <c t="s" r="A14" s="4">
        <v>90</v>
      </c>
      <c t="n" r="D14" s="6">
        <v>947</v>
      </c>
      <c t="n" r="E14" s="6">
        <v>947</v>
      </c>
    </row>
    <row spans="1:9" r="15">
      <c t="s" r="A15" s="4">
        <v>463</v>
      </c>
      <c t="n" r="D15" s="7">
        <v>472</v>
      </c>
      <c t="n" r="E15" s="7">
        <v>472</v>
      </c>
    </row>
    <row spans="1:9" r="16">
      <c t="s" r="A16" s="4">
        <v>464</v>
      </c>
      <c t="n" r="H16" s="7">
        <v>19</v>
      </c>
      <c t="n" r="I16" s="7">
        <v>9</v>
      </c>
    </row>
    <row spans="1:9" r="17">
      <c t="s" r="A17" s="4">
        <v>465</v>
      </c>
    </row>
    <row spans="1:9" r="18">
      <c t="s" r="A18" s="3">
        <v>451</v>
      </c>
    </row>
    <row spans="1:9" r="19">
      <c t="s" r="A19" s="4">
        <v>455</v>
      </c>
      <c t="s" r="D19" s="4">
        <v>466</v>
      </c>
      <c t="s" r="E19" s="4">
        <v>466</v>
      </c>
    </row>
    <row spans="1:9" r="20">
      <c t="s" r="A20" s="4">
        <v>459</v>
      </c>
      <c t="n" r="E20" s="7">
        <v>75</v>
      </c>
    </row>
    <row spans="1:9" r="21">
      <c t="s" r="A21" s="4">
        <v>460</v>
      </c>
      <c t="n" r="D21" s="7">
        <v>24</v>
      </c>
    </row>
    <row spans="1:9" r="22">
      <c t="s" r="A22" s="4">
        <v>467</v>
      </c>
    </row>
    <row spans="1:9" r="23">
      <c t="s" r="A23" s="3">
        <v>451</v>
      </c>
    </row>
    <row spans="1:9" r="24">
      <c t="s" r="A24" s="4">
        <v>455</v>
      </c>
      <c t="s" r="B24" s="4">
        <v>468</v>
      </c>
      <c t="s" r="C24" s="4">
        <v>468</v>
      </c>
      <c t="s" r="F24" s="4">
        <v>468</v>
      </c>
    </row>
    <row spans="1:9" r="25">
      <c t="s" r="A25" s="4">
        <v>459</v>
      </c>
      <c t="n" r="B25" s="7">
        <v>161</v>
      </c>
      <c t="n" r="F25" s="7">
        <v>161</v>
      </c>
    </row>
    <row spans="1:9" r="26">
      <c t="s" r="A26" s="4">
        <v>460</v>
      </c>
      <c t="n" r="C26" s="7">
        <v>158</v>
      </c>
    </row>
    <row spans="1:9" r="27">
      <c t="s" r="A27" s="4">
        <v>452</v>
      </c>
      <c t="n" r="B27" s="7">
        <v>40</v>
      </c>
    </row>
    <row spans="1:9" r="28">
      <c t="s" r="A28" s="4">
        <v>469</v>
      </c>
      <c t="n" r="F28" s="7">
        <v>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70</v>
      </c>
      <c t="s" r="B1" s="2">
        <v>471</v>
      </c>
    </row>
    <row spans="1:5" r="2">
      <c t="s" r="B2" s="2">
        <v>449</v>
      </c>
      <c t="s" r="C2" s="2">
        <v>2</v>
      </c>
      <c t="s" r="D2" s="2">
        <v>32</v>
      </c>
      <c t="s" r="E2" s="2">
        <v>33</v>
      </c>
    </row>
    <row spans="1:5" r="3">
      <c t="s" r="A3" s="3">
        <v>472</v>
      </c>
    </row>
    <row spans="1:5" r="4">
      <c t="s" r="A4" s="4">
        <v>90</v>
      </c>
      <c t="n" r="C4" s="7">
        <v>7783</v>
      </c>
      <c t="n" r="D4" s="7">
        <v>7671</v>
      </c>
      <c t="n" r="E4" s="7">
        <v>7684</v>
      </c>
    </row>
    <row spans="1:5" r="5">
      <c t="s" r="A5" s="4">
        <v>453</v>
      </c>
    </row>
    <row spans="1:5" r="6">
      <c t="s" r="A6" s="3">
        <v>451</v>
      </c>
    </row>
    <row spans="1:5" r="7">
      <c t="s" r="A7" s="4">
        <v>473</v>
      </c>
      <c t="n" r="B7" s="7">
        <v>1296</v>
      </c>
    </row>
    <row spans="1:5" r="8">
      <c t="s" r="A8" s="4">
        <v>474</v>
      </c>
      <c t="n" r="B8" s="6">
        <v>42</v>
      </c>
    </row>
    <row spans="1:5" r="9">
      <c t="s" r="A9" s="4">
        <v>475</v>
      </c>
      <c t="n" r="B9" s="6">
        <v>3</v>
      </c>
    </row>
    <row spans="1:5" r="10">
      <c t="s" r="A10" s="4">
        <v>476</v>
      </c>
      <c t="n" r="B10" s="6">
        <v>75</v>
      </c>
    </row>
    <row spans="1:5" r="11">
      <c t="s" r="A11" s="4">
        <v>167</v>
      </c>
      <c t="n" r="B11" s="6">
        <v>1416</v>
      </c>
    </row>
    <row spans="1:5" r="12">
      <c t="s" r="A12" s="3">
        <v>472</v>
      </c>
    </row>
    <row spans="1:5" r="13">
      <c t="s" r="A13" s="4">
        <v>477</v>
      </c>
      <c t="n" r="B13" s="6">
        <v>136</v>
      </c>
    </row>
    <row spans="1:5" r="14">
      <c t="s" r="A14" s="4">
        <v>478</v>
      </c>
      <c t="n" r="B14" s="6">
        <v>129</v>
      </c>
    </row>
    <row spans="1:5" r="15">
      <c t="s" r="A15" s="4">
        <v>479</v>
      </c>
      <c t="n" r="B15" s="6">
        <v>32</v>
      </c>
    </row>
    <row spans="1:5" r="16">
      <c t="s" r="A16" s="4">
        <v>90</v>
      </c>
      <c t="n" r="B16" s="6">
        <v>947</v>
      </c>
    </row>
    <row spans="1:5" r="17">
      <c t="s" r="A17" s="4">
        <v>480</v>
      </c>
      <c t="n" r="B17" s="6">
        <v>472</v>
      </c>
    </row>
    <row spans="1:5" r="18">
      <c t="s" r="A18" s="4">
        <v>481</v>
      </c>
      <c t="n" r="B18" s="6">
        <v>2</v>
      </c>
    </row>
    <row spans="1:5" r="19">
      <c t="s" r="A19" s="4">
        <v>482</v>
      </c>
      <c t="n" r="B19" s="6">
        <v>-47</v>
      </c>
    </row>
    <row spans="1:5" r="20">
      <c t="s" r="A20" s="4">
        <v>483</v>
      </c>
      <c t="n" r="B20" s="6">
        <v>-53</v>
      </c>
    </row>
    <row spans="1:5" r="21">
      <c t="s" r="A21" s="4">
        <v>103</v>
      </c>
      <c t="n" r="B21" s="6">
        <v>-184</v>
      </c>
    </row>
    <row spans="1:5" r="22">
      <c t="s" r="A22" s="4">
        <v>484</v>
      </c>
      <c t="n" r="B22" s="6">
        <v>-18</v>
      </c>
    </row>
    <row spans="1:5" r="23">
      <c t="s" r="A23" s="4">
        <v>167</v>
      </c>
      <c t="n" r="B23" s="7">
        <v>1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5</v>
      </c>
      <c t="s" r="B1" s="2">
        <v>471</v>
      </c>
      <c t="s" r="C1" s="2">
        <v>1</v>
      </c>
    </row>
    <row spans="1:3" r="2">
      <c t="s" r="B2" s="2">
        <v>449</v>
      </c>
      <c t="s" r="C2" s="2">
        <v>2</v>
      </c>
    </row>
    <row spans="1:3" r="3">
      <c t="s" r="A3" s="4">
        <v>453</v>
      </c>
    </row>
    <row spans="1:3" r="4">
      <c t="s" r="A4" s="3">
        <v>486</v>
      </c>
    </row>
    <row spans="1:3" r="5">
      <c t="s" r="A5" s="4">
        <v>463</v>
      </c>
      <c t="n" r="B5" s="7">
        <v>472</v>
      </c>
    </row>
    <row spans="1:3" r="6">
      <c t="s" r="A6" s="4">
        <v>487</v>
      </c>
    </row>
    <row spans="1:3" r="7">
      <c t="s" r="A7" s="3">
        <v>486</v>
      </c>
    </row>
    <row spans="1:3" r="8">
      <c t="s" r="A8" s="4">
        <v>488</v>
      </c>
      <c t="s" r="C8" s="4">
        <v>489</v>
      </c>
    </row>
    <row spans="1:3" r="9">
      <c t="s" r="A9" s="4">
        <v>490</v>
      </c>
    </row>
    <row spans="1:3" r="10">
      <c t="s" r="A10" s="3">
        <v>486</v>
      </c>
    </row>
    <row spans="1:3" r="11">
      <c t="s" r="A11" s="4">
        <v>488</v>
      </c>
      <c t="s" r="C11" s="4">
        <v>491</v>
      </c>
    </row>
    <row spans="1:3" r="12">
      <c t="s" r="A12" s="4">
        <v>492</v>
      </c>
    </row>
    <row spans="1:3" r="13">
      <c t="s" r="A13" s="3">
        <v>486</v>
      </c>
    </row>
    <row spans="1:3" r="14">
      <c t="s" r="A14" s="4">
        <v>463</v>
      </c>
      <c t="n" r="B14" s="7">
        <v>271</v>
      </c>
    </row>
    <row spans="1:3" r="15">
      <c t="s" r="A15" s="4">
        <v>493</v>
      </c>
    </row>
    <row spans="1:3" r="16">
      <c t="s" r="A16" s="3">
        <v>486</v>
      </c>
    </row>
    <row spans="1:3" r="17">
      <c t="s" r="A17" s="4">
        <v>488</v>
      </c>
      <c t="s" r="B17" s="4">
        <v>494</v>
      </c>
    </row>
    <row spans="1:3" r="18">
      <c t="s" r="A18" s="4">
        <v>495</v>
      </c>
    </row>
    <row spans="1:3" r="19">
      <c t="s" r="A19" s="3">
        <v>486</v>
      </c>
    </row>
    <row spans="1:3" r="20">
      <c t="s" r="A20" s="4">
        <v>488</v>
      </c>
      <c t="s" r="B20" s="4">
        <v>496</v>
      </c>
    </row>
    <row spans="1:3" r="21">
      <c t="s" r="A21" s="4">
        <v>497</v>
      </c>
    </row>
    <row spans="1:3" r="22">
      <c t="s" r="A22" s="3">
        <v>486</v>
      </c>
    </row>
    <row spans="1:3" r="23">
      <c t="s" r="A23" s="4">
        <v>488</v>
      </c>
      <c t="s" r="C23" s="4">
        <v>498</v>
      </c>
    </row>
    <row spans="1:3" r="24">
      <c t="s" r="A24" s="4">
        <v>499</v>
      </c>
    </row>
    <row spans="1:3" r="25">
      <c t="s" r="A25" s="3">
        <v>486</v>
      </c>
    </row>
    <row spans="1:3" r="26">
      <c t="s" r="A26" s="4">
        <v>488</v>
      </c>
      <c t="s" r="C26" s="4">
        <v>494</v>
      </c>
    </row>
    <row spans="1:3" r="27">
      <c t="s" r="A27" s="4">
        <v>500</v>
      </c>
    </row>
    <row spans="1:3" r="28">
      <c t="s" r="A28" s="3">
        <v>486</v>
      </c>
    </row>
    <row spans="1:3" r="29">
      <c t="s" r="A29" s="4">
        <v>463</v>
      </c>
      <c t="n" r="B29" s="7">
        <v>159</v>
      </c>
    </row>
    <row spans="1:3" r="30">
      <c t="s" r="A30" s="4">
        <v>501</v>
      </c>
    </row>
    <row spans="1:3" r="31">
      <c t="s" r="A31" s="3">
        <v>486</v>
      </c>
    </row>
    <row spans="1:3" r="32">
      <c t="s" r="A32" s="4">
        <v>488</v>
      </c>
      <c t="s" r="B32" s="4">
        <v>502</v>
      </c>
    </row>
    <row spans="1:3" r="33">
      <c t="s" r="A33" s="4">
        <v>503</v>
      </c>
    </row>
    <row spans="1:3" r="34">
      <c t="s" r="A34" s="3">
        <v>486</v>
      </c>
    </row>
    <row spans="1:3" r="35">
      <c t="s" r="A35" s="4">
        <v>488</v>
      </c>
      <c t="s" r="B35" s="4">
        <v>494</v>
      </c>
    </row>
    <row spans="1:3" r="36">
      <c t="s" r="A36" s="4">
        <v>504</v>
      </c>
    </row>
    <row spans="1:3" r="37">
      <c t="s" r="A37" s="3">
        <v>486</v>
      </c>
    </row>
    <row spans="1:3" r="38">
      <c t="s" r="A38" s="4">
        <v>488</v>
      </c>
      <c t="s" r="C38" s="4">
        <v>502</v>
      </c>
    </row>
    <row spans="1:3" r="39">
      <c t="s" r="A39" s="4">
        <v>505</v>
      </c>
    </row>
    <row spans="1:3" r="40">
      <c t="s" r="A40" s="3">
        <v>486</v>
      </c>
    </row>
    <row spans="1:3" r="41">
      <c t="s" r="A41" s="4">
        <v>488</v>
      </c>
      <c t="s" r="C41" s="4">
        <v>506</v>
      </c>
    </row>
    <row spans="1:3" r="42">
      <c t="s" r="A42" s="4">
        <v>507</v>
      </c>
    </row>
    <row spans="1:3" r="43">
      <c t="s" r="A43" s="3">
        <v>486</v>
      </c>
    </row>
    <row spans="1:3" r="44">
      <c t="s" r="A44" s="4">
        <v>463</v>
      </c>
      <c t="n" r="B44" s="7">
        <v>31</v>
      </c>
    </row>
    <row spans="1:3" r="45">
      <c t="s" r="A45" s="4">
        <v>508</v>
      </c>
    </row>
    <row spans="1:3" r="46">
      <c t="s" r="A46" s="3">
        <v>486</v>
      </c>
    </row>
    <row spans="1:3" r="47">
      <c t="s" r="A47" s="4">
        <v>488</v>
      </c>
      <c t="s" r="B47" s="4">
        <v>498</v>
      </c>
    </row>
    <row spans="1:3" r="48">
      <c t="s" r="A48" s="4">
        <v>509</v>
      </c>
    </row>
    <row spans="1:3" r="49">
      <c t="s" r="A49" s="3">
        <v>486</v>
      </c>
    </row>
    <row spans="1:3" r="50">
      <c t="s" r="A50" s="4">
        <v>488</v>
      </c>
      <c t="s" r="B50" s="4">
        <v>502</v>
      </c>
    </row>
    <row spans="1:3" r="51">
      <c t="s" r="A51" s="4">
        <v>510</v>
      </c>
    </row>
    <row spans="1:3" r="52">
      <c t="s" r="A52" s="3">
        <v>486</v>
      </c>
    </row>
    <row spans="1:3" r="53">
      <c t="s" r="A53" s="4">
        <v>488</v>
      </c>
      <c t="s" r="C53" s="4">
        <v>511</v>
      </c>
    </row>
    <row spans="1:3" r="54">
      <c t="s" r="A54" s="4">
        <v>512</v>
      </c>
    </row>
    <row spans="1:3" r="55">
      <c t="s" r="A55" s="3">
        <v>486</v>
      </c>
    </row>
    <row spans="1:3" r="56">
      <c t="s" r="A56" s="4">
        <v>488</v>
      </c>
      <c t="s" r="C56" s="4">
        <v>513</v>
      </c>
    </row>
    <row spans="1:3" r="57">
      <c t="s" r="A57" s="4">
        <v>514</v>
      </c>
    </row>
    <row spans="1:3" r="58">
      <c t="s" r="A58" s="3">
        <v>486</v>
      </c>
    </row>
    <row spans="1:3" r="59">
      <c t="s" r="A59" s="4">
        <v>463</v>
      </c>
      <c t="n" r="B59" s="7">
        <v>11</v>
      </c>
    </row>
    <row spans="1:3" r="60">
      <c t="s" r="A60" s="4">
        <v>515</v>
      </c>
    </row>
    <row spans="1:3" r="61">
      <c t="s" r="A61" s="3">
        <v>486</v>
      </c>
    </row>
    <row spans="1:3" r="62">
      <c t="s" r="A62" s="4">
        <v>488</v>
      </c>
      <c t="s" r="B62" s="4">
        <v>511</v>
      </c>
    </row>
    <row spans="1:3" r="63">
      <c t="s" r="A63" s="4">
        <v>516</v>
      </c>
    </row>
    <row spans="1:3" r="64">
      <c t="s" r="A64" s="3">
        <v>486</v>
      </c>
    </row>
    <row spans="1:3" r="65">
      <c t="s" r="A65" s="4">
        <v>488</v>
      </c>
      <c t="s" r="B65" s="4">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r="A1" s="1">
        <v>518</v>
      </c>
      <c t="s" r="B1" s="2">
        <v>1</v>
      </c>
    </row>
    <row spans="1:2" r="2">
      <c t="s" r="B2" s="2">
        <v>519</v>
      </c>
    </row>
    <row spans="1:2" r="3">
      <c t="s" r="A3" s="3">
        <v>207</v>
      </c>
    </row>
    <row spans="1:2" r="4">
      <c t="s" r="A4" s="4">
        <v>35</v>
      </c>
      <c t="n" r="B4" s="7">
        <v>6058</v>
      </c>
    </row>
    <row spans="1:2" r="5">
      <c t="s" r="A5" s="4">
        <v>49</v>
      </c>
      <c t="n" r="B5" s="7">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spans="1:8" r="1">
      <c t="s" r="A1" s="1">
        <v>520</v>
      </c>
      <c t="s" r="B1" s="2">
        <v>411</v>
      </c>
      <c t="s" r="D1" s="2">
        <v>521</v>
      </c>
      <c t="s" r="E1" s="2">
        <v>1</v>
      </c>
    </row>
    <row spans="1:8" r="2">
      <c t="s" r="B2" s="2">
        <v>522</v>
      </c>
      <c t="s" r="C2" s="2">
        <v>523</v>
      </c>
      <c t="s" r="D2" s="2">
        <v>524</v>
      </c>
      <c t="s" r="E2" s="2">
        <v>2</v>
      </c>
      <c t="s" r="F2" s="2">
        <v>32</v>
      </c>
      <c t="s" r="G2" s="2">
        <v>33</v>
      </c>
      <c t="s" r="H2" s="2">
        <v>525</v>
      </c>
    </row>
    <row spans="1:8" r="3">
      <c t="s" r="A3" s="3">
        <v>526</v>
      </c>
    </row>
    <row spans="1:8" r="4">
      <c t="s" r="A4" s="4">
        <v>527</v>
      </c>
      <c t="n" r="D4" s="7">
        <v>950</v>
      </c>
    </row>
    <row spans="1:8" r="5">
      <c t="s" r="A5" s="4">
        <v>528</v>
      </c>
      <c t="n" r="D5" s="7">
        <v>290</v>
      </c>
      <c t="n" r="G5" s="7">
        <v>290</v>
      </c>
    </row>
    <row spans="1:8" r="6">
      <c t="s" r="A6" s="4">
        <v>529</v>
      </c>
      <c t="n" r="C6" s="7">
        <v>3</v>
      </c>
    </row>
    <row spans="1:8" r="7">
      <c t="s" r="A7" s="4">
        <v>530</v>
      </c>
      <c t="n" r="E7" s="7">
        <v>0</v>
      </c>
      <c t="n" r="F7" s="7">
        <v>0</v>
      </c>
      <c t="n" r="G7" s="7">
        <v>8</v>
      </c>
    </row>
    <row spans="1:8" r="8">
      <c t="s" r="A8" s="4">
        <v>531</v>
      </c>
    </row>
    <row spans="1:8" r="9">
      <c t="s" r="A9" s="3">
        <v>526</v>
      </c>
    </row>
    <row spans="1:8" r="10">
      <c t="s" r="A10" s="4">
        <v>527</v>
      </c>
      <c t="n" r="B10" s="7">
        <v>34</v>
      </c>
    </row>
    <row spans="1:8" r="11">
      <c t="s" r="A11" s="4">
        <v>532</v>
      </c>
      <c t="n" r="B11" s="7">
        <v>18</v>
      </c>
    </row>
    <row spans="1:8" r="12">
      <c t="s" r="A12" s="4">
        <v>533</v>
      </c>
    </row>
    <row spans="1:8" r="13">
      <c t="s" r="A13" s="3">
        <v>526</v>
      </c>
    </row>
    <row spans="1:8" r="14">
      <c t="s" r="A14" s="4">
        <v>534</v>
      </c>
      <c t="n" r="H14" s="8">
        <v>2.04</v>
      </c>
    </row>
  </sheetData>
  <mergeCells count="3">
    <mergeCell ref="A1:A2"/>
    <mergeCell ref="B1:C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spans="1:9" r="1">
      <c t="s" r="A1" s="1">
        <v>535</v>
      </c>
      <c t="s" r="B1" s="2">
        <v>412</v>
      </c>
      <c t="s" r="F1" s="2">
        <v>521</v>
      </c>
      <c t="s" r="G1" s="2">
        <v>1</v>
      </c>
    </row>
    <row spans="1:9" r="2">
      <c t="s" r="B2" s="2">
        <v>32</v>
      </c>
      <c t="s" r="C2" s="2">
        <v>536</v>
      </c>
      <c t="s" r="D2" s="2">
        <v>537</v>
      </c>
      <c t="s" r="E2" s="2">
        <v>538</v>
      </c>
      <c t="s" r="F2" s="2">
        <v>524</v>
      </c>
      <c t="s" r="G2" s="2">
        <v>2</v>
      </c>
      <c t="s" r="H2" s="2">
        <v>32</v>
      </c>
      <c t="s" r="I2" s="2">
        <v>33</v>
      </c>
    </row>
    <row spans="1:9" r="3">
      <c t="s" r="A3" s="3">
        <v>210</v>
      </c>
    </row>
    <row spans="1:9" r="4">
      <c t="s" r="A4" s="4">
        <v>539</v>
      </c>
      <c t="n" r="H4" s="7">
        <v>15</v>
      </c>
      <c t="n" r="I4" s="7">
        <v>103</v>
      </c>
    </row>
    <row spans="1:9" r="5">
      <c t="s" r="A5" s="4">
        <v>41</v>
      </c>
      <c t="n" r="I5" s="6">
        <v>35</v>
      </c>
    </row>
    <row spans="1:9" r="6">
      <c t="s" r="A6" s="4">
        <v>43</v>
      </c>
      <c t="n" r="G6" s="7">
        <v>0</v>
      </c>
      <c t="n" r="H6" s="7">
        <v>0</v>
      </c>
      <c t="n" r="I6" s="6">
        <v>-8</v>
      </c>
    </row>
    <row spans="1:9" r="7">
      <c t="s" r="A7" s="4">
        <v>540</v>
      </c>
      <c t="n" r="I7" s="6">
        <v>27</v>
      </c>
    </row>
    <row spans="1:9" r="8">
      <c t="s" r="A8" s="4">
        <v>47</v>
      </c>
      <c t="n" r="I8" s="6">
        <v>-12</v>
      </c>
    </row>
    <row spans="1:9" r="9">
      <c t="s" r="A9" s="4">
        <v>541</v>
      </c>
      <c t="n" r="I9" s="6">
        <v>15</v>
      </c>
    </row>
    <row spans="1:9" r="10">
      <c t="s" r="A10" s="4">
        <v>528</v>
      </c>
      <c t="n" r="F10" s="7">
        <v>290</v>
      </c>
      <c t="n" r="I10" s="6">
        <v>290</v>
      </c>
    </row>
    <row spans="1:9" r="11">
      <c t="s" r="A11" s="4">
        <v>542</v>
      </c>
      <c t="n" r="B11" s="7">
        <v>161</v>
      </c>
      <c t="n" r="C11" s="7">
        <v>91</v>
      </c>
      <c t="n" r="D11" s="7">
        <v>74</v>
      </c>
      <c t="n" r="E11" s="7">
        <v>58</v>
      </c>
      <c t="n" r="I11" s="7">
        <v>305</v>
      </c>
    </row>
  </sheetData>
  <mergeCells count="3">
    <mergeCell ref="A1:A2"/>
    <mergeCell ref="B1:E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43</v>
      </c>
      <c t="s" r="B1" s="2">
        <v>1</v>
      </c>
    </row>
    <row spans="1:2" r="2">
      <c t="s" r="B2" s="2">
        <v>519</v>
      </c>
    </row>
    <row spans="1:2" r="3">
      <c t="s" r="A3" s="3">
        <v>210</v>
      </c>
    </row>
    <row spans="1:2" r="4">
      <c t="s" r="A4" s="4">
        <v>140</v>
      </c>
      <c t="n" r="B4" s="7">
        <v>36</v>
      </c>
    </row>
    <row spans="1:2" r="5">
      <c t="s" r="A5" s="4">
        <v>544</v>
      </c>
      <c t="n" r="B5" s="7">
        <v>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1</v>
      </c>
    </row>
    <row spans="1:4" r="2">
      <c t="s" r="B2" s="2">
        <v>2</v>
      </c>
      <c t="s" r="C2" s="2">
        <v>32</v>
      </c>
      <c t="s" r="D2" s="2">
        <v>33</v>
      </c>
    </row>
    <row spans="1:4" r="3">
      <c t="s" r="A3" s="3">
        <v>239</v>
      </c>
    </row>
    <row spans="1:4" r="4">
      <c t="s" r="A4" s="4">
        <v>546</v>
      </c>
      <c t="n" r="B4" s="7">
        <v>0</v>
      </c>
    </row>
    <row spans="1:4" r="5">
      <c t="s" r="A5" s="4">
        <v>547</v>
      </c>
      <c t="n" r="B5" s="6">
        <v>62000000</v>
      </c>
    </row>
    <row spans="1:4" r="6">
      <c t="s" r="A6" s="4">
        <v>548</v>
      </c>
      <c t="n" r="B6" s="6">
        <v>408000000</v>
      </c>
      <c t="n" r="C6" s="7">
        <v>404000000</v>
      </c>
      <c t="n" r="D6" s="7">
        <v>324000000</v>
      </c>
    </row>
    <row spans="1:4" r="7">
      <c t="s" r="A7" s="4">
        <v>549</v>
      </c>
      <c t="n" r="B7" s="7">
        <v>219000000</v>
      </c>
      <c t="n" r="C7" s="7">
        <v>217000000</v>
      </c>
      <c t="n" r="D7" s="7">
        <v>171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118</v>
      </c>
      <c t="s" r="B1" s="2">
        <v>119</v>
      </c>
      <c t="s" r="C1" s="2">
        <v>120</v>
      </c>
    </row>
    <row spans="1:3" r="2">
      <c t="s" r="A2" s="3">
        <v>121</v>
      </c>
    </row>
    <row spans="1:3" r="3">
      <c t="s" r="A3" s="4">
        <v>122</v>
      </c>
      <c t="n" r="B3" s="7">
        <v>26</v>
      </c>
      <c t="n" r="C3" s="7">
        <v>29</v>
      </c>
    </row>
    <row spans="1:3" r="4">
      <c t="s" r="A4" s="4">
        <v>123</v>
      </c>
      <c t="n" r="B4" s="6">
        <v>1185800000</v>
      </c>
      <c t="n" r="C4" s="6">
        <v>1185800000</v>
      </c>
    </row>
    <row spans="1:3" r="5">
      <c t="s" r="A5" s="4">
        <v>124</v>
      </c>
      <c t="n" r="B5" s="6">
        <v>362338369</v>
      </c>
      <c t="n" r="C5" s="6">
        <v>382622922</v>
      </c>
    </row>
    <row spans="1:3" r="6">
      <c t="s" r="A6" s="4">
        <v>125</v>
      </c>
      <c t="n" r="B6" s="6">
        <v>362338369</v>
      </c>
      <c t="n" r="C6" s="6">
        <v>3727575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0</v>
      </c>
      <c t="s" r="B1" s="2">
        <v>1</v>
      </c>
    </row>
    <row spans="1:3" r="2">
      <c t="s" r="B2" s="2">
        <v>2</v>
      </c>
      <c t="s" r="C2" s="2">
        <v>32</v>
      </c>
    </row>
    <row spans="1:3" r="3">
      <c t="s" r="A3" s="3">
        <v>551</v>
      </c>
    </row>
    <row spans="1:3" r="4">
      <c t="s" r="A4" s="4">
        <v>552</v>
      </c>
      <c t="n" r="B4" s="7">
        <v>7671</v>
      </c>
      <c t="n" r="C4" s="7">
        <v>7684</v>
      </c>
    </row>
    <row spans="1:3" r="5">
      <c t="s" r="A5" s="4">
        <v>553</v>
      </c>
      <c t="n" r="B5" s="6">
        <v>365</v>
      </c>
      <c t="n" r="C5" s="6">
        <v>206</v>
      </c>
    </row>
    <row spans="1:3" r="6">
      <c t="s" r="A6" s="4">
        <v>554</v>
      </c>
      <c t="n" r="B6" s="6">
        <v>-253</v>
      </c>
      <c t="n" r="C6" s="6">
        <v>-219</v>
      </c>
    </row>
    <row spans="1:3" r="7">
      <c t="s" r="A7" s="4">
        <v>555</v>
      </c>
      <c t="n" r="B7" s="6">
        <v>7783</v>
      </c>
      <c t="n" r="C7" s="6">
        <v>7671</v>
      </c>
    </row>
    <row spans="1:3" r="8">
      <c t="s" r="A8" s="4">
        <v>556</v>
      </c>
      <c t="n" r="B8" s="6">
        <v>376</v>
      </c>
    </row>
    <row spans="1:3" r="9">
      <c t="s" r="A9" s="4">
        <v>557</v>
      </c>
    </row>
    <row spans="1:3" r="10">
      <c t="s" r="A10" s="3">
        <v>551</v>
      </c>
    </row>
    <row spans="1:3" r="11">
      <c t="s" r="A11" s="4">
        <v>552</v>
      </c>
      <c t="n" r="B11" s="6">
        <v>3014</v>
      </c>
      <c t="n" r="C11" s="6">
        <v>3005</v>
      </c>
    </row>
    <row spans="1:3" r="12">
      <c t="s" r="A12" s="4">
        <v>553</v>
      </c>
      <c t="n" r="B12" s="6">
        <v>4</v>
      </c>
      <c t="n" r="C12" s="6">
        <v>202</v>
      </c>
    </row>
    <row spans="1:3" r="13">
      <c t="s" r="A13" s="4">
        <v>554</v>
      </c>
      <c t="n" r="B13" s="6">
        <v>-229</v>
      </c>
      <c t="n" r="C13" s="6">
        <v>-193</v>
      </c>
    </row>
    <row spans="1:3" r="14">
      <c t="s" r="A14" s="4">
        <v>555</v>
      </c>
      <c t="n" r="B14" s="6">
        <v>2789</v>
      </c>
      <c t="n" r="C14" s="6">
        <v>3014</v>
      </c>
    </row>
    <row spans="1:3" r="15">
      <c t="s" r="A15" s="4">
        <v>558</v>
      </c>
    </row>
    <row spans="1:3" r="16">
      <c t="s" r="A16" s="3">
        <v>551</v>
      </c>
    </row>
    <row spans="1:3" r="17">
      <c t="s" r="A17" s="4">
        <v>552</v>
      </c>
      <c t="n" r="B17" s="6">
        <v>4657</v>
      </c>
      <c t="n" r="C17" s="6">
        <v>4679</v>
      </c>
    </row>
    <row spans="1:3" r="18">
      <c t="s" r="A18" s="4">
        <v>553</v>
      </c>
      <c t="n" r="B18" s="6">
        <v>361</v>
      </c>
      <c t="n" r="C18" s="6">
        <v>4</v>
      </c>
    </row>
    <row spans="1:3" r="19">
      <c t="s" r="A19" s="4">
        <v>554</v>
      </c>
      <c t="n" r="B19" s="6">
        <v>-24</v>
      </c>
      <c t="n" r="C19" s="6">
        <v>-26</v>
      </c>
    </row>
    <row spans="1:3" r="20">
      <c t="s" r="A20" s="4">
        <v>555</v>
      </c>
      <c t="n" r="B20" s="6">
        <v>4994</v>
      </c>
      <c t="n" r="C20" s="7">
        <v>4657</v>
      </c>
    </row>
    <row spans="1:3" r="21">
      <c t="s" r="A21" s="4">
        <v>556</v>
      </c>
      <c t="n" r="B21" s="7">
        <v>3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9</v>
      </c>
      <c t="s" r="B1" s="2">
        <v>1</v>
      </c>
    </row>
    <row spans="1:3" r="2">
      <c t="s" r="B2" s="2">
        <v>2</v>
      </c>
      <c t="s" r="C2" s="2">
        <v>32</v>
      </c>
    </row>
    <row spans="1:3" r="3">
      <c t="s" r="A3" s="3">
        <v>560</v>
      </c>
    </row>
    <row spans="1:3" r="4">
      <c t="s" r="A4" s="4">
        <v>561</v>
      </c>
      <c t="n" r="B4" s="7">
        <v>5304</v>
      </c>
      <c t="n" r="C4" s="7">
        <v>5180</v>
      </c>
    </row>
    <row spans="1:3" r="5">
      <c t="s" r="A5" s="4">
        <v>562</v>
      </c>
      <c t="n" r="B5" s="7">
        <v>-2453</v>
      </c>
      <c t="n" r="C5" s="6">
        <v>-2386</v>
      </c>
    </row>
    <row spans="1:3" r="6">
      <c t="s" r="A6" s="4">
        <v>563</v>
      </c>
    </row>
    <row spans="1:3" r="7">
      <c t="s" r="A7" s="3">
        <v>560</v>
      </c>
    </row>
    <row spans="1:3" r="8">
      <c t="s" r="A8" s="4">
        <v>564</v>
      </c>
      <c t="s" r="B8" s="4">
        <v>565</v>
      </c>
    </row>
    <row spans="1:3" r="9">
      <c t="s" r="A9" s="4">
        <v>561</v>
      </c>
      <c t="n" r="B9" s="7">
        <v>167</v>
      </c>
      <c t="n" r="C9" s="6">
        <v>166</v>
      </c>
    </row>
    <row spans="1:3" r="10">
      <c t="s" r="A10" s="4">
        <v>562</v>
      </c>
      <c t="n" r="B10" s="7">
        <v>-84</v>
      </c>
      <c t="n" r="C10" s="6">
        <v>-68</v>
      </c>
    </row>
    <row spans="1:3" r="11">
      <c t="s" r="A11" s="4">
        <v>504</v>
      </c>
    </row>
    <row spans="1:3" r="12">
      <c t="s" r="A12" s="3">
        <v>560</v>
      </c>
    </row>
    <row spans="1:3" r="13">
      <c t="s" r="A13" s="4">
        <v>488</v>
      </c>
      <c t="s" r="B13" s="4">
        <v>502</v>
      </c>
    </row>
    <row spans="1:3" r="14">
      <c t="s" r="A14" s="4">
        <v>505</v>
      </c>
    </row>
    <row spans="1:3" r="15">
      <c t="s" r="A15" s="3">
        <v>560</v>
      </c>
    </row>
    <row spans="1:3" r="16">
      <c t="s" r="A16" s="4">
        <v>488</v>
      </c>
      <c t="s" r="B16" s="4">
        <v>506</v>
      </c>
    </row>
    <row spans="1:3" r="17">
      <c t="s" r="A17" s="4">
        <v>566</v>
      </c>
    </row>
    <row spans="1:3" r="18">
      <c t="s" r="A18" s="3">
        <v>560</v>
      </c>
    </row>
    <row spans="1:3" r="19">
      <c t="s" r="A19" s="4">
        <v>564</v>
      </c>
      <c t="s" r="B19" s="4">
        <v>567</v>
      </c>
    </row>
    <row spans="1:3" r="20">
      <c t="s" r="A20" s="4">
        <v>561</v>
      </c>
      <c t="n" r="B20" s="7">
        <v>3013</v>
      </c>
      <c t="n" r="C20" s="6">
        <v>2938</v>
      </c>
    </row>
    <row spans="1:3" r="21">
      <c t="s" r="A21" s="4">
        <v>562</v>
      </c>
      <c t="n" r="B21" s="7">
        <v>-1193</v>
      </c>
      <c t="n" r="C21" s="6">
        <v>-1054</v>
      </c>
    </row>
    <row spans="1:3" r="22">
      <c t="s" r="A22" s="4">
        <v>568</v>
      </c>
    </row>
    <row spans="1:3" r="23">
      <c t="s" r="A23" s="3">
        <v>560</v>
      </c>
    </row>
    <row spans="1:3" r="24">
      <c t="s" r="A24" s="4">
        <v>488</v>
      </c>
      <c t="s" r="B24" s="4">
        <v>489</v>
      </c>
    </row>
    <row spans="1:3" r="25">
      <c t="s" r="A25" s="4">
        <v>569</v>
      </c>
    </row>
    <row spans="1:3" r="26">
      <c t="s" r="A26" s="3">
        <v>560</v>
      </c>
    </row>
    <row spans="1:3" r="27">
      <c t="s" r="A27" s="4">
        <v>488</v>
      </c>
      <c t="s" r="B27" s="4">
        <v>491</v>
      </c>
    </row>
    <row spans="1:3" r="28">
      <c t="s" r="A28" s="4">
        <v>570</v>
      </c>
    </row>
    <row spans="1:3" r="29">
      <c t="s" r="A29" s="3">
        <v>560</v>
      </c>
    </row>
    <row spans="1:3" r="30">
      <c t="s" r="A30" s="4">
        <v>564</v>
      </c>
      <c t="s" r="B30" s="4">
        <v>498</v>
      </c>
    </row>
    <row spans="1:3" r="31">
      <c t="s" r="A31" s="4">
        <v>561</v>
      </c>
      <c t="n" r="B31" s="7">
        <v>37</v>
      </c>
      <c t="n" r="C31" s="6">
        <v>36</v>
      </c>
    </row>
    <row spans="1:3" r="32">
      <c t="s" r="A32" s="4">
        <v>562</v>
      </c>
      <c t="n" r="B32" s="7">
        <v>-35</v>
      </c>
      <c t="n" r="C32" s="6">
        <v>-30</v>
      </c>
    </row>
    <row spans="1:3" r="33">
      <c t="s" r="A33" s="4">
        <v>510</v>
      </c>
    </row>
    <row spans="1:3" r="34">
      <c t="s" r="A34" s="3">
        <v>560</v>
      </c>
    </row>
    <row spans="1:3" r="35">
      <c t="s" r="A35" s="4">
        <v>488</v>
      </c>
      <c t="s" r="B35" s="4">
        <v>511</v>
      </c>
    </row>
    <row spans="1:3" r="36">
      <c t="s" r="A36" s="4">
        <v>512</v>
      </c>
    </row>
    <row spans="1:3" r="37">
      <c t="s" r="A37" s="3">
        <v>560</v>
      </c>
    </row>
    <row spans="1:3" r="38">
      <c t="s" r="A38" s="4">
        <v>488</v>
      </c>
      <c t="s" r="B38" s="4">
        <v>513</v>
      </c>
    </row>
    <row spans="1:3" r="39">
      <c t="s" r="A39" s="4">
        <v>571</v>
      </c>
    </row>
    <row spans="1:3" r="40">
      <c t="s" r="A40" s="3">
        <v>560</v>
      </c>
    </row>
    <row spans="1:3" r="41">
      <c t="s" r="A41" s="4">
        <v>564</v>
      </c>
      <c t="s" r="B41" s="4">
        <v>502</v>
      </c>
    </row>
    <row spans="1:3" r="42">
      <c t="s" r="A42" s="4">
        <v>561</v>
      </c>
      <c t="n" r="B42" s="7">
        <v>1919</v>
      </c>
      <c t="n" r="C42" s="6">
        <v>1935</v>
      </c>
    </row>
    <row spans="1:3" r="43">
      <c t="s" r="A43" s="4">
        <v>562</v>
      </c>
      <c t="n" r="B43" s="7">
        <v>-1055</v>
      </c>
      <c t="n" r="C43" s="6">
        <v>-1157</v>
      </c>
    </row>
    <row spans="1:3" r="44">
      <c t="s" r="A44" s="4">
        <v>497</v>
      </c>
    </row>
    <row spans="1:3" r="45">
      <c t="s" r="A45" s="3">
        <v>560</v>
      </c>
    </row>
    <row spans="1:3" r="46">
      <c t="s" r="A46" s="4">
        <v>488</v>
      </c>
      <c t="s" r="B46" s="4">
        <v>498</v>
      </c>
    </row>
    <row spans="1:3" r="47">
      <c t="s" r="A47" s="4">
        <v>499</v>
      </c>
    </row>
    <row spans="1:3" r="48">
      <c t="s" r="A48" s="3">
        <v>560</v>
      </c>
    </row>
    <row spans="1:3" r="49">
      <c t="s" r="A49" s="4">
        <v>488</v>
      </c>
      <c t="s" r="B49" s="4">
        <v>494</v>
      </c>
    </row>
    <row spans="1:3" r="50">
      <c t="s" r="A50" s="4">
        <v>572</v>
      </c>
    </row>
    <row spans="1:3" r="51">
      <c t="s" r="A51" s="3">
        <v>560</v>
      </c>
    </row>
    <row spans="1:3" r="52">
      <c t="s" r="A52" s="4">
        <v>564</v>
      </c>
      <c t="s" r="B52" s="4">
        <v>489</v>
      </c>
    </row>
    <row spans="1:3" r="53">
      <c t="s" r="A53" s="4">
        <v>561</v>
      </c>
      <c t="n" r="B53" s="7">
        <v>168</v>
      </c>
      <c t="n" r="C53" s="6">
        <v>105</v>
      </c>
    </row>
    <row spans="1:3" r="54">
      <c t="s" r="A54" s="4">
        <v>562</v>
      </c>
      <c t="n" r="B54" s="7">
        <v>-86</v>
      </c>
      <c t="n" r="C54" s="6">
        <v>-77</v>
      </c>
    </row>
    <row spans="1:3" r="55">
      <c t="s" r="A55" s="4">
        <v>573</v>
      </c>
    </row>
    <row spans="1:3" r="56">
      <c t="s" r="A56" s="3">
        <v>560</v>
      </c>
    </row>
    <row spans="1:3" r="57">
      <c t="s" r="A57" s="4">
        <v>488</v>
      </c>
      <c t="s" r="B57" s="4">
        <v>498</v>
      </c>
    </row>
    <row spans="1:3" r="58">
      <c t="s" r="A58" s="4">
        <v>574</v>
      </c>
    </row>
    <row spans="1:3" r="59">
      <c t="s" r="A59" s="3">
        <v>560</v>
      </c>
    </row>
    <row spans="1:3" r="60">
      <c t="s" r="A60" s="4">
        <v>488</v>
      </c>
      <c t="s" r="B60" s="4">
        <v>494</v>
      </c>
    </row>
    <row spans="1:3" r="61">
      <c t="s" r="A61" s="4">
        <v>563</v>
      </c>
    </row>
    <row spans="1:3" r="62">
      <c t="s" r="A62" s="3">
        <v>560</v>
      </c>
    </row>
    <row spans="1:3" r="63">
      <c t="s" r="A63" s="4">
        <v>575</v>
      </c>
      <c t="n" r="B63" s="7">
        <v>1921</v>
      </c>
      <c t="n" r="C63" s="7">
        <v>19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76</v>
      </c>
      <c t="s" r="B1" s="2">
        <v>577</v>
      </c>
    </row>
    <row spans="1:2" r="2">
      <c t="s" r="A2" s="3">
        <v>213</v>
      </c>
    </row>
    <row spans="1:2" r="3">
      <c t="n" r="A3" s="6">
        <v>2016</v>
      </c>
      <c t="n" r="B3" s="7">
        <v>429</v>
      </c>
    </row>
    <row spans="1:2" r="4">
      <c t="n" r="A4" s="6">
        <v>2017</v>
      </c>
      <c t="n" r="B4" s="6">
        <v>397</v>
      </c>
    </row>
    <row spans="1:2" r="5">
      <c t="n" r="A5" s="6">
        <v>2018</v>
      </c>
      <c t="n" r="B5" s="6">
        <v>353</v>
      </c>
    </row>
    <row spans="1:2" r="6">
      <c t="n" r="A6" s="6">
        <v>2019</v>
      </c>
      <c t="n" r="B6" s="6">
        <v>269</v>
      </c>
    </row>
    <row spans="1:2" r="7">
      <c t="n" r="A7" s="6">
        <v>2020</v>
      </c>
      <c t="n" r="B7" s="6">
        <v>238</v>
      </c>
    </row>
    <row spans="1:2" r="8">
      <c t="s" r="A8" s="4">
        <v>578</v>
      </c>
      <c t="n" r="B8" s="6">
        <v>1165</v>
      </c>
    </row>
    <row spans="1:2" r="9">
      <c t="s" r="A9" s="4">
        <v>167</v>
      </c>
      <c t="n" r="B9" s="7">
        <v>28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32</v>
      </c>
      <c t="s" r="D2" s="2">
        <v>33</v>
      </c>
    </row>
    <row spans="1:4" r="3">
      <c t="s" r="A3" s="3">
        <v>580</v>
      </c>
    </row>
    <row spans="1:4" r="4">
      <c t="s" r="A4" s="4">
        <v>581</v>
      </c>
      <c t="n" r="B4" s="7">
        <v>-777</v>
      </c>
      <c t="n" r="C4" s="7">
        <v>-387</v>
      </c>
    </row>
    <row spans="1:4" r="5">
      <c t="s" r="A5" s="4">
        <v>582</v>
      </c>
      <c t="n" r="B5" s="6">
        <v>-305</v>
      </c>
      <c t="n" r="C5" s="6">
        <v>-420</v>
      </c>
    </row>
    <row spans="1:4" r="6">
      <c t="s" r="A6" s="4">
        <v>583</v>
      </c>
      <c t="n" r="B6" s="6">
        <v>15</v>
      </c>
      <c t="n" r="C6" s="6">
        <v>23</v>
      </c>
    </row>
    <row spans="1:4" r="7">
      <c t="s" r="A7" s="4">
        <v>584</v>
      </c>
      <c t="n" r="B7" s="6">
        <v>-290</v>
      </c>
      <c t="n" r="C7" s="6">
        <v>-397</v>
      </c>
      <c t="n" r="D7" s="7">
        <v>-52</v>
      </c>
    </row>
    <row spans="1:4" r="8">
      <c t="s" r="A8" s="4">
        <v>585</v>
      </c>
      <c t="n" r="B8" s="6">
        <v>-8</v>
      </c>
      <c t="n" r="C8" s="6">
        <v>-7</v>
      </c>
      <c t="n" r="D8" s="6">
        <v>2</v>
      </c>
    </row>
    <row spans="1:4" r="9">
      <c t="s" r="A9" s="4">
        <v>586</v>
      </c>
      <c t="n" r="B9" s="6">
        <v>-282</v>
      </c>
      <c t="n" r="C9" s="6">
        <v>-390</v>
      </c>
      <c t="n" r="D9" s="6">
        <v>-54</v>
      </c>
    </row>
    <row spans="1:4" r="10">
      <c t="s" r="A10" s="4">
        <v>587</v>
      </c>
      <c t="n" r="B10" s="6">
        <v>-1059</v>
      </c>
      <c t="n" r="C10" s="6">
        <v>-777</v>
      </c>
      <c t="n" r="D10" s="6">
        <v>-387</v>
      </c>
    </row>
    <row spans="1:4" r="11">
      <c t="s" r="A11" s="4">
        <v>588</v>
      </c>
    </row>
    <row spans="1:4" r="12">
      <c t="s" r="A12" s="3">
        <v>580</v>
      </c>
    </row>
    <row spans="1:4" r="13">
      <c t="s" r="A13" s="4">
        <v>581</v>
      </c>
      <c t="n" r="B13" s="6">
        <v>-418</v>
      </c>
      <c t="n" r="C13" s="6">
        <v>-124</v>
      </c>
    </row>
    <row spans="1:4" r="14">
      <c t="s" r="A14" s="4">
        <v>582</v>
      </c>
      <c t="n" r="B14" s="6">
        <v>-357</v>
      </c>
      <c t="n" r="C14" s="6">
        <v>-301</v>
      </c>
    </row>
    <row spans="1:4" r="15">
      <c t="s" r="A15" s="4">
        <v>584</v>
      </c>
      <c t="n" r="B15" s="6">
        <v>-357</v>
      </c>
      <c t="n" r="C15" s="6">
        <v>-301</v>
      </c>
    </row>
    <row spans="1:4" r="16">
      <c t="s" r="A16" s="4">
        <v>585</v>
      </c>
      <c t="n" r="B16" s="6">
        <v>-8</v>
      </c>
      <c t="n" r="C16" s="6">
        <v>-7</v>
      </c>
    </row>
    <row spans="1:4" r="17">
      <c t="s" r="A17" s="4">
        <v>586</v>
      </c>
      <c t="n" r="B17" s="6">
        <v>-349</v>
      </c>
      <c t="n" r="C17" s="6">
        <v>-294</v>
      </c>
    </row>
    <row spans="1:4" r="18">
      <c t="s" r="A18" s="4">
        <v>587</v>
      </c>
      <c t="n" r="B18" s="6">
        <v>-767</v>
      </c>
      <c t="n" r="C18" s="6">
        <v>-418</v>
      </c>
      <c t="n" r="D18" s="6">
        <v>-124</v>
      </c>
    </row>
    <row spans="1:4" r="19">
      <c t="s" r="A19" s="4">
        <v>589</v>
      </c>
    </row>
    <row spans="1:4" r="20">
      <c t="s" r="A20" s="3">
        <v>580</v>
      </c>
    </row>
    <row spans="1:4" r="21">
      <c t="s" r="A21" s="4">
        <v>581</v>
      </c>
      <c t="n" r="B21" s="6">
        <v>-2</v>
      </c>
      <c t="n" r="C21" s="6">
        <v>-5</v>
      </c>
    </row>
    <row spans="1:4" r="22">
      <c t="s" r="A22" s="4">
        <v>582</v>
      </c>
      <c t="n" r="B22" s="6">
        <v>-8</v>
      </c>
      <c t="n" r="C22" s="6">
        <v>-6</v>
      </c>
    </row>
    <row spans="1:4" r="23">
      <c t="s" r="A23" s="4">
        <v>583</v>
      </c>
      <c t="n" r="B23" s="6">
        <v>7</v>
      </c>
      <c t="n" r="C23" s="6">
        <v>9</v>
      </c>
    </row>
    <row spans="1:4" r="24">
      <c t="s" r="A24" s="4">
        <v>584</v>
      </c>
      <c t="n" r="B24" s="6">
        <v>-1</v>
      </c>
      <c t="n" r="C24" s="6">
        <v>3</v>
      </c>
    </row>
    <row spans="1:4" r="25">
      <c t="s" r="A25" s="4">
        <v>586</v>
      </c>
      <c t="n" r="B25" s="6">
        <v>-1</v>
      </c>
      <c t="n" r="C25" s="6">
        <v>3</v>
      </c>
    </row>
    <row spans="1:4" r="26">
      <c t="s" r="A26" s="4">
        <v>587</v>
      </c>
      <c t="n" r="B26" s="6">
        <v>-3</v>
      </c>
      <c t="n" r="C26" s="6">
        <v>-2</v>
      </c>
      <c t="n" r="D26" s="6">
        <v>-5</v>
      </c>
    </row>
    <row spans="1:4" r="27">
      <c t="s" r="A27" s="4">
        <v>590</v>
      </c>
    </row>
    <row spans="1:4" r="28">
      <c t="s" r="A28" s="3">
        <v>580</v>
      </c>
    </row>
    <row spans="1:4" r="29">
      <c t="s" r="A29" s="4">
        <v>581</v>
      </c>
      <c t="n" r="B29" s="6">
        <v>-376</v>
      </c>
      <c t="n" r="C29" s="6">
        <v>-267</v>
      </c>
    </row>
    <row spans="1:4" r="30">
      <c t="s" r="A30" s="4">
        <v>582</v>
      </c>
      <c t="n" r="B30" s="6">
        <v>60</v>
      </c>
      <c t="n" r="C30" s="6">
        <v>-123</v>
      </c>
    </row>
    <row spans="1:4" r="31">
      <c t="s" r="A31" s="4">
        <v>583</v>
      </c>
      <c t="n" r="B31" s="6">
        <v>27</v>
      </c>
      <c t="n" r="C31" s="6">
        <v>14</v>
      </c>
    </row>
    <row spans="1:4" r="32">
      <c t="s" r="A32" s="4">
        <v>584</v>
      </c>
      <c t="n" r="B32" s="6">
        <v>87</v>
      </c>
      <c t="n" r="C32" s="6">
        <v>-109</v>
      </c>
    </row>
    <row spans="1:4" r="33">
      <c t="s" r="A33" s="4">
        <v>586</v>
      </c>
      <c t="n" r="B33" s="6">
        <v>87</v>
      </c>
      <c t="n" r="C33" s="6">
        <v>-109</v>
      </c>
    </row>
    <row spans="1:4" r="34">
      <c t="s" r="A34" s="4">
        <v>587</v>
      </c>
      <c t="n" r="B34" s="6">
        <v>-289</v>
      </c>
      <c t="n" r="C34" s="6">
        <v>-376</v>
      </c>
      <c t="n" r="D34" s="6">
        <v>-267</v>
      </c>
    </row>
    <row spans="1:4" r="35">
      <c t="s" r="A35" s="4">
        <v>173</v>
      </c>
    </row>
    <row spans="1:4" r="36">
      <c t="s" r="A36" s="3">
        <v>580</v>
      </c>
    </row>
    <row spans="1:4" r="37">
      <c t="s" r="A37" s="4">
        <v>581</v>
      </c>
      <c t="n" r="B37" s="6">
        <v>19</v>
      </c>
      <c t="n" r="C37" s="6">
        <v>9</v>
      </c>
    </row>
    <row spans="1:4" r="38">
      <c t="s" r="A38" s="4">
        <v>582</v>
      </c>
      <c t="n" r="C38" s="6">
        <v>10</v>
      </c>
    </row>
    <row spans="1:4" r="39">
      <c t="s" r="A39" s="4">
        <v>583</v>
      </c>
      <c t="n" r="B39" s="6">
        <v>-19</v>
      </c>
    </row>
    <row spans="1:4" r="40">
      <c t="s" r="A40" s="4">
        <v>584</v>
      </c>
      <c t="n" r="B40" s="6">
        <v>-19</v>
      </c>
      <c t="n" r="C40" s="6">
        <v>10</v>
      </c>
    </row>
    <row spans="1:4" r="41">
      <c t="s" r="A41" s="4">
        <v>586</v>
      </c>
      <c t="n" r="B41" s="7">
        <v>-19</v>
      </c>
      <c t="n" r="C41" s="6">
        <v>10</v>
      </c>
    </row>
    <row spans="1:4" r="42">
      <c t="s" r="A42" s="4">
        <v>587</v>
      </c>
      <c t="n" r="C42" s="7">
        <v>19</v>
      </c>
      <c t="n" r="D42" s="7">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r="A1" s="1">
        <v>591</v>
      </c>
      <c t="s" r="C1" s="2">
        <v>412</v>
      </c>
      <c t="s" r="G1" s="2">
        <v>1</v>
      </c>
    </row>
    <row spans="1:9" r="2">
      <c t="s" r="C2" s="2">
        <v>2</v>
      </c>
      <c t="s" r="D2" s="2">
        <v>592</v>
      </c>
      <c t="s" r="E2" s="2">
        <v>4</v>
      </c>
      <c t="s" r="F2" s="2">
        <v>593</v>
      </c>
      <c t="s" r="G2" s="2">
        <v>2</v>
      </c>
      <c t="s" r="H2" s="2">
        <v>32</v>
      </c>
      <c t="s" r="I2" s="2">
        <v>33</v>
      </c>
    </row>
    <row spans="1:9" r="3">
      <c t="s" r="A3" s="3">
        <v>580</v>
      </c>
    </row>
    <row spans="1:9" r="4">
      <c t="s" r="A4" s="4">
        <v>47</v>
      </c>
      <c t="n" r="G4" s="7">
        <v>-383</v>
      </c>
      <c t="n" r="H4" s="7">
        <v>-236</v>
      </c>
      <c t="n" r="I4" s="7">
        <v>-91</v>
      </c>
    </row>
    <row spans="1:9" r="5">
      <c t="s" r="A5" s="4">
        <v>53</v>
      </c>
      <c t="n" r="C5" s="7">
        <v>251</v>
      </c>
      <c t="n" r="D5" s="7">
        <v>142</v>
      </c>
      <c t="n" r="E5" s="7">
        <v>114</v>
      </c>
      <c t="n" r="F5" s="7">
        <v>63</v>
      </c>
      <c t="n" r="G5" s="6">
        <v>570</v>
      </c>
      <c t="n" r="H5" s="6">
        <v>384</v>
      </c>
      <c t="n" r="I5" s="7">
        <v>740</v>
      </c>
    </row>
    <row spans="1:9" r="6">
      <c t="s" r="A6" s="4">
        <v>594</v>
      </c>
    </row>
    <row spans="1:9" r="7">
      <c t="s" r="A7" s="3">
        <v>580</v>
      </c>
    </row>
    <row spans="1:9" r="8">
      <c t="s" r="A8" s="4">
        <v>53</v>
      </c>
      <c t="n" r="G8" s="6">
        <v>15</v>
      </c>
      <c t="n" r="H8" s="6">
        <v>23</v>
      </c>
    </row>
    <row spans="1:9" r="9">
      <c t="s" r="A9" s="4">
        <v>173</v>
      </c>
    </row>
    <row spans="1:9" r="10">
      <c t="s" r="A10" s="3">
        <v>580</v>
      </c>
    </row>
    <row spans="1:9" r="11">
      <c t="s" r="A11" s="4">
        <v>47</v>
      </c>
      <c t="n" r="G11" s="6">
        <v>13</v>
      </c>
    </row>
    <row spans="1:9" r="12">
      <c t="s" r="A12" s="4">
        <v>595</v>
      </c>
    </row>
    <row spans="1:9" r="13">
      <c t="s" r="A13" s="3">
        <v>580</v>
      </c>
    </row>
    <row spans="1:9" r="14">
      <c t="s" r="A14" s="4">
        <v>596</v>
      </c>
      <c t="n" r="G14" s="6">
        <v>-32</v>
      </c>
    </row>
    <row spans="1:9" r="15">
      <c t="s" r="A15" s="4">
        <v>53</v>
      </c>
      <c t="n" r="G15" s="6">
        <v>-19</v>
      </c>
    </row>
    <row spans="1:9" r="16">
      <c t="s" r="A16" s="4">
        <v>597</v>
      </c>
    </row>
    <row spans="1:9" r="17">
      <c t="s" r="A17" s="3">
        <v>580</v>
      </c>
    </row>
    <row spans="1:9" r="18">
      <c t="s" r="A18" s="4">
        <v>47</v>
      </c>
      <c t="n" r="G18" s="6">
        <v>-5</v>
      </c>
      <c t="n" r="H18" s="6">
        <v>-6</v>
      </c>
    </row>
    <row spans="1:9" r="19">
      <c t="s" r="A19" s="4">
        <v>598</v>
      </c>
    </row>
    <row spans="1:9" r="20">
      <c t="s" r="A20" s="3">
        <v>580</v>
      </c>
    </row>
    <row spans="1:9" r="21">
      <c t="s" r="A21" s="4">
        <v>53</v>
      </c>
      <c t="n" r="G21" s="6">
        <v>7</v>
      </c>
      <c t="n" r="H21" s="6">
        <v>9</v>
      </c>
    </row>
    <row spans="1:9" r="22">
      <c t="s" r="A22" s="4">
        <v>43</v>
      </c>
      <c t="n" r="G22" s="6">
        <v>12</v>
      </c>
      <c t="n" r="H22" s="6">
        <v>15</v>
      </c>
    </row>
    <row spans="1:9" r="23">
      <c t="s" r="A23" s="4">
        <v>590</v>
      </c>
    </row>
    <row spans="1:9" r="24">
      <c t="s" r="A24" s="3">
        <v>580</v>
      </c>
    </row>
    <row spans="1:9" r="25">
      <c t="s" r="A25" s="4">
        <v>47</v>
      </c>
      <c t="n" r="G25" s="6">
        <v>-10</v>
      </c>
      <c t="n" r="H25" s="6">
        <v>-5</v>
      </c>
    </row>
    <row spans="1:9" r="26">
      <c t="s" r="A26" s="4">
        <v>599</v>
      </c>
      <c t="s" r="B26" s="4">
        <v>36</v>
      </c>
      <c t="n" r="G26" s="6">
        <v>37</v>
      </c>
      <c t="n" r="H26" s="6">
        <v>19</v>
      </c>
    </row>
    <row spans="1:9" r="27">
      <c t="s" r="A27" s="4">
        <v>600</v>
      </c>
    </row>
    <row spans="1:9" r="28">
      <c t="s" r="A28" s="3">
        <v>580</v>
      </c>
    </row>
    <row spans="1:9" r="29">
      <c t="s" r="A29" s="4">
        <v>53</v>
      </c>
      <c t="n" r="G29" s="7">
        <v>27</v>
      </c>
      <c t="n" r="H29" s="7">
        <v>14</v>
      </c>
    </row>
    <row spans="1:9" r="30">
      <c t="n" r="A30"/>
    </row>
    <row spans="1:9" r="31">
      <c t="s" r="A31" s="4">
        <v>36</v>
      </c>
      <c t="s" r="B31" s="4">
        <v>601</v>
      </c>
    </row>
  </sheetData>
  <mergeCells count="5">
    <mergeCell ref="A1:B2"/>
    <mergeCell ref="C1:F1"/>
    <mergeCell ref="G1:I1"/>
    <mergeCell ref="A30:H30"/>
    <mergeCell ref="B31:H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2</v>
      </c>
      <c t="s" r="B1" s="2">
        <v>1</v>
      </c>
    </row>
    <row spans="1:3" r="2">
      <c t="s" r="B2" s="2">
        <v>2</v>
      </c>
      <c t="s" r="C2" s="2">
        <v>32</v>
      </c>
    </row>
    <row spans="1:3" r="3">
      <c t="s" r="A3" s="3">
        <v>603</v>
      </c>
    </row>
    <row spans="1:3" r="4">
      <c t="s" r="A4" s="4">
        <v>604</v>
      </c>
      <c t="n" r="B4" s="7">
        <v>1270</v>
      </c>
      <c t="n" r="C4" s="7">
        <v>1379</v>
      </c>
    </row>
    <row spans="1:3" r="5">
      <c t="s" r="A5" s="4">
        <v>605</v>
      </c>
      <c t="n" r="B5" s="6">
        <v>-780</v>
      </c>
      <c t="n" r="C5" s="6">
        <v>-846</v>
      </c>
    </row>
    <row spans="1:3" r="6">
      <c t="s" r="A6" s="4">
        <v>606</v>
      </c>
      <c t="n" r="B6" s="6">
        <v>490</v>
      </c>
      <c t="n" r="C6" s="6">
        <v>533</v>
      </c>
    </row>
    <row spans="1:3" r="7">
      <c t="s" r="A7" s="4">
        <v>607</v>
      </c>
    </row>
    <row spans="1:3" r="8">
      <c t="s" r="A8" s="3">
        <v>603</v>
      </c>
    </row>
    <row spans="1:3" r="9">
      <c t="s" r="A9" s="4">
        <v>604</v>
      </c>
      <c t="n" r="B9" s="7">
        <v>337</v>
      </c>
      <c t="n" r="C9" s="6">
        <v>352</v>
      </c>
    </row>
    <row spans="1:3" r="10">
      <c t="s" r="A10" s="4">
        <v>608</v>
      </c>
    </row>
    <row spans="1:3" r="11">
      <c t="s" r="A11" s="3">
        <v>603</v>
      </c>
    </row>
    <row spans="1:3" r="12">
      <c t="s" r="A12" s="4">
        <v>609</v>
      </c>
      <c t="s" r="B12" s="4">
        <v>491</v>
      </c>
    </row>
    <row spans="1:3" r="13">
      <c t="s" r="A13" s="4">
        <v>610</v>
      </c>
    </row>
    <row spans="1:3" r="14">
      <c t="s" r="A14" s="3">
        <v>603</v>
      </c>
    </row>
    <row spans="1:3" r="15">
      <c t="s" r="A15" s="4">
        <v>609</v>
      </c>
      <c t="s" r="B15" s="4">
        <v>611</v>
      </c>
    </row>
    <row spans="1:3" r="16">
      <c t="s" r="A16" s="4">
        <v>612</v>
      </c>
    </row>
    <row spans="1:3" r="17">
      <c t="s" r="A17" s="3">
        <v>603</v>
      </c>
    </row>
    <row spans="1:3" r="18">
      <c t="s" r="A18" s="4">
        <v>604</v>
      </c>
      <c t="n" r="B18" s="7">
        <v>825</v>
      </c>
      <c t="n" r="C18" s="6">
        <v>908</v>
      </c>
    </row>
    <row spans="1:3" r="19">
      <c t="s" r="A19" s="4">
        <v>613</v>
      </c>
    </row>
    <row spans="1:3" r="20">
      <c t="s" r="A20" s="3">
        <v>603</v>
      </c>
    </row>
    <row spans="1:3" r="21">
      <c t="s" r="A21" s="4">
        <v>609</v>
      </c>
      <c t="s" r="B21" s="4">
        <v>498</v>
      </c>
    </row>
    <row spans="1:3" r="22">
      <c t="s" r="A22" s="4">
        <v>614</v>
      </c>
    </row>
    <row spans="1:3" r="23">
      <c t="s" r="A23" s="3">
        <v>603</v>
      </c>
    </row>
    <row spans="1:3" r="24">
      <c t="s" r="A24" s="4">
        <v>609</v>
      </c>
      <c t="s" r="B24" s="4">
        <v>494</v>
      </c>
    </row>
    <row spans="1:3" r="25">
      <c t="s" r="A25" s="4">
        <v>615</v>
      </c>
    </row>
    <row spans="1:3" r="26">
      <c t="s" r="A26" s="3">
        <v>603</v>
      </c>
    </row>
    <row spans="1:3" r="27">
      <c t="s" r="A27" s="4">
        <v>604</v>
      </c>
      <c t="n" r="B27" s="7">
        <v>108</v>
      </c>
      <c t="n" r="C27" s="7">
        <v>119</v>
      </c>
    </row>
    <row spans="1:3" r="28">
      <c t="s" r="A28" s="4">
        <v>616</v>
      </c>
    </row>
    <row spans="1:3" r="29">
      <c t="s" r="A29" s="3">
        <v>603</v>
      </c>
    </row>
    <row spans="1:3" r="30">
      <c t="s" r="A30" s="4">
        <v>609</v>
      </c>
      <c t="s" r="B30" s="4">
        <v>498</v>
      </c>
    </row>
    <row spans="1:3" r="31">
      <c t="s" r="A31" s="4">
        <v>617</v>
      </c>
    </row>
    <row spans="1:3" r="32">
      <c t="s" r="A32" s="3">
        <v>603</v>
      </c>
    </row>
    <row spans="1:3" r="33">
      <c t="s" r="A33" s="4">
        <v>609</v>
      </c>
      <c t="s" r="B33" s="4">
        <v>4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8</v>
      </c>
      <c t="s" r="B1" s="2">
        <v>1</v>
      </c>
    </row>
    <row spans="1:4" r="2">
      <c t="s" r="B2" s="2">
        <v>2</v>
      </c>
      <c t="s" r="C2" s="2">
        <v>32</v>
      </c>
      <c t="s" r="D2" s="2">
        <v>33</v>
      </c>
    </row>
    <row spans="1:4" r="3">
      <c t="s" r="A3" s="3">
        <v>603</v>
      </c>
    </row>
    <row spans="1:4" r="4">
      <c t="s" r="A4" s="4">
        <v>39</v>
      </c>
      <c t="n" r="B4" s="7">
        <v>574</v>
      </c>
      <c t="n" r="C4" s="7">
        <v>573</v>
      </c>
      <c t="n" r="D4" s="7">
        <v>510</v>
      </c>
    </row>
    <row spans="1:4" r="5">
      <c t="s" r="A5" s="4">
        <v>619</v>
      </c>
      <c t="n" r="B5" s="6">
        <v>166</v>
      </c>
      <c t="n" r="C5" s="6">
        <v>147</v>
      </c>
    </row>
    <row spans="1:4" r="6">
      <c t="s" r="A6" s="4">
        <v>620</v>
      </c>
    </row>
    <row spans="1:4" r="7">
      <c t="s" r="A7" s="3">
        <v>603</v>
      </c>
    </row>
    <row spans="1:4" r="8">
      <c t="s" r="A8" s="4">
        <v>39</v>
      </c>
      <c t="n" r="B8" s="6">
        <v>23</v>
      </c>
      <c t="n" r="C8" s="6">
        <v>10</v>
      </c>
      <c t="n" r="D8" s="6">
        <v>7</v>
      </c>
    </row>
    <row spans="1:4" r="9">
      <c t="s" r="A9" s="4">
        <v>621</v>
      </c>
    </row>
    <row spans="1:4" r="10">
      <c t="s" r="A10" s="3">
        <v>603</v>
      </c>
    </row>
    <row spans="1:4" r="11">
      <c t="s" r="A11" s="4">
        <v>622</v>
      </c>
      <c t="n" r="B11" s="7">
        <v>160</v>
      </c>
      <c t="n" r="C11" s="7">
        <v>162</v>
      </c>
      <c t="n" r="D11" s="7">
        <v>1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32</v>
      </c>
    </row>
    <row spans="1:3" r="2">
      <c t="s" r="A2" s="3">
        <v>603</v>
      </c>
    </row>
    <row spans="1:3" r="3">
      <c t="s" r="A3" s="4">
        <v>624</v>
      </c>
      <c t="n" r="B3" s="7">
        <v>270</v>
      </c>
      <c t="n" r="C3" s="7">
        <v>228</v>
      </c>
    </row>
    <row spans="1:3" r="4">
      <c t="s" r="A4" s="4">
        <v>625</v>
      </c>
      <c t="n" r="B4" s="6">
        <v>-104</v>
      </c>
      <c t="n" r="C4" s="6">
        <v>-81</v>
      </c>
    </row>
    <row spans="1:3" r="5">
      <c t="s" r="A5" s="4">
        <v>619</v>
      </c>
      <c t="n" r="B5" s="6">
        <v>166</v>
      </c>
      <c t="n" r="C5" s="6">
        <v>147</v>
      </c>
    </row>
    <row spans="1:3" r="6">
      <c t="s" r="A6" s="4">
        <v>607</v>
      </c>
    </row>
    <row spans="1:3" r="7">
      <c t="s" r="A7" s="3">
        <v>603</v>
      </c>
    </row>
    <row spans="1:3" r="8">
      <c t="s" r="A8" s="4">
        <v>624</v>
      </c>
      <c t="n" r="B8" s="6">
        <v>170</v>
      </c>
      <c t="n" r="C8" s="6">
        <v>172</v>
      </c>
    </row>
    <row spans="1:3" r="9">
      <c t="s" r="A9" s="4">
        <v>625</v>
      </c>
      <c t="n" r="B9" s="6">
        <v>-63</v>
      </c>
      <c t="n" r="C9" s="6">
        <v>-60</v>
      </c>
    </row>
    <row spans="1:3" r="10">
      <c t="s" r="A10" s="4">
        <v>619</v>
      </c>
      <c t="n" r="B10" s="6">
        <v>107</v>
      </c>
      <c t="n" r="C10" s="6">
        <v>112</v>
      </c>
    </row>
    <row spans="1:3" r="11">
      <c t="s" r="A11" s="4">
        <v>612</v>
      </c>
    </row>
    <row spans="1:3" r="12">
      <c t="s" r="A12" s="3">
        <v>603</v>
      </c>
    </row>
    <row spans="1:3" r="13">
      <c t="s" r="A13" s="4">
        <v>624</v>
      </c>
      <c t="n" r="B13" s="6">
        <v>100</v>
      </c>
      <c t="n" r="C13" s="6">
        <v>56</v>
      </c>
    </row>
    <row spans="1:3" r="14">
      <c t="s" r="A14" s="4">
        <v>625</v>
      </c>
      <c t="n" r="B14" s="6">
        <v>-41</v>
      </c>
      <c t="n" r="C14" s="6">
        <v>-21</v>
      </c>
    </row>
    <row spans="1:3" r="15">
      <c t="s" r="A15" s="4">
        <v>619</v>
      </c>
      <c t="n" r="B15" s="7">
        <v>59</v>
      </c>
      <c t="n" r="C15" s="7">
        <v>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s>
  <sheetData>
    <row spans="1:11" r="1">
      <c t="s" r="A1" s="1">
        <v>626</v>
      </c>
      <c t="s" r="B1" s="2">
        <v>411</v>
      </c>
      <c t="s" r="F1" s="2">
        <v>627</v>
      </c>
      <c t="s" r="G1" s="2">
        <v>1</v>
      </c>
    </row>
    <row spans="1:11" r="2">
      <c t="s" r="B2" s="2">
        <v>628</v>
      </c>
      <c t="s" r="C2" s="2">
        <v>629</v>
      </c>
      <c t="s" r="D2" s="2">
        <v>630</v>
      </c>
      <c t="s" r="E2" s="2">
        <v>631</v>
      </c>
      <c t="s" r="F2" s="2">
        <v>632</v>
      </c>
      <c t="s" r="G2" s="2">
        <v>2</v>
      </c>
      <c t="s" r="H2" s="2">
        <v>32</v>
      </c>
      <c t="s" r="I2" s="2">
        <v>633</v>
      </c>
      <c t="s" r="J2" s="2">
        <v>33</v>
      </c>
      <c t="s" r="K2" s="2">
        <v>634</v>
      </c>
    </row>
    <row spans="1:11" r="3">
      <c t="s" r="A3" s="3">
        <v>635</v>
      </c>
    </row>
    <row spans="1:11" r="4">
      <c t="s" r="A4" s="4">
        <v>636</v>
      </c>
      <c t="n" r="G4" s="7">
        <v>0</v>
      </c>
      <c t="n" r="H4" s="7">
        <v>0</v>
      </c>
      <c t="n" r="J4" s="7">
        <v>0</v>
      </c>
    </row>
    <row spans="1:11" r="5">
      <c t="s" r="A5" s="4">
        <v>637</v>
      </c>
      <c t="n" r="G5" s="6">
        <v>4000000</v>
      </c>
    </row>
    <row spans="1:11" r="6">
      <c t="s" r="A6" s="4">
        <v>638</v>
      </c>
    </row>
    <row spans="1:11" r="7">
      <c t="s" r="A7" s="3">
        <v>635</v>
      </c>
    </row>
    <row spans="1:11" r="8">
      <c t="s" r="A8" s="4">
        <v>639</v>
      </c>
      <c t="n" r="B8" s="7">
        <v>150000000</v>
      </c>
      <c t="n" r="D8" s="7">
        <v>575000000</v>
      </c>
      <c t="n" r="E8" s="7">
        <v>500000000</v>
      </c>
      <c t="n" r="F8" s="7">
        <v>1000000000</v>
      </c>
      <c t="n" r="K8" s="7">
        <v>150000000</v>
      </c>
    </row>
    <row spans="1:11" r="9">
      <c t="s" r="A9" s="4">
        <v>640</v>
      </c>
      <c t="s" r="B9" s="4">
        <v>498</v>
      </c>
      <c t="s" r="D9" s="4">
        <v>498</v>
      </c>
      <c t="s" r="E9" s="4">
        <v>641</v>
      </c>
      <c t="s" r="F9" s="4">
        <v>498</v>
      </c>
      <c t="s" r="I9" s="4">
        <v>498</v>
      </c>
    </row>
    <row spans="1:11" r="10">
      <c t="s" r="A10" s="4">
        <v>642</v>
      </c>
      <c t="s" r="B10" s="4">
        <v>643</v>
      </c>
      <c t="s" r="K10" s="4">
        <v>644</v>
      </c>
    </row>
    <row spans="1:11" r="11">
      <c t="s" r="A11" s="4">
        <v>642</v>
      </c>
      <c t="s" r="D11" s="4">
        <v>645</v>
      </c>
      <c t="s" r="E11" s="4">
        <v>646</v>
      </c>
      <c t="s" r="F11" s="4">
        <v>647</v>
      </c>
    </row>
    <row spans="1:11" r="12">
      <c t="s" r="A12" s="4">
        <v>648</v>
      </c>
    </row>
    <row spans="1:11" r="13">
      <c t="s" r="A13" s="3">
        <v>635</v>
      </c>
    </row>
    <row spans="1:11" r="14">
      <c t="s" r="A14" s="4">
        <v>639</v>
      </c>
      <c t="n" r="C14" s="7">
        <v>250000000</v>
      </c>
    </row>
    <row spans="1:11" r="15">
      <c t="s" r="A15" s="4">
        <v>640</v>
      </c>
      <c t="s" r="C15" s="4">
        <v>517</v>
      </c>
    </row>
    <row spans="1:11" r="16">
      <c t="s" r="A16" s="4">
        <v>642</v>
      </c>
      <c t="s" r="C16" s="4">
        <v>649</v>
      </c>
    </row>
    <row spans="1:11" r="17">
      <c t="s" r="A17" s="4">
        <v>650</v>
      </c>
    </row>
    <row spans="1:11" r="18">
      <c t="s" r="A18" s="3">
        <v>635</v>
      </c>
    </row>
    <row spans="1:11" r="19">
      <c t="s" r="A19" s="4">
        <v>639</v>
      </c>
      <c t="n" r="C19" s="7">
        <v>250000000</v>
      </c>
    </row>
    <row spans="1:11" r="20">
      <c t="s" r="A20" s="4">
        <v>640</v>
      </c>
      <c t="s" r="C20" s="4">
        <v>517</v>
      </c>
    </row>
    <row spans="1:11" r="21">
      <c t="s" r="A21" s="4">
        <v>642</v>
      </c>
      <c t="s" r="C21" s="4">
        <v>651</v>
      </c>
    </row>
    <row spans="1:11" r="22">
      <c t="s" r="A22" s="4">
        <v>652</v>
      </c>
    </row>
    <row spans="1:11" r="23">
      <c t="s" r="A23" s="3">
        <v>635</v>
      </c>
    </row>
    <row spans="1:11" r="24">
      <c t="s" r="A24" s="4">
        <v>639</v>
      </c>
      <c t="n" r="F24" s="7">
        <v>1000000000</v>
      </c>
    </row>
    <row spans="1:11" r="25">
      <c t="s" r="A25" s="4">
        <v>653</v>
      </c>
    </row>
    <row spans="1:11" r="26">
      <c t="s" r="A26" s="3">
        <v>635</v>
      </c>
    </row>
    <row spans="1:11" r="27">
      <c t="s" r="A27" s="4">
        <v>639</v>
      </c>
      <c t="n" r="E27" s="7">
        <v>500000000</v>
      </c>
    </row>
    <row spans="1:11" r="28">
      <c t="s" r="A28" s="4">
        <v>654</v>
      </c>
    </row>
    <row spans="1:11" r="29">
      <c t="s" r="A29" s="3">
        <v>635</v>
      </c>
    </row>
    <row spans="1:11" r="30">
      <c t="s" r="A30" s="4">
        <v>639</v>
      </c>
      <c t="n" r="G30" s="6">
        <v>0</v>
      </c>
      <c t="n" r="H30" s="6">
        <v>0</v>
      </c>
    </row>
    <row spans="1:11" r="31">
      <c t="s" r="A31" s="4">
        <v>655</v>
      </c>
      <c t="n" r="G31" s="7">
        <v>2000000</v>
      </c>
      <c t="n" r="H31" s="7">
        <v>0</v>
      </c>
    </row>
  </sheetData>
  <mergeCells count="3">
    <mergeCell ref="A1:A2"/>
    <mergeCell ref="B1:E1"/>
    <mergeCell ref="G1:J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56</v>
      </c>
      <c t="s" r="C1" s="2">
        <v>2</v>
      </c>
      <c t="s" r="D1" s="2">
        <v>32</v>
      </c>
    </row>
    <row spans="1:4" r="2">
      <c t="s" r="A2" s="3">
        <v>657</v>
      </c>
    </row>
    <row spans="1:4" r="3">
      <c t="s" r="A3" s="4">
        <v>658</v>
      </c>
      <c t="n" r="C3" s="7">
        <v>32</v>
      </c>
      <c t="n" r="D3" s="7">
        <v>76</v>
      </c>
    </row>
    <row spans="1:4" r="4">
      <c t="s" r="A4" s="3">
        <v>659</v>
      </c>
    </row>
    <row spans="1:4" r="5">
      <c t="s" r="A5" s="4">
        <v>660</v>
      </c>
      <c t="n" r="C5" s="6">
        <v>36</v>
      </c>
      <c t="n" r="D5" s="6">
        <v>34</v>
      </c>
    </row>
    <row spans="1:4" r="6">
      <c t="s" r="A6" s="4">
        <v>661</v>
      </c>
    </row>
    <row spans="1:4" r="7">
      <c t="s" r="A7" s="3">
        <v>657</v>
      </c>
    </row>
    <row spans="1:4" r="8">
      <c t="s" r="A8" s="4">
        <v>658</v>
      </c>
      <c t="n" r="D8" s="6">
        <v>1</v>
      </c>
    </row>
    <row spans="1:4" r="9">
      <c t="s" r="A9" s="3">
        <v>659</v>
      </c>
    </row>
    <row spans="1:4" r="10">
      <c t="s" r="A10" s="4">
        <v>660</v>
      </c>
      <c t="s" r="B10" s="4">
        <v>36</v>
      </c>
      <c t="n" r="C10" s="6">
        <v>6</v>
      </c>
      <c t="n" r="D10" s="6">
        <v>6</v>
      </c>
    </row>
    <row spans="1:4" r="11">
      <c t="s" r="A11" s="4">
        <v>662</v>
      </c>
    </row>
    <row spans="1:4" r="12">
      <c t="s" r="A12" s="3">
        <v>659</v>
      </c>
    </row>
    <row spans="1:4" r="13">
      <c t="s" r="A13" s="4">
        <v>660</v>
      </c>
      <c t="s" r="B13" s="4">
        <v>68</v>
      </c>
      <c t="n" r="C13" s="6">
        <v>30</v>
      </c>
      <c t="n" r="D13" s="6">
        <v>28</v>
      </c>
    </row>
    <row spans="1:4" r="14">
      <c t="n" r="A14" s="12">
        <v>1</v>
      </c>
    </row>
    <row spans="1:4" r="15">
      <c t="s" r="A15" s="3">
        <v>657</v>
      </c>
    </row>
    <row spans="1:4" r="16">
      <c t="s" r="A16" s="4">
        <v>658</v>
      </c>
      <c t="n" r="C16" s="6">
        <v>32</v>
      </c>
      <c t="n" r="D16" s="6">
        <v>75</v>
      </c>
    </row>
    <row spans="1:4" r="17">
      <c t="s" r="A17" s="3">
        <v>659</v>
      </c>
    </row>
    <row spans="1:4" r="18">
      <c t="s" r="A18" s="4">
        <v>660</v>
      </c>
      <c t="n" r="C18" s="6">
        <v>30</v>
      </c>
      <c t="n" r="D18" s="6">
        <v>28</v>
      </c>
    </row>
    <row spans="1:4" r="19">
      <c t="s" r="A19" s="4">
        <v>663</v>
      </c>
    </row>
    <row spans="1:4" r="20">
      <c t="s" r="A20" s="3">
        <v>659</v>
      </c>
    </row>
    <row spans="1:4" r="21">
      <c t="s" r="A21" s="4">
        <v>660</v>
      </c>
      <c t="s" r="B21" s="4">
        <v>68</v>
      </c>
      <c t="n" r="C21" s="6">
        <v>30</v>
      </c>
      <c t="n" r="D21" s="6">
        <v>28</v>
      </c>
    </row>
    <row spans="1:4" r="22">
      <c t="n" r="A22" s="12">
        <v>2</v>
      </c>
    </row>
    <row spans="1:4" r="23">
      <c t="s" r="A23" s="3">
        <v>657</v>
      </c>
    </row>
    <row spans="1:4" r="24">
      <c t="s" r="A24" s="4">
        <v>658</v>
      </c>
      <c t="n" r="D24" s="6">
        <v>1</v>
      </c>
    </row>
    <row spans="1:4" r="25">
      <c t="s" r="A25" s="3">
        <v>659</v>
      </c>
    </row>
    <row spans="1:4" r="26">
      <c t="s" r="A26" s="4">
        <v>660</v>
      </c>
      <c t="n" r="C26" s="6">
        <v>6</v>
      </c>
      <c t="n" r="D26" s="6">
        <v>6</v>
      </c>
    </row>
    <row spans="1:4" r="27">
      <c t="s" r="A27" s="4">
        <v>664</v>
      </c>
    </row>
    <row spans="1:4" r="28">
      <c t="s" r="A28" s="3">
        <v>657</v>
      </c>
    </row>
    <row spans="1:4" r="29">
      <c t="s" r="A29" s="4">
        <v>658</v>
      </c>
      <c t="n" r="D29" s="6">
        <v>1</v>
      </c>
    </row>
    <row spans="1:4" r="30">
      <c t="s" r="A30" s="3">
        <v>659</v>
      </c>
    </row>
    <row spans="1:4" r="31">
      <c t="s" r="A31" s="4">
        <v>660</v>
      </c>
      <c t="s" r="B31" s="4">
        <v>36</v>
      </c>
      <c t="n" r="C31" s="6">
        <v>6</v>
      </c>
      <c t="n" r="D31" s="6">
        <v>6</v>
      </c>
    </row>
    <row spans="1:4" r="32">
      <c t="s" r="A32" s="4">
        <v>665</v>
      </c>
    </row>
    <row spans="1:4" r="33">
      <c t="s" r="A33" s="3">
        <v>657</v>
      </c>
    </row>
    <row spans="1:4" r="34">
      <c t="s" r="A34" s="4">
        <v>658</v>
      </c>
      <c t="s" r="B34" s="4">
        <v>70</v>
      </c>
      <c t="n" r="C34" s="6">
        <v>30</v>
      </c>
      <c t="n" r="D34" s="6">
        <v>28</v>
      </c>
    </row>
    <row spans="1:4" r="35">
      <c t="s" r="A35" s="4">
        <v>666</v>
      </c>
    </row>
    <row spans="1:4" r="36">
      <c t="s" r="A36" s="3">
        <v>657</v>
      </c>
    </row>
    <row spans="1:4" r="37">
      <c t="s" r="A37" s="4">
        <v>658</v>
      </c>
      <c t="s" r="B37" s="4">
        <v>70</v>
      </c>
      <c t="n" r="C37" s="6">
        <v>30</v>
      </c>
      <c t="n" r="D37" s="6">
        <v>28</v>
      </c>
    </row>
    <row spans="1:4" r="38">
      <c t="s" r="A38" s="4">
        <v>667</v>
      </c>
    </row>
    <row spans="1:4" r="39">
      <c t="s" r="A39" s="3">
        <v>657</v>
      </c>
    </row>
    <row spans="1:4" r="40">
      <c t="s" r="A40" s="4">
        <v>658</v>
      </c>
      <c t="s" r="B40" s="4">
        <v>668</v>
      </c>
      <c t="n" r="C40" s="6">
        <v>2</v>
      </c>
      <c t="n" r="D40" s="6">
        <v>2</v>
      </c>
    </row>
    <row spans="1:4" r="41">
      <c t="s" r="A41" s="4">
        <v>669</v>
      </c>
    </row>
    <row spans="1:4" r="42">
      <c t="s" r="A42" s="3">
        <v>657</v>
      </c>
    </row>
    <row spans="1:4" r="43">
      <c t="s" r="A43" s="4">
        <v>658</v>
      </c>
      <c t="s" r="B43" s="4">
        <v>668</v>
      </c>
      <c t="n" r="C43" s="7">
        <v>2</v>
      </c>
      <c t="n" r="D43" s="6">
        <v>2</v>
      </c>
    </row>
    <row spans="1:4" r="44">
      <c t="s" r="A44" s="4">
        <v>670</v>
      </c>
    </row>
    <row spans="1:4" r="45">
      <c t="s" r="A45" s="3">
        <v>657</v>
      </c>
    </row>
    <row spans="1:4" r="46">
      <c t="s" r="A46" s="4">
        <v>658</v>
      </c>
      <c t="s" r="B46" s="4">
        <v>671</v>
      </c>
      <c t="n" r="D46" s="6">
        <v>45</v>
      </c>
    </row>
    <row spans="1:4" r="47">
      <c t="s" r="A47" s="4">
        <v>672</v>
      </c>
    </row>
    <row spans="1:4" r="48">
      <c t="s" r="A48" s="3">
        <v>657</v>
      </c>
    </row>
    <row spans="1:4" r="49">
      <c t="s" r="A49" s="4">
        <v>658</v>
      </c>
      <c t="s" r="B49" s="4">
        <v>671</v>
      </c>
      <c t="n" r="D49" s="7">
        <v>45</v>
      </c>
    </row>
    <row spans="1:4" r="50">
      <c t="n" r="A50"/>
    </row>
    <row spans="1:4" r="51">
      <c t="s" r="A51" s="4">
        <v>36</v>
      </c>
      <c t="s" r="B51" s="4">
        <v>673</v>
      </c>
    </row>
    <row spans="1:4" r="52">
      <c t="s" r="A52" s="4">
        <v>68</v>
      </c>
      <c t="s" r="B52" s="4">
        <v>674</v>
      </c>
    </row>
    <row spans="1:4" r="53">
      <c t="s" r="A53" s="4">
        <v>70</v>
      </c>
      <c t="s" r="B53" s="4">
        <v>675</v>
      </c>
    </row>
    <row spans="1:4" r="54">
      <c t="s" r="A54" s="4">
        <v>668</v>
      </c>
      <c t="s" r="B54" s="4">
        <v>676</v>
      </c>
    </row>
    <row spans="1:4" r="55">
      <c t="s" r="A55" s="4">
        <v>671</v>
      </c>
      <c t="s" r="B55" s="4">
        <v>677</v>
      </c>
    </row>
  </sheetData>
  <mergeCells count="7">
    <mergeCell ref="A1:B1"/>
    <mergeCell ref="A50:C50"/>
    <mergeCell ref="B51:C51"/>
    <mergeCell ref="B52:C52"/>
    <mergeCell ref="B53:C53"/>
    <mergeCell ref="B54:C54"/>
    <mergeCell ref="B55:C5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2</v>
      </c>
      <c t="s" r="D2" s="2">
        <v>33</v>
      </c>
    </row>
    <row spans="1:4" r="3">
      <c t="s" r="A3" s="3">
        <v>127</v>
      </c>
    </row>
    <row spans="1:4" r="4">
      <c t="s" r="A4" s="4">
        <v>51</v>
      </c>
      <c t="n" r="B4" s="7">
        <v>575</v>
      </c>
      <c t="n" r="C4" s="7">
        <v>381</v>
      </c>
      <c t="n" r="D4" s="7">
        <v>736</v>
      </c>
    </row>
    <row spans="1:4" r="5">
      <c t="s" r="A5" s="3">
        <v>128</v>
      </c>
    </row>
    <row spans="1:4" r="6">
      <c t="s" r="A6" s="4">
        <v>129</v>
      </c>
      <c t="n" r="B6" s="6">
        <v>48</v>
      </c>
      <c t="n" r="C6" s="6">
        <v>47</v>
      </c>
      <c t="n" r="D6" s="6">
        <v>47</v>
      </c>
    </row>
    <row spans="1:4" r="7">
      <c t="s" r="A7" s="4">
        <v>130</v>
      </c>
      <c t="n" r="B7" s="6">
        <v>-30</v>
      </c>
    </row>
    <row spans="1:4" r="8">
      <c t="s" r="A8" s="4">
        <v>131</v>
      </c>
      <c t="n" r="D8" s="6">
        <v>-290</v>
      </c>
    </row>
    <row spans="1:4" r="9">
      <c t="s" r="A9" s="4">
        <v>132</v>
      </c>
      <c t="n" r="B9" s="6">
        <v>213</v>
      </c>
      <c t="n" r="C9" s="6">
        <v>105</v>
      </c>
      <c t="n" r="D9" s="6">
        <v>-107</v>
      </c>
    </row>
    <row spans="1:4" r="10">
      <c t="s" r="A10" s="4">
        <v>133</v>
      </c>
      <c t="n" r="B10" s="6">
        <v>-167</v>
      </c>
      <c t="n" r="C10" s="6">
        <v>174</v>
      </c>
      <c t="n" r="D10" s="6">
        <v>40</v>
      </c>
    </row>
    <row spans="1:4" r="11">
      <c t="s" r="A11" s="4">
        <v>134</v>
      </c>
      <c t="n" r="B11" s="6">
        <v>4</v>
      </c>
      <c t="n" r="C11" s="6">
        <v>5</v>
      </c>
      <c t="n" r="D11" s="6">
        <v>2</v>
      </c>
    </row>
    <row spans="1:4" r="12">
      <c t="s" r="A12" s="4">
        <v>39</v>
      </c>
      <c t="n" r="B12" s="6">
        <v>574</v>
      </c>
      <c t="n" r="C12" s="6">
        <v>573</v>
      </c>
      <c t="n" r="D12" s="6">
        <v>521</v>
      </c>
    </row>
    <row spans="1:4" r="13">
      <c t="s" r="A13" s="3">
        <v>135</v>
      </c>
    </row>
    <row spans="1:4" r="14">
      <c t="s" r="A14" s="4">
        <v>136</v>
      </c>
      <c t="n" r="B14" s="6">
        <v>-35</v>
      </c>
      <c t="n" r="C14" s="6">
        <v>-93</v>
      </c>
      <c t="n" r="D14" s="6">
        <v>-84</v>
      </c>
    </row>
    <row spans="1:4" r="15">
      <c t="s" r="A15" s="4">
        <v>86</v>
      </c>
      <c t="n" r="B15" s="6">
        <v>-63</v>
      </c>
      <c t="n" r="C15" s="6">
        <v>-76</v>
      </c>
      <c t="n" r="D15" s="6">
        <v>21</v>
      </c>
    </row>
    <row spans="1:4" r="16">
      <c t="s" r="A16" s="4">
        <v>137</v>
      </c>
      <c t="n" r="B16" s="6">
        <v>36</v>
      </c>
      <c t="n" r="C16" s="6">
        <v>-4</v>
      </c>
      <c t="n" r="D16" s="6">
        <v>-55</v>
      </c>
    </row>
    <row spans="1:4" r="17">
      <c t="s" r="A17" s="4">
        <v>104</v>
      </c>
      <c t="n" r="B17" s="6">
        <v>-2</v>
      </c>
      <c t="n" r="C17" s="6">
        <v>-2</v>
      </c>
      <c t="n" r="D17" s="6">
        <v>-6</v>
      </c>
    </row>
    <row spans="1:4" r="18">
      <c t="s" r="A18" s="4">
        <v>138</v>
      </c>
      <c t="n" r="B18" s="6">
        <v>15</v>
      </c>
      <c t="n" r="C18" s="6">
        <v>6</v>
      </c>
      <c t="n" r="D18" s="6">
        <v>13</v>
      </c>
    </row>
    <row spans="1:4" r="19">
      <c t="s" r="A19" s="4">
        <v>139</v>
      </c>
      <c t="n" r="B19" s="6">
        <v>11</v>
      </c>
      <c t="n" r="C19" s="6">
        <v>-23</v>
      </c>
      <c t="n" r="D19" s="6">
        <v>63</v>
      </c>
    </row>
    <row spans="1:4" r="20">
      <c t="s" r="A20" s="4">
        <v>140</v>
      </c>
      <c t="n" r="B20" s="6">
        <v>1179</v>
      </c>
      <c t="n" r="C20" s="6">
        <v>1093</v>
      </c>
      <c t="n" r="D20" s="6">
        <v>901</v>
      </c>
    </row>
    <row spans="1:4" r="21">
      <c t="s" r="A21" s="3">
        <v>141</v>
      </c>
    </row>
    <row spans="1:4" r="22">
      <c t="s" r="A22" s="4">
        <v>142</v>
      </c>
      <c t="n" r="B22" s="6">
        <v>-246</v>
      </c>
      <c t="n" r="C22" s="6">
        <v>-314</v>
      </c>
      <c t="n" r="D22" s="6">
        <v>-1249</v>
      </c>
    </row>
    <row spans="1:4" r="23">
      <c t="s" r="A23" s="4">
        <v>143</v>
      </c>
      <c t="n" r="B23" s="6">
        <v>30</v>
      </c>
      <c t="n" r="C23" s="6">
        <v>-6</v>
      </c>
      <c t="n" r="D23" s="6">
        <v>935</v>
      </c>
    </row>
    <row spans="1:4" r="24">
      <c t="s" r="A24" s="4">
        <v>144</v>
      </c>
      <c t="n" r="B24" s="6">
        <v>-134</v>
      </c>
      <c t="n" r="C24" s="6">
        <v>-163</v>
      </c>
      <c t="n" r="D24" s="6">
        <v>-130</v>
      </c>
    </row>
    <row spans="1:4" r="25">
      <c t="s" r="A25" s="4">
        <v>145</v>
      </c>
      <c t="n" r="B25" s="6">
        <v>-274</v>
      </c>
      <c t="n" r="C25" s="6">
        <v>-249</v>
      </c>
      <c t="n" r="D25" s="6">
        <v>-244</v>
      </c>
    </row>
    <row spans="1:4" r="26">
      <c t="s" r="A26" s="4">
        <v>146</v>
      </c>
      <c t="n" r="B26" s="6">
        <v>7</v>
      </c>
    </row>
    <row spans="1:4" r="27">
      <c t="s" r="A27" s="4">
        <v>147</v>
      </c>
      <c t="n" r="B27" s="6">
        <v>36</v>
      </c>
      <c t="n" r="D27" s="6">
        <v>1</v>
      </c>
    </row>
    <row spans="1:4" r="28">
      <c t="s" r="A28" s="4">
        <v>148</v>
      </c>
      <c t="n" r="B28" s="6">
        <v>-581</v>
      </c>
      <c t="n" r="C28" s="6">
        <v>-732</v>
      </c>
      <c t="n" r="D28" s="6">
        <v>-687</v>
      </c>
    </row>
    <row spans="1:4" r="29">
      <c t="s" r="A29" s="3">
        <v>149</v>
      </c>
    </row>
    <row spans="1:4" r="30">
      <c t="s" r="A30" s="4">
        <v>150</v>
      </c>
      <c t="n" r="B30" s="6">
        <v>-116</v>
      </c>
      <c t="n" r="C30" s="6">
        <v>280</v>
      </c>
    </row>
    <row spans="1:4" r="31">
      <c t="s" r="A31" s="4">
        <v>151</v>
      </c>
      <c t="n" r="B31" s="6">
        <v>746</v>
      </c>
      <c t="n" r="C31" s="6">
        <v>4544</v>
      </c>
      <c t="n" r="D31" s="6">
        <v>2485</v>
      </c>
    </row>
    <row spans="1:4" r="32">
      <c t="s" r="A32" s="4">
        <v>152</v>
      </c>
      <c t="n" r="B32" s="6">
        <v>-98</v>
      </c>
      <c t="n" r="C32" s="6">
        <v>-4598</v>
      </c>
      <c t="n" r="D32" s="6">
        <v>-2171</v>
      </c>
    </row>
    <row spans="1:4" r="33">
      <c t="s" r="A33" s="4">
        <v>153</v>
      </c>
      <c t="n" r="D33" s="6">
        <v>-5</v>
      </c>
    </row>
    <row spans="1:4" r="34">
      <c t="s" r="A34" s="4">
        <v>154</v>
      </c>
      <c t="n" r="B34" s="6">
        <v>-408</v>
      </c>
      <c t="n" r="C34" s="6">
        <v>-356</v>
      </c>
      <c t="n" r="D34" s="6">
        <v>-265</v>
      </c>
    </row>
    <row spans="1:4" r="35">
      <c t="s" r="A35" s="4">
        <v>155</v>
      </c>
      <c t="n" r="B35" s="6">
        <v>-667</v>
      </c>
      <c t="n" r="C35" s="6">
        <v>-466</v>
      </c>
      <c t="n" r="D35" s="6">
        <v>-11</v>
      </c>
    </row>
    <row spans="1:4" r="36">
      <c t="s" r="A36" s="4">
        <v>156</v>
      </c>
      <c t="n" r="B36" s="6">
        <v>72</v>
      </c>
      <c t="n" r="C36" s="6">
        <v>103</v>
      </c>
      <c t="n" r="D36" s="6">
        <v>85</v>
      </c>
    </row>
    <row spans="1:4" r="37">
      <c t="s" r="A37" s="4">
        <v>130</v>
      </c>
      <c t="n" r="B37" s="6">
        <v>30</v>
      </c>
    </row>
    <row spans="1:4" r="38">
      <c t="s" r="A38" s="4">
        <v>157</v>
      </c>
      <c t="n" r="B38" s="6">
        <v>-21</v>
      </c>
      <c t="n" r="C38" s="6">
        <v>-92</v>
      </c>
      <c t="n" r="D38" s="6">
        <v>-35</v>
      </c>
    </row>
    <row spans="1:4" r="39">
      <c t="s" r="A39" s="4">
        <v>158</v>
      </c>
      <c t="n" r="B39" s="6">
        <v>-462</v>
      </c>
      <c t="n" r="C39" s="6">
        <v>-585</v>
      </c>
      <c t="n" r="D39" s="6">
        <v>83</v>
      </c>
    </row>
    <row spans="1:4" r="40">
      <c t="s" r="A40" s="4">
        <v>159</v>
      </c>
      <c t="n" r="B40" s="6">
        <v>-52</v>
      </c>
      <c t="n" r="C40" s="6">
        <v>-67</v>
      </c>
      <c t="n" r="D40" s="6">
        <v>-21</v>
      </c>
    </row>
    <row spans="1:4" r="41">
      <c t="s" r="A41" s="4">
        <v>160</v>
      </c>
      <c t="n" r="B41" s="6">
        <v>84</v>
      </c>
      <c t="n" r="C41" s="6">
        <v>-291</v>
      </c>
      <c t="n" r="D41" s="6">
        <v>276</v>
      </c>
    </row>
    <row spans="1:4" r="42">
      <c t="s" r="A42" s="4">
        <v>161</v>
      </c>
      <c t="n" r="B42" s="6">
        <v>273</v>
      </c>
      <c t="n" r="C42" s="6">
        <v>564</v>
      </c>
      <c t="n" r="D42" s="6">
        <v>288</v>
      </c>
    </row>
    <row spans="1:4" r="43">
      <c t="s" r="A43" s="4">
        <v>162</v>
      </c>
      <c t="n" r="B43" s="6">
        <v>357</v>
      </c>
      <c t="n" r="C43" s="6">
        <v>273</v>
      </c>
      <c t="n" r="D43" s="6">
        <v>564</v>
      </c>
    </row>
    <row spans="1:4" r="44">
      <c t="s" r="A44" s="3">
        <v>163</v>
      </c>
    </row>
    <row spans="1:4" r="45">
      <c t="s" r="A45" s="4">
        <v>164</v>
      </c>
      <c t="n" r="B45" s="6">
        <v>-159</v>
      </c>
      <c t="n" r="C45" s="6">
        <v>-154</v>
      </c>
      <c t="n" r="D45" s="6">
        <v>-147</v>
      </c>
    </row>
    <row spans="1:4" r="46">
      <c t="s" r="A46" s="4">
        <v>165</v>
      </c>
      <c t="n" r="B46" s="7">
        <v>-296</v>
      </c>
      <c t="n" r="C46" s="7">
        <v>-294</v>
      </c>
      <c t="n" r="D46" s="7">
        <v>-3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8</v>
      </c>
      <c t="s" r="B1" s="2">
        <v>1</v>
      </c>
    </row>
    <row spans="1:4" r="2">
      <c t="s" r="B2" s="2">
        <v>2</v>
      </c>
      <c t="s" r="C2" s="2">
        <v>32</v>
      </c>
      <c t="s" r="D2" s="2">
        <v>33</v>
      </c>
    </row>
    <row spans="1:4" r="3">
      <c t="s" r="A3" s="3">
        <v>679</v>
      </c>
    </row>
    <row spans="1:4" r="4">
      <c t="s" r="A4" s="4">
        <v>636</v>
      </c>
      <c t="n" r="B4" s="7">
        <v>0</v>
      </c>
      <c t="n" r="C4" s="7">
        <v>0</v>
      </c>
      <c t="n" r="D4" s="7">
        <v>0</v>
      </c>
    </row>
    <row spans="1:4" r="5">
      <c t="s" r="A5" s="4">
        <v>45</v>
      </c>
      <c t="n" r="B5" s="6">
        <v>206</v>
      </c>
      <c t="n" r="C5" s="6">
        <v>-100</v>
      </c>
      <c t="n" r="D5" s="7">
        <v>-9</v>
      </c>
    </row>
    <row spans="1:4" r="6">
      <c t="s" r="A6" s="4">
        <v>680</v>
      </c>
    </row>
    <row spans="1:4" r="7">
      <c t="s" r="A7" s="3">
        <v>679</v>
      </c>
    </row>
    <row spans="1:4" r="8">
      <c t="s" r="A8" s="4">
        <v>636</v>
      </c>
      <c t="n" r="B8" s="6">
        <v>0</v>
      </c>
      <c t="n" r="C8" s="7">
        <v>0</v>
      </c>
    </row>
    <row spans="1:4" r="9">
      <c t="s" r="A9" s="4">
        <v>681</v>
      </c>
      <c t="n" r="B9" s="6">
        <v>44</v>
      </c>
    </row>
    <row spans="1:4" r="10">
      <c t="s" r="A10" s="4">
        <v>45</v>
      </c>
      <c t="n" r="B10" s="7">
        <v>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1"/>
  </cols>
  <sheetData>
    <row spans="1:2" r="1">
      <c t="s" r="A1" s="1">
        <v>682</v>
      </c>
      <c t="s" r="B1" s="2">
        <v>1</v>
      </c>
    </row>
    <row spans="1:2" r="2">
      <c t="s" r="B2" s="2">
        <v>577</v>
      </c>
    </row>
    <row spans="1:2" r="3">
      <c t="s" r="A3" s="4">
        <v>683</v>
      </c>
    </row>
    <row spans="1:2" r="4">
      <c t="s" r="A4" s="3">
        <v>635</v>
      </c>
    </row>
    <row spans="1:2" r="5">
      <c t="s" r="A5" s="4">
        <v>639</v>
      </c>
      <c t="n" r="B5" s="7">
        <v>1575000000</v>
      </c>
    </row>
    <row spans="1:2" r="6">
      <c t="s" r="A6" s="4">
        <v>684</v>
      </c>
      <c t="s" r="B6" s="4">
        <v>685</v>
      </c>
    </row>
    <row spans="1:2" r="7">
      <c t="s" r="A7" s="4">
        <v>686</v>
      </c>
    </row>
    <row spans="1:2" r="8">
      <c t="s" r="A8" s="3">
        <v>635</v>
      </c>
    </row>
    <row spans="1:2" r="9">
      <c t="s" r="A9" s="4">
        <v>639</v>
      </c>
      <c t="n" r="B9" s="7">
        <v>500000000</v>
      </c>
    </row>
    <row spans="1:2" r="10">
      <c t="s" r="A10" s="4">
        <v>684</v>
      </c>
      <c t="s" r="B10" s="4">
        <v>687</v>
      </c>
    </row>
    <row spans="1:2" r="11">
      <c t="s" r="A11" s="4">
        <v>688</v>
      </c>
    </row>
    <row spans="1:2" r="12">
      <c t="s" r="A12" s="3">
        <v>635</v>
      </c>
    </row>
    <row spans="1:2" r="13">
      <c t="s" r="A13" s="4">
        <v>639</v>
      </c>
      <c t="n" r="B13" s="7">
        <v>250000000</v>
      </c>
    </row>
    <row spans="1:2" r="14">
      <c t="s" r="A14" s="4">
        <v>684</v>
      </c>
      <c t="s" r="B14" s="4">
        <v>689</v>
      </c>
    </row>
    <row spans="1:2" r="15">
      <c t="s" r="A15" s="4">
        <v>690</v>
      </c>
    </row>
    <row spans="1:2" r="16">
      <c t="s" r="A16" s="3">
        <v>635</v>
      </c>
    </row>
    <row spans="1:2" r="17">
      <c t="s" r="A17" s="4">
        <v>639</v>
      </c>
      <c t="n" r="B17" s="7">
        <v>250000000</v>
      </c>
    </row>
    <row spans="1:2" r="18">
      <c t="s" r="A18" s="4">
        <v>684</v>
      </c>
      <c t="s" r="B18" s="4">
        <v>691</v>
      </c>
    </row>
    <row spans="1:2" r="19">
      <c t="s" r="A19" s="4">
        <v>692</v>
      </c>
    </row>
    <row spans="1:2" r="20">
      <c t="s" r="A20" s="3">
        <v>635</v>
      </c>
    </row>
    <row spans="1:2" r="21">
      <c t="s" r="A21" s="4">
        <v>639</v>
      </c>
      <c t="n" r="B21" s="7">
        <v>150000000</v>
      </c>
    </row>
    <row spans="1:2" r="22">
      <c t="s" r="A22" s="4">
        <v>684</v>
      </c>
      <c t="s" r="B22" s="4">
        <v>693</v>
      </c>
    </row>
    <row spans="1:2" r="23">
      <c t="s" r="A23" s="4">
        <v>694</v>
      </c>
    </row>
    <row spans="1:2" r="24">
      <c t="s" r="A24" s="3">
        <v>635</v>
      </c>
    </row>
    <row spans="1:2" r="25">
      <c t="s" r="A25" s="4">
        <v>639</v>
      </c>
      <c t="n" r="B25" s="7">
        <v>150000000</v>
      </c>
    </row>
    <row spans="1:2" r="26">
      <c t="s" r="A26" s="4">
        <v>684</v>
      </c>
      <c t="s" r="B26" s="4">
        <v>6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6</v>
      </c>
      <c t="s" r="B1" s="2">
        <v>2</v>
      </c>
      <c t="s" r="C1" s="2">
        <v>32</v>
      </c>
    </row>
    <row spans="1:3" r="2">
      <c t="s" r="A2" s="4">
        <v>697</v>
      </c>
    </row>
    <row spans="1:3" r="3">
      <c t="s" r="A3" s="3">
        <v>698</v>
      </c>
    </row>
    <row spans="1:3" r="4">
      <c t="s" r="A4" s="4">
        <v>660</v>
      </c>
      <c t="n" r="B4" s="7">
        <v>1</v>
      </c>
      <c t="n" r="C4" s="7">
        <v>4</v>
      </c>
    </row>
    <row spans="1:3" r="5">
      <c t="s" r="A5" s="4">
        <v>699</v>
      </c>
    </row>
    <row spans="1:3" r="6">
      <c t="s" r="A6" s="3">
        <v>698</v>
      </c>
    </row>
    <row spans="1:3" r="7">
      <c t="s" r="A7" s="4">
        <v>660</v>
      </c>
      <c t="n" r="B7" s="7">
        <v>5</v>
      </c>
      <c t="n" r="C7" s="6">
        <v>2</v>
      </c>
    </row>
    <row spans="1:3" r="8">
      <c t="s" r="A8" s="4">
        <v>700</v>
      </c>
    </row>
    <row spans="1:3" r="9">
      <c t="s" r="A9" s="3">
        <v>698</v>
      </c>
    </row>
    <row spans="1:3" r="10">
      <c t="s" r="A10" s="4">
        <v>701</v>
      </c>
      <c t="n" r="C10" s="7">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32</v>
      </c>
      <c t="s" r="D2" s="2">
        <v>33</v>
      </c>
    </row>
    <row spans="1:4" r="3">
      <c t="s" r="A3" s="4">
        <v>661</v>
      </c>
    </row>
    <row spans="1:4" r="4">
      <c t="s" r="A4" s="3">
        <v>635</v>
      </c>
    </row>
    <row spans="1:4" r="5">
      <c t="s" r="A5" s="4">
        <v>703</v>
      </c>
      <c t="n" r="B5" s="7">
        <v>14</v>
      </c>
      <c t="n" r="C5" s="7">
        <v>10</v>
      </c>
      <c t="n" r="D5" s="7">
        <v>4</v>
      </c>
    </row>
    <row spans="1:4" r="6">
      <c t="s" r="A6" s="4">
        <v>704</v>
      </c>
    </row>
    <row spans="1:4" r="7">
      <c t="s" r="A7" s="3">
        <v>635</v>
      </c>
    </row>
    <row spans="1:4" r="8">
      <c t="s" r="A8" s="4">
        <v>705</v>
      </c>
      <c t="n" r="B8" s="7">
        <v>12</v>
      </c>
      <c t="n" r="C8" s="7">
        <v>15</v>
      </c>
      <c t="n" r="D8" s="7">
        <v>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6</v>
      </c>
      <c t="s" r="B1" s="2">
        <v>1</v>
      </c>
    </row>
    <row spans="1:4" r="2">
      <c t="s" r="B2" s="2">
        <v>2</v>
      </c>
      <c t="s" r="C2" s="2">
        <v>32</v>
      </c>
      <c t="s" r="D2" s="2">
        <v>33</v>
      </c>
    </row>
    <row spans="1:4" r="3">
      <c t="s" r="A3" s="3">
        <v>225</v>
      </c>
    </row>
    <row spans="1:4" r="4">
      <c t="s" r="A4" s="4">
        <v>581</v>
      </c>
      <c t="n" r="B4" s="7">
        <v>72</v>
      </c>
      <c t="n" r="C4" s="7">
        <v>99</v>
      </c>
      <c t="n" r="D4" s="7">
        <v>64</v>
      </c>
    </row>
    <row spans="1:4" r="5">
      <c t="s" r="A5" s="4">
        <v>707</v>
      </c>
      <c t="n" r="B5" s="6">
        <v>51</v>
      </c>
      <c t="n" r="C5" s="6">
        <v>89</v>
      </c>
      <c t="n" r="D5" s="6">
        <v>119</v>
      </c>
    </row>
    <row spans="1:4" r="6">
      <c t="s" r="A6" s="4">
        <v>708</v>
      </c>
      <c t="n" r="B6" s="6">
        <v>-8</v>
      </c>
      <c t="n" r="C6" s="6">
        <v>-3</v>
      </c>
      <c t="n" r="D6" s="6">
        <v>-4</v>
      </c>
    </row>
    <row spans="1:4" r="7">
      <c t="s" r="A7" s="4">
        <v>709</v>
      </c>
      <c t="n" r="B7" s="6">
        <v>-77</v>
      </c>
      <c t="n" r="C7" s="6">
        <v>-113</v>
      </c>
      <c t="n" r="D7" s="6">
        <v>-80</v>
      </c>
    </row>
    <row spans="1:4" r="8">
      <c t="s" r="A8" s="4">
        <v>587</v>
      </c>
      <c t="n" r="B8" s="7">
        <v>38</v>
      </c>
      <c t="n" r="C8" s="7">
        <v>72</v>
      </c>
      <c t="n" r="D8" s="7">
        <v>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10</v>
      </c>
      <c t="s" r="B1" s="2">
        <v>1</v>
      </c>
    </row>
    <row spans="1:5" r="2">
      <c t="s" r="B2" s="2">
        <v>2</v>
      </c>
      <c t="s" r="C2" s="2">
        <v>32</v>
      </c>
      <c t="s" r="D2" s="2">
        <v>33</v>
      </c>
      <c t="s" r="E2" s="2">
        <v>450</v>
      </c>
    </row>
    <row spans="1:5" r="3">
      <c t="s" r="A3" s="3">
        <v>225</v>
      </c>
    </row>
    <row spans="1:5" r="4">
      <c t="s" r="A4" s="4">
        <v>711</v>
      </c>
      <c t="n" r="B4" s="7">
        <v>38</v>
      </c>
      <c t="n" r="C4" s="7">
        <v>72</v>
      </c>
      <c t="n" r="D4" s="7">
        <v>99</v>
      </c>
      <c t="n" r="E4" s="7">
        <v>64</v>
      </c>
    </row>
    <row spans="1:5" r="5">
      <c t="s" r="A5" s="4">
        <v>712</v>
      </c>
      <c t="n" r="B5" s="6">
        <v>29</v>
      </c>
    </row>
    <row spans="1:5" r="6">
      <c t="s" r="A6" s="4">
        <v>40</v>
      </c>
      <c t="n" r="B6" s="7">
        <v>51</v>
      </c>
      <c t="n" r="C6" s="7">
        <v>89</v>
      </c>
      <c t="n" r="D6" s="7">
        <v>1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3</v>
      </c>
      <c t="s" r="B1" s="2">
        <v>1</v>
      </c>
    </row>
    <row spans="1:4" r="2">
      <c t="s" r="B2" s="2">
        <v>2</v>
      </c>
      <c t="s" r="C2" s="2">
        <v>32</v>
      </c>
      <c t="s" r="D2" s="2">
        <v>33</v>
      </c>
    </row>
    <row spans="1:4" r="3">
      <c t="s" r="A3" s="3">
        <v>714</v>
      </c>
    </row>
    <row spans="1:4" r="4">
      <c t="s" r="A4" s="4">
        <v>715</v>
      </c>
      <c t="s" r="B4" s="4">
        <v>716</v>
      </c>
      <c t="s" r="C4" s="4">
        <v>716</v>
      </c>
      <c t="s" r="D4" s="4">
        <v>716</v>
      </c>
    </row>
    <row spans="1:4" r="5">
      <c t="s" r="A5" s="4">
        <v>717</v>
      </c>
      <c t="n" r="B5" s="7">
        <v>15</v>
      </c>
      <c t="n" r="C5" s="7">
        <v>7</v>
      </c>
    </row>
    <row spans="1:4" r="6">
      <c t="s" r="A6" s="4">
        <v>718</v>
      </c>
      <c t="n" r="B6" s="7">
        <v>47</v>
      </c>
      <c t="n" r="C6" s="6">
        <v>45</v>
      </c>
      <c t="n" r="D6" s="7">
        <v>39</v>
      </c>
    </row>
    <row spans="1:4" r="7">
      <c t="s" r="A7" s="4">
        <v>719</v>
      </c>
      <c t="n" r="B7" s="6">
        <v>0</v>
      </c>
    </row>
    <row spans="1:4" r="8">
      <c t="s" r="A8" s="4">
        <v>440</v>
      </c>
    </row>
    <row spans="1:4" r="9">
      <c t="s" r="A9" s="3">
        <v>714</v>
      </c>
    </row>
    <row spans="1:4" r="10">
      <c t="s" r="A10" s="4">
        <v>720</v>
      </c>
      <c t="s" r="B10" s="4">
        <v>721</v>
      </c>
    </row>
    <row spans="1:4" r="11">
      <c t="s" r="A11" s="4">
        <v>722</v>
      </c>
    </row>
    <row spans="1:4" r="12">
      <c t="s" r="A12" s="3">
        <v>714</v>
      </c>
    </row>
    <row spans="1:4" r="13">
      <c t="s" r="A13" s="4">
        <v>723</v>
      </c>
      <c t="s" r="B13" s="4">
        <v>724</v>
      </c>
    </row>
    <row spans="1:4" r="14">
      <c t="s" r="A14" s="4">
        <v>725</v>
      </c>
    </row>
    <row spans="1:4" r="15">
      <c t="s" r="A15" s="3">
        <v>714</v>
      </c>
    </row>
    <row spans="1:4" r="16">
      <c t="s" r="A16" s="4">
        <v>723</v>
      </c>
      <c t="s" r="B16" s="4">
        <v>726</v>
      </c>
    </row>
    <row spans="1:4" r="17">
      <c t="s" r="A17" s="4">
        <v>727</v>
      </c>
    </row>
    <row spans="1:4" r="18">
      <c t="s" r="A18" s="3">
        <v>714</v>
      </c>
    </row>
    <row spans="1:4" r="19">
      <c t="s" r="A19" s="4">
        <v>723</v>
      </c>
      <c t="s" r="B19" s="4">
        <v>728</v>
      </c>
    </row>
    <row spans="1:4" r="20">
      <c t="s" r="A20" s="4">
        <v>729</v>
      </c>
    </row>
    <row spans="1:4" r="21">
      <c t="s" r="A21" s="3">
        <v>714</v>
      </c>
    </row>
    <row spans="1:4" r="22">
      <c t="s" r="A22" s="4">
        <v>715</v>
      </c>
      <c t="s" r="B22" s="4">
        <v>443</v>
      </c>
    </row>
    <row spans="1:4" r="23">
      <c t="s" r="A23" s="4">
        <v>730</v>
      </c>
      <c t="n" r="B23" s="7">
        <v>1</v>
      </c>
    </row>
    <row spans="1:4" r="24">
      <c t="s" r="A24" s="4">
        <v>717</v>
      </c>
      <c t="n" r="B24" s="6">
        <v>14</v>
      </c>
      <c t="n" r="C24" s="6">
        <v>1</v>
      </c>
    </row>
    <row spans="1:4" r="25">
      <c t="s" r="A25" s="4">
        <v>731</v>
      </c>
      <c t="n" r="B25" s="7">
        <v>1</v>
      </c>
    </row>
    <row spans="1:4" r="26">
      <c t="s" r="A26" s="4">
        <v>732</v>
      </c>
    </row>
    <row spans="1:4" r="27">
      <c t="s" r="A27" s="3">
        <v>714</v>
      </c>
    </row>
    <row spans="1:4" r="28">
      <c t="s" r="A28" s="4">
        <v>715</v>
      </c>
      <c t="s" r="B28" s="4">
        <v>443</v>
      </c>
    </row>
    <row spans="1:4" r="29">
      <c t="s" r="A29" s="4">
        <v>730</v>
      </c>
      <c t="n" r="B29" s="7">
        <v>2</v>
      </c>
    </row>
    <row spans="1:4" r="30">
      <c t="s" r="A30" s="4">
        <v>731</v>
      </c>
      <c t="n" r="B30" s="6">
        <v>7</v>
      </c>
    </row>
    <row spans="1:4" r="31">
      <c t="s" r="A31" s="4">
        <v>733</v>
      </c>
    </row>
    <row spans="1:4" r="32">
      <c t="s" r="A32" s="3">
        <v>714</v>
      </c>
    </row>
    <row spans="1:4" r="33">
      <c t="s" r="A33" s="4">
        <v>717</v>
      </c>
      <c t="n" r="C33" s="6">
        <v>5</v>
      </c>
    </row>
    <row spans="1:4" r="34">
      <c t="s" r="A34" s="4">
        <v>734</v>
      </c>
    </row>
    <row spans="1:4" r="35">
      <c t="s" r="A35" s="3">
        <v>714</v>
      </c>
    </row>
    <row spans="1:4" r="36">
      <c t="s" r="A36" s="4">
        <v>717</v>
      </c>
      <c t="n" r="C36" s="7">
        <v>1</v>
      </c>
    </row>
    <row spans="1:4" r="37">
      <c t="s" r="A37" s="4">
        <v>735</v>
      </c>
    </row>
    <row spans="1:4" r="38">
      <c t="s" r="A38" s="3">
        <v>714</v>
      </c>
    </row>
    <row spans="1:4" r="39">
      <c t="s" r="A39" s="4">
        <v>731</v>
      </c>
      <c t="n" r="B39" s="7">
        <v>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6</v>
      </c>
      <c t="s" r="B1" s="2">
        <v>1</v>
      </c>
    </row>
    <row spans="1:4" r="2">
      <c t="s" r="B2" s="2">
        <v>2</v>
      </c>
      <c t="s" r="C2" s="2">
        <v>32</v>
      </c>
      <c t="s" r="D2" s="2">
        <v>33</v>
      </c>
    </row>
    <row spans="1:4" r="3">
      <c t="s" r="A3" s="3">
        <v>737</v>
      </c>
    </row>
    <row spans="1:4" r="4">
      <c t="s" r="A4" s="4">
        <v>738</v>
      </c>
      <c t="n" r="B4" s="7">
        <v>1862</v>
      </c>
      <c t="n" r="C4" s="7">
        <v>1740</v>
      </c>
    </row>
    <row spans="1:4" r="5">
      <c t="s" r="A5" s="4">
        <v>739</v>
      </c>
      <c t="n" r="B5" s="6">
        <v>17</v>
      </c>
      <c t="n" r="C5" s="6">
        <v>19</v>
      </c>
      <c t="n" r="D5" s="7">
        <v>19</v>
      </c>
    </row>
    <row spans="1:4" r="6">
      <c t="s" r="A6" s="4">
        <v>740</v>
      </c>
      <c t="n" r="B6" s="6">
        <v>50</v>
      </c>
      <c t="n" r="C6" s="6">
        <v>67</v>
      </c>
      <c t="n" r="D6" s="6">
        <v>62</v>
      </c>
    </row>
    <row spans="1:4" r="7">
      <c t="s" r="A7" s="4">
        <v>741</v>
      </c>
      <c t="n" r="B7" s="6">
        <v>2</v>
      </c>
      <c t="n" r="C7" s="6">
        <v>2</v>
      </c>
    </row>
    <row spans="1:4" r="8">
      <c t="s" r="A8" s="4">
        <v>742</v>
      </c>
      <c t="n" r="B8" s="6">
        <v>-88</v>
      </c>
      <c t="n" r="C8" s="6">
        <v>320</v>
      </c>
    </row>
    <row spans="1:4" r="9">
      <c t="s" r="A9" s="4">
        <v>743</v>
      </c>
      <c t="n" r="B9" s="6">
        <v>-62</v>
      </c>
      <c t="n" r="C9" s="6">
        <v>-69</v>
      </c>
    </row>
    <row spans="1:4" r="10">
      <c t="s" r="A10" s="4">
        <v>744</v>
      </c>
      <c t="n" r="B10" s="6">
        <v>-4</v>
      </c>
      <c t="n" r="C10" s="6">
        <v>-5</v>
      </c>
    </row>
    <row spans="1:4" r="11">
      <c t="s" r="A11" s="4">
        <v>745</v>
      </c>
      <c t="n" r="B11" s="6">
        <v>-1</v>
      </c>
      <c t="n" r="C11" s="6">
        <v>-1</v>
      </c>
    </row>
    <row spans="1:4" r="12">
      <c t="s" r="A12" s="4">
        <v>746</v>
      </c>
      <c t="n" r="C12" s="6">
        <v>-4</v>
      </c>
    </row>
    <row spans="1:4" r="13">
      <c t="s" r="A13" s="4">
        <v>747</v>
      </c>
      <c t="n" r="B13" s="6">
        <v>-3</v>
      </c>
      <c t="n" r="C13" s="6">
        <v>-1</v>
      </c>
    </row>
    <row spans="1:4" r="14">
      <c t="s" r="A14" s="4">
        <v>748</v>
      </c>
      <c t="n" r="B14" s="6">
        <v>-52</v>
      </c>
      <c t="n" r="C14" s="6">
        <v>-41</v>
      </c>
    </row>
    <row spans="1:4" r="15">
      <c t="s" r="A15" s="4">
        <v>554</v>
      </c>
      <c t="n" r="B15" s="6">
        <v>-132</v>
      </c>
      <c t="n" r="C15" s="6">
        <v>-165</v>
      </c>
    </row>
    <row spans="1:4" r="16">
      <c t="s" r="A16" s="4">
        <v>749</v>
      </c>
      <c t="n" r="B16" s="6">
        <v>1589</v>
      </c>
      <c t="n" r="C16" s="6">
        <v>1862</v>
      </c>
      <c t="n" r="D16" s="6">
        <v>1740</v>
      </c>
    </row>
    <row spans="1:4" r="17">
      <c t="s" r="A17" s="3">
        <v>750</v>
      </c>
    </row>
    <row spans="1:4" r="18">
      <c t="s" r="A18" s="4">
        <v>751</v>
      </c>
      <c t="n" r="B18" s="6">
        <v>1574</v>
      </c>
      <c t="n" r="C18" s="6">
        <v>1588</v>
      </c>
    </row>
    <row spans="1:4" r="19">
      <c t="s" r="A19" s="4">
        <v>752</v>
      </c>
      <c t="n" r="B19" s="6">
        <v>18</v>
      </c>
      <c t="n" r="C19" s="6">
        <v>202</v>
      </c>
    </row>
    <row spans="1:4" r="20">
      <c t="s" r="A20" s="4">
        <v>753</v>
      </c>
      <c t="n" r="B20" s="6">
        <v>25</v>
      </c>
      <c t="n" r="C20" s="6">
        <v>35</v>
      </c>
    </row>
    <row spans="1:4" r="21">
      <c t="s" r="A21" s="4">
        <v>741</v>
      </c>
      <c t="n" r="B21" s="6">
        <v>2</v>
      </c>
      <c t="n" r="C21" s="6">
        <v>2</v>
      </c>
    </row>
    <row spans="1:4" r="22">
      <c t="s" r="A22" s="4">
        <v>743</v>
      </c>
      <c t="n" r="B22" s="6">
        <v>-62</v>
      </c>
      <c t="n" r="C22" s="6">
        <v>-69</v>
      </c>
    </row>
    <row spans="1:4" r="23">
      <c t="s" r="A23" s="4">
        <v>744</v>
      </c>
      <c t="n" r="B23" s="6">
        <v>-4</v>
      </c>
      <c t="n" r="C23" s="6">
        <v>-5</v>
      </c>
    </row>
    <row spans="1:4" r="24">
      <c t="s" r="A24" s="4">
        <v>745</v>
      </c>
      <c t="n" r="B24" s="6">
        <v>-1</v>
      </c>
      <c t="n" r="C24" s="6">
        <v>-1</v>
      </c>
    </row>
    <row spans="1:4" r="25">
      <c t="s" r="A25" s="4">
        <v>748</v>
      </c>
      <c t="n" r="B25" s="6">
        <v>-52</v>
      </c>
      <c t="n" r="C25" s="6">
        <v>-41</v>
      </c>
    </row>
    <row spans="1:4" r="26">
      <c t="s" r="A26" s="4">
        <v>754</v>
      </c>
      <c t="n" r="C26" s="6">
        <v>6</v>
      </c>
    </row>
    <row spans="1:4" r="27">
      <c t="s" r="A27" s="4">
        <v>554</v>
      </c>
      <c t="n" r="B27" s="6">
        <v>-116</v>
      </c>
      <c t="n" r="C27" s="6">
        <v>-143</v>
      </c>
    </row>
    <row spans="1:4" r="28">
      <c t="s" r="A28" s="4">
        <v>755</v>
      </c>
      <c t="n" r="B28" s="6">
        <v>1384</v>
      </c>
      <c t="n" r="C28" s="6">
        <v>1574</v>
      </c>
      <c t="n" r="D28" s="6">
        <v>1588</v>
      </c>
    </row>
    <row spans="1:4" r="29">
      <c t="s" r="A29" s="4">
        <v>756</v>
      </c>
      <c t="n" r="B29" s="6">
        <v>-205</v>
      </c>
      <c t="n" r="C29" s="6">
        <v>-288</v>
      </c>
    </row>
    <row spans="1:4" r="30">
      <c t="s" r="A30" s="3">
        <v>757</v>
      </c>
    </row>
    <row spans="1:4" r="31">
      <c t="s" r="A31" s="4">
        <v>758</v>
      </c>
      <c t="n" r="B31" s="6">
        <v>22</v>
      </c>
      <c t="n" r="C31" s="6">
        <v>35</v>
      </c>
    </row>
    <row spans="1:4" r="32">
      <c t="s" r="A32" s="4">
        <v>95</v>
      </c>
      <c t="n" r="B32" s="6">
        <v>-3</v>
      </c>
      <c t="n" r="C32" s="6">
        <v>-3</v>
      </c>
    </row>
    <row spans="1:4" r="33">
      <c t="s" r="A33" s="4">
        <v>759</v>
      </c>
      <c t="n" r="B33" s="6">
        <v>-224</v>
      </c>
      <c t="n" r="C33" s="6">
        <v>-320</v>
      </c>
    </row>
    <row spans="1:4" r="34">
      <c t="s" r="A34" s="4">
        <v>760</v>
      </c>
      <c t="n" r="B34" s="6">
        <v>-205</v>
      </c>
      <c t="n" r="C34" s="6">
        <v>-288</v>
      </c>
    </row>
    <row spans="1:4" r="35">
      <c t="s" r="A35" s="3">
        <v>761</v>
      </c>
    </row>
    <row spans="1:4" r="36">
      <c t="s" r="A36" s="4">
        <v>762</v>
      </c>
      <c t="n" r="B36" s="6">
        <v>-60</v>
      </c>
      <c t="n" r="C36" s="6">
        <v>156</v>
      </c>
    </row>
    <row spans="1:4" r="37">
      <c t="s" r="A37" s="4">
        <v>763</v>
      </c>
      <c t="n" r="B37" s="6">
        <v>1</v>
      </c>
    </row>
    <row spans="1:4" r="38">
      <c t="s" r="A38" s="4">
        <v>764</v>
      </c>
      <c t="n" r="B38" s="6">
        <v>-15</v>
      </c>
      <c t="n" r="C38" s="6">
        <v>-7</v>
      </c>
    </row>
    <row spans="1:4" r="39">
      <c t="s" r="A39" s="4">
        <v>765</v>
      </c>
      <c t="n" r="B39" s="6">
        <v>-23</v>
      </c>
      <c t="n" r="C39" s="6">
        <v>-12</v>
      </c>
      <c t="n" r="D39" s="6">
        <v>-17</v>
      </c>
    </row>
    <row spans="1:4" r="40">
      <c t="s" r="A40" s="4">
        <v>766</v>
      </c>
      <c t="n" r="B40" s="6">
        <v>-97</v>
      </c>
      <c t="n" r="C40" s="6">
        <v>137</v>
      </c>
    </row>
    <row spans="1:4" r="41">
      <c t="s" r="A41" s="3">
        <v>767</v>
      </c>
    </row>
    <row spans="1:4" r="42">
      <c t="s" r="A42" s="4">
        <v>768</v>
      </c>
      <c t="n" r="B42" s="6">
        <v>366</v>
      </c>
      <c t="n" r="C42" s="6">
        <v>463</v>
      </c>
    </row>
    <row spans="1:4" r="43">
      <c t="s" r="A43" s="4">
        <v>732</v>
      </c>
    </row>
    <row spans="1:4" r="44">
      <c t="s" r="A44" s="3">
        <v>737</v>
      </c>
    </row>
    <row spans="1:4" r="45">
      <c t="s" r="A45" s="4">
        <v>738</v>
      </c>
      <c t="n" r="B45" s="6">
        <v>784</v>
      </c>
      <c t="n" r="C45" s="6">
        <v>761</v>
      </c>
    </row>
    <row spans="1:4" r="46">
      <c t="s" r="A46" s="4">
        <v>739</v>
      </c>
      <c t="n" r="B46" s="6">
        <v>4</v>
      </c>
      <c t="n" r="C46" s="6">
        <v>4</v>
      </c>
      <c t="n" r="D46" s="6">
        <v>4</v>
      </c>
    </row>
    <row spans="1:4" r="47">
      <c t="s" r="A47" s="4">
        <v>740</v>
      </c>
      <c t="n" r="B47" s="6">
        <v>14</v>
      </c>
      <c t="n" r="C47" s="6">
        <v>25</v>
      </c>
      <c t="n" r="D47" s="6">
        <v>25</v>
      </c>
    </row>
    <row spans="1:4" r="48">
      <c t="s" r="A48" s="4">
        <v>741</v>
      </c>
      <c t="n" r="B48" s="6">
        <v>1</v>
      </c>
    </row>
    <row spans="1:4" r="49">
      <c t="s" r="A49" s="4">
        <v>742</v>
      </c>
      <c t="n" r="B49" s="6">
        <v>-53</v>
      </c>
      <c t="n" r="C49" s="6">
        <v>137</v>
      </c>
    </row>
    <row spans="1:4" r="50">
      <c t="s" r="A50" s="4">
        <v>743</v>
      </c>
      <c t="n" r="B50" s="6">
        <v>-29</v>
      </c>
      <c t="n" r="C50" s="6">
        <v>-35</v>
      </c>
    </row>
    <row spans="1:4" r="51">
      <c t="s" r="A51" s="4">
        <v>744</v>
      </c>
      <c t="n" r="B51" s="6">
        <v>-2</v>
      </c>
      <c t="n" r="C51" s="6">
        <v>-2</v>
      </c>
    </row>
    <row spans="1:4" r="52">
      <c t="s" r="A52" s="4">
        <v>746</v>
      </c>
      <c t="n" r="C52" s="6">
        <v>-4</v>
      </c>
    </row>
    <row spans="1:4" r="53">
      <c t="s" r="A53" s="4">
        <v>554</v>
      </c>
      <c t="n" r="B53" s="6">
        <v>-80</v>
      </c>
      <c t="n" r="C53" s="6">
        <v>-102</v>
      </c>
    </row>
    <row spans="1:4" r="54">
      <c t="s" r="A54" s="4">
        <v>749</v>
      </c>
      <c t="n" r="B54" s="6">
        <v>639</v>
      </c>
      <c t="n" r="C54" s="6">
        <v>784</v>
      </c>
      <c t="n" r="D54" s="6">
        <v>761</v>
      </c>
    </row>
    <row spans="1:4" r="55">
      <c t="s" r="A55" s="3">
        <v>750</v>
      </c>
    </row>
    <row spans="1:4" r="56">
      <c t="s" r="A56" s="4">
        <v>751</v>
      </c>
      <c t="n" r="B56" s="6">
        <v>711</v>
      </c>
      <c t="n" r="C56" s="6">
        <v>736</v>
      </c>
    </row>
    <row spans="1:4" r="57">
      <c t="s" r="A57" s="4">
        <v>752</v>
      </c>
      <c t="n" r="B57" s="6">
        <v>9</v>
      </c>
      <c t="n" r="C57" s="6">
        <v>90</v>
      </c>
    </row>
    <row spans="1:4" r="58">
      <c t="s" r="A58" s="4">
        <v>753</v>
      </c>
      <c t="n" r="B58" s="6">
        <v>5</v>
      </c>
      <c t="n" r="C58" s="6">
        <v>11</v>
      </c>
    </row>
    <row spans="1:4" r="59">
      <c t="s" r="A59" s="4">
        <v>741</v>
      </c>
      <c t="n" r="B59" s="6">
        <v>1</v>
      </c>
    </row>
    <row spans="1:4" r="60">
      <c t="s" r="A60" s="4">
        <v>743</v>
      </c>
      <c t="n" r="B60" s="6">
        <v>-29</v>
      </c>
      <c t="n" r="C60" s="6">
        <v>-35</v>
      </c>
    </row>
    <row spans="1:4" r="61">
      <c t="s" r="A61" s="4">
        <v>744</v>
      </c>
      <c t="n" r="B61" s="6">
        <v>-2</v>
      </c>
      <c t="n" r="C61" s="6">
        <v>-2</v>
      </c>
    </row>
    <row spans="1:4" r="62">
      <c t="s" r="A62" s="4">
        <v>754</v>
      </c>
      <c t="n" r="C62" s="6">
        <v>6</v>
      </c>
    </row>
    <row spans="1:4" r="63">
      <c t="s" r="A63" s="4">
        <v>554</v>
      </c>
      <c t="n" r="B63" s="6">
        <v>-73</v>
      </c>
      <c t="n" r="C63" s="6">
        <v>-95</v>
      </c>
    </row>
    <row spans="1:4" r="64">
      <c t="s" r="A64" s="4">
        <v>755</v>
      </c>
      <c t="n" r="B64" s="6">
        <v>622</v>
      </c>
      <c t="n" r="C64" s="6">
        <v>711</v>
      </c>
      <c t="n" r="D64" s="6">
        <v>736</v>
      </c>
    </row>
    <row spans="1:4" r="65">
      <c t="s" r="A65" s="4">
        <v>756</v>
      </c>
      <c t="n" r="B65" s="6">
        <v>-17</v>
      </c>
      <c t="n" r="C65" s="6">
        <v>-73</v>
      </c>
    </row>
    <row spans="1:4" r="66">
      <c t="s" r="A66" s="3">
        <v>757</v>
      </c>
    </row>
    <row spans="1:4" r="67">
      <c t="s" r="A67" s="4">
        <v>759</v>
      </c>
      <c t="n" r="B67" s="6">
        <v>-17</v>
      </c>
      <c t="n" r="C67" s="6">
        <v>-73</v>
      </c>
    </row>
    <row spans="1:4" r="68">
      <c t="s" r="A68" s="4">
        <v>760</v>
      </c>
      <c t="n" r="B68" s="6">
        <v>-17</v>
      </c>
      <c t="n" r="C68" s="6">
        <v>-73</v>
      </c>
    </row>
    <row spans="1:4" r="69">
      <c t="s" r="A69" s="3">
        <v>761</v>
      </c>
    </row>
    <row spans="1:4" r="70">
      <c t="s" r="A70" s="4">
        <v>762</v>
      </c>
      <c t="n" r="B70" s="6">
        <v>-54</v>
      </c>
      <c t="n" r="C70" s="6">
        <v>45</v>
      </c>
    </row>
    <row spans="1:4" r="71">
      <c t="s" r="A71" s="4">
        <v>765</v>
      </c>
      <c t="n" r="B71" s="6">
        <v>-8</v>
      </c>
      <c t="n" r="C71" s="6">
        <v>-5</v>
      </c>
      <c t="n" r="D71" s="6">
        <v>-6</v>
      </c>
    </row>
    <row spans="1:4" r="72">
      <c t="s" r="A72" s="4">
        <v>766</v>
      </c>
      <c t="n" r="B72" s="6">
        <v>-62</v>
      </c>
      <c t="n" r="C72" s="6">
        <v>40</v>
      </c>
    </row>
    <row spans="1:4" r="73">
      <c t="s" r="A73" s="3">
        <v>767</v>
      </c>
    </row>
    <row spans="1:4" r="74">
      <c t="s" r="A74" s="4">
        <v>768</v>
      </c>
      <c t="n" r="B74" s="6">
        <v>161</v>
      </c>
      <c t="n" r="C74" s="6">
        <v>223</v>
      </c>
    </row>
    <row spans="1:4" r="75">
      <c t="s" r="A75" s="4">
        <v>729</v>
      </c>
    </row>
    <row spans="1:4" r="76">
      <c t="s" r="A76" s="3">
        <v>737</v>
      </c>
    </row>
    <row spans="1:4" r="77">
      <c t="s" r="A77" s="4">
        <v>738</v>
      </c>
      <c t="n" r="B77" s="6">
        <v>380</v>
      </c>
      <c t="n" r="C77" s="6">
        <v>336</v>
      </c>
    </row>
    <row spans="1:4" r="78">
      <c t="s" r="A78" s="4">
        <v>739</v>
      </c>
      <c t="n" r="C78" s="6">
        <v>1</v>
      </c>
    </row>
    <row spans="1:4" r="79">
      <c t="s" r="A79" s="4">
        <v>740</v>
      </c>
      <c t="n" r="B79" s="6">
        <v>16</v>
      </c>
      <c t="n" r="C79" s="6">
        <v>16</v>
      </c>
      <c t="n" r="D79" s="6">
        <v>13</v>
      </c>
    </row>
    <row spans="1:4" r="80">
      <c t="s" r="A80" s="4">
        <v>742</v>
      </c>
      <c t="n" r="B80" s="6">
        <v>-4</v>
      </c>
      <c t="n" r="C80" s="6">
        <v>52</v>
      </c>
    </row>
    <row spans="1:4" r="81">
      <c t="s" r="A81" s="4">
        <v>743</v>
      </c>
      <c t="n" r="B81" s="6">
        <v>-12</v>
      </c>
      <c t="n" r="C81" s="6">
        <v>-12</v>
      </c>
    </row>
    <row spans="1:4" r="82">
      <c t="s" r="A82" s="4">
        <v>747</v>
      </c>
      <c t="n" r="C82" s="6">
        <v>-1</v>
      </c>
    </row>
    <row spans="1:4" r="83">
      <c t="s" r="A83" s="4">
        <v>748</v>
      </c>
      <c t="n" r="B83" s="6">
        <v>-46</v>
      </c>
      <c t="n" r="C83" s="6">
        <v>-12</v>
      </c>
    </row>
    <row spans="1:4" r="84">
      <c t="s" r="A84" s="4">
        <v>749</v>
      </c>
      <c t="n" r="B84" s="6">
        <v>334</v>
      </c>
      <c t="n" r="C84" s="6">
        <v>380</v>
      </c>
      <c t="n" r="D84" s="6">
        <v>336</v>
      </c>
    </row>
    <row spans="1:4" r="85">
      <c t="s" r="A85" s="3">
        <v>750</v>
      </c>
    </row>
    <row spans="1:4" r="86">
      <c t="s" r="A86" s="4">
        <v>751</v>
      </c>
      <c t="n" r="B86" s="6">
        <v>301</v>
      </c>
      <c t="n" r="C86" s="6">
        <v>298</v>
      </c>
    </row>
    <row spans="1:4" r="87">
      <c t="s" r="A87" s="4">
        <v>752</v>
      </c>
      <c t="n" r="B87" s="6">
        <v>-13</v>
      </c>
      <c t="n" r="C87" s="6">
        <v>26</v>
      </c>
    </row>
    <row spans="1:4" r="88">
      <c t="s" r="A88" s="4">
        <v>753</v>
      </c>
      <c t="n" r="B88" s="6">
        <v>1</v>
      </c>
      <c t="n" r="C88" s="6">
        <v>1</v>
      </c>
    </row>
    <row spans="1:4" r="89">
      <c t="s" r="A89" s="4">
        <v>743</v>
      </c>
      <c t="n" r="B89" s="6">
        <v>-12</v>
      </c>
      <c t="n" r="C89" s="6">
        <v>-12</v>
      </c>
    </row>
    <row spans="1:4" r="90">
      <c t="s" r="A90" s="4">
        <v>748</v>
      </c>
      <c t="n" r="B90" s="6">
        <v>-46</v>
      </c>
      <c t="n" r="C90" s="6">
        <v>-12</v>
      </c>
    </row>
    <row spans="1:4" r="91">
      <c t="s" r="A91" s="4">
        <v>755</v>
      </c>
      <c t="n" r="B91" s="6">
        <v>231</v>
      </c>
      <c t="n" r="C91" s="6">
        <v>301</v>
      </c>
      <c t="n" r="D91" s="6">
        <v>298</v>
      </c>
    </row>
    <row spans="1:4" r="92">
      <c t="s" r="A92" s="4">
        <v>756</v>
      </c>
      <c t="n" r="B92" s="6">
        <v>-103</v>
      </c>
      <c t="n" r="C92" s="6">
        <v>-79</v>
      </c>
    </row>
    <row spans="1:4" r="93">
      <c t="s" r="A93" s="3">
        <v>757</v>
      </c>
    </row>
    <row spans="1:4" r="94">
      <c t="s" r="A94" s="4">
        <v>95</v>
      </c>
      <c t="n" r="B94" s="6">
        <v>-1</v>
      </c>
      <c t="n" r="C94" s="6">
        <v>-1</v>
      </c>
    </row>
    <row spans="1:4" r="95">
      <c t="s" r="A95" s="4">
        <v>759</v>
      </c>
      <c t="n" r="B95" s="6">
        <v>-102</v>
      </c>
      <c t="n" r="C95" s="6">
        <v>-78</v>
      </c>
    </row>
    <row spans="1:4" r="96">
      <c t="s" r="A96" s="4">
        <v>760</v>
      </c>
      <c t="n" r="B96" s="6">
        <v>-103</v>
      </c>
      <c t="n" r="C96" s="6">
        <v>-79</v>
      </c>
    </row>
    <row spans="1:4" r="97">
      <c t="s" r="A97" s="3">
        <v>761</v>
      </c>
    </row>
    <row spans="1:4" r="98">
      <c t="s" r="A98" s="4">
        <v>762</v>
      </c>
      <c t="n" r="B98" s="6">
        <v>30</v>
      </c>
      <c t="n" r="C98" s="6">
        <v>46</v>
      </c>
    </row>
    <row spans="1:4" r="99">
      <c t="s" r="A99" s="4">
        <v>764</v>
      </c>
      <c t="n" r="B99" s="6">
        <v>-14</v>
      </c>
      <c t="n" r="C99" s="6">
        <v>-1</v>
      </c>
    </row>
    <row spans="1:4" r="100">
      <c t="s" r="A100" s="4">
        <v>765</v>
      </c>
      <c t="n" r="B100" s="6">
        <v>-7</v>
      </c>
      <c t="n" r="C100" s="6">
        <v>-4</v>
      </c>
      <c t="n" r="D100" s="6">
        <v>-5</v>
      </c>
    </row>
    <row spans="1:4" r="101">
      <c t="s" r="A101" s="4">
        <v>766</v>
      </c>
      <c t="n" r="B101" s="6">
        <v>9</v>
      </c>
      <c t="n" r="C101" s="6">
        <v>41</v>
      </c>
    </row>
    <row spans="1:4" r="102">
      <c t="s" r="A102" s="3">
        <v>767</v>
      </c>
    </row>
    <row spans="1:4" r="103">
      <c t="s" r="A103" s="4">
        <v>768</v>
      </c>
      <c t="n" r="B103" s="6">
        <v>105</v>
      </c>
      <c t="n" r="C103" s="6">
        <v>96</v>
      </c>
    </row>
    <row spans="1:4" r="104">
      <c t="s" r="A104" s="4">
        <v>735</v>
      </c>
    </row>
    <row spans="1:4" r="105">
      <c t="s" r="A105" s="3">
        <v>737</v>
      </c>
    </row>
    <row spans="1:4" r="106">
      <c t="s" r="A106" s="4">
        <v>738</v>
      </c>
      <c t="n" r="B106" s="6">
        <v>698</v>
      </c>
      <c t="n" r="C106" s="6">
        <v>643</v>
      </c>
    </row>
    <row spans="1:4" r="107">
      <c t="s" r="A107" s="4">
        <v>739</v>
      </c>
      <c t="n" r="B107" s="6">
        <v>13</v>
      </c>
      <c t="n" r="C107" s="6">
        <v>14</v>
      </c>
      <c t="n" r="D107" s="6">
        <v>15</v>
      </c>
    </row>
    <row spans="1:4" r="108">
      <c t="s" r="A108" s="4">
        <v>740</v>
      </c>
      <c t="n" r="B108" s="6">
        <v>20</v>
      </c>
      <c t="n" r="C108" s="6">
        <v>26</v>
      </c>
      <c t="n" r="D108" s="6">
        <v>24</v>
      </c>
    </row>
    <row spans="1:4" r="109">
      <c t="s" r="A109" s="4">
        <v>741</v>
      </c>
      <c t="n" r="B109" s="6">
        <v>1</v>
      </c>
      <c t="n" r="C109" s="6">
        <v>2</v>
      </c>
    </row>
    <row spans="1:4" r="110">
      <c t="s" r="A110" s="4">
        <v>742</v>
      </c>
      <c t="n" r="B110" s="6">
        <v>-31</v>
      </c>
      <c t="n" r="C110" s="6">
        <v>131</v>
      </c>
    </row>
    <row spans="1:4" r="111">
      <c t="s" r="A111" s="4">
        <v>743</v>
      </c>
      <c t="n" r="B111" s="6">
        <v>-21</v>
      </c>
      <c t="n" r="C111" s="6">
        <v>-22</v>
      </c>
    </row>
    <row spans="1:4" r="112">
      <c t="s" r="A112" s="4">
        <v>744</v>
      </c>
      <c t="n" r="B112" s="6">
        <v>-2</v>
      </c>
      <c t="n" r="C112" s="6">
        <v>-3</v>
      </c>
    </row>
    <row spans="1:4" r="113">
      <c t="s" r="A113" s="4">
        <v>745</v>
      </c>
      <c t="n" r="B113" s="6">
        <v>-1</v>
      </c>
      <c t="n" r="C113" s="6">
        <v>-1</v>
      </c>
    </row>
    <row spans="1:4" r="114">
      <c t="s" r="A114" s="4">
        <v>747</v>
      </c>
      <c t="n" r="B114" s="6">
        <v>-3</v>
      </c>
    </row>
    <row spans="1:4" r="115">
      <c t="s" r="A115" s="4">
        <v>748</v>
      </c>
      <c t="n" r="B115" s="6">
        <v>-6</v>
      </c>
      <c t="n" r="C115" s="6">
        <v>-29</v>
      </c>
    </row>
    <row spans="1:4" r="116">
      <c t="s" r="A116" s="4">
        <v>554</v>
      </c>
      <c t="n" r="B116" s="6">
        <v>-52</v>
      </c>
      <c t="n" r="C116" s="6">
        <v>-63</v>
      </c>
    </row>
    <row spans="1:4" r="117">
      <c t="s" r="A117" s="4">
        <v>749</v>
      </c>
      <c t="n" r="B117" s="6">
        <v>616</v>
      </c>
      <c t="n" r="C117" s="6">
        <v>698</v>
      </c>
      <c t="n" r="D117" s="6">
        <v>643</v>
      </c>
    </row>
    <row spans="1:4" r="118">
      <c t="s" r="A118" s="3">
        <v>750</v>
      </c>
    </row>
    <row spans="1:4" r="119">
      <c t="s" r="A119" s="4">
        <v>751</v>
      </c>
      <c t="n" r="B119" s="6">
        <v>562</v>
      </c>
      <c t="n" r="C119" s="6">
        <v>554</v>
      </c>
    </row>
    <row spans="1:4" r="120">
      <c t="s" r="A120" s="4">
        <v>752</v>
      </c>
      <c t="n" r="B120" s="6">
        <v>22</v>
      </c>
      <c t="n" r="C120" s="6">
        <v>86</v>
      </c>
    </row>
    <row spans="1:4" r="121">
      <c t="s" r="A121" s="4">
        <v>753</v>
      </c>
      <c t="n" r="B121" s="6">
        <v>19</v>
      </c>
      <c t="n" r="C121" s="6">
        <v>23</v>
      </c>
    </row>
    <row spans="1:4" r="122">
      <c t="s" r="A122" s="4">
        <v>741</v>
      </c>
      <c t="n" r="B122" s="6">
        <v>1</v>
      </c>
      <c t="n" r="C122" s="6">
        <v>2</v>
      </c>
    </row>
    <row spans="1:4" r="123">
      <c t="s" r="A123" s="4">
        <v>743</v>
      </c>
      <c t="n" r="B123" s="6">
        <v>-21</v>
      </c>
      <c t="n" r="C123" s="6">
        <v>-22</v>
      </c>
    </row>
    <row spans="1:4" r="124">
      <c t="s" r="A124" s="4">
        <v>744</v>
      </c>
      <c t="n" r="B124" s="6">
        <v>-2</v>
      </c>
      <c t="n" r="C124" s="6">
        <v>-3</v>
      </c>
    </row>
    <row spans="1:4" r="125">
      <c t="s" r="A125" s="4">
        <v>745</v>
      </c>
      <c t="n" r="B125" s="6">
        <v>-1</v>
      </c>
      <c t="n" r="C125" s="6">
        <v>-1</v>
      </c>
    </row>
    <row spans="1:4" r="126">
      <c t="s" r="A126" s="4">
        <v>748</v>
      </c>
      <c t="n" r="B126" s="6">
        <v>-6</v>
      </c>
      <c t="n" r="C126" s="6">
        <v>-29</v>
      </c>
    </row>
    <row spans="1:4" r="127">
      <c t="s" r="A127" s="4">
        <v>554</v>
      </c>
      <c t="n" r="B127" s="6">
        <v>-43</v>
      </c>
      <c t="n" r="C127" s="6">
        <v>-48</v>
      </c>
    </row>
    <row spans="1:4" r="128">
      <c t="s" r="A128" s="4">
        <v>755</v>
      </c>
      <c t="n" r="B128" s="6">
        <v>531</v>
      </c>
      <c t="n" r="C128" s="6">
        <v>562</v>
      </c>
      <c t="n" r="D128" s="6">
        <v>554</v>
      </c>
    </row>
    <row spans="1:4" r="129">
      <c t="s" r="A129" s="4">
        <v>756</v>
      </c>
      <c t="n" r="B129" s="6">
        <v>-85</v>
      </c>
      <c t="n" r="C129" s="6">
        <v>-136</v>
      </c>
    </row>
    <row spans="1:4" r="130">
      <c t="s" r="A130" s="3">
        <v>757</v>
      </c>
    </row>
    <row spans="1:4" r="131">
      <c t="s" r="A131" s="4">
        <v>758</v>
      </c>
      <c t="n" r="B131" s="6">
        <v>22</v>
      </c>
      <c t="n" r="C131" s="6">
        <v>35</v>
      </c>
    </row>
    <row spans="1:4" r="132">
      <c t="s" r="A132" s="4">
        <v>95</v>
      </c>
      <c t="n" r="B132" s="6">
        <v>-2</v>
      </c>
      <c t="n" r="C132" s="6">
        <v>-2</v>
      </c>
    </row>
    <row spans="1:4" r="133">
      <c t="s" r="A133" s="4">
        <v>759</v>
      </c>
      <c t="n" r="B133" s="6">
        <v>-105</v>
      </c>
      <c t="n" r="C133" s="6">
        <v>-169</v>
      </c>
    </row>
    <row spans="1:4" r="134">
      <c t="s" r="A134" s="4">
        <v>760</v>
      </c>
      <c t="n" r="B134" s="6">
        <v>-85</v>
      </c>
      <c t="n" r="C134" s="6">
        <v>-136</v>
      </c>
    </row>
    <row spans="1:4" r="135">
      <c t="s" r="A135" s="3">
        <v>761</v>
      </c>
    </row>
    <row spans="1:4" r="136">
      <c t="s" r="A136" s="4">
        <v>762</v>
      </c>
      <c t="n" r="B136" s="6">
        <v>-36</v>
      </c>
      <c t="n" r="C136" s="6">
        <v>65</v>
      </c>
    </row>
    <row spans="1:4" r="137">
      <c t="s" r="A137" s="4">
        <v>763</v>
      </c>
      <c t="n" r="B137" s="6">
        <v>1</v>
      </c>
    </row>
    <row spans="1:4" r="138">
      <c t="s" r="A138" s="4">
        <v>764</v>
      </c>
      <c t="n" r="B138" s="6">
        <v>-1</v>
      </c>
      <c t="n" r="C138" s="6">
        <v>-6</v>
      </c>
    </row>
    <row spans="1:4" r="139">
      <c t="s" r="A139" s="4">
        <v>765</v>
      </c>
      <c t="n" r="B139" s="6">
        <v>-8</v>
      </c>
      <c t="n" r="C139" s="6">
        <v>-3</v>
      </c>
      <c t="n" r="D139" s="7">
        <v>-6</v>
      </c>
    </row>
    <row spans="1:4" r="140">
      <c t="s" r="A140" s="4">
        <v>766</v>
      </c>
      <c t="n" r="B140" s="6">
        <v>-44</v>
      </c>
      <c t="n" r="C140" s="6">
        <v>56</v>
      </c>
    </row>
    <row spans="1:4" r="141">
      <c t="s" r="A141" s="3">
        <v>767</v>
      </c>
    </row>
    <row spans="1:4" r="142">
      <c t="s" r="A142" s="4">
        <v>768</v>
      </c>
      <c t="n" r="B142" s="7">
        <v>100</v>
      </c>
      <c t="n" r="C142" s="7">
        <v>1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9</v>
      </c>
      <c t="s" r="B1" s="2">
        <v>2</v>
      </c>
      <c t="s" r="C1" s="2">
        <v>32</v>
      </c>
      <c t="s" r="D1" s="2">
        <v>33</v>
      </c>
    </row>
    <row spans="1:4" r="2">
      <c t="s" r="A2" s="3">
        <v>714</v>
      </c>
    </row>
    <row spans="1:4" r="3">
      <c t="s" r="A3" s="4">
        <v>770</v>
      </c>
      <c t="n" r="B3" s="7">
        <v>1548</v>
      </c>
      <c t="n" r="C3" s="7">
        <v>1803</v>
      </c>
      <c t="n" r="D3" s="7">
        <v>1683</v>
      </c>
    </row>
    <row spans="1:4" r="4">
      <c t="s" r="A4" s="4">
        <v>771</v>
      </c>
    </row>
    <row spans="1:4" r="5">
      <c t="s" r="A5" s="3">
        <v>714</v>
      </c>
    </row>
    <row spans="1:4" r="6">
      <c t="s" r="A6" s="4">
        <v>772</v>
      </c>
      <c t="n" r="B6" s="6">
        <v>1421</v>
      </c>
      <c t="n" r="C6" s="6">
        <v>1754</v>
      </c>
    </row>
    <row spans="1:4" r="7">
      <c t="s" r="A7" s="4">
        <v>770</v>
      </c>
      <c t="n" r="B7" s="6">
        <v>1381</v>
      </c>
      <c t="n" r="C7" s="6">
        <v>1700</v>
      </c>
    </row>
    <row spans="1:4" r="8">
      <c t="s" r="A8" s="4">
        <v>773</v>
      </c>
      <c t="n" r="B8" s="6">
        <v>1193</v>
      </c>
      <c t="n" r="C8" s="6">
        <v>1431</v>
      </c>
    </row>
    <row spans="1:4" r="9">
      <c t="s" r="A9" s="4">
        <v>774</v>
      </c>
    </row>
    <row spans="1:4" r="10">
      <c t="s" r="A10" s="3">
        <v>714</v>
      </c>
    </row>
    <row spans="1:4" r="11">
      <c t="s" r="A11" s="4">
        <v>772</v>
      </c>
      <c t="n" r="B11" s="6">
        <v>578</v>
      </c>
      <c t="n" r="C11" s="6">
        <v>784</v>
      </c>
    </row>
    <row spans="1:4" r="12">
      <c t="s" r="A12" s="4">
        <v>770</v>
      </c>
      <c t="n" r="B12" s="6">
        <v>577</v>
      </c>
      <c t="n" r="C12" s="6">
        <v>783</v>
      </c>
    </row>
    <row spans="1:4" r="13">
      <c t="s" r="A13" s="4">
        <v>773</v>
      </c>
      <c t="n" r="B13" s="6">
        <v>560</v>
      </c>
      <c t="n" r="C13" s="6">
        <v>711</v>
      </c>
    </row>
    <row spans="1:4" r="14">
      <c t="s" r="A14" s="4">
        <v>775</v>
      </c>
    </row>
    <row spans="1:4" r="15">
      <c t="s" r="A15" s="3">
        <v>714</v>
      </c>
    </row>
    <row spans="1:4" r="16">
      <c t="s" r="A16" s="4">
        <v>772</v>
      </c>
      <c t="n" r="B16" s="6">
        <v>334</v>
      </c>
      <c t="n" r="C16" s="6">
        <v>380</v>
      </c>
    </row>
    <row spans="1:4" r="17">
      <c t="s" r="A17" s="4">
        <v>770</v>
      </c>
      <c t="n" r="B17" s="6">
        <v>334</v>
      </c>
      <c t="n" r="C17" s="6">
        <v>380</v>
      </c>
    </row>
    <row spans="1:4" r="18">
      <c t="s" r="A18" s="4">
        <v>773</v>
      </c>
      <c t="n" r="B18" s="6">
        <v>231</v>
      </c>
      <c t="n" r="C18" s="6">
        <v>301</v>
      </c>
    </row>
    <row spans="1:4" r="19">
      <c t="s" r="A19" s="4">
        <v>776</v>
      </c>
    </row>
    <row spans="1:4" r="20">
      <c t="s" r="A20" s="3">
        <v>714</v>
      </c>
    </row>
    <row spans="1:4" r="21">
      <c t="s" r="A21" s="4">
        <v>772</v>
      </c>
      <c t="n" r="B21" s="6">
        <v>509</v>
      </c>
      <c t="n" r="C21" s="6">
        <v>590</v>
      </c>
    </row>
    <row spans="1:4" r="22">
      <c t="s" r="A22" s="4">
        <v>770</v>
      </c>
      <c t="n" r="B22" s="6">
        <v>470</v>
      </c>
      <c t="n" r="C22" s="6">
        <v>537</v>
      </c>
    </row>
    <row spans="1:4" r="23">
      <c t="s" r="A23" s="4">
        <v>773</v>
      </c>
      <c t="n" r="B23" s="6">
        <v>402</v>
      </c>
      <c t="n" r="C23" s="6">
        <v>419</v>
      </c>
    </row>
    <row spans="1:4" r="24">
      <c t="s" r="A24" s="4">
        <v>777</v>
      </c>
    </row>
    <row spans="1:4" r="25">
      <c t="s" r="A25" s="3">
        <v>714</v>
      </c>
    </row>
    <row spans="1:4" r="26">
      <c t="s" r="A26" s="4">
        <v>772</v>
      </c>
      <c t="n" r="B26" s="6">
        <v>1421</v>
      </c>
      <c t="n" r="C26" s="6">
        <v>1754</v>
      </c>
    </row>
    <row spans="1:4" r="27">
      <c t="s" r="A27" s="4">
        <v>770</v>
      </c>
      <c t="n" r="B27" s="6">
        <v>1381</v>
      </c>
      <c t="n" r="C27" s="6">
        <v>1700</v>
      </c>
    </row>
    <row spans="1:4" r="28">
      <c t="s" r="A28" s="4">
        <v>773</v>
      </c>
      <c t="n" r="B28" s="6">
        <v>1193</v>
      </c>
      <c t="n" r="C28" s="6">
        <v>1431</v>
      </c>
    </row>
    <row spans="1:4" r="29">
      <c t="s" r="A29" s="4">
        <v>778</v>
      </c>
    </row>
    <row spans="1:4" r="30">
      <c t="s" r="A30" s="3">
        <v>714</v>
      </c>
    </row>
    <row spans="1:4" r="31">
      <c t="s" r="A31" s="4">
        <v>772</v>
      </c>
      <c t="n" r="B31" s="6">
        <v>578</v>
      </c>
      <c t="n" r="C31" s="6">
        <v>784</v>
      </c>
    </row>
    <row spans="1:4" r="32">
      <c t="s" r="A32" s="4">
        <v>770</v>
      </c>
      <c t="n" r="B32" s="6">
        <v>577</v>
      </c>
      <c t="n" r="C32" s="6">
        <v>783</v>
      </c>
    </row>
    <row spans="1:4" r="33">
      <c t="s" r="A33" s="4">
        <v>773</v>
      </c>
      <c t="n" r="B33" s="6">
        <v>560</v>
      </c>
      <c t="n" r="C33" s="6">
        <v>711</v>
      </c>
    </row>
    <row spans="1:4" r="34">
      <c t="s" r="A34" s="4">
        <v>779</v>
      </c>
    </row>
    <row spans="1:4" r="35">
      <c t="s" r="A35" s="3">
        <v>714</v>
      </c>
    </row>
    <row spans="1:4" r="36">
      <c t="s" r="A36" s="4">
        <v>772</v>
      </c>
      <c t="n" r="B36" s="6">
        <v>334</v>
      </c>
      <c t="n" r="C36" s="6">
        <v>380</v>
      </c>
    </row>
    <row spans="1:4" r="37">
      <c t="s" r="A37" s="4">
        <v>770</v>
      </c>
      <c t="n" r="B37" s="6">
        <v>334</v>
      </c>
      <c t="n" r="C37" s="6">
        <v>380</v>
      </c>
    </row>
    <row spans="1:4" r="38">
      <c t="s" r="A38" s="4">
        <v>773</v>
      </c>
      <c t="n" r="B38" s="6">
        <v>231</v>
      </c>
      <c t="n" r="C38" s="6">
        <v>301</v>
      </c>
    </row>
    <row spans="1:4" r="39">
      <c t="s" r="A39" s="4">
        <v>780</v>
      </c>
    </row>
    <row spans="1:4" r="40">
      <c t="s" r="A40" s="3">
        <v>714</v>
      </c>
    </row>
    <row spans="1:4" r="41">
      <c t="s" r="A41" s="4">
        <v>772</v>
      </c>
      <c t="n" r="B41" s="6">
        <v>509</v>
      </c>
      <c t="n" r="C41" s="6">
        <v>590</v>
      </c>
    </row>
    <row spans="1:4" r="42">
      <c t="s" r="A42" s="4">
        <v>770</v>
      </c>
      <c t="n" r="B42" s="6">
        <v>470</v>
      </c>
      <c t="n" r="C42" s="6">
        <v>537</v>
      </c>
    </row>
    <row spans="1:4" r="43">
      <c t="s" r="A43" s="4">
        <v>773</v>
      </c>
      <c t="n" r="B43" s="7">
        <v>402</v>
      </c>
      <c t="n" r="C43" s="7">
        <v>41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1</v>
      </c>
      <c t="s" r="B1" s="2">
        <v>1</v>
      </c>
    </row>
    <row spans="1:4" r="2">
      <c t="s" r="B2" s="2">
        <v>2</v>
      </c>
      <c t="s" r="C2" s="2">
        <v>32</v>
      </c>
      <c t="s" r="D2" s="2">
        <v>33</v>
      </c>
    </row>
    <row spans="1:4" r="3">
      <c t="s" r="A3" s="3">
        <v>714</v>
      </c>
    </row>
    <row spans="1:4" r="4">
      <c t="s" r="A4" s="4">
        <v>739</v>
      </c>
      <c t="n" r="B4" s="7">
        <v>17</v>
      </c>
      <c t="n" r="C4" s="7">
        <v>19</v>
      </c>
      <c t="n" r="D4" s="7">
        <v>19</v>
      </c>
    </row>
    <row spans="1:4" r="5">
      <c t="s" r="A5" s="4">
        <v>740</v>
      </c>
      <c t="n" r="B5" s="6">
        <v>50</v>
      </c>
      <c t="n" r="C5" s="6">
        <v>67</v>
      </c>
      <c t="n" r="D5" s="6">
        <v>62</v>
      </c>
    </row>
    <row spans="1:4" r="6">
      <c t="s" r="A6" s="4">
        <v>782</v>
      </c>
      <c t="n" r="B6" s="6">
        <v>-82</v>
      </c>
      <c t="n" r="C6" s="6">
        <v>-91</v>
      </c>
      <c t="n" r="D6" s="6">
        <v>-83</v>
      </c>
    </row>
    <row spans="1:4" r="7">
      <c t="s" r="A7" s="4">
        <v>717</v>
      </c>
      <c t="n" r="B7" s="6">
        <v>15</v>
      </c>
      <c t="n" r="C7" s="6">
        <v>7</v>
      </c>
    </row>
    <row spans="1:4" r="8">
      <c t="s" r="A8" s="4">
        <v>763</v>
      </c>
      <c t="n" r="B8" s="6">
        <v>-1</v>
      </c>
    </row>
    <row spans="1:4" r="9">
      <c t="s" r="A9" s="4">
        <v>765</v>
      </c>
      <c t="n" r="B9" s="6">
        <v>23</v>
      </c>
      <c t="n" r="C9" s="6">
        <v>12</v>
      </c>
      <c t="n" r="D9" s="6">
        <v>17</v>
      </c>
    </row>
    <row spans="1:4" r="10">
      <c t="s" r="A10" s="4">
        <v>783</v>
      </c>
      <c t="n" r="B10" s="6">
        <v>22</v>
      </c>
      <c t="n" r="C10" s="6">
        <v>14</v>
      </c>
      <c t="n" r="D10" s="6">
        <v>15</v>
      </c>
    </row>
    <row spans="1:4" r="11">
      <c t="s" r="A11" s="4">
        <v>732</v>
      </c>
    </row>
    <row spans="1:4" r="12">
      <c t="s" r="A12" s="3">
        <v>714</v>
      </c>
    </row>
    <row spans="1:4" r="13">
      <c t="s" r="A13" s="4">
        <v>739</v>
      </c>
      <c t="n" r="B13" s="6">
        <v>4</v>
      </c>
      <c t="n" r="C13" s="6">
        <v>4</v>
      </c>
      <c t="n" r="D13" s="6">
        <v>4</v>
      </c>
    </row>
    <row spans="1:4" r="14">
      <c t="s" r="A14" s="4">
        <v>740</v>
      </c>
      <c t="n" r="B14" s="6">
        <v>14</v>
      </c>
      <c t="n" r="C14" s="6">
        <v>25</v>
      </c>
      <c t="n" r="D14" s="6">
        <v>25</v>
      </c>
    </row>
    <row spans="1:4" r="15">
      <c t="s" r="A15" s="4">
        <v>782</v>
      </c>
      <c t="n" r="B15" s="6">
        <v>-30</v>
      </c>
      <c t="n" r="C15" s="6">
        <v>-35</v>
      </c>
      <c t="n" r="D15" s="6">
        <v>-34</v>
      </c>
    </row>
    <row spans="1:4" r="16">
      <c t="s" r="A16" s="4">
        <v>765</v>
      </c>
      <c t="n" r="B16" s="6">
        <v>8</v>
      </c>
      <c t="n" r="C16" s="6">
        <v>5</v>
      </c>
      <c t="n" r="D16" s="6">
        <v>6</v>
      </c>
    </row>
    <row spans="1:4" r="17">
      <c t="s" r="A17" s="4">
        <v>783</v>
      </c>
      <c t="n" r="B17" s="6">
        <v>-4</v>
      </c>
      <c t="n" r="C17" s="6">
        <v>-1</v>
      </c>
      <c t="n" r="D17" s="6">
        <v>1</v>
      </c>
    </row>
    <row spans="1:4" r="18">
      <c t="s" r="A18" s="4">
        <v>729</v>
      </c>
    </row>
    <row spans="1:4" r="19">
      <c t="s" r="A19" s="3">
        <v>714</v>
      </c>
    </row>
    <row spans="1:4" r="20">
      <c t="s" r="A20" s="4">
        <v>739</v>
      </c>
      <c t="n" r="C20" s="6">
        <v>1</v>
      </c>
    </row>
    <row spans="1:4" r="21">
      <c t="s" r="A21" s="4">
        <v>740</v>
      </c>
      <c t="n" r="B21" s="6">
        <v>16</v>
      </c>
      <c t="n" r="C21" s="6">
        <v>16</v>
      </c>
      <c t="n" r="D21" s="6">
        <v>13</v>
      </c>
    </row>
    <row spans="1:4" r="22">
      <c t="s" r="A22" s="4">
        <v>782</v>
      </c>
      <c t="n" r="B22" s="6">
        <v>-21</v>
      </c>
      <c t="n" r="C22" s="6">
        <v>-21</v>
      </c>
      <c t="n" r="D22" s="6">
        <v>-18</v>
      </c>
    </row>
    <row spans="1:4" r="23">
      <c t="s" r="A23" s="4">
        <v>717</v>
      </c>
      <c t="n" r="B23" s="6">
        <v>14</v>
      </c>
      <c t="n" r="C23" s="6">
        <v>1</v>
      </c>
    </row>
    <row spans="1:4" r="24">
      <c t="s" r="A24" s="4">
        <v>765</v>
      </c>
      <c t="n" r="B24" s="6">
        <v>7</v>
      </c>
      <c t="n" r="C24" s="6">
        <v>4</v>
      </c>
      <c t="n" r="D24" s="6">
        <v>5</v>
      </c>
    </row>
    <row spans="1:4" r="25">
      <c t="s" r="A25" s="4">
        <v>783</v>
      </c>
      <c t="n" r="B25" s="6">
        <v>16</v>
      </c>
      <c t="n" r="C25" s="6">
        <v>1</v>
      </c>
    </row>
    <row spans="1:4" r="26">
      <c t="s" r="A26" s="4">
        <v>735</v>
      </c>
    </row>
    <row spans="1:4" r="27">
      <c t="s" r="A27" s="3">
        <v>714</v>
      </c>
    </row>
    <row spans="1:4" r="28">
      <c t="s" r="A28" s="4">
        <v>739</v>
      </c>
      <c t="n" r="B28" s="6">
        <v>13</v>
      </c>
      <c t="n" r="C28" s="6">
        <v>14</v>
      </c>
      <c t="n" r="D28" s="6">
        <v>15</v>
      </c>
    </row>
    <row spans="1:4" r="29">
      <c t="s" r="A29" s="4">
        <v>740</v>
      </c>
      <c t="n" r="B29" s="6">
        <v>20</v>
      </c>
      <c t="n" r="C29" s="6">
        <v>26</v>
      </c>
      <c t="n" r="D29" s="6">
        <v>24</v>
      </c>
    </row>
    <row spans="1:4" r="30">
      <c t="s" r="A30" s="4">
        <v>782</v>
      </c>
      <c t="n" r="B30" s="6">
        <v>-31</v>
      </c>
      <c t="n" r="C30" s="6">
        <v>-35</v>
      </c>
      <c t="n" r="D30" s="6">
        <v>-31</v>
      </c>
    </row>
    <row spans="1:4" r="31">
      <c t="s" r="A31" s="4">
        <v>717</v>
      </c>
      <c t="n" r="B31" s="6">
        <v>1</v>
      </c>
      <c t="n" r="C31" s="6">
        <v>6</v>
      </c>
    </row>
    <row spans="1:4" r="32">
      <c t="s" r="A32" s="4">
        <v>763</v>
      </c>
      <c t="n" r="B32" s="6">
        <v>-1</v>
      </c>
    </row>
    <row spans="1:4" r="33">
      <c t="s" r="A33" s="4">
        <v>765</v>
      </c>
      <c t="n" r="B33" s="6">
        <v>8</v>
      </c>
      <c t="n" r="C33" s="6">
        <v>3</v>
      </c>
      <c t="n" r="D33" s="6">
        <v>6</v>
      </c>
    </row>
    <row spans="1:4" r="34">
      <c t="s" r="A34" s="4">
        <v>783</v>
      </c>
      <c t="n" r="B34" s="7">
        <v>10</v>
      </c>
      <c t="n" r="C34" s="7">
        <v>14</v>
      </c>
      <c t="n" r="D34" s="7">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3"/>
    <col customWidth="1" max="5" min="5" width="15"/>
    <col customWidth="1" max="6" min="6" width="27"/>
    <col customWidth="1" max="7" min="7" width="20"/>
    <col customWidth="1" max="8" min="8" width="80"/>
    <col customWidth="1" max="9" min="9" width="80"/>
    <col customWidth="1" max="10" min="10" width="68"/>
    <col customWidth="1" max="11" min="11" width="76"/>
    <col customWidth="1" max="12" min="12" width="35"/>
    <col customWidth="1" max="13" min="13" width="24"/>
  </cols>
  <sheetData>
    <row spans="1:13" r="1">
      <c t="s" r="A1" s="1">
        <v>166</v>
      </c>
      <c t="s" r="B1" s="2">
        <v>167</v>
      </c>
      <c t="s" r="D1" s="2">
        <v>168</v>
      </c>
      <c t="s" r="E1" s="2">
        <v>169</v>
      </c>
      <c t="s" r="F1" s="2">
        <v>170</v>
      </c>
      <c t="s" r="G1" s="2">
        <v>171</v>
      </c>
      <c t="s" r="H1" s="2">
        <v>172</v>
      </c>
      <c t="s" r="I1" s="2">
        <v>173</v>
      </c>
      <c t="s" r="J1" s="2">
        <v>174</v>
      </c>
      <c t="s" r="K1" s="2">
        <v>175</v>
      </c>
      <c t="s" r="L1" s="2">
        <v>176</v>
      </c>
      <c t="s" r="M1" s="2">
        <v>177</v>
      </c>
    </row>
    <row spans="1:13" r="2">
      <c t="s" r="A2" s="4">
        <v>178</v>
      </c>
      <c t="n" r="B2" s="7">
        <v>4978</v>
      </c>
      <c t="n" r="D2" s="7">
        <v>30</v>
      </c>
      <c t="n" r="E2" s="7">
        <v>-4</v>
      </c>
      <c t="n" r="F2" s="7">
        <v>6489</v>
      </c>
      <c t="n" r="G2" s="7">
        <v>-1252</v>
      </c>
      <c t="n" r="H2" s="7">
        <v>-23</v>
      </c>
      <c t="n" r="J2" s="7">
        <v>-13</v>
      </c>
      <c t="n" r="K2" s="7">
        <v>-297</v>
      </c>
      <c t="n" r="L2" s="7">
        <v>4930</v>
      </c>
      <c t="n" r="M2" s="7">
        <v>48</v>
      </c>
    </row>
    <row spans="1:13" r="3">
      <c t="s" r="A3" s="4">
        <v>51</v>
      </c>
      <c t="n" r="B3" s="6">
        <v>736</v>
      </c>
      <c t="n" r="G3" s="6">
        <v>740</v>
      </c>
      <c t="n" r="L3" s="6">
        <v>740</v>
      </c>
      <c t="n" r="M3" s="6">
        <v>-4</v>
      </c>
    </row>
    <row spans="1:13" r="4">
      <c t="s" r="A4" s="4">
        <v>179</v>
      </c>
      <c t="n" r="B4" s="6">
        <v>-99</v>
      </c>
      <c t="n" r="H4" s="6">
        <v>-101</v>
      </c>
      <c t="n" r="L4" s="6">
        <v>-101</v>
      </c>
      <c t="n" r="M4" s="6">
        <v>2</v>
      </c>
    </row>
    <row spans="1:13" r="5">
      <c t="s" r="A5" s="4">
        <v>180</v>
      </c>
      <c t="n" r="B5" s="6">
        <v>30</v>
      </c>
      <c t="s" r="C5" s="4">
        <v>36</v>
      </c>
      <c t="n" r="K5" s="6">
        <v>30</v>
      </c>
      <c t="n" r="L5" s="6">
        <v>30</v>
      </c>
    </row>
    <row spans="1:13" r="6">
      <c t="s" r="A6" s="4">
        <v>181</v>
      </c>
      <c t="n" r="B6" s="6">
        <v>9</v>
      </c>
      <c t="n" r="I6" s="7">
        <v>9</v>
      </c>
      <c t="n" r="L6" s="6">
        <v>9</v>
      </c>
    </row>
    <row spans="1:13" r="7">
      <c t="s" r="A7" s="4">
        <v>182</v>
      </c>
      <c t="n" r="B7" s="6">
        <v>8</v>
      </c>
      <c t="s" r="C7" s="4">
        <v>68</v>
      </c>
      <c t="n" r="J7" s="6">
        <v>8</v>
      </c>
      <c t="n" r="L7" s="6">
        <v>8</v>
      </c>
    </row>
    <row spans="1:13" r="8">
      <c t="s" r="A8" s="4">
        <v>183</v>
      </c>
      <c t="n" r="B8" s="6">
        <v>2</v>
      </c>
      <c t="n" r="F8" s="6">
        <v>-29</v>
      </c>
      <c t="n" r="L8" s="6">
        <v>-29</v>
      </c>
      <c t="n" r="M8" s="6">
        <v>31</v>
      </c>
    </row>
    <row spans="1:13" r="9">
      <c t="s" r="A9" s="4">
        <v>184</v>
      </c>
      <c t="n" r="B9" s="6">
        <v>1</v>
      </c>
      <c t="n" r="M9" s="6">
        <v>1</v>
      </c>
    </row>
    <row spans="1:13" r="10">
      <c t="s" r="A10" s="4">
        <v>185</v>
      </c>
      <c t="n" r="B10" s="6">
        <v>-271</v>
      </c>
      <c t="n" r="F10" s="6">
        <v>-271</v>
      </c>
      <c t="n" r="L10" s="6">
        <v>-271</v>
      </c>
    </row>
    <row spans="1:13" r="11">
      <c t="s" r="A11" s="4">
        <v>186</v>
      </c>
      <c t="n" r="B11" s="6">
        <v>3</v>
      </c>
      <c t="n" r="E11" s="6">
        <v>2</v>
      </c>
      <c t="n" r="F11" s="6">
        <v>1</v>
      </c>
      <c t="n" r="L11" s="6">
        <v>3</v>
      </c>
    </row>
    <row spans="1:13" r="12">
      <c t="s" r="A12" s="4">
        <v>187</v>
      </c>
      <c t="n" r="B12" s="6">
        <v>86</v>
      </c>
      <c t="n" r="D12" s="6">
        <v>1</v>
      </c>
      <c t="n" r="F12" s="6">
        <v>85</v>
      </c>
      <c t="n" r="L12" s="6">
        <v>86</v>
      </c>
    </row>
    <row spans="1:13" r="13">
      <c t="s" r="A13" s="4">
        <v>155</v>
      </c>
      <c t="n" r="B13" s="6">
        <v>-11</v>
      </c>
      <c t="n" r="E13" s="6">
        <v>-11</v>
      </c>
      <c t="n" r="L13" s="6">
        <v>-11</v>
      </c>
    </row>
    <row spans="1:13" r="14">
      <c t="s" r="A14" s="4">
        <v>129</v>
      </c>
      <c t="n" r="B14" s="6">
        <v>47</v>
      </c>
      <c t="n" r="F14" s="6">
        <v>47</v>
      </c>
      <c t="n" r="L14" s="6">
        <v>47</v>
      </c>
    </row>
    <row spans="1:13" r="15">
      <c t="s" r="A15" s="4">
        <v>188</v>
      </c>
      <c t="n" r="B15" s="6">
        <v>288</v>
      </c>
      <c t="n" r="D15" s="6">
        <v>1</v>
      </c>
      <c t="n" r="F15" s="6">
        <v>287</v>
      </c>
      <c t="n" r="L15" s="6">
        <v>288</v>
      </c>
    </row>
    <row spans="1:13" r="16">
      <c t="s" r="A16" s="4">
        <v>189</v>
      </c>
      <c t="n" r="B16" s="6">
        <v>5807</v>
      </c>
      <c t="n" r="D16" s="6">
        <v>32</v>
      </c>
      <c t="n" r="E16" s="6">
        <v>-13</v>
      </c>
      <c t="n" r="F16" s="6">
        <v>6609</v>
      </c>
      <c t="n" r="G16" s="6">
        <v>-512</v>
      </c>
      <c t="n" r="H16" s="6">
        <v>-124</v>
      </c>
      <c t="n" r="I16" s="6">
        <v>9</v>
      </c>
      <c t="n" r="J16" s="6">
        <v>-5</v>
      </c>
      <c t="n" r="K16" s="6">
        <v>-267</v>
      </c>
      <c t="n" r="L16" s="6">
        <v>5729</v>
      </c>
      <c t="n" r="M16" s="6">
        <v>78</v>
      </c>
    </row>
    <row spans="1:13" r="17">
      <c t="s" r="A17" s="4">
        <v>51</v>
      </c>
      <c t="n" r="B17" s="6">
        <v>381</v>
      </c>
      <c t="n" r="G17" s="6">
        <v>384</v>
      </c>
      <c t="n" r="L17" s="6">
        <v>384</v>
      </c>
      <c t="n" r="M17" s="6">
        <v>-3</v>
      </c>
    </row>
    <row spans="1:13" r="18">
      <c t="s" r="A18" s="4">
        <v>179</v>
      </c>
      <c t="n" r="B18" s="6">
        <v>-301</v>
      </c>
      <c t="n" r="H18" s="6">
        <v>-294</v>
      </c>
      <c t="n" r="L18" s="6">
        <v>-294</v>
      </c>
      <c t="n" r="M18" s="6">
        <v>-7</v>
      </c>
    </row>
    <row spans="1:13" r="19">
      <c t="s" r="A19" s="4">
        <v>180</v>
      </c>
      <c t="n" r="B19" s="6">
        <v>-109</v>
      </c>
      <c t="s" r="C19" s="4">
        <v>36</v>
      </c>
      <c t="n" r="K19" s="6">
        <v>-109</v>
      </c>
      <c t="n" r="L19" s="6">
        <v>-109</v>
      </c>
    </row>
    <row spans="1:13" r="20">
      <c t="s" r="A20" s="4">
        <v>181</v>
      </c>
      <c t="n" r="B20" s="6">
        <v>10</v>
      </c>
      <c t="n" r="I20" s="6">
        <v>10</v>
      </c>
      <c t="n" r="L20" s="6">
        <v>10</v>
      </c>
    </row>
    <row spans="1:13" r="21">
      <c t="s" r="A21" s="4">
        <v>182</v>
      </c>
      <c t="n" r="B21" s="6">
        <v>3</v>
      </c>
      <c t="s" r="C21" s="4">
        <v>68</v>
      </c>
      <c t="n" r="J21" s="6">
        <v>3</v>
      </c>
      <c t="n" r="L21" s="6">
        <v>3</v>
      </c>
    </row>
    <row spans="1:13" r="22">
      <c t="s" r="A22" s="4">
        <v>183</v>
      </c>
      <c t="n" r="B22" s="6">
        <v>-1</v>
      </c>
      <c t="n" r="M22" s="6">
        <v>-1</v>
      </c>
    </row>
    <row spans="1:13" r="23">
      <c t="s" r="A23" s="4">
        <v>184</v>
      </c>
      <c t="n" r="B23" s="6">
        <v>11</v>
      </c>
      <c t="n" r="M23" s="6">
        <v>11</v>
      </c>
    </row>
    <row spans="1:13" r="24">
      <c t="s" r="A24" s="4">
        <v>185</v>
      </c>
      <c t="n" r="B24" s="6">
        <v>-360</v>
      </c>
      <c t="n" r="F24" s="6">
        <v>-359</v>
      </c>
      <c t="n" r="L24" s="6">
        <v>-359</v>
      </c>
      <c t="n" r="M24" s="6">
        <v>-1</v>
      </c>
    </row>
    <row spans="1:13" r="25">
      <c t="s" r="A25" s="4">
        <v>186</v>
      </c>
      <c t="n" r="B25" s="6">
        <v>3</v>
      </c>
      <c t="n" r="E25" s="6">
        <v>1</v>
      </c>
      <c t="n" r="F25" s="6">
        <v>2</v>
      </c>
      <c t="n" r="L25" s="6">
        <v>3</v>
      </c>
    </row>
    <row spans="1:13" r="26">
      <c t="s" r="A26" s="4">
        <v>187</v>
      </c>
      <c t="n" r="B26" s="6">
        <v>108</v>
      </c>
      <c t="n" r="E26" s="6">
        <v>63</v>
      </c>
      <c t="n" r="F26" s="6">
        <v>45</v>
      </c>
      <c t="n" r="L26" s="6">
        <v>108</v>
      </c>
    </row>
    <row spans="1:13" r="27">
      <c t="s" r="A27" s="4">
        <v>155</v>
      </c>
      <c t="n" r="B27" s="6">
        <v>-466</v>
      </c>
      <c t="n" r="E27" s="6">
        <v>-466</v>
      </c>
      <c t="n" r="L27" s="6">
        <v>-466</v>
      </c>
    </row>
    <row spans="1:13" r="28">
      <c t="s" r="A28" s="4">
        <v>129</v>
      </c>
      <c t="n" r="B28" s="6">
        <v>47</v>
      </c>
      <c t="n" r="F28" s="6">
        <v>47</v>
      </c>
      <c t="n" r="L28" s="6">
        <v>47</v>
      </c>
    </row>
    <row spans="1:13" r="29">
      <c t="s" r="A29" s="4">
        <v>190</v>
      </c>
      <c t="n" r="B29" s="6">
        <v>5133</v>
      </c>
      <c t="n" r="D29" s="6">
        <v>32</v>
      </c>
      <c t="n" r="E29" s="6">
        <v>-415</v>
      </c>
      <c t="n" r="F29" s="6">
        <v>6344</v>
      </c>
      <c t="n" r="G29" s="6">
        <v>-128</v>
      </c>
      <c t="n" r="H29" s="6">
        <v>-418</v>
      </c>
      <c t="n" r="I29" s="6">
        <v>19</v>
      </c>
      <c t="n" r="J29" s="6">
        <v>-2</v>
      </c>
      <c t="n" r="K29" s="6">
        <v>-376</v>
      </c>
      <c t="n" r="L29" s="6">
        <v>5056</v>
      </c>
      <c t="n" r="M29" s="6">
        <v>77</v>
      </c>
    </row>
    <row spans="1:13" r="30">
      <c t="s" r="A30" s="4">
        <v>51</v>
      </c>
      <c t="n" r="B30" s="6">
        <v>575</v>
      </c>
      <c t="n" r="G30" s="6">
        <v>570</v>
      </c>
      <c t="n" r="L30" s="6">
        <v>570</v>
      </c>
      <c t="n" r="M30" s="6">
        <v>5</v>
      </c>
    </row>
    <row spans="1:13" r="31">
      <c t="s" r="A31" s="4">
        <v>179</v>
      </c>
      <c t="n" r="B31" s="6">
        <v>-357</v>
      </c>
      <c t="n" r="H31" s="6">
        <v>-349</v>
      </c>
      <c t="n" r="L31" s="6">
        <v>-349</v>
      </c>
      <c t="n" r="M31" s="6">
        <v>-8</v>
      </c>
    </row>
    <row spans="1:13" r="32">
      <c t="s" r="A32" s="4">
        <v>180</v>
      </c>
      <c t="n" r="B32" s="6">
        <v>87</v>
      </c>
      <c t="s" r="C32" s="4">
        <v>36</v>
      </c>
      <c t="n" r="K32" s="6">
        <v>87</v>
      </c>
      <c t="n" r="L32" s="6">
        <v>87</v>
      </c>
    </row>
    <row spans="1:13" r="33">
      <c t="s" r="A33" s="4">
        <v>191</v>
      </c>
      <c t="n" r="B33" s="6">
        <v>-19</v>
      </c>
      <c t="n" r="I33" s="7">
        <v>-19</v>
      </c>
      <c t="n" r="L33" s="6">
        <v>-19</v>
      </c>
    </row>
    <row spans="1:13" r="34">
      <c t="s" r="A34" s="4">
        <v>182</v>
      </c>
      <c t="n" r="B34" s="6">
        <v>-1</v>
      </c>
      <c t="s" r="C34" s="4">
        <v>68</v>
      </c>
      <c t="n" r="J34" s="6">
        <v>-1</v>
      </c>
      <c t="n" r="L34" s="6">
        <v>-1</v>
      </c>
    </row>
    <row spans="1:13" r="35">
      <c t="s" r="A35" s="4">
        <v>192</v>
      </c>
      <c t="n" r="B35" s="6">
        <v>3</v>
      </c>
      <c t="n" r="M35" s="6">
        <v>3</v>
      </c>
    </row>
    <row spans="1:13" r="36">
      <c t="s" r="A36" s="4">
        <v>183</v>
      </c>
      <c t="n" r="B36" s="6">
        <v>116</v>
      </c>
      <c t="n" r="F36" s="6">
        <v>-1</v>
      </c>
      <c t="n" r="L36" s="6">
        <v>-1</v>
      </c>
      <c t="n" r="M36" s="6">
        <v>117</v>
      </c>
    </row>
    <row spans="1:13" r="37">
      <c t="s" r="A37" s="4">
        <v>185</v>
      </c>
      <c t="n" r="B37" s="6">
        <v>-398</v>
      </c>
      <c t="n" r="F37" s="6">
        <v>-297</v>
      </c>
      <c t="n" r="G37" s="6">
        <v>-101</v>
      </c>
      <c t="n" r="L37" s="6">
        <v>-398</v>
      </c>
    </row>
    <row spans="1:13" r="38">
      <c t="s" r="A38" s="4">
        <v>186</v>
      </c>
      <c t="n" r="B38" s="6">
        <v>2</v>
      </c>
      <c t="n" r="F38" s="6">
        <v>2</v>
      </c>
      <c t="n" r="L38" s="6">
        <v>2</v>
      </c>
    </row>
    <row spans="1:13" r="39">
      <c t="s" r="A39" s="4">
        <v>187</v>
      </c>
      <c t="n" r="B39" s="6">
        <v>75</v>
      </c>
      <c t="n" r="E39" s="6">
        <v>78</v>
      </c>
      <c t="n" r="F39" s="6">
        <v>-3</v>
      </c>
      <c t="n" r="L39" s="6">
        <v>75</v>
      </c>
    </row>
    <row spans="1:13" r="40">
      <c t="s" r="A40" s="4">
        <v>193</v>
      </c>
      <c t="n" r="B40" s="6">
        <v>30</v>
      </c>
      <c t="n" r="F40" s="6">
        <v>30</v>
      </c>
      <c t="n" r="L40" s="6">
        <v>30</v>
      </c>
    </row>
    <row spans="1:13" r="41">
      <c t="s" r="A41" s="4">
        <v>155</v>
      </c>
      <c t="n" r="B41" s="6">
        <v>-667</v>
      </c>
      <c t="n" r="E41" s="6">
        <v>-467</v>
      </c>
      <c t="n" r="F41" s="6">
        <v>-200</v>
      </c>
      <c t="n" r="L41" s="6">
        <v>-667</v>
      </c>
    </row>
    <row spans="1:13" r="42">
      <c t="s" r="A42" s="4">
        <v>194</v>
      </c>
      <c t="n" r="E42" s="7">
        <v>804</v>
      </c>
      <c t="n" r="F42" s="6">
        <v>-804</v>
      </c>
    </row>
    <row spans="1:13" r="43">
      <c t="s" r="A43" s="4">
        <v>129</v>
      </c>
      <c t="n" r="B43" s="6">
        <v>48</v>
      </c>
      <c t="n" r="F43" s="6">
        <v>48</v>
      </c>
      <c t="n" r="L43" s="6">
        <v>48</v>
      </c>
    </row>
    <row spans="1:13" r="44">
      <c t="s" r="A44" s="4">
        <v>195</v>
      </c>
      <c t="n" r="B44" s="7">
        <v>4627</v>
      </c>
      <c t="n" r="D44" s="7">
        <v>32</v>
      </c>
      <c t="n" r="F44" s="7">
        <v>5119</v>
      </c>
      <c t="n" r="G44" s="7">
        <v>341</v>
      </c>
      <c t="n" r="H44" s="7">
        <v>-767</v>
      </c>
      <c t="n" r="J44" s="7">
        <v>-3</v>
      </c>
      <c t="n" r="K44" s="7">
        <v>-289</v>
      </c>
      <c t="n" r="L44" s="7">
        <v>4433</v>
      </c>
      <c t="n" r="M44" s="7">
        <v>194</v>
      </c>
    </row>
    <row spans="1:13" r="45">
      <c t="n" r="A45"/>
    </row>
    <row spans="1:13" r="46">
      <c t="s" r="A46" s="4">
        <v>36</v>
      </c>
      <c t="s" r="B46" s="4">
        <v>77</v>
      </c>
    </row>
    <row spans="1:13" r="47">
      <c t="s" r="A47" s="4">
        <v>68</v>
      </c>
      <c t="s" r="B47" s="4">
        <v>76</v>
      </c>
    </row>
  </sheetData>
  <mergeCells count="4">
    <mergeCell ref="B1:C1"/>
    <mergeCell ref="A45:M45"/>
    <mergeCell ref="B46:M46"/>
    <mergeCell ref="B47:M4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784</v>
      </c>
      <c t="s" r="B1" s="2">
        <v>1</v>
      </c>
    </row>
    <row spans="1:2" r="2">
      <c t="s" r="B2" s="2">
        <v>577</v>
      </c>
    </row>
    <row spans="1:2" r="3">
      <c t="s" r="A3" s="3">
        <v>714</v>
      </c>
    </row>
    <row spans="1:2" r="4">
      <c t="s" r="A4" s="4">
        <v>785</v>
      </c>
      <c t="n" r="B4" s="7">
        <v>-17</v>
      </c>
    </row>
    <row spans="1:2" r="5">
      <c t="s" r="A5" s="4">
        <v>732</v>
      </c>
    </row>
    <row spans="1:2" r="6">
      <c t="s" r="A6" s="3">
        <v>714</v>
      </c>
    </row>
    <row spans="1:2" r="7">
      <c t="s" r="A7" s="4">
        <v>785</v>
      </c>
      <c t="n" r="B7" s="6">
        <v>-7</v>
      </c>
    </row>
    <row spans="1:2" r="8">
      <c t="s" r="A8" s="4">
        <v>729</v>
      </c>
    </row>
    <row spans="1:2" r="9">
      <c t="s" r="A9" s="3">
        <v>714</v>
      </c>
    </row>
    <row spans="1:2" r="10">
      <c t="s" r="A10" s="4">
        <v>785</v>
      </c>
      <c t="n" r="B10" s="6">
        <v>-5</v>
      </c>
    </row>
    <row spans="1:2" r="11">
      <c t="s" r="A11" s="4">
        <v>735</v>
      </c>
    </row>
    <row spans="1:2" r="12">
      <c t="s" r="A12" s="3">
        <v>714</v>
      </c>
    </row>
    <row spans="1:2" r="13">
      <c t="s" r="A13" s="4">
        <v>785</v>
      </c>
      <c t="n" r="B13" s="7">
        <v>-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6</v>
      </c>
      <c t="s" r="B1" s="2">
        <v>1</v>
      </c>
    </row>
    <row spans="1:4" r="2">
      <c t="s" r="B2" s="2">
        <v>2</v>
      </c>
      <c t="s" r="C2" s="2">
        <v>32</v>
      </c>
      <c t="s" r="D2" s="2">
        <v>33</v>
      </c>
    </row>
    <row spans="1:4" r="3">
      <c t="s" r="A3" s="3">
        <v>787</v>
      </c>
    </row>
    <row spans="1:4" r="4">
      <c t="s" r="A4" s="4">
        <v>788</v>
      </c>
      <c t="s" r="B4" s="4">
        <v>789</v>
      </c>
      <c t="s" r="C4" s="4">
        <v>790</v>
      </c>
      <c t="s" r="D4" s="4">
        <v>791</v>
      </c>
    </row>
    <row spans="1:4" r="5">
      <c t="s" r="A5" s="4">
        <v>792</v>
      </c>
      <c t="s" r="B5" s="4">
        <v>793</v>
      </c>
      <c t="s" r="C5" s="4">
        <v>794</v>
      </c>
      <c t="s" r="D5" s="4">
        <v>795</v>
      </c>
    </row>
    <row spans="1:4" r="6">
      <c t="s" r="A6" s="3">
        <v>796</v>
      </c>
    </row>
    <row spans="1:4" r="7">
      <c t="s" r="A7" s="4">
        <v>797</v>
      </c>
      <c t="s" r="B7" s="4">
        <v>790</v>
      </c>
      <c t="s" r="C7" s="4">
        <v>791</v>
      </c>
      <c t="s" r="D7" s="4">
        <v>798</v>
      </c>
    </row>
    <row spans="1:4" r="8">
      <c t="s" r="A8" s="4">
        <v>799</v>
      </c>
      <c t="s" r="B8" s="4">
        <v>794</v>
      </c>
      <c t="s" r="C8" s="4">
        <v>795</v>
      </c>
      <c t="s" r="D8" s="4">
        <v>795</v>
      </c>
    </row>
    <row spans="1:4" r="9">
      <c t="s" r="A9" s="4">
        <v>800</v>
      </c>
      <c t="s" r="B9" s="4">
        <v>716</v>
      </c>
      <c t="s" r="C9" s="4">
        <v>716</v>
      </c>
      <c t="s" r="D9" s="4">
        <v>7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1</v>
      </c>
      <c t="s" r="B1" s="2">
        <v>1</v>
      </c>
    </row>
    <row spans="1:3" r="2">
      <c t="s" r="B2" s="2">
        <v>2</v>
      </c>
      <c t="s" r="C2" s="2">
        <v>32</v>
      </c>
    </row>
    <row spans="1:3" r="3">
      <c t="s" r="A3" s="3">
        <v>714</v>
      </c>
    </row>
    <row spans="1:3" r="4">
      <c t="s" r="A4" s="4">
        <v>802</v>
      </c>
      <c t="s" r="B4" s="4">
        <v>456</v>
      </c>
      <c t="s" r="C4" s="4">
        <v>456</v>
      </c>
    </row>
    <row spans="1:3" r="5">
      <c t="s" r="A5" s="4">
        <v>722</v>
      </c>
    </row>
    <row spans="1:3" r="6">
      <c t="s" r="A6" s="3">
        <v>714</v>
      </c>
    </row>
    <row spans="1:3" r="7">
      <c t="s" r="A7" s="4">
        <v>802</v>
      </c>
      <c t="s" r="B7" s="4">
        <v>803</v>
      </c>
      <c t="s" r="C7" s="4">
        <v>804</v>
      </c>
    </row>
    <row spans="1:3" r="8">
      <c t="s" r="A8" s="4">
        <v>725</v>
      </c>
    </row>
    <row spans="1:3" r="9">
      <c t="s" r="A9" s="3">
        <v>714</v>
      </c>
    </row>
    <row spans="1:3" r="10">
      <c t="s" r="A10" s="4">
        <v>802</v>
      </c>
      <c t="s" r="B10" s="4">
        <v>443</v>
      </c>
      <c t="s" r="C10" s="4">
        <v>805</v>
      </c>
    </row>
    <row spans="1:3" r="11">
      <c t="s" r="A11" s="4">
        <v>727</v>
      </c>
    </row>
    <row spans="1:3" r="12">
      <c t="s" r="A12" s="3">
        <v>714</v>
      </c>
    </row>
    <row spans="1:3" r="13">
      <c t="s" r="A13" s="4">
        <v>802</v>
      </c>
      <c t="s" r="B13" s="4">
        <v>806</v>
      </c>
      <c t="s" r="C13" s="4">
        <v>807</v>
      </c>
    </row>
    <row spans="1:3" r="14">
      <c t="s" r="A14" s="4">
        <v>732</v>
      </c>
    </row>
    <row spans="1:3" r="15">
      <c t="s" r="A15" s="3">
        <v>714</v>
      </c>
    </row>
    <row spans="1:3" r="16">
      <c t="s" r="A16" s="4">
        <v>802</v>
      </c>
      <c t="s" r="B16" s="4">
        <v>456</v>
      </c>
      <c t="s" r="C16" s="4">
        <v>456</v>
      </c>
    </row>
    <row spans="1:3" r="17">
      <c t="s" r="A17" s="4">
        <v>808</v>
      </c>
    </row>
    <row spans="1:3" r="18">
      <c t="s" r="A18" s="3">
        <v>714</v>
      </c>
    </row>
    <row spans="1:3" r="19">
      <c t="s" r="A19" s="4">
        <v>802</v>
      </c>
      <c t="s" r="B19" s="4">
        <v>809</v>
      </c>
      <c t="s" r="C19" s="4">
        <v>810</v>
      </c>
    </row>
    <row spans="1:3" r="20">
      <c t="s" r="A20" s="4">
        <v>811</v>
      </c>
    </row>
    <row spans="1:3" r="21">
      <c t="s" r="A21" s="3">
        <v>714</v>
      </c>
    </row>
    <row spans="1:3" r="22">
      <c t="s" r="A22" s="4">
        <v>802</v>
      </c>
      <c t="s" r="B22" s="4">
        <v>812</v>
      </c>
      <c t="s" r="C22" s="4">
        <v>813</v>
      </c>
    </row>
    <row spans="1:3" r="23">
      <c t="s" r="A23" s="4">
        <v>814</v>
      </c>
    </row>
    <row spans="1:3" r="24">
      <c t="s" r="A24" s="3">
        <v>714</v>
      </c>
    </row>
    <row spans="1:3" r="25">
      <c t="s" r="A25" s="4">
        <v>802</v>
      </c>
      <c t="s" r="B25" s="4">
        <v>728</v>
      </c>
      <c t="s" r="C25" s="4">
        <v>815</v>
      </c>
    </row>
    <row spans="1:3" r="26">
      <c t="s" r="A26" s="4">
        <v>729</v>
      </c>
    </row>
    <row spans="1:3" r="27">
      <c t="s" r="A27" s="3">
        <v>714</v>
      </c>
    </row>
    <row spans="1:3" r="28">
      <c t="s" r="A28" s="4">
        <v>802</v>
      </c>
      <c t="s" r="B28" s="4">
        <v>456</v>
      </c>
      <c t="s" r="C28" s="4">
        <v>456</v>
      </c>
    </row>
    <row spans="1:3" r="29">
      <c t="s" r="A29" s="4">
        <v>816</v>
      </c>
    </row>
    <row spans="1:3" r="30">
      <c t="s" r="A30" s="3">
        <v>714</v>
      </c>
    </row>
    <row spans="1:3" r="31">
      <c t="s" r="A31" s="4">
        <v>802</v>
      </c>
      <c t="s" r="B31" s="4">
        <v>817</v>
      </c>
      <c t="s" r="C31" s="4">
        <v>818</v>
      </c>
    </row>
    <row spans="1:3" r="32">
      <c t="s" r="A32" s="4">
        <v>819</v>
      </c>
    </row>
    <row spans="1:3" r="33">
      <c t="s" r="A33" s="3">
        <v>714</v>
      </c>
    </row>
    <row spans="1:3" r="34">
      <c t="s" r="A34" s="4">
        <v>802</v>
      </c>
      <c t="s" r="B34" s="4">
        <v>820</v>
      </c>
      <c t="s" r="C34" s="4">
        <v>821</v>
      </c>
    </row>
    <row spans="1:3" r="35">
      <c t="s" r="A35" s="4">
        <v>822</v>
      </c>
    </row>
    <row spans="1:3" r="36">
      <c t="s" r="A36" s="3">
        <v>714</v>
      </c>
    </row>
    <row spans="1:3" r="37">
      <c t="s" r="A37" s="4">
        <v>802</v>
      </c>
      <c t="s" r="B37" s="4">
        <v>823</v>
      </c>
      <c t="s" r="C37" s="4">
        <v>824</v>
      </c>
    </row>
    <row spans="1:3" r="38">
      <c t="s" r="A38" s="4">
        <v>735</v>
      </c>
    </row>
    <row spans="1:3" r="39">
      <c t="s" r="A39" s="3">
        <v>714</v>
      </c>
    </row>
    <row spans="1:3" r="40">
      <c t="s" r="A40" s="4">
        <v>802</v>
      </c>
      <c t="s" r="B40" s="4">
        <v>456</v>
      </c>
      <c t="s" r="C40" s="4">
        <v>456</v>
      </c>
    </row>
    <row spans="1:3" r="41">
      <c t="s" r="A41" s="4">
        <v>825</v>
      </c>
    </row>
    <row spans="1:3" r="42">
      <c t="s" r="A42" s="3">
        <v>714</v>
      </c>
    </row>
    <row spans="1:3" r="43">
      <c t="s" r="A43" s="4">
        <v>802</v>
      </c>
      <c t="s" r="B43" s="4">
        <v>826</v>
      </c>
      <c t="s" r="C43" s="4">
        <v>827</v>
      </c>
    </row>
    <row spans="1:3" r="44">
      <c t="s" r="A44" s="4">
        <v>828</v>
      </c>
    </row>
    <row spans="1:3" r="45">
      <c t="s" r="A45" s="3">
        <v>714</v>
      </c>
    </row>
    <row spans="1:3" r="46">
      <c t="s" r="A46" s="4">
        <v>802</v>
      </c>
      <c t="s" r="B46" s="4">
        <v>829</v>
      </c>
      <c t="s" r="C46" s="4">
        <v>830</v>
      </c>
    </row>
    <row spans="1:3" r="47">
      <c t="s" r="A47" s="4">
        <v>831</v>
      </c>
    </row>
    <row spans="1:3" r="48">
      <c t="s" r="A48" s="3">
        <v>714</v>
      </c>
    </row>
    <row spans="1:3" r="49">
      <c t="s" r="A49" s="4">
        <v>802</v>
      </c>
      <c t="s" r="B49" s="4">
        <v>832</v>
      </c>
      <c t="s" r="C49" s="4">
        <v>8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4</v>
      </c>
      <c t="s" r="B1" s="2">
        <v>2</v>
      </c>
      <c t="s" r="C1" s="2">
        <v>32</v>
      </c>
      <c t="s" r="D1" s="2">
        <v>33</v>
      </c>
    </row>
    <row spans="1:4" r="2">
      <c t="s" r="A2" s="3">
        <v>714</v>
      </c>
    </row>
    <row spans="1:4" r="3">
      <c t="s" r="A3" s="4">
        <v>835</v>
      </c>
      <c t="n" r="B3" s="7">
        <v>1384</v>
      </c>
      <c t="n" r="C3" s="7">
        <v>1574</v>
      </c>
      <c t="n" r="D3" s="7">
        <v>1588</v>
      </c>
    </row>
    <row spans="1:4" r="4">
      <c t="n" r="A4" s="12">
        <v>1</v>
      </c>
    </row>
    <row spans="1:4" r="5">
      <c t="s" r="A5" s="3">
        <v>714</v>
      </c>
    </row>
    <row spans="1:4" r="6">
      <c t="s" r="A6" s="4">
        <v>835</v>
      </c>
      <c t="n" r="B6" s="6">
        <v>219</v>
      </c>
      <c t="n" r="C6" s="6">
        <v>316</v>
      </c>
    </row>
    <row spans="1:4" r="7">
      <c t="n" r="A7" s="12">
        <v>2</v>
      </c>
    </row>
    <row spans="1:4" r="8">
      <c t="s" r="A8" s="3">
        <v>714</v>
      </c>
    </row>
    <row spans="1:4" r="9">
      <c t="s" r="A9" s="4">
        <v>835</v>
      </c>
      <c t="n" r="B9" s="6">
        <v>1002</v>
      </c>
      <c t="n" r="C9" s="6">
        <v>1131</v>
      </c>
    </row>
    <row spans="1:4" r="10">
      <c t="n" r="A10" s="12">
        <v>3</v>
      </c>
    </row>
    <row spans="1:4" r="11">
      <c t="s" r="A11" s="3">
        <v>714</v>
      </c>
    </row>
    <row spans="1:4" r="12">
      <c t="s" r="A12" s="4">
        <v>835</v>
      </c>
      <c t="n" r="B12" s="6">
        <v>163</v>
      </c>
      <c t="n" r="C12" s="6">
        <v>127</v>
      </c>
    </row>
    <row spans="1:4" r="13">
      <c t="s" r="A13" s="4">
        <v>836</v>
      </c>
    </row>
    <row spans="1:4" r="14">
      <c t="s" r="A14" s="3">
        <v>714</v>
      </c>
    </row>
    <row spans="1:4" r="15">
      <c t="s" r="A15" s="4">
        <v>835</v>
      </c>
      <c t="n" r="B15" s="6">
        <v>8</v>
      </c>
      <c t="n" r="C15" s="6">
        <v>38</v>
      </c>
    </row>
    <row spans="1:4" r="16">
      <c t="s" r="A16" s="4">
        <v>837</v>
      </c>
    </row>
    <row spans="1:4" r="17">
      <c t="s" r="A17" s="3">
        <v>714</v>
      </c>
    </row>
    <row spans="1:4" r="18">
      <c t="s" r="A18" s="4">
        <v>835</v>
      </c>
      <c t="n" r="B18" s="6">
        <v>8</v>
      </c>
      <c t="n" r="C18" s="6">
        <v>37</v>
      </c>
    </row>
    <row spans="1:4" r="19">
      <c t="s" r="A19" s="4">
        <v>838</v>
      </c>
    </row>
    <row spans="1:4" r="20">
      <c t="s" r="A20" s="3">
        <v>714</v>
      </c>
    </row>
    <row spans="1:4" r="21">
      <c t="s" r="A21" s="4">
        <v>835</v>
      </c>
      <c t="n" r="C21" s="6">
        <v>1</v>
      </c>
    </row>
    <row spans="1:4" r="22">
      <c t="s" r="A22" s="4">
        <v>839</v>
      </c>
    </row>
    <row spans="1:4" r="23">
      <c t="s" r="A23" s="3">
        <v>714</v>
      </c>
    </row>
    <row spans="1:4" r="24">
      <c t="s" r="A24" s="4">
        <v>835</v>
      </c>
      <c t="n" r="B24" s="6">
        <v>92</v>
      </c>
      <c t="n" r="C24" s="6">
        <v>93</v>
      </c>
    </row>
    <row spans="1:4" r="25">
      <c t="s" r="A25" s="4">
        <v>840</v>
      </c>
    </row>
    <row spans="1:4" r="26">
      <c t="s" r="A26" s="3">
        <v>714</v>
      </c>
    </row>
    <row spans="1:4" r="27">
      <c t="s" r="A27" s="4">
        <v>835</v>
      </c>
      <c t="n" r="B27" s="6">
        <v>25</v>
      </c>
      <c t="n" r="C27" s="6">
        <v>80</v>
      </c>
    </row>
    <row spans="1:4" r="28">
      <c t="s" r="A28" s="4">
        <v>841</v>
      </c>
    </row>
    <row spans="1:4" r="29">
      <c t="s" r="A29" s="3">
        <v>714</v>
      </c>
    </row>
    <row spans="1:4" r="30">
      <c t="s" r="A30" s="4">
        <v>835</v>
      </c>
      <c t="n" r="B30" s="6">
        <v>67</v>
      </c>
      <c t="n" r="C30" s="6">
        <v>13</v>
      </c>
    </row>
    <row spans="1:4" r="31">
      <c t="s" r="A31" s="4">
        <v>842</v>
      </c>
    </row>
    <row spans="1:4" r="32">
      <c t="s" r="A32" s="3">
        <v>714</v>
      </c>
    </row>
    <row spans="1:4" r="33">
      <c t="s" r="A33" s="4">
        <v>835</v>
      </c>
      <c t="n" r="B33" s="6">
        <v>219</v>
      </c>
      <c t="n" r="C33" s="6">
        <v>296</v>
      </c>
    </row>
    <row spans="1:4" r="34">
      <c t="s" r="A34" s="4">
        <v>843</v>
      </c>
    </row>
    <row spans="1:4" r="35">
      <c t="s" r="A35" s="3">
        <v>714</v>
      </c>
    </row>
    <row spans="1:4" r="36">
      <c t="s" r="A36" s="4">
        <v>835</v>
      </c>
      <c t="n" r="B36" s="6">
        <v>5</v>
      </c>
      <c t="n" r="C36" s="6">
        <v>4</v>
      </c>
    </row>
    <row spans="1:4" r="37">
      <c t="s" r="A37" s="4">
        <v>844</v>
      </c>
    </row>
    <row spans="1:4" r="38">
      <c t="s" r="A38" s="3">
        <v>714</v>
      </c>
    </row>
    <row spans="1:4" r="39">
      <c t="s" r="A39" s="4">
        <v>835</v>
      </c>
      <c t="n" r="B39" s="6">
        <v>214</v>
      </c>
      <c t="n" r="C39" s="6">
        <v>292</v>
      </c>
    </row>
    <row spans="1:4" r="40">
      <c t="s" r="A40" s="4">
        <v>845</v>
      </c>
    </row>
    <row spans="1:4" r="41">
      <c t="s" r="A41" s="3">
        <v>714</v>
      </c>
    </row>
    <row spans="1:4" r="42">
      <c t="s" r="A42" s="4">
        <v>835</v>
      </c>
      <c t="n" r="B42" s="6">
        <v>192</v>
      </c>
      <c t="n" r="C42" s="6">
        <v>200</v>
      </c>
    </row>
    <row spans="1:4" r="43">
      <c t="s" r="A43" s="4">
        <v>846</v>
      </c>
    </row>
    <row spans="1:4" r="44">
      <c t="s" r="A44" s="3">
        <v>714</v>
      </c>
    </row>
    <row spans="1:4" r="45">
      <c t="s" r="A45" s="4">
        <v>835</v>
      </c>
      <c t="n" r="B45" s="6">
        <v>23</v>
      </c>
      <c t="n" r="C45" s="6">
        <v>29</v>
      </c>
    </row>
    <row spans="1:4" r="46">
      <c t="s" r="A46" s="4">
        <v>847</v>
      </c>
    </row>
    <row spans="1:4" r="47">
      <c t="s" r="A47" s="3">
        <v>714</v>
      </c>
    </row>
    <row spans="1:4" r="48">
      <c t="s" r="A48" s="4">
        <v>835</v>
      </c>
      <c t="n" r="B48" s="6">
        <v>169</v>
      </c>
      <c t="n" r="C48" s="6">
        <v>171</v>
      </c>
    </row>
    <row spans="1:4" r="49">
      <c t="s" r="A49" s="4">
        <v>848</v>
      </c>
    </row>
    <row spans="1:4" r="50">
      <c t="s" r="A50" s="3">
        <v>714</v>
      </c>
    </row>
    <row spans="1:4" r="51">
      <c t="s" r="A51" s="4">
        <v>835</v>
      </c>
      <c t="n" r="B51" s="6">
        <v>33</v>
      </c>
      <c t="n" r="C51" s="6">
        <v>39</v>
      </c>
    </row>
    <row spans="1:4" r="52">
      <c t="s" r="A52" s="4">
        <v>849</v>
      </c>
    </row>
    <row spans="1:4" r="53">
      <c t="s" r="A53" s="3">
        <v>714</v>
      </c>
    </row>
    <row spans="1:4" r="54">
      <c t="s" r="A54" s="4">
        <v>835</v>
      </c>
      <c t="n" r="B54" s="6">
        <v>33</v>
      </c>
      <c t="n" r="C54" s="6">
        <v>39</v>
      </c>
    </row>
    <row spans="1:4" r="55">
      <c t="s" r="A55" s="4">
        <v>850</v>
      </c>
    </row>
    <row spans="1:4" r="56">
      <c t="s" r="A56" s="3">
        <v>714</v>
      </c>
    </row>
    <row spans="1:4" r="57">
      <c t="s" r="A57" s="4">
        <v>835</v>
      </c>
      <c t="n" r="B57" s="6">
        <v>514</v>
      </c>
      <c t="n" r="C57" s="6">
        <v>524</v>
      </c>
    </row>
    <row spans="1:4" r="58">
      <c t="s" r="A58" s="4">
        <v>851</v>
      </c>
    </row>
    <row spans="1:4" r="59">
      <c t="s" r="A59" s="3">
        <v>714</v>
      </c>
    </row>
    <row spans="1:4" r="60">
      <c t="s" r="A60" s="4">
        <v>835</v>
      </c>
      <c t="n" r="B60" s="6">
        <v>104</v>
      </c>
      <c t="n" r="C60" s="6">
        <v>111</v>
      </c>
    </row>
    <row spans="1:4" r="61">
      <c t="s" r="A61" s="4">
        <v>852</v>
      </c>
    </row>
    <row spans="1:4" r="62">
      <c t="s" r="A62" s="3">
        <v>714</v>
      </c>
    </row>
    <row spans="1:4" r="63">
      <c t="s" r="A63" s="4">
        <v>835</v>
      </c>
      <c t="n" r="B63" s="6">
        <v>410</v>
      </c>
      <c t="n" r="C63" s="6">
        <v>413</v>
      </c>
    </row>
    <row spans="1:4" r="64">
      <c t="s" r="A64" s="4">
        <v>853</v>
      </c>
    </row>
    <row spans="1:4" r="65">
      <c t="s" r="A65" s="3">
        <v>714</v>
      </c>
    </row>
    <row spans="1:4" r="66">
      <c t="s" r="A66" s="4">
        <v>835</v>
      </c>
      <c t="n" r="B66" s="6">
        <v>182</v>
      </c>
      <c t="n" r="C66" s="6">
        <v>280</v>
      </c>
    </row>
    <row spans="1:4" r="67">
      <c t="s" r="A67" s="4">
        <v>854</v>
      </c>
    </row>
    <row spans="1:4" r="68">
      <c t="s" r="A68" s="3">
        <v>714</v>
      </c>
    </row>
    <row spans="1:4" r="69">
      <c t="s" r="A69" s="4">
        <v>835</v>
      </c>
      <c t="n" r="B69" s="6">
        <v>54</v>
      </c>
      <c t="n" r="C69" s="6">
        <v>55</v>
      </c>
    </row>
    <row spans="1:4" r="70">
      <c t="s" r="A70" s="4">
        <v>855</v>
      </c>
    </row>
    <row spans="1:4" r="71">
      <c t="s" r="A71" s="3">
        <v>714</v>
      </c>
    </row>
    <row spans="1:4" r="72">
      <c t="s" r="A72" s="4">
        <v>835</v>
      </c>
      <c t="n" r="B72" s="6">
        <v>128</v>
      </c>
      <c t="n" r="C72" s="6">
        <v>225</v>
      </c>
    </row>
    <row spans="1:4" r="73">
      <c t="s" r="A73" s="4">
        <v>735</v>
      </c>
    </row>
    <row spans="1:4" r="74">
      <c t="s" r="A74" s="3">
        <v>714</v>
      </c>
    </row>
    <row spans="1:4" r="75">
      <c t="s" r="A75" s="4">
        <v>835</v>
      </c>
      <c t="n" r="B75" s="6">
        <v>144</v>
      </c>
      <c t="n" r="C75" s="6">
        <v>104</v>
      </c>
    </row>
    <row spans="1:4" r="76">
      <c t="s" r="A76" s="4">
        <v>856</v>
      </c>
    </row>
    <row spans="1:4" r="77">
      <c t="s" r="A77" s="3">
        <v>714</v>
      </c>
    </row>
    <row spans="1:4" r="78">
      <c t="s" r="A78" s="4">
        <v>835</v>
      </c>
      <c t="n" r="B78" s="6">
        <v>14</v>
      </c>
      <c t="n" r="C78" s="6">
        <v>16</v>
      </c>
    </row>
    <row spans="1:4" r="79">
      <c t="s" r="A79" s="4">
        <v>857</v>
      </c>
    </row>
    <row spans="1:4" r="80">
      <c t="s" r="A80" s="3">
        <v>714</v>
      </c>
    </row>
    <row spans="1:4" r="81">
      <c t="s" r="A81" s="4">
        <v>835</v>
      </c>
      <c t="n" r="B81" s="7">
        <v>130</v>
      </c>
      <c t="n" r="C81" s="7">
        <v>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8</v>
      </c>
      <c t="s" r="B1" s="2">
        <v>1</v>
      </c>
    </row>
    <row spans="1:3" r="2">
      <c t="s" r="B2" s="2">
        <v>2</v>
      </c>
      <c t="s" r="C2" s="2">
        <v>32</v>
      </c>
    </row>
    <row spans="1:3" r="3">
      <c t="s" r="A3" s="3">
        <v>859</v>
      </c>
    </row>
    <row spans="1:3" r="4">
      <c t="s" r="A4" s="4">
        <v>554</v>
      </c>
      <c t="n" r="B4" s="7">
        <v>-116</v>
      </c>
      <c t="n" r="C4" s="7">
        <v>-143</v>
      </c>
    </row>
    <row spans="1:3" r="5">
      <c t="n" r="A5" s="12">
        <v>3</v>
      </c>
    </row>
    <row spans="1:3" r="6">
      <c t="s" r="A6" s="3">
        <v>714</v>
      </c>
    </row>
    <row spans="1:3" r="7">
      <c t="s" r="A7" s="4">
        <v>860</v>
      </c>
      <c t="n" r="B7" s="6">
        <v>127</v>
      </c>
      <c t="n" r="C7" s="6">
        <v>120</v>
      </c>
    </row>
    <row spans="1:3" r="8">
      <c t="s" r="A8" s="3">
        <v>859</v>
      </c>
    </row>
    <row spans="1:3" r="9">
      <c t="s" r="A9" s="4">
        <v>861</v>
      </c>
      <c t="n" r="B9" s="6">
        <v>45</v>
      </c>
      <c t="n" r="C9" s="6">
        <v>4</v>
      </c>
    </row>
    <row spans="1:3" r="10">
      <c t="s" r="A10" s="4">
        <v>862</v>
      </c>
      <c t="n" r="B10" s="6">
        <v>4</v>
      </c>
      <c t="n" r="C10" s="6">
        <v>17</v>
      </c>
    </row>
    <row spans="1:3" r="11">
      <c t="s" r="A11" s="4">
        <v>554</v>
      </c>
      <c t="n" r="B11" s="6">
        <v>-13</v>
      </c>
      <c t="n" r="C11" s="6">
        <v>-14</v>
      </c>
    </row>
    <row spans="1:3" r="12">
      <c t="s" r="A12" s="4">
        <v>863</v>
      </c>
      <c t="n" r="B12" s="6">
        <v>163</v>
      </c>
      <c t="n" r="C12" s="6">
        <v>127</v>
      </c>
    </row>
    <row spans="1:3" r="13">
      <c t="s" r="A13" s="4">
        <v>849</v>
      </c>
    </row>
    <row spans="1:3" r="14">
      <c t="s" r="A14" s="3">
        <v>714</v>
      </c>
    </row>
    <row spans="1:3" r="15">
      <c t="s" r="A15" s="4">
        <v>860</v>
      </c>
      <c t="n" r="B15" s="6">
        <v>39</v>
      </c>
      <c t="n" r="C15" s="6">
        <v>39</v>
      </c>
    </row>
    <row spans="1:3" r="16">
      <c t="s" r="A16" s="3">
        <v>859</v>
      </c>
    </row>
    <row spans="1:3" r="17">
      <c t="s" r="A17" s="4">
        <v>861</v>
      </c>
      <c t="n" r="B17" s="6">
        <v>-5</v>
      </c>
      <c t="n" r="C17" s="6">
        <v>4</v>
      </c>
    </row>
    <row spans="1:3" r="18">
      <c t="s" r="A18" s="4">
        <v>862</v>
      </c>
      <c t="n" r="B18" s="6">
        <v>3</v>
      </c>
    </row>
    <row spans="1:3" r="19">
      <c t="s" r="A19" s="4">
        <v>554</v>
      </c>
      <c t="n" r="B19" s="6">
        <v>-4</v>
      </c>
      <c t="n" r="C19" s="6">
        <v>-4</v>
      </c>
    </row>
    <row spans="1:3" r="20">
      <c t="s" r="A20" s="4">
        <v>863</v>
      </c>
      <c t="n" r="B20" s="6">
        <v>33</v>
      </c>
      <c t="n" r="C20" s="6">
        <v>39</v>
      </c>
    </row>
    <row spans="1:3" r="21">
      <c t="s" r="A21" s="4">
        <v>857</v>
      </c>
    </row>
    <row spans="1:3" r="22">
      <c t="s" r="A22" s="3">
        <v>714</v>
      </c>
    </row>
    <row spans="1:3" r="23">
      <c t="s" r="A23" s="4">
        <v>860</v>
      </c>
      <c t="n" r="B23" s="6">
        <v>88</v>
      </c>
      <c t="n" r="C23" s="6">
        <v>81</v>
      </c>
    </row>
    <row spans="1:3" r="24">
      <c t="s" r="A24" s="3">
        <v>859</v>
      </c>
    </row>
    <row spans="1:3" r="25">
      <c t="s" r="A25" s="4">
        <v>861</v>
      </c>
      <c t="n" r="B25" s="6">
        <v>50</v>
      </c>
    </row>
    <row spans="1:3" r="26">
      <c t="s" r="A26" s="4">
        <v>862</v>
      </c>
      <c t="n" r="B26" s="6">
        <v>1</v>
      </c>
      <c t="n" r="C26" s="6">
        <v>17</v>
      </c>
    </row>
    <row spans="1:3" r="27">
      <c t="s" r="A27" s="4">
        <v>554</v>
      </c>
      <c t="n" r="B27" s="6">
        <v>-9</v>
      </c>
      <c t="n" r="C27" s="6">
        <v>-10</v>
      </c>
    </row>
    <row spans="1:3" r="28">
      <c t="s" r="A28" s="4">
        <v>863</v>
      </c>
      <c t="n" r="B28" s="7">
        <v>130</v>
      </c>
      <c t="n" r="C28" s="7">
        <v>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864</v>
      </c>
      <c t="s" r="B1" s="2">
        <v>577</v>
      </c>
    </row>
    <row spans="1:2" r="2">
      <c t="s" r="A2" s="3">
        <v>714</v>
      </c>
    </row>
    <row spans="1:2" r="3">
      <c t="n" r="A3" s="6">
        <v>2016</v>
      </c>
      <c t="n" r="B3" s="7">
        <v>67</v>
      </c>
    </row>
    <row spans="1:2" r="4">
      <c t="n" r="A4" s="6">
        <v>2017</v>
      </c>
      <c t="n" r="B4" s="6">
        <v>62</v>
      </c>
    </row>
    <row spans="1:2" r="5">
      <c t="n" r="A5" s="6">
        <v>2018</v>
      </c>
      <c t="n" r="B5" s="6">
        <v>64</v>
      </c>
    </row>
    <row spans="1:2" r="6">
      <c t="n" r="A6" s="6">
        <v>2019</v>
      </c>
      <c t="n" r="B6" s="6">
        <v>65</v>
      </c>
    </row>
    <row spans="1:2" r="7">
      <c t="n" r="A7" s="6">
        <v>2020</v>
      </c>
      <c t="n" r="B7" s="6">
        <v>68</v>
      </c>
    </row>
    <row spans="1:2" r="8">
      <c t="s" r="A8" s="4">
        <v>865</v>
      </c>
      <c t="n" r="B8" s="6">
        <v>368</v>
      </c>
    </row>
    <row spans="1:2" r="9">
      <c t="s" r="A9" s="4">
        <v>732</v>
      </c>
    </row>
    <row spans="1:2" r="10">
      <c t="s" r="A10" s="3">
        <v>714</v>
      </c>
    </row>
    <row spans="1:2" r="11">
      <c t="n" r="A11" s="6">
        <v>2016</v>
      </c>
      <c t="n" r="B11" s="6">
        <v>29</v>
      </c>
    </row>
    <row spans="1:2" r="12">
      <c t="n" r="A12" s="6">
        <v>2017</v>
      </c>
      <c t="n" r="B12" s="6">
        <v>29</v>
      </c>
    </row>
    <row spans="1:2" r="13">
      <c t="n" r="A13" s="6">
        <v>2018</v>
      </c>
      <c t="n" r="B13" s="6">
        <v>30</v>
      </c>
    </row>
    <row spans="1:2" r="14">
      <c t="n" r="A14" s="6">
        <v>2019</v>
      </c>
      <c t="n" r="B14" s="6">
        <v>30</v>
      </c>
    </row>
    <row spans="1:2" r="15">
      <c t="n" r="A15" s="6">
        <v>2020</v>
      </c>
      <c t="n" r="B15" s="6">
        <v>30</v>
      </c>
    </row>
    <row spans="1:2" r="16">
      <c t="s" r="A16" s="4">
        <v>865</v>
      </c>
      <c t="n" r="B16" s="6">
        <v>149</v>
      </c>
    </row>
    <row spans="1:2" r="17">
      <c t="s" r="A17" s="4">
        <v>729</v>
      </c>
    </row>
    <row spans="1:2" r="18">
      <c t="s" r="A18" s="3">
        <v>714</v>
      </c>
    </row>
    <row spans="1:2" r="19">
      <c t="n" r="A19" s="6">
        <v>2016</v>
      </c>
      <c t="n" r="B19" s="6">
        <v>14</v>
      </c>
    </row>
    <row spans="1:2" r="20">
      <c t="n" r="A20" s="6">
        <v>2017</v>
      </c>
      <c t="n" r="B20" s="6">
        <v>14</v>
      </c>
    </row>
    <row spans="1:2" r="21">
      <c t="n" r="A21" s="6">
        <v>2018</v>
      </c>
      <c t="n" r="B21" s="6">
        <v>15</v>
      </c>
    </row>
    <row spans="1:2" r="22">
      <c t="n" r="A22" s="6">
        <v>2019</v>
      </c>
      <c t="n" r="B22" s="6">
        <v>15</v>
      </c>
    </row>
    <row spans="1:2" r="23">
      <c t="n" r="A23" s="6">
        <v>2020</v>
      </c>
      <c t="n" r="B23" s="6">
        <v>16</v>
      </c>
    </row>
    <row spans="1:2" r="24">
      <c t="s" r="A24" s="4">
        <v>865</v>
      </c>
      <c t="n" r="B24" s="6">
        <v>92</v>
      </c>
    </row>
    <row spans="1:2" r="25">
      <c t="s" r="A25" s="4">
        <v>735</v>
      </c>
    </row>
    <row spans="1:2" r="26">
      <c t="s" r="A26" s="3">
        <v>714</v>
      </c>
    </row>
    <row spans="1:2" r="27">
      <c t="n" r="A27" s="6">
        <v>2016</v>
      </c>
      <c t="n" r="B27" s="6">
        <v>24</v>
      </c>
    </row>
    <row spans="1:2" r="28">
      <c t="n" r="A28" s="6">
        <v>2017</v>
      </c>
      <c t="n" r="B28" s="6">
        <v>19</v>
      </c>
    </row>
    <row spans="1:2" r="29">
      <c t="n" r="A29" s="6">
        <v>2018</v>
      </c>
      <c t="n" r="B29" s="6">
        <v>19</v>
      </c>
    </row>
    <row spans="1:2" r="30">
      <c t="n" r="A30" s="6">
        <v>2019</v>
      </c>
      <c t="n" r="B30" s="6">
        <v>20</v>
      </c>
    </row>
    <row spans="1:2" r="31">
      <c t="n" r="A31" s="6">
        <v>2020</v>
      </c>
      <c t="n" r="B31" s="6">
        <v>22</v>
      </c>
    </row>
    <row spans="1:2" r="32">
      <c t="s" r="A32" s="4">
        <v>865</v>
      </c>
      <c t="n" r="B32" s="7">
        <v>12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Q1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r="A1" s="1">
        <v>866</v>
      </c>
      <c t="s" r="B1" s="2">
        <v>867</v>
      </c>
      <c t="s" r="C1" s="2">
        <v>868</v>
      </c>
      <c t="s" r="D1" s="2">
        <v>869</v>
      </c>
      <c t="s" r="E1" s="2">
        <v>870</v>
      </c>
      <c t="s" r="F1" s="2">
        <v>871</v>
      </c>
      <c t="s" r="G1" s="2">
        <v>872</v>
      </c>
      <c t="s" r="H1" s="2">
        <v>873</v>
      </c>
      <c t="s" r="I1" s="2">
        <v>874</v>
      </c>
      <c t="s" r="J1" s="2">
        <v>519</v>
      </c>
      <c t="s" r="K1" s="2">
        <v>577</v>
      </c>
      <c t="s" r="L1" s="2">
        <v>414</v>
      </c>
      <c t="s" r="M1" s="2">
        <v>870</v>
      </c>
      <c t="s" r="N1" s="2">
        <v>519</v>
      </c>
      <c t="s" r="O1" s="2">
        <v>875</v>
      </c>
      <c t="s" r="P1" s="2">
        <v>876</v>
      </c>
      <c t="s" r="Q1" s="2">
        <v>877</v>
      </c>
    </row>
    <row spans="1:17" r="2">
      <c t="s" r="A2" s="3">
        <v>878</v>
      </c>
    </row>
    <row spans="1:17" r="3">
      <c t="s" r="A3" s="4">
        <v>879</v>
      </c>
      <c t="n" r="K3" s="7">
        <v>8000000</v>
      </c>
    </row>
    <row spans="1:17" r="4">
      <c t="s" r="A4" s="4">
        <v>880</v>
      </c>
      <c t="n" r="K4" s="6">
        <v>42000000</v>
      </c>
    </row>
    <row spans="1:17" r="5">
      <c t="s" r="A5" s="4">
        <v>881</v>
      </c>
      <c t="s" r="H5" s="4">
        <v>502</v>
      </c>
    </row>
    <row spans="1:17" r="6">
      <c t="s" r="A6" s="4">
        <v>882</v>
      </c>
      <c t="n" r="H6" s="7">
        <v>1222000000</v>
      </c>
    </row>
    <row spans="1:17" r="7">
      <c t="s" r="A7" s="4">
        <v>883</v>
      </c>
      <c t="n" r="K7" s="6">
        <v>98000000</v>
      </c>
      <c t="n" r="L7" s="7">
        <v>4598000000</v>
      </c>
      <c t="n" r="N7" s="7">
        <v>2171000000</v>
      </c>
    </row>
    <row spans="1:17" r="8">
      <c t="s" r="A8" s="4">
        <v>884</v>
      </c>
      <c t="s" r="C8" s="4">
        <v>456</v>
      </c>
      <c t="s" r="E8" s="4">
        <v>456</v>
      </c>
    </row>
    <row spans="1:17" r="9">
      <c t="s" r="A9" s="4">
        <v>885</v>
      </c>
      <c t="n" r="L9" s="6">
        <v>-51000000</v>
      </c>
    </row>
    <row spans="1:17" r="10">
      <c t="s" r="A10" s="4">
        <v>886</v>
      </c>
      <c t="n" r="K10" s="7">
        <v>5200000000</v>
      </c>
    </row>
    <row spans="1:17" r="11">
      <c t="s" r="A11" s="4">
        <v>887</v>
      </c>
      <c t="s" r="K11" s="4">
        <v>888</v>
      </c>
    </row>
    <row spans="1:17" r="12">
      <c t="s" r="A12" s="4">
        <v>889</v>
      </c>
      <c t="n" r="K12" s="7">
        <v>7000000</v>
      </c>
      <c t="n" r="L12" s="6">
        <v>6000000</v>
      </c>
    </row>
    <row spans="1:17" r="13">
      <c t="s" r="A13" s="4">
        <v>151</v>
      </c>
      <c t="n" r="K13" s="6">
        <v>746000000</v>
      </c>
      <c t="n" r="L13" s="6">
        <v>4544000000</v>
      </c>
      <c t="n" r="N13" s="6">
        <v>2485000000</v>
      </c>
    </row>
    <row spans="1:17" r="14">
      <c t="s" r="A14" s="4">
        <v>890</v>
      </c>
      <c t="n" r="L14" s="6">
        <v>222000000</v>
      </c>
    </row>
    <row spans="1:17" r="15">
      <c t="s" r="A15" s="4">
        <v>891</v>
      </c>
      <c t="n" r="L15" s="6">
        <v>6000000</v>
      </c>
      <c t="n" r="N15" s="6">
        <v>12000000</v>
      </c>
    </row>
    <row spans="1:17" r="16">
      <c t="s" r="A16" s="4">
        <v>892</v>
      </c>
      <c t="n" r="K16" s="6">
        <v>8000000</v>
      </c>
      <c t="n" r="L16" s="7">
        <v>8000000</v>
      </c>
      <c t="n" r="N16" s="7">
        <v>9000000</v>
      </c>
    </row>
    <row spans="1:17" r="17">
      <c t="s" r="A17" s="4">
        <v>893</v>
      </c>
      <c t="n" r="K17" s="7">
        <v>3000000</v>
      </c>
    </row>
    <row spans="1:17" r="18">
      <c t="s" r="A18" s="4">
        <v>894</v>
      </c>
    </row>
    <row spans="1:17" r="19">
      <c t="s" r="A19" s="3">
        <v>878</v>
      </c>
    </row>
    <row spans="1:17" r="20">
      <c t="s" r="A20" s="4">
        <v>895</v>
      </c>
      <c t="n" r="D20" s="7">
        <v>750000000</v>
      </c>
    </row>
    <row spans="1:17" r="21">
      <c t="s" r="A21" s="4">
        <v>896</v>
      </c>
      <c t="s" r="D21" s="4">
        <v>897</v>
      </c>
      <c t="s" r="P21" s="4">
        <v>897</v>
      </c>
    </row>
    <row spans="1:17" r="22">
      <c t="s" r="A22" s="4">
        <v>898</v>
      </c>
    </row>
    <row spans="1:17" r="23">
      <c t="s" r="A23" s="3">
        <v>878</v>
      </c>
    </row>
    <row spans="1:17" r="24">
      <c t="s" r="A24" s="4">
        <v>899</v>
      </c>
      <c t="s" r="K24" s="4">
        <v>900</v>
      </c>
    </row>
    <row spans="1:17" r="25">
      <c t="s" r="A25" s="4">
        <v>901</v>
      </c>
    </row>
    <row spans="1:17" r="26">
      <c t="s" r="A26" s="3">
        <v>878</v>
      </c>
    </row>
    <row spans="1:17" r="27">
      <c t="s" r="A27" s="4">
        <v>895</v>
      </c>
      <c t="n" r="C27" s="7">
        <v>800000000</v>
      </c>
      <c t="n" r="D27" s="7">
        <v>750000000</v>
      </c>
    </row>
    <row spans="1:17" r="28">
      <c t="s" r="A28" s="4">
        <v>896</v>
      </c>
      <c t="s" r="C28" s="4">
        <v>897</v>
      </c>
      <c t="s" r="D28" s="4">
        <v>897</v>
      </c>
      <c t="s" r="P28" s="4">
        <v>897</v>
      </c>
    </row>
    <row spans="1:17" r="29">
      <c t="s" r="A29" s="4">
        <v>902</v>
      </c>
      <c t="n" r="D29" s="6">
        <v>2022</v>
      </c>
      <c t="n" r="K29" s="6">
        <v>2022</v>
      </c>
    </row>
    <row spans="1:17" r="30">
      <c t="s" r="A30" s="4">
        <v>903</v>
      </c>
    </row>
    <row spans="1:17" r="31">
      <c t="s" r="A31" s="3">
        <v>878</v>
      </c>
    </row>
    <row spans="1:17" r="32">
      <c t="s" r="A32" s="4">
        <v>895</v>
      </c>
      <c t="n" r="F32" s="7">
        <v>625000000</v>
      </c>
    </row>
    <row spans="1:17" r="33">
      <c t="s" r="A33" s="4">
        <v>896</v>
      </c>
      <c t="s" r="F33" s="4">
        <v>904</v>
      </c>
    </row>
    <row spans="1:17" r="34">
      <c t="s" r="A34" s="4">
        <v>902</v>
      </c>
      <c t="n" r="F34" s="6">
        <v>2021</v>
      </c>
    </row>
    <row spans="1:17" r="35">
      <c t="s" r="A35" s="4">
        <v>151</v>
      </c>
      <c t="n" r="F35" s="7">
        <v>616000000</v>
      </c>
    </row>
    <row spans="1:17" r="36">
      <c t="s" r="A36" s="4">
        <v>905</v>
      </c>
      <c t="s" r="F36" s="4">
        <v>456</v>
      </c>
    </row>
    <row spans="1:17" r="37">
      <c t="s" r="A37" s="4">
        <v>906</v>
      </c>
    </row>
    <row spans="1:17" r="38">
      <c t="s" r="A38" s="3">
        <v>878</v>
      </c>
    </row>
    <row spans="1:17" r="39">
      <c t="s" r="A39" s="4">
        <v>896</v>
      </c>
      <c t="s" r="F39" s="4">
        <v>907</v>
      </c>
    </row>
    <row spans="1:17" r="40">
      <c t="s" r="A40" s="4">
        <v>885</v>
      </c>
      <c t="n" r="J40" s="7">
        <v>-8000000</v>
      </c>
    </row>
    <row spans="1:17" r="41">
      <c t="s" r="A41" s="4">
        <v>902</v>
      </c>
      <c t="n" r="F41" s="6">
        <v>2014</v>
      </c>
    </row>
    <row spans="1:17" r="42">
      <c t="s" r="A42" s="4">
        <v>908</v>
      </c>
    </row>
    <row spans="1:17" r="43">
      <c t="s" r="A43" s="3">
        <v>878</v>
      </c>
    </row>
    <row spans="1:17" r="44">
      <c t="s" r="A44" s="4">
        <v>909</v>
      </c>
      <c t="s" r="K44" s="4">
        <v>897</v>
      </c>
    </row>
    <row spans="1:17" r="45">
      <c t="s" r="A45" s="4">
        <v>910</v>
      </c>
      <c t="s" r="K45" s="4">
        <v>897</v>
      </c>
    </row>
    <row spans="1:17" r="46">
      <c t="s" r="A46" s="4">
        <v>911</v>
      </c>
      <c t="s" r="K46" s="4">
        <v>912</v>
      </c>
    </row>
    <row spans="1:17" r="47">
      <c t="s" r="A47" s="4">
        <v>913</v>
      </c>
      <c t="s" r="K47" s="4">
        <v>914</v>
      </c>
    </row>
    <row spans="1:17" r="48">
      <c t="s" r="A48" s="4">
        <v>915</v>
      </c>
      <c t="s" r="K48" s="4">
        <v>916</v>
      </c>
    </row>
    <row spans="1:17" r="49">
      <c t="s" r="A49" s="4">
        <v>917</v>
      </c>
      <c t="s" r="K49" s="4">
        <v>918</v>
      </c>
    </row>
    <row spans="1:17" r="50">
      <c t="s" r="A50" s="4">
        <v>895</v>
      </c>
      <c t="n" r="K50" s="7">
        <v>1580000000</v>
      </c>
    </row>
    <row spans="1:17" r="51">
      <c t="s" r="A51" s="4">
        <v>919</v>
      </c>
      <c t="s" r="K51" s="4">
        <v>693</v>
      </c>
    </row>
    <row spans="1:17" r="52">
      <c t="s" r="A52" s="4">
        <v>920</v>
      </c>
    </row>
    <row spans="1:17" r="53">
      <c t="s" r="A53" s="3">
        <v>878</v>
      </c>
    </row>
    <row spans="1:17" r="54">
      <c t="s" r="A54" s="4">
        <v>917</v>
      </c>
      <c t="s" r="K54" s="4">
        <v>823</v>
      </c>
    </row>
    <row spans="1:17" r="55">
      <c t="s" r="A55" s="4">
        <v>895</v>
      </c>
      <c t="n" r="K55" s="7">
        <v>500000000</v>
      </c>
    </row>
    <row spans="1:17" r="56">
      <c t="s" r="A56" s="4">
        <v>919</v>
      </c>
      <c t="s" r="K56" s="4">
        <v>921</v>
      </c>
    </row>
    <row spans="1:17" r="57">
      <c t="s" r="A57" s="4">
        <v>922</v>
      </c>
    </row>
    <row spans="1:17" r="58">
      <c t="s" r="A58" s="3">
        <v>878</v>
      </c>
    </row>
    <row spans="1:17" r="59">
      <c t="s" r="A59" s="4">
        <v>923</v>
      </c>
      <c t="s" r="K59" s="4">
        <v>924</v>
      </c>
    </row>
    <row spans="1:17" r="60">
      <c t="s" r="A60" s="4">
        <v>925</v>
      </c>
    </row>
    <row spans="1:17" r="61">
      <c t="s" r="A61" s="3">
        <v>878</v>
      </c>
    </row>
    <row spans="1:17" r="62">
      <c t="s" r="A62" s="4">
        <v>923</v>
      </c>
      <c t="s" r="K62" s="4">
        <v>926</v>
      </c>
    </row>
    <row spans="1:17" r="63">
      <c t="s" r="A63" s="4">
        <v>927</v>
      </c>
    </row>
    <row spans="1:17" r="64">
      <c t="s" r="A64" s="3">
        <v>878</v>
      </c>
    </row>
    <row spans="1:17" r="65">
      <c t="s" r="A65" s="4">
        <v>917</v>
      </c>
      <c t="s" r="K65" s="4">
        <v>823</v>
      </c>
    </row>
    <row spans="1:17" r="66">
      <c t="s" r="A66" s="4">
        <v>895</v>
      </c>
      <c t="n" r="K66" s="7">
        <v>1100000000</v>
      </c>
      <c t="n" r="O66" s="13">
        <v>286</v>
      </c>
    </row>
    <row spans="1:17" r="67">
      <c t="s" r="A67" s="4">
        <v>919</v>
      </c>
      <c t="s" r="K67" s="4">
        <v>928</v>
      </c>
    </row>
    <row spans="1:17" r="68">
      <c t="s" r="A68" s="4">
        <v>929</v>
      </c>
    </row>
    <row spans="1:17" r="69">
      <c t="s" r="A69" s="3">
        <v>878</v>
      </c>
    </row>
    <row spans="1:17" r="70">
      <c t="s" r="A70" s="4">
        <v>923</v>
      </c>
      <c t="s" r="K70" s="4">
        <v>794</v>
      </c>
    </row>
    <row spans="1:17" r="71">
      <c t="s" r="A71" s="4">
        <v>930</v>
      </c>
      <c t="s" r="K71" s="4">
        <v>721</v>
      </c>
    </row>
    <row spans="1:17" r="72">
      <c t="s" r="A72" s="4">
        <v>931</v>
      </c>
    </row>
    <row spans="1:17" r="73">
      <c t="s" r="A73" s="3">
        <v>878</v>
      </c>
    </row>
    <row spans="1:17" r="74">
      <c t="s" r="A74" s="4">
        <v>923</v>
      </c>
      <c t="s" r="K74" s="4">
        <v>721</v>
      </c>
    </row>
    <row spans="1:17" r="75">
      <c t="s" r="A75" s="4">
        <v>932</v>
      </c>
    </row>
    <row spans="1:17" r="76">
      <c t="s" r="A76" s="3">
        <v>878</v>
      </c>
    </row>
    <row spans="1:17" r="77">
      <c t="s" r="A77" s="4">
        <v>882</v>
      </c>
      <c t="n" r="G77" s="7">
        <v>2532000000</v>
      </c>
      <c t="n" r="Q77" s="13">
        <v>289</v>
      </c>
    </row>
    <row spans="1:17" r="78">
      <c t="s" r="A78" s="4">
        <v>919</v>
      </c>
      <c t="s" r="L78" s="4">
        <v>685</v>
      </c>
    </row>
    <row spans="1:17" r="79">
      <c t="s" r="A79" s="4">
        <v>933</v>
      </c>
    </row>
    <row spans="1:17" r="80">
      <c t="s" r="A80" s="3">
        <v>878</v>
      </c>
    </row>
    <row spans="1:17" r="81">
      <c t="s" r="A81" s="4">
        <v>934</v>
      </c>
      <c t="s" r="G81" s="4">
        <v>935</v>
      </c>
    </row>
    <row spans="1:17" r="82">
      <c t="s" r="A82" s="4">
        <v>936</v>
      </c>
    </row>
    <row spans="1:17" r="83">
      <c t="s" r="A83" s="3">
        <v>878</v>
      </c>
    </row>
    <row spans="1:17" r="84">
      <c t="s" r="A84" s="4">
        <v>934</v>
      </c>
      <c t="s" r="G84" s="4">
        <v>685</v>
      </c>
    </row>
    <row spans="1:17" r="85">
      <c t="s" r="A85" s="4">
        <v>937</v>
      </c>
    </row>
    <row spans="1:17" r="86">
      <c t="s" r="A86" s="3">
        <v>878</v>
      </c>
    </row>
    <row spans="1:17" r="87">
      <c t="s" r="A87" s="4">
        <v>934</v>
      </c>
      <c t="s" r="G87" s="4">
        <v>685</v>
      </c>
    </row>
    <row spans="1:17" r="88">
      <c t="s" r="A88" s="4">
        <v>938</v>
      </c>
    </row>
    <row spans="1:17" r="89">
      <c t="s" r="A89" s="3">
        <v>878</v>
      </c>
    </row>
    <row spans="1:17" r="90">
      <c t="s" r="A90" s="4">
        <v>882</v>
      </c>
      <c t="n" r="D90" s="7">
        <v>3180000000</v>
      </c>
      <c t="n" r="P90" s="13">
        <v>286</v>
      </c>
    </row>
    <row spans="1:17" r="91">
      <c t="s" r="A91" s="4">
        <v>939</v>
      </c>
    </row>
    <row spans="1:17" r="92">
      <c t="s" r="A92" s="3">
        <v>878</v>
      </c>
    </row>
    <row spans="1:17" r="93">
      <c t="s" r="A93" s="4">
        <v>919</v>
      </c>
      <c t="s" r="L93" s="4">
        <v>940</v>
      </c>
    </row>
    <row spans="1:17" r="94">
      <c t="s" r="A94" s="4">
        <v>901</v>
      </c>
    </row>
    <row spans="1:17" r="95">
      <c t="s" r="A95" s="3">
        <v>878</v>
      </c>
    </row>
    <row spans="1:17" r="96">
      <c t="s" r="A96" s="4">
        <v>895</v>
      </c>
      <c t="n" r="B96" s="7">
        <v>750000000</v>
      </c>
      <c t="n" r="C96" s="7">
        <v>800000000</v>
      </c>
      <c t="n" r="D96" s="7">
        <v>750000000</v>
      </c>
      <c t="n" r="K96" s="7">
        <v>2300000000</v>
      </c>
      <c t="n" r="L96" s="7">
        <v>1550000000</v>
      </c>
    </row>
    <row spans="1:17" r="97">
      <c t="s" r="A97" s="4">
        <v>896</v>
      </c>
      <c t="s" r="B97" s="4">
        <v>897</v>
      </c>
      <c t="s" r="C97" s="4">
        <v>897</v>
      </c>
      <c t="s" r="D97" s="4">
        <v>897</v>
      </c>
      <c t="s" r="K97" s="4">
        <v>897</v>
      </c>
      <c t="s" r="L97" s="4">
        <v>897</v>
      </c>
      <c t="s" r="O97" s="4">
        <v>897</v>
      </c>
      <c t="s" r="P97" s="4">
        <v>897</v>
      </c>
    </row>
    <row spans="1:17" r="98">
      <c t="s" r="A98" s="4">
        <v>902</v>
      </c>
      <c t="n" r="B98" s="6">
        <v>2022</v>
      </c>
      <c t="n" r="C98" s="6">
        <v>2022</v>
      </c>
      <c t="n" r="D98" s="6">
        <v>2022</v>
      </c>
      <c t="n" r="K98" s="6">
        <v>2022</v>
      </c>
      <c t="n" r="L98" s="6">
        <v>2022</v>
      </c>
    </row>
    <row spans="1:17" r="99">
      <c t="s" r="A99" s="4">
        <v>440</v>
      </c>
    </row>
    <row spans="1:17" r="100">
      <c t="s" r="A100" s="3">
        <v>878</v>
      </c>
    </row>
    <row spans="1:17" r="101">
      <c t="s" r="A101" s="4">
        <v>941</v>
      </c>
      <c t="s" r="H101" s="4">
        <v>942</v>
      </c>
    </row>
    <row spans="1:17" r="102">
      <c t="s" r="A102" s="4">
        <v>943</v>
      </c>
      <c t="s" r="K102" s="4">
        <v>944</v>
      </c>
    </row>
    <row spans="1:17" r="103">
      <c t="s" r="A103" s="4">
        <v>945</v>
      </c>
    </row>
    <row spans="1:17" r="104">
      <c t="s" r="A104" s="3">
        <v>878</v>
      </c>
    </row>
    <row spans="1:17" r="105">
      <c t="s" r="A105" s="4">
        <v>923</v>
      </c>
      <c t="s" r="K105" s="4">
        <v>946</v>
      </c>
    </row>
    <row spans="1:17" r="106">
      <c t="s" r="A106" s="4">
        <v>947</v>
      </c>
    </row>
    <row spans="1:17" r="107">
      <c t="s" r="A107" s="3">
        <v>878</v>
      </c>
    </row>
    <row spans="1:17" r="108">
      <c t="s" r="A108" s="4">
        <v>923</v>
      </c>
      <c t="s" r="K108" s="4">
        <v>948</v>
      </c>
    </row>
    <row spans="1:17" r="109">
      <c t="s" r="A109" s="4">
        <v>442</v>
      </c>
    </row>
    <row spans="1:17" r="110">
      <c t="s" r="A110" s="3">
        <v>878</v>
      </c>
    </row>
    <row spans="1:17" r="111">
      <c t="s" r="A111" s="4">
        <v>941</v>
      </c>
      <c t="s" r="H111" s="4">
        <v>949</v>
      </c>
    </row>
    <row spans="1:17" r="112">
      <c t="s" r="A112" s="4">
        <v>943</v>
      </c>
      <c t="s" r="K112" s="4">
        <v>914</v>
      </c>
    </row>
    <row spans="1:17" r="113">
      <c t="s" r="A113" s="4">
        <v>950</v>
      </c>
    </row>
    <row spans="1:17" r="114">
      <c t="s" r="A114" s="3">
        <v>878</v>
      </c>
    </row>
    <row spans="1:17" r="115">
      <c t="s" r="A115" s="4">
        <v>923</v>
      </c>
      <c t="s" r="K115" s="4">
        <v>924</v>
      </c>
    </row>
    <row spans="1:17" r="116">
      <c t="s" r="A116" s="4">
        <v>951</v>
      </c>
    </row>
    <row spans="1:17" r="117">
      <c t="s" r="A117" s="3">
        <v>878</v>
      </c>
    </row>
    <row spans="1:17" r="118">
      <c t="s" r="A118" s="4">
        <v>923</v>
      </c>
      <c t="s" r="K118" s="4">
        <v>926</v>
      </c>
    </row>
    <row spans="1:17" r="119">
      <c t="s" r="A119" s="4">
        <v>952</v>
      </c>
    </row>
    <row spans="1:17" r="120">
      <c t="s" r="A120" s="3">
        <v>878</v>
      </c>
    </row>
    <row spans="1:17" r="121">
      <c t="s" r="A121" s="4">
        <v>902</v>
      </c>
      <c t="s" r="L121" s="4">
        <v>953</v>
      </c>
    </row>
    <row spans="1:17" r="122">
      <c t="s" r="A122" s="4">
        <v>954</v>
      </c>
      <c t="n" r="H122" s="7">
        <v>750000000</v>
      </c>
    </row>
    <row spans="1:17" r="123">
      <c t="s" r="A123" s="4">
        <v>909</v>
      </c>
      <c t="s" r="H123" s="4">
        <v>897</v>
      </c>
    </row>
    <row spans="1:17" r="124">
      <c t="s" r="A124" s="4">
        <v>910</v>
      </c>
      <c t="s" r="H124" s="4">
        <v>897</v>
      </c>
    </row>
    <row spans="1:17" r="125">
      <c t="s" r="A125" s="4">
        <v>911</v>
      </c>
      <c t="s" r="H125" s="4">
        <v>914</v>
      </c>
    </row>
    <row spans="1:17" r="126">
      <c t="s" r="A126" s="4">
        <v>913</v>
      </c>
      <c t="s" r="H126" s="4">
        <v>914</v>
      </c>
    </row>
    <row spans="1:17" r="127">
      <c t="s" r="A127" s="4">
        <v>915</v>
      </c>
      <c t="s" r="H127" s="4">
        <v>955</v>
      </c>
    </row>
    <row spans="1:17" r="128">
      <c t="s" r="A128" s="4">
        <v>917</v>
      </c>
      <c t="s" r="H128" s="4">
        <v>956</v>
      </c>
    </row>
    <row spans="1:17" r="129">
      <c t="s" r="A129" s="4">
        <v>957</v>
      </c>
    </row>
    <row spans="1:17" r="130">
      <c t="s" r="A130" s="3">
        <v>878</v>
      </c>
    </row>
    <row spans="1:17" r="131">
      <c t="s" r="A131" s="4">
        <v>958</v>
      </c>
      <c t="n" r="G131" s="7">
        <v>12000000</v>
      </c>
    </row>
    <row spans="1:17" r="132">
      <c t="s" r="A132" s="4">
        <v>959</v>
      </c>
    </row>
    <row spans="1:17" r="133">
      <c t="s" r="A133" s="3">
        <v>878</v>
      </c>
    </row>
    <row spans="1:17" r="134">
      <c t="s" r="A134" s="4">
        <v>885</v>
      </c>
      <c t="n" r="L134" s="7">
        <v>-45000000</v>
      </c>
    </row>
    <row spans="1:17" r="135">
      <c t="s" r="A135" s="4">
        <v>960</v>
      </c>
    </row>
    <row spans="1:17" r="136">
      <c t="s" r="A136" s="3">
        <v>878</v>
      </c>
    </row>
    <row spans="1:17" r="137">
      <c t="s" r="A137" s="4">
        <v>895</v>
      </c>
      <c t="n" r="E137" s="7">
        <v>1080000000</v>
      </c>
      <c t="n" r="M137" s="7">
        <v>1080000000</v>
      </c>
    </row>
    <row spans="1:17" r="138">
      <c t="s" r="A138" s="4">
        <v>896</v>
      </c>
      <c t="s" r="C138" s="4">
        <v>961</v>
      </c>
      <c t="s" r="E138" s="4">
        <v>961</v>
      </c>
      <c t="s" r="M138" s="4">
        <v>961</v>
      </c>
    </row>
    <row spans="1:17" r="139">
      <c t="s" r="A139" s="4">
        <v>883</v>
      </c>
      <c t="n" r="C139" s="7">
        <v>800000000</v>
      </c>
      <c t="n" r="E139" s="7">
        <v>280000000</v>
      </c>
      <c t="n" r="M139" s="7">
        <v>280000000</v>
      </c>
    </row>
    <row spans="1:17" r="140">
      <c t="s" r="A140" s="4">
        <v>885</v>
      </c>
      <c t="n" r="L140" s="6">
        <v>-45000000</v>
      </c>
    </row>
    <row spans="1:17" r="141">
      <c t="s" r="A141" s="4">
        <v>902</v>
      </c>
      <c t="n" r="K141" s="6">
        <v>2018</v>
      </c>
    </row>
    <row spans="1:17" r="142">
      <c t="s" r="A142" s="4">
        <v>962</v>
      </c>
    </row>
    <row spans="1:17" r="143">
      <c t="s" r="A143" s="3">
        <v>878</v>
      </c>
    </row>
    <row spans="1:17" r="144">
      <c t="s" r="A144" s="4">
        <v>934</v>
      </c>
      <c t="s" r="E144" s="4">
        <v>963</v>
      </c>
      <c t="s" r="I144" s="4">
        <v>964</v>
      </c>
    </row>
    <row spans="1:17" r="145">
      <c t="s" r="A145" s="4">
        <v>965</v>
      </c>
      <c t="n" r="E145" s="7">
        <v>635000000</v>
      </c>
      <c t="n" r="I145" s="7">
        <v>688000000</v>
      </c>
      <c t="n" r="M145" s="6">
        <v>635000000</v>
      </c>
    </row>
    <row spans="1:17" r="146">
      <c t="s" r="A146" s="4">
        <v>966</v>
      </c>
      <c t="n" r="K146" s="7">
        <v>164000000</v>
      </c>
      <c t="n" r="L146" s="6">
        <v>280000000</v>
      </c>
    </row>
    <row spans="1:17" r="147">
      <c t="s" r="A147" s="4">
        <v>889</v>
      </c>
      <c t="n" r="K147" s="6">
        <v>7000000</v>
      </c>
      <c t="n" r="L147" s="7">
        <v>6000000</v>
      </c>
    </row>
    <row spans="1:17" r="148">
      <c t="s" r="A148" s="4">
        <v>967</v>
      </c>
      <c t="n" r="K148" s="7">
        <v>404000000</v>
      </c>
    </row>
    <row spans="1:17" r="149">
      <c t="s" r="A149" s="4">
        <v>968</v>
      </c>
    </row>
    <row spans="1:17" r="150">
      <c t="s" r="A150" s="3">
        <v>878</v>
      </c>
    </row>
    <row spans="1:17" r="151">
      <c t="s" r="A151" s="4">
        <v>934</v>
      </c>
      <c t="s" r="E151" s="4">
        <v>969</v>
      </c>
      <c t="s" r="I151" s="4">
        <v>963</v>
      </c>
    </row>
    <row spans="1:17" r="152">
      <c t="s" r="A152" s="4">
        <v>965</v>
      </c>
      <c t="n" r="E152" s="7">
        <v>575000000</v>
      </c>
      <c t="n" r="I152" s="7">
        <v>635000000</v>
      </c>
      <c t="n" r="M152" s="7">
        <v>575000000</v>
      </c>
    </row>
    <row spans="1:17" r="153">
      <c t="s" r="A153" s="4">
        <v>970</v>
      </c>
    </row>
    <row spans="1:17" r="154">
      <c t="s" r="A154" s="3">
        <v>878</v>
      </c>
    </row>
    <row spans="1:17" r="155">
      <c t="s" r="A155" s="4">
        <v>923</v>
      </c>
      <c t="s" r="H155" s="4">
        <v>971</v>
      </c>
    </row>
    <row spans="1:17" r="156">
      <c t="s" r="A156" s="4">
        <v>972</v>
      </c>
    </row>
    <row spans="1:17" r="157">
      <c t="s" r="A157" s="3">
        <v>878</v>
      </c>
    </row>
    <row spans="1:17" r="158">
      <c t="s" r="A158" s="4">
        <v>923</v>
      </c>
      <c t="s" r="H158" s="4">
        <v>94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3</v>
      </c>
      <c t="s" r="B1" s="2">
        <v>2</v>
      </c>
      <c t="s" r="C1" s="2">
        <v>32</v>
      </c>
    </row>
    <row spans="1:3" r="2">
      <c t="s" r="A2" s="3">
        <v>878</v>
      </c>
    </row>
    <row spans="1:3" r="3">
      <c t="s" r="A3" s="4">
        <v>974</v>
      </c>
      <c t="s" r="B3" s="4">
        <v>975</v>
      </c>
      <c t="s" r="C3" s="4">
        <v>976</v>
      </c>
    </row>
    <row spans="1:3" r="4">
      <c t="s" r="A4" s="4">
        <v>977</v>
      </c>
      <c t="n" r="B4" s="7">
        <v>7196</v>
      </c>
      <c t="n" r="C4" s="7">
        <v>6694</v>
      </c>
    </row>
    <row spans="1:3" r="5">
      <c t="s" r="A5" s="4">
        <v>978</v>
      </c>
      <c t="n" r="B5" s="6">
        <v>142</v>
      </c>
      <c t="n" r="C5" s="6">
        <v>118</v>
      </c>
    </row>
    <row spans="1:3" r="6">
      <c t="s" r="A6" s="4">
        <v>979</v>
      </c>
      <c t="n" r="B6" s="6">
        <v>7338</v>
      </c>
      <c t="n" r="C6" s="6">
        <v>6812</v>
      </c>
    </row>
    <row spans="1:3" r="7">
      <c t="s" r="A7" s="4">
        <v>980</v>
      </c>
      <c t="n" r="B7" s="6">
        <v>310</v>
      </c>
      <c t="n" r="C7" s="6">
        <v>393</v>
      </c>
    </row>
    <row spans="1:3" r="8">
      <c t="s" r="A8" s="4">
        <v>102</v>
      </c>
      <c t="n" r="B8" s="6">
        <v>7028</v>
      </c>
      <c t="n" r="C8" s="6">
        <v>6419</v>
      </c>
    </row>
    <row spans="1:3" r="9">
      <c t="s" r="A9" s="4">
        <v>981</v>
      </c>
      <c t="n" r="B9" s="7">
        <v>7222</v>
      </c>
      <c t="n" r="C9" s="7">
        <v>6727</v>
      </c>
    </row>
    <row spans="1:3" r="10">
      <c t="s" r="A10" s="4">
        <v>982</v>
      </c>
    </row>
    <row spans="1:3" r="11">
      <c t="s" r="A11" s="3">
        <v>878</v>
      </c>
    </row>
    <row spans="1:3" r="12">
      <c t="s" r="A12" s="4">
        <v>974</v>
      </c>
      <c t="s" r="B12" s="4">
        <v>983</v>
      </c>
      <c t="s" r="C12" s="4">
        <v>984</v>
      </c>
    </row>
    <row spans="1:3" r="13">
      <c t="s" r="A13" s="4">
        <v>977</v>
      </c>
      <c t="n" r="B13" s="7">
        <v>3496</v>
      </c>
      <c t="n" r="C13" s="7">
        <v>3742</v>
      </c>
    </row>
    <row spans="1:3" r="14">
      <c t="s" r="A14" s="4">
        <v>981</v>
      </c>
      <c t="n" r="B14" s="7">
        <v>3497</v>
      </c>
      <c t="n" r="C14" s="7">
        <v>3731</v>
      </c>
    </row>
    <row spans="1:3" r="15">
      <c t="s" r="A15" s="4">
        <v>898</v>
      </c>
    </row>
    <row spans="1:3" r="16">
      <c t="s" r="A16" s="3">
        <v>878</v>
      </c>
    </row>
    <row spans="1:3" r="17">
      <c t="s" r="A17" s="4">
        <v>974</v>
      </c>
      <c t="s" r="B17" s="4">
        <v>985</v>
      </c>
      <c t="s" r="C17" s="4">
        <v>986</v>
      </c>
    </row>
    <row spans="1:3" r="18">
      <c t="s" r="A18" s="4">
        <v>977</v>
      </c>
      <c t="n" r="B18" s="7">
        <v>3693</v>
      </c>
      <c t="n" r="C18" s="7">
        <v>2944</v>
      </c>
    </row>
    <row spans="1:3" r="19">
      <c t="s" r="A19" s="4">
        <v>981</v>
      </c>
      <c t="n" r="B19" s="6">
        <v>3718</v>
      </c>
      <c t="n" r="C19" s="6">
        <v>2988</v>
      </c>
    </row>
    <row spans="1:3" r="20">
      <c t="s" r="A20" s="4">
        <v>987</v>
      </c>
    </row>
    <row spans="1:3" r="21">
      <c t="s" r="A21" s="3">
        <v>878</v>
      </c>
    </row>
    <row spans="1:3" r="22">
      <c t="s" r="A22" s="4">
        <v>977</v>
      </c>
      <c t="n" r="B22" s="6">
        <v>1455</v>
      </c>
      <c t="n" r="C22" s="6">
        <v>1532</v>
      </c>
    </row>
    <row spans="1:3" r="23">
      <c t="s" r="A23" s="4">
        <v>981</v>
      </c>
      <c t="n" r="B23" s="6">
        <v>1454</v>
      </c>
      <c t="n" r="C23" s="6">
        <v>1533</v>
      </c>
    </row>
    <row spans="1:3" r="24">
      <c t="s" r="A24" s="4">
        <v>988</v>
      </c>
    </row>
    <row spans="1:3" r="25">
      <c t="s" r="A25" s="3">
        <v>878</v>
      </c>
    </row>
    <row spans="1:3" r="26">
      <c t="s" r="A26" s="4">
        <v>977</v>
      </c>
      <c t="n" r="B26" s="6">
        <v>164</v>
      </c>
      <c t="n" r="C26" s="6">
        <v>280</v>
      </c>
    </row>
    <row spans="1:3" r="27">
      <c t="s" r="A27" s="4">
        <v>981</v>
      </c>
      <c t="n" r="B27" s="6">
        <v>163</v>
      </c>
      <c t="n" r="C27" s="6">
        <v>274</v>
      </c>
    </row>
    <row spans="1:3" r="28">
      <c t="s" r="A28" s="4">
        <v>989</v>
      </c>
    </row>
    <row spans="1:3" r="29">
      <c t="s" r="A29" s="3">
        <v>878</v>
      </c>
    </row>
    <row spans="1:3" r="30">
      <c t="s" r="A30" s="4">
        <v>977</v>
      </c>
      <c t="n" r="B30" s="6">
        <v>492</v>
      </c>
      <c t="n" r="C30" s="6">
        <v>497</v>
      </c>
    </row>
    <row spans="1:3" r="31">
      <c t="s" r="A31" s="4">
        <v>981</v>
      </c>
      <c t="n" r="B31" s="6">
        <v>492</v>
      </c>
      <c t="n" r="C31" s="6">
        <v>493</v>
      </c>
    </row>
    <row spans="1:3" r="32">
      <c t="s" r="A32" s="4">
        <v>990</v>
      </c>
    </row>
    <row spans="1:3" r="33">
      <c t="s" r="A33" s="3">
        <v>878</v>
      </c>
    </row>
    <row spans="1:3" r="34">
      <c t="s" r="A34" s="4">
        <v>977</v>
      </c>
      <c t="n" r="B34" s="6">
        <v>1080</v>
      </c>
      <c t="n" r="C34" s="6">
        <v>1090</v>
      </c>
    </row>
    <row spans="1:3" r="35">
      <c t="s" r="A35" s="4">
        <v>981</v>
      </c>
      <c t="n" r="B35" s="6">
        <v>1082</v>
      </c>
      <c t="n" r="C35" s="6">
        <v>1088</v>
      </c>
    </row>
    <row spans="1:3" r="36">
      <c t="s" r="A36" s="4">
        <v>991</v>
      </c>
    </row>
    <row spans="1:3" r="37">
      <c t="s" r="A37" s="3">
        <v>878</v>
      </c>
    </row>
    <row spans="1:3" r="38">
      <c t="s" r="A38" s="4">
        <v>977</v>
      </c>
      <c t="n" r="B38" s="6">
        <v>305</v>
      </c>
      <c t="n" r="C38" s="6">
        <v>343</v>
      </c>
    </row>
    <row spans="1:3" r="39">
      <c t="s" r="A39" s="4">
        <v>981</v>
      </c>
      <c t="n" r="B39" s="6">
        <v>306</v>
      </c>
      <c t="n" r="C39" s="6">
        <v>343</v>
      </c>
    </row>
    <row spans="1:3" r="40">
      <c t="s" r="A40" s="4">
        <v>992</v>
      </c>
    </row>
    <row spans="1:3" r="41">
      <c t="s" r="A41" s="3">
        <v>878</v>
      </c>
    </row>
    <row spans="1:3" r="42">
      <c t="s" r="A42" s="4">
        <v>977</v>
      </c>
      <c t="n" r="B42" s="6">
        <v>792</v>
      </c>
      <c t="n" r="C42" s="6">
        <v>791</v>
      </c>
    </row>
    <row spans="1:3" r="43">
      <c t="s" r="A43" s="4">
        <v>981</v>
      </c>
      <c t="n" r="B43" s="6">
        <v>808</v>
      </c>
      <c t="n" r="C43" s="6">
        <v>801</v>
      </c>
    </row>
    <row spans="1:3" r="44">
      <c t="s" r="A44" s="4">
        <v>901</v>
      </c>
    </row>
    <row spans="1:3" r="45">
      <c t="s" r="A45" s="3">
        <v>878</v>
      </c>
    </row>
    <row spans="1:3" r="46">
      <c t="s" r="A46" s="4">
        <v>977</v>
      </c>
      <c t="n" r="B46" s="6">
        <v>2284</v>
      </c>
      <c t="n" r="C46" s="6">
        <v>1537</v>
      </c>
    </row>
    <row spans="1:3" r="47">
      <c t="s" r="A47" s="4">
        <v>981</v>
      </c>
      <c t="n" r="B47" s="6">
        <v>2270</v>
      </c>
      <c t="n" r="C47" s="6">
        <v>1554</v>
      </c>
    </row>
    <row spans="1:3" r="48">
      <c t="s" r="A48" s="4">
        <v>903</v>
      </c>
    </row>
    <row spans="1:3" r="49">
      <c t="s" r="A49" s="3">
        <v>878</v>
      </c>
    </row>
    <row spans="1:3" r="50">
      <c t="s" r="A50" s="4">
        <v>977</v>
      </c>
      <c t="n" r="B50" s="6">
        <v>617</v>
      </c>
      <c t="n" r="C50" s="6">
        <v>616</v>
      </c>
    </row>
    <row spans="1:3" r="51">
      <c t="s" r="A51" s="4">
        <v>981</v>
      </c>
      <c t="n" r="B51" s="6">
        <v>640</v>
      </c>
      <c t="n" r="C51" s="6">
        <v>633</v>
      </c>
    </row>
    <row spans="1:3" r="52">
      <c t="s" r="A52" s="4">
        <v>993</v>
      </c>
    </row>
    <row spans="1:3" r="53">
      <c t="s" r="A53" s="3">
        <v>878</v>
      </c>
    </row>
    <row spans="1:3" r="54">
      <c t="s" r="A54" s="4">
        <v>977</v>
      </c>
      <c t="n" r="B54" s="6">
        <v>7</v>
      </c>
      <c t="n" r="C54" s="6">
        <v>8</v>
      </c>
    </row>
    <row spans="1:3" r="55">
      <c t="s" r="A55" s="4">
        <v>981</v>
      </c>
      <c t="n" r="B55" s="7">
        <v>7</v>
      </c>
      <c t="n" r="C55" s="7">
        <v>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994</v>
      </c>
      <c t="s" r="B1" s="2">
        <v>577</v>
      </c>
      <c t="s" r="C1" s="2">
        <v>867</v>
      </c>
      <c t="s" r="D1" s="2">
        <v>868</v>
      </c>
      <c t="s" r="E1" s="2">
        <v>869</v>
      </c>
      <c t="s" r="F1" s="2">
        <v>577</v>
      </c>
      <c t="s" r="G1" s="2">
        <v>414</v>
      </c>
      <c t="s" r="H1" s="2">
        <v>875</v>
      </c>
      <c t="s" r="I1" s="2">
        <v>995</v>
      </c>
    </row>
    <row spans="1:9" r="2">
      <c t="s" r="A2" s="4">
        <v>987</v>
      </c>
    </row>
    <row spans="1:9" r="3">
      <c t="s" r="A3" s="3">
        <v>878</v>
      </c>
    </row>
    <row spans="1:9" r="4">
      <c t="s" r="A4" s="4">
        <v>895</v>
      </c>
      <c t="n" r="B4" s="7">
        <v>1580</v>
      </c>
      <c t="n" r="F4" s="7">
        <v>1580</v>
      </c>
      <c t="n" r="G4" s="7">
        <v>1580</v>
      </c>
    </row>
    <row spans="1:9" r="5">
      <c t="s" r="A5" s="4">
        <v>996</v>
      </c>
      <c t="s" r="B5" s="4">
        <v>997</v>
      </c>
      <c t="s" r="G5" s="4">
        <v>997</v>
      </c>
    </row>
    <row spans="1:9" r="6">
      <c t="s" r="A6" s="4">
        <v>902</v>
      </c>
      <c t="n" r="F6" s="6">
        <v>2019</v>
      </c>
      <c t="n" r="G6" s="6">
        <v>2019</v>
      </c>
    </row>
    <row spans="1:9" r="7">
      <c t="s" r="A7" s="4">
        <v>988</v>
      </c>
    </row>
    <row spans="1:9" r="8">
      <c t="s" r="A8" s="3">
        <v>878</v>
      </c>
    </row>
    <row spans="1:9" r="9">
      <c t="s" r="A9" s="4">
        <v>895</v>
      </c>
      <c t="n" r="B9" s="7">
        <v>575</v>
      </c>
      <c t="n" r="F9" s="7">
        <v>575</v>
      </c>
      <c t="n" r="G9" s="7">
        <v>575</v>
      </c>
    </row>
    <row spans="1:9" r="10">
      <c t="s" r="A10" s="4">
        <v>902</v>
      </c>
      <c t="n" r="F10" s="6">
        <v>2019</v>
      </c>
      <c t="n" r="G10" s="6">
        <v>2019</v>
      </c>
    </row>
    <row spans="1:9" r="11">
      <c t="s" r="A11" s="4">
        <v>989</v>
      </c>
    </row>
    <row spans="1:9" r="12">
      <c t="s" r="A12" s="3">
        <v>878</v>
      </c>
    </row>
    <row spans="1:9" r="13">
      <c t="s" r="A13" s="4">
        <v>895</v>
      </c>
      <c t="n" r="B13" s="7">
        <v>500</v>
      </c>
      <c t="n" r="F13" s="7">
        <v>500</v>
      </c>
      <c t="n" r="G13" s="7">
        <v>500</v>
      </c>
    </row>
    <row spans="1:9" r="14">
      <c t="s" r="A14" s="4">
        <v>996</v>
      </c>
      <c t="s" r="B14" s="4">
        <v>998</v>
      </c>
      <c t="s" r="G14" s="4">
        <v>998</v>
      </c>
    </row>
    <row spans="1:9" r="15">
      <c t="s" r="A15" s="4">
        <v>902</v>
      </c>
      <c t="n" r="F15" s="6">
        <v>2017</v>
      </c>
      <c t="n" r="G15" s="6">
        <v>2017</v>
      </c>
    </row>
    <row spans="1:9" r="16">
      <c t="s" r="A16" s="4">
        <v>990</v>
      </c>
    </row>
    <row spans="1:9" r="17">
      <c t="s" r="A17" s="3">
        <v>878</v>
      </c>
    </row>
    <row spans="1:9" r="18">
      <c t="s" r="A18" s="4">
        <v>895</v>
      </c>
      <c t="n" r="B18" s="7">
        <v>1100</v>
      </c>
      <c t="n" r="F18" s="7">
        <v>1100</v>
      </c>
      <c t="n" r="G18" s="7">
        <v>1100</v>
      </c>
    </row>
    <row spans="1:9" r="19">
      <c t="s" r="A19" s="4">
        <v>996</v>
      </c>
      <c t="s" r="B19" s="4">
        <v>999</v>
      </c>
      <c t="s" r="G19" s="4">
        <v>999</v>
      </c>
    </row>
    <row spans="1:9" r="20">
      <c t="s" r="A20" s="4">
        <v>902</v>
      </c>
      <c t="n" r="F20" s="6">
        <v>2021</v>
      </c>
      <c t="n" r="G20" s="6">
        <v>2021</v>
      </c>
    </row>
    <row spans="1:9" r="21">
      <c t="s" r="A21" s="4">
        <v>991</v>
      </c>
    </row>
    <row spans="1:9" r="22">
      <c t="s" r="A22" s="3">
        <v>878</v>
      </c>
    </row>
    <row spans="1:9" r="23">
      <c t="s" r="A23" s="4">
        <v>1000</v>
      </c>
      <c t="n" r="H23" s="13">
        <v>286</v>
      </c>
      <c t="n" r="I23" s="13">
        <v>286</v>
      </c>
    </row>
    <row spans="1:9" r="24">
      <c t="s" r="A24" s="4">
        <v>996</v>
      </c>
      <c t="s" r="B24" s="4">
        <v>1001</v>
      </c>
      <c t="s" r="G24" s="4">
        <v>1001</v>
      </c>
    </row>
    <row spans="1:9" r="25">
      <c t="s" r="A25" s="4">
        <v>902</v>
      </c>
      <c t="n" r="F25" s="6">
        <v>2021</v>
      </c>
      <c t="n" r="G25" s="6">
        <v>2021</v>
      </c>
    </row>
    <row spans="1:9" r="26">
      <c t="s" r="A26" s="4">
        <v>992</v>
      </c>
    </row>
    <row spans="1:9" r="27">
      <c t="s" r="A27" s="3">
        <v>878</v>
      </c>
    </row>
    <row spans="1:9" r="28">
      <c t="s" r="A28" s="4">
        <v>895</v>
      </c>
      <c t="n" r="B28" s="7">
        <v>800</v>
      </c>
      <c t="n" r="F28" s="7">
        <v>800</v>
      </c>
      <c t="n" r="G28" s="7">
        <v>800</v>
      </c>
    </row>
    <row spans="1:9" r="29">
      <c t="s" r="A29" s="4">
        <v>896</v>
      </c>
      <c t="s" r="B29" s="4">
        <v>1002</v>
      </c>
      <c t="s" r="F29" s="4">
        <v>1002</v>
      </c>
      <c t="s" r="G29" s="4">
        <v>1002</v>
      </c>
      <c t="s" r="H29" s="4">
        <v>1002</v>
      </c>
      <c t="s" r="I29" s="4">
        <v>1002</v>
      </c>
    </row>
    <row spans="1:9" r="30">
      <c t="s" r="A30" s="4">
        <v>902</v>
      </c>
      <c t="n" r="F30" s="6">
        <v>2020</v>
      </c>
      <c t="n" r="G30" s="6">
        <v>2020</v>
      </c>
    </row>
    <row spans="1:9" r="31">
      <c t="s" r="A31" s="4">
        <v>901</v>
      </c>
    </row>
    <row spans="1:9" r="32">
      <c t="s" r="A32" s="3">
        <v>878</v>
      </c>
    </row>
    <row spans="1:9" r="33">
      <c t="s" r="A33" s="4">
        <v>895</v>
      </c>
      <c t="n" r="B33" s="7">
        <v>2300</v>
      </c>
      <c t="n" r="C33" s="7">
        <v>750</v>
      </c>
      <c t="n" r="D33" s="7">
        <v>800</v>
      </c>
      <c t="n" r="E33" s="7">
        <v>750</v>
      </c>
      <c t="n" r="F33" s="7">
        <v>2300</v>
      </c>
      <c t="n" r="G33" s="7">
        <v>1550</v>
      </c>
    </row>
    <row spans="1:9" r="34">
      <c t="s" r="A34" s="4">
        <v>896</v>
      </c>
      <c t="s" r="B34" s="4">
        <v>897</v>
      </c>
      <c t="s" r="C34" s="4">
        <v>897</v>
      </c>
      <c t="s" r="D34" s="4">
        <v>897</v>
      </c>
      <c t="s" r="E34" s="4">
        <v>897</v>
      </c>
      <c t="s" r="F34" s="4">
        <v>897</v>
      </c>
      <c t="s" r="G34" s="4">
        <v>897</v>
      </c>
      <c t="s" r="H34" s="4">
        <v>897</v>
      </c>
      <c t="s" r="I34" s="4">
        <v>897</v>
      </c>
    </row>
    <row spans="1:9" r="35">
      <c t="s" r="A35" s="4">
        <v>902</v>
      </c>
      <c t="n" r="C35" s="6">
        <v>2022</v>
      </c>
      <c t="n" r="D35" s="6">
        <v>2022</v>
      </c>
      <c t="n" r="E35" s="6">
        <v>2022</v>
      </c>
      <c t="n" r="F35" s="6">
        <v>2022</v>
      </c>
      <c t="n" r="G35" s="6">
        <v>2022</v>
      </c>
    </row>
    <row spans="1:9" r="36">
      <c t="s" r="A36" s="4">
        <v>903</v>
      </c>
    </row>
    <row spans="1:9" r="37">
      <c t="s" r="A37" s="3">
        <v>878</v>
      </c>
    </row>
    <row spans="1:9" r="38">
      <c t="s" r="A38" s="4">
        <v>895</v>
      </c>
      <c t="n" r="B38" s="7">
        <v>625</v>
      </c>
      <c t="n" r="F38" s="7">
        <v>625</v>
      </c>
      <c t="n" r="G38" s="7">
        <v>625</v>
      </c>
    </row>
    <row spans="1:9" r="39">
      <c t="s" r="A39" s="4">
        <v>896</v>
      </c>
      <c t="s" r="B39" s="4">
        <v>904</v>
      </c>
      <c t="s" r="F39" s="4">
        <v>904</v>
      </c>
      <c t="s" r="G39" s="4">
        <v>904</v>
      </c>
      <c t="s" r="H39" s="4">
        <v>904</v>
      </c>
      <c t="s" r="I39" s="4">
        <v>904</v>
      </c>
    </row>
    <row spans="1:9" r="40">
      <c t="s" r="A40" s="4">
        <v>902</v>
      </c>
      <c t="n" r="F40" s="6">
        <v>2021</v>
      </c>
      <c t="n" r="G40" s="6">
        <v>20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3</v>
      </c>
      <c t="s" r="B1" s="2">
        <v>2</v>
      </c>
      <c t="s" r="C1" s="2">
        <v>32</v>
      </c>
    </row>
    <row spans="1:3" r="2">
      <c t="s" r="A2" s="3">
        <v>878</v>
      </c>
    </row>
    <row spans="1:3" r="3">
      <c t="s" r="A3" s="4">
        <v>1004</v>
      </c>
      <c t="n" r="B3" s="7">
        <v>7196</v>
      </c>
      <c t="n" r="C3" s="7">
        <v>6694</v>
      </c>
    </row>
    <row spans="1:3" r="4">
      <c t="s" r="A4" s="4">
        <v>1005</v>
      </c>
    </row>
    <row spans="1:3" r="5">
      <c t="s" r="A5" s="3">
        <v>878</v>
      </c>
    </row>
    <row spans="1:3" r="6">
      <c t="s" r="A6" s="4">
        <v>1004</v>
      </c>
      <c t="n" r="B6" s="6">
        <v>6891</v>
      </c>
      <c t="n" r="C6" s="6">
        <v>6351</v>
      </c>
    </row>
    <row spans="1:3" r="7">
      <c t="s" r="A7" s="4">
        <v>1006</v>
      </c>
    </row>
    <row spans="1:3" r="8">
      <c t="s" r="A8" s="3">
        <v>878</v>
      </c>
    </row>
    <row spans="1:3" r="9">
      <c t="s" r="A9" s="4">
        <v>1004</v>
      </c>
      <c t="n" r="B9" s="7">
        <v>305</v>
      </c>
      <c t="n" r="C9" s="7">
        <v>3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6</v>
      </c>
      <c t="s" r="B1" s="2">
        <v>1</v>
      </c>
    </row>
    <row spans="1:4" r="2">
      <c t="s" r="B2" s="2">
        <v>2</v>
      </c>
      <c t="s" r="C2" s="2">
        <v>32</v>
      </c>
      <c t="s" r="D2" s="2">
        <v>33</v>
      </c>
    </row>
    <row spans="1:4" r="3">
      <c t="s" r="A3" s="3">
        <v>197</v>
      </c>
    </row>
    <row spans="1:4" r="4">
      <c t="s" r="A4" s="4">
        <v>198</v>
      </c>
      <c t="n" r="B4" s="7">
        <v>-10</v>
      </c>
      <c t="n" r="C4" s="7">
        <v>32</v>
      </c>
      <c t="n" r="D4" s="7">
        <v>18</v>
      </c>
    </row>
    <row spans="1:4" r="5">
      <c t="s" r="A5" s="4">
        <v>199</v>
      </c>
      <c t="n" r="C5" s="6">
        <v>-7</v>
      </c>
      <c t="n" r="D5" s="6">
        <v>6</v>
      </c>
    </row>
    <row spans="1:4" r="6">
      <c t="s" r="A6" s="4">
        <v>200</v>
      </c>
      <c t="n" r="B6" s="6">
        <v>1</v>
      </c>
      <c t="n" r="C6" s="7">
        <v>-2</v>
      </c>
      <c t="n" r="D6" s="7">
        <v>5</v>
      </c>
    </row>
    <row spans="1:4" r="7">
      <c t="s" r="A7" s="4">
        <v>191</v>
      </c>
      <c t="n" r="B7" s="7">
        <v>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7</v>
      </c>
      <c t="s" r="B1" s="2">
        <v>2</v>
      </c>
      <c t="s" r="C1" s="2">
        <v>32</v>
      </c>
    </row>
    <row spans="1:3" r="2">
      <c t="s" r="A2" s="3">
        <v>231</v>
      </c>
    </row>
    <row spans="1:3" r="3">
      <c t="n" r="A3" s="6">
        <v>2016</v>
      </c>
      <c t="n" r="B3" s="7">
        <v>277</v>
      </c>
    </row>
    <row spans="1:3" r="4">
      <c t="n" r="A4" s="6">
        <v>2017</v>
      </c>
      <c t="n" r="B4" s="6">
        <v>632</v>
      </c>
    </row>
    <row spans="1:3" r="5">
      <c t="n" r="A5" s="6">
        <v>2018</v>
      </c>
      <c t="n" r="B5" s="6">
        <v>202</v>
      </c>
    </row>
    <row spans="1:3" r="6">
      <c t="n" r="A6" s="6">
        <v>2019</v>
      </c>
      <c t="n" r="B6" s="6">
        <v>1033</v>
      </c>
    </row>
    <row spans="1:3" r="7">
      <c t="n" r="A7" s="6">
        <v>2020</v>
      </c>
      <c t="n" r="B7" s="6">
        <v>806</v>
      </c>
    </row>
    <row spans="1:3" r="8">
      <c t="s" r="A8" s="4">
        <v>578</v>
      </c>
      <c t="n" r="B8" s="6">
        <v>4246</v>
      </c>
    </row>
    <row spans="1:3" r="9">
      <c t="s" r="A9" s="4">
        <v>167</v>
      </c>
      <c t="n" r="B9" s="7">
        <v>7196</v>
      </c>
      <c t="n" r="C9" s="7">
        <v>669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008</v>
      </c>
      <c t="s" r="B1" s="2">
        <v>577</v>
      </c>
    </row>
    <row spans="1:2" r="2">
      <c t="s" r="A2" s="3">
        <v>231</v>
      </c>
    </row>
    <row spans="1:2" r="3">
      <c t="n" r="A3" s="6">
        <v>2016</v>
      </c>
      <c t="n" r="B3" s="7">
        <v>38</v>
      </c>
    </row>
    <row spans="1:2" r="4">
      <c t="n" r="A4" s="6">
        <v>2017</v>
      </c>
      <c t="n" r="B4" s="6">
        <v>36</v>
      </c>
    </row>
    <row spans="1:2" r="5">
      <c t="n" r="A5" s="6">
        <v>2018</v>
      </c>
      <c t="n" r="B5" s="6">
        <v>29</v>
      </c>
    </row>
    <row spans="1:2" r="6">
      <c t="n" r="A6" s="6">
        <v>2019</v>
      </c>
      <c t="n" r="B6" s="6">
        <v>19</v>
      </c>
    </row>
    <row spans="1:2" r="7">
      <c t="n" r="A7" s="6">
        <v>2020</v>
      </c>
      <c t="n" r="B7" s="6">
        <v>13</v>
      </c>
    </row>
    <row spans="1:2" r="8">
      <c t="s" r="A8" s="4">
        <v>578</v>
      </c>
      <c t="n" r="B8" s="6">
        <v>46</v>
      </c>
    </row>
    <row spans="1:2" r="9">
      <c t="s" r="A9" s="4">
        <v>167</v>
      </c>
      <c t="n" r="B9" s="6">
        <v>181</v>
      </c>
    </row>
    <row spans="1:2" r="10">
      <c t="s" r="A10" s="4">
        <v>1009</v>
      </c>
      <c t="n" r="B10" s="6">
        <v>39</v>
      </c>
    </row>
    <row spans="1:2" r="11">
      <c t="s" r="A11" s="4">
        <v>1010</v>
      </c>
      <c t="n" r="B11" s="6">
        <v>142</v>
      </c>
    </row>
    <row spans="1:2" r="12">
      <c t="s" r="A12" s="4">
        <v>1011</v>
      </c>
      <c t="n" r="B12" s="6">
        <v>31</v>
      </c>
    </row>
    <row spans="1:2" r="13">
      <c t="s" r="A13" s="4">
        <v>1012</v>
      </c>
      <c t="n" r="B13" s="7">
        <v>1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013</v>
      </c>
      <c t="s" r="B1" s="2">
        <v>411</v>
      </c>
      <c t="s" r="N1" s="2">
        <v>1</v>
      </c>
    </row>
    <row spans="1:16" r="2">
      <c t="s" r="B2" s="2">
        <v>2</v>
      </c>
      <c t="s" r="C2" s="2">
        <v>522</v>
      </c>
      <c t="s" r="D2" s="2">
        <v>1014</v>
      </c>
      <c t="s" r="E2" s="2">
        <v>592</v>
      </c>
      <c t="s" r="F2" s="2">
        <v>1015</v>
      </c>
      <c t="s" r="G2" s="2">
        <v>634</v>
      </c>
      <c t="s" r="H2" s="2">
        <v>4</v>
      </c>
      <c t="s" r="I2" s="2">
        <v>1016</v>
      </c>
      <c t="s" r="J2" s="2">
        <v>628</v>
      </c>
      <c t="s" r="K2" s="2">
        <v>593</v>
      </c>
      <c t="s" r="L2" s="2">
        <v>1017</v>
      </c>
      <c t="s" r="M2" s="2">
        <v>1018</v>
      </c>
      <c t="s" r="N2" s="2">
        <v>2</v>
      </c>
      <c t="s" r="O2" s="2">
        <v>32</v>
      </c>
      <c t="s" r="P2" s="2">
        <v>33</v>
      </c>
    </row>
    <row spans="1:16" r="3">
      <c t="s" r="A3" s="3">
        <v>1019</v>
      </c>
    </row>
    <row spans="1:16" r="4">
      <c t="s" r="A4" s="4">
        <v>1020</v>
      </c>
      <c t="n" r="M4" s="6">
        <v>372757598</v>
      </c>
      <c t="n" r="N4" s="6">
        <v>372757598</v>
      </c>
      <c t="n" r="O4" s="6">
        <v>378635464</v>
      </c>
      <c t="n" r="P4" s="6">
        <v>362519883</v>
      </c>
    </row>
    <row spans="1:16" r="5">
      <c t="s" r="A5" s="4">
        <v>1021</v>
      </c>
      <c t="n" r="P5" s="6">
        <v>10416700</v>
      </c>
    </row>
    <row spans="1:16" r="6">
      <c t="s" r="A6" s="4">
        <v>1022</v>
      </c>
      <c t="n" r="N6" s="6">
        <v>52698</v>
      </c>
      <c t="n" r="O6" s="6">
        <v>75083</v>
      </c>
      <c t="n" r="P6" s="6">
        <v>101899</v>
      </c>
    </row>
    <row spans="1:16" r="7">
      <c t="s" r="A7" s="4">
        <v>1023</v>
      </c>
      <c t="n" r="N7" s="6">
        <v>4107501</v>
      </c>
      <c t="n" r="O7" s="6">
        <v>4940195</v>
      </c>
      <c t="n" r="P7" s="6">
        <v>5886821</v>
      </c>
    </row>
    <row spans="1:16" r="8">
      <c t="s" r="A8" s="4">
        <v>1024</v>
      </c>
      <c t="n" r="B8" s="6">
        <v>-1281414</v>
      </c>
      <c t="n" r="C8" s="6">
        <v>-1141708</v>
      </c>
      <c t="n" r="D8" s="6">
        <v>-1276829</v>
      </c>
      <c t="n" r="E8" s="6">
        <v>-553756</v>
      </c>
      <c t="n" r="F8" s="6">
        <v>-1853142</v>
      </c>
      <c t="n" r="G8" s="6">
        <v>-1310000</v>
      </c>
      <c t="n" r="H8" s="6">
        <v>-1300836</v>
      </c>
      <c t="n" r="I8" s="6">
        <v>-1222800</v>
      </c>
      <c t="n" r="J8" s="6">
        <v>-1440798</v>
      </c>
      <c t="n" r="K8" s="6">
        <v>-772189</v>
      </c>
      <c t="n" r="L8" s="6">
        <v>-814753</v>
      </c>
      <c t="n" r="M8" s="6">
        <v>-1611203</v>
      </c>
      <c t="n" r="N8" s="6">
        <v>-14579428</v>
      </c>
      <c t="n" r="O8" s="6">
        <v>-10893144</v>
      </c>
      <c t="n" r="P8" s="6">
        <v>-289839</v>
      </c>
    </row>
    <row spans="1:16" r="9">
      <c t="s" r="A9" s="4">
        <v>1025</v>
      </c>
      <c t="n" r="B9" s="6">
        <v>362338369</v>
      </c>
      <c t="n" r="N9" s="6">
        <v>362338369</v>
      </c>
      <c t="n" r="O9" s="6">
        <v>372757598</v>
      </c>
      <c t="n" r="P9" s="6">
        <v>378635464</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s>
  <sheetData>
    <row spans="1:4" r="1">
      <c t="s" r="A1" s="1">
        <v>1026</v>
      </c>
      <c t="s" r="B1" s="2">
        <v>1</v>
      </c>
    </row>
    <row spans="1:4" r="2">
      <c t="s" r="B2" s="2">
        <v>2</v>
      </c>
      <c t="s" r="C2" s="2">
        <v>32</v>
      </c>
      <c t="s" r="D2" s="2">
        <v>33</v>
      </c>
    </row>
    <row spans="1:4" r="3">
      <c t="s" r="A3" s="3">
        <v>1027</v>
      </c>
    </row>
    <row spans="1:4" r="4">
      <c t="s" r="A4" s="4">
        <v>1028</v>
      </c>
      <c t="s" r="B4" s="4">
        <v>1029</v>
      </c>
    </row>
    <row spans="1:4" r="5">
      <c t="s" r="A5" s="4">
        <v>1030</v>
      </c>
      <c t="n" r="B5" s="8">
        <v>1.09</v>
      </c>
      <c t="n" r="C5" s="8">
        <v>0.95</v>
      </c>
      <c t="n" r="D5" s="8">
        <v>0.72</v>
      </c>
    </row>
    <row spans="1:4" r="6">
      <c t="s" r="A6" s="4">
        <v>1031</v>
      </c>
    </row>
    <row spans="1:4" r="7">
      <c t="s" r="A7" s="3">
        <v>1027</v>
      </c>
    </row>
    <row spans="1:4" r="8">
      <c t="s" r="A8" s="4">
        <v>1028</v>
      </c>
      <c t="s" r="B8" s="4">
        <v>1032</v>
      </c>
      <c t="s" r="C8" s="4">
        <v>1033</v>
      </c>
    </row>
    <row spans="1:4" r="9">
      <c t="s" r="A9" s="4">
        <v>1034</v>
      </c>
      <c t="s" r="B9" s="4">
        <v>1035</v>
      </c>
      <c t="s" r="C9" s="4">
        <v>1036</v>
      </c>
    </row>
    <row spans="1:4" r="10">
      <c t="s" r="A10" s="4">
        <v>1037</v>
      </c>
      <c t="s" r="B10" s="4">
        <v>1038</v>
      </c>
      <c t="s" r="C10" s="4">
        <v>1039</v>
      </c>
    </row>
    <row spans="1:4" r="11">
      <c t="s" r="A11" s="4">
        <v>1030</v>
      </c>
      <c t="n" r="B11" s="8">
        <v>0.25</v>
      </c>
      <c t="n" r="C11" s="8">
        <v>0.2</v>
      </c>
    </row>
    <row spans="1:4" r="12">
      <c t="s" r="A12" s="4">
        <v>1040</v>
      </c>
    </row>
    <row spans="1:4" r="13">
      <c t="s" r="A13" s="3">
        <v>1027</v>
      </c>
    </row>
    <row spans="1:4" r="14">
      <c t="s" r="A14" s="4">
        <v>1028</v>
      </c>
      <c t="s" r="B14" s="4">
        <v>1041</v>
      </c>
      <c t="s" r="C14" s="4">
        <v>1042</v>
      </c>
    </row>
    <row spans="1:4" r="15">
      <c t="s" r="A15" s="4">
        <v>1034</v>
      </c>
      <c t="s" r="B15" s="4">
        <v>1043</v>
      </c>
      <c t="s" r="C15" s="4">
        <v>1044</v>
      </c>
    </row>
    <row spans="1:4" r="16">
      <c t="s" r="A16" s="4">
        <v>1037</v>
      </c>
      <c t="s" r="B16" s="4">
        <v>1045</v>
      </c>
      <c t="s" r="C16" s="4">
        <v>1046</v>
      </c>
    </row>
    <row spans="1:4" r="17">
      <c t="s" r="A17" s="4">
        <v>1030</v>
      </c>
      <c t="n" r="B17" s="8">
        <v>0.28</v>
      </c>
      <c t="n" r="C17" s="8">
        <v>0.25</v>
      </c>
    </row>
    <row spans="1:4" r="18">
      <c t="s" r="A18" s="4">
        <v>1047</v>
      </c>
    </row>
    <row spans="1:4" r="19">
      <c t="s" r="A19" s="3">
        <v>1027</v>
      </c>
    </row>
    <row spans="1:4" r="20">
      <c t="s" r="A20" s="4">
        <v>1028</v>
      </c>
      <c t="s" r="B20" s="4">
        <v>1048</v>
      </c>
      <c t="s" r="C20" s="4">
        <v>1049</v>
      </c>
    </row>
    <row spans="1:4" r="21">
      <c t="s" r="A21" s="4">
        <v>1034</v>
      </c>
      <c t="s" r="B21" s="4">
        <v>1050</v>
      </c>
      <c t="s" r="C21" s="4">
        <v>1051</v>
      </c>
    </row>
    <row spans="1:4" r="22">
      <c t="s" r="A22" s="4">
        <v>1037</v>
      </c>
      <c t="s" r="B22" s="4">
        <v>1052</v>
      </c>
      <c t="s" r="C22" s="4">
        <v>1053</v>
      </c>
    </row>
    <row spans="1:4" r="23">
      <c t="s" r="A23" s="4">
        <v>1030</v>
      </c>
      <c t="n" r="B23" s="8">
        <v>0.28</v>
      </c>
      <c t="n" r="C23" s="8">
        <v>0.25</v>
      </c>
    </row>
    <row spans="1:4" r="24">
      <c t="s" r="A24" s="4">
        <v>1054</v>
      </c>
    </row>
    <row spans="1:4" r="25">
      <c t="s" r="A25" s="3">
        <v>1027</v>
      </c>
    </row>
    <row spans="1:4" r="26">
      <c t="s" r="A26" s="4">
        <v>1028</v>
      </c>
      <c t="s" r="B26" s="4">
        <v>1055</v>
      </c>
      <c t="s" r="C26" s="4">
        <v>1056</v>
      </c>
    </row>
    <row spans="1:4" r="27">
      <c t="s" r="A27" s="4">
        <v>1034</v>
      </c>
      <c t="s" r="B27" s="4">
        <v>1057</v>
      </c>
      <c t="s" r="C27" s="4">
        <v>1058</v>
      </c>
    </row>
    <row spans="1:4" r="28">
      <c t="s" r="A28" s="4">
        <v>1037</v>
      </c>
      <c t="s" r="B28" s="4">
        <v>1059</v>
      </c>
      <c t="s" r="C28" s="4">
        <v>1060</v>
      </c>
    </row>
    <row spans="1:4" r="29">
      <c t="s" r="A29" s="4">
        <v>1030</v>
      </c>
      <c t="n" r="B29" s="8">
        <v>0.28</v>
      </c>
      <c t="n" r="C29" s="8">
        <v>0.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5"/>
    <col customWidth="1" max="20" min="20" width="14"/>
  </cols>
  <sheetData>
    <row spans="1:20" r="1">
      <c t="s" r="A1" s="1">
        <v>1061</v>
      </c>
      <c t="s" r="B1" s="2">
        <v>1062</v>
      </c>
      <c t="s" r="C1" s="2">
        <v>2</v>
      </c>
      <c t="s" r="D1" s="2">
        <v>522</v>
      </c>
      <c t="s" r="E1" s="2">
        <v>1014</v>
      </c>
      <c t="s" r="F1" s="2">
        <v>592</v>
      </c>
      <c t="s" r="G1" s="2">
        <v>1015</v>
      </c>
      <c t="s" r="H1" s="2">
        <v>634</v>
      </c>
      <c t="s" r="I1" s="2">
        <v>4</v>
      </c>
      <c t="s" r="J1" s="2">
        <v>1016</v>
      </c>
      <c t="s" r="K1" s="2">
        <v>628</v>
      </c>
      <c t="s" r="L1" s="2">
        <v>593</v>
      </c>
      <c t="s" r="M1" s="2">
        <v>1017</v>
      </c>
      <c t="s" r="N1" s="2">
        <v>1018</v>
      </c>
      <c t="s" r="O1" s="2">
        <v>2</v>
      </c>
      <c t="s" r="P1" s="2">
        <v>32</v>
      </c>
      <c t="s" r="Q1" s="2">
        <v>33</v>
      </c>
      <c t="s" r="R1" s="2">
        <v>1063</v>
      </c>
      <c t="s" r="S1" s="2">
        <v>1064</v>
      </c>
      <c t="s" r="T1" s="2">
        <v>1065</v>
      </c>
    </row>
    <row spans="1:20" r="2">
      <c t="s" r="A2" s="3">
        <v>1066</v>
      </c>
    </row>
    <row spans="1:20" r="3">
      <c t="s" r="A3" s="4">
        <v>1067</v>
      </c>
      <c t="n" r="C3" s="7">
        <v>2000000000</v>
      </c>
      <c t="n" r="O3" s="7">
        <v>2000000000</v>
      </c>
      <c t="n" r="R3" s="7">
        <v>500000000</v>
      </c>
      <c t="n" r="S3" s="7">
        <v>1000000000</v>
      </c>
      <c t="n" r="T3" s="7">
        <v>500000000</v>
      </c>
    </row>
    <row spans="1:20" r="4">
      <c t="s" r="A4" s="4">
        <v>1068</v>
      </c>
      <c t="n" r="C4" s="6">
        <v>25762411</v>
      </c>
      <c t="n" r="O4" s="6">
        <v>25762411</v>
      </c>
      <c t="n" r="P4" s="6">
        <v>11182983</v>
      </c>
    </row>
    <row spans="1:20" r="5">
      <c t="s" r="A5" s="4">
        <v>1069</v>
      </c>
      <c t="n" r="C5" s="8">
        <v>46.5</v>
      </c>
      <c t="n" r="D5" s="8">
        <v>47.75</v>
      </c>
      <c t="n" r="E5" s="8">
        <v>46.95</v>
      </c>
      <c t="n" r="F5" s="8">
        <v>47.39</v>
      </c>
      <c t="n" r="G5" s="8">
        <v>47.25</v>
      </c>
      <c t="n" r="H5" s="8">
        <v>45.37</v>
      </c>
      <c t="n" r="I5" s="8">
        <v>45.14</v>
      </c>
      <c t="n" r="J5" s="8">
        <v>45.37</v>
      </c>
      <c t="n" r="K5" s="8">
        <v>45.3</v>
      </c>
      <c t="n" r="L5" s="8">
        <v>43.76</v>
      </c>
      <c t="n" r="M5" s="8">
        <v>43.9</v>
      </c>
      <c t="n" r="N5" s="8">
        <v>44.09</v>
      </c>
      <c t="n" r="O5" s="8">
        <v>44.43</v>
      </c>
      <c t="n" r="P5" s="8">
        <v>42.67</v>
      </c>
    </row>
    <row spans="1:20" r="6">
      <c t="s" r="A6" s="4">
        <v>1070</v>
      </c>
      <c t="n" r="C6" s="7">
        <v>1144000000</v>
      </c>
      <c t="n" r="O6" s="7">
        <v>1144000000</v>
      </c>
    </row>
    <row spans="1:20" r="7">
      <c t="s" r="A7" s="4">
        <v>1028</v>
      </c>
      <c t="s" r="O7" s="4">
        <v>1029</v>
      </c>
    </row>
    <row spans="1:20" r="8">
      <c t="s" r="A8" s="4">
        <v>60</v>
      </c>
      <c t="n" r="O8" s="8">
        <v>1.09</v>
      </c>
      <c t="n" r="P8" s="8">
        <v>0.95</v>
      </c>
      <c t="n" r="Q8" s="8">
        <v>0.72</v>
      </c>
    </row>
    <row spans="1:20" r="9">
      <c t="s" r="A9" s="4">
        <v>1071</v>
      </c>
    </row>
    <row spans="1:20" r="10">
      <c t="s" r="A10" s="3">
        <v>1066</v>
      </c>
    </row>
    <row spans="1:20" r="11">
      <c t="s" r="A11" s="4">
        <v>1028</v>
      </c>
      <c t="s" r="B11" s="4">
        <v>1072</v>
      </c>
    </row>
    <row spans="1:20" r="12">
      <c t="s" r="A12" s="4">
        <v>60</v>
      </c>
      <c t="n" r="B12" s="8">
        <v>0.28</v>
      </c>
    </row>
    <row spans="1:20" r="13">
      <c t="s" r="A13" s="4">
        <v>1073</v>
      </c>
      <c t="s" r="B13" s="4">
        <v>1074</v>
      </c>
    </row>
    <row spans="1:20" r="14">
      <c t="s" r="A14" s="4">
        <v>1075</v>
      </c>
      <c t="s" r="B14" s="4">
        <v>1076</v>
      </c>
    </row>
    <row spans="1:20" r="15">
      <c t="s" r="A15" s="4">
        <v>442</v>
      </c>
    </row>
    <row spans="1:20" r="16">
      <c t="s" r="A16" s="3">
        <v>1066</v>
      </c>
    </row>
    <row spans="1:20" r="17">
      <c t="s" r="A17" s="4">
        <v>1067</v>
      </c>
      <c t="n" r="C17" s="7">
        <v>2000000000</v>
      </c>
      <c t="n" r="O17" s="7">
        <v>200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77</v>
      </c>
      <c t="s" r="B1" s="2">
        <v>2</v>
      </c>
      <c t="s" r="C1" s="2">
        <v>1063</v>
      </c>
      <c t="s" r="D1" s="2">
        <v>1064</v>
      </c>
      <c t="s" r="E1" s="2">
        <v>1065</v>
      </c>
    </row>
    <row spans="1:5" r="2">
      <c t="s" r="A2" s="3">
        <v>197</v>
      </c>
    </row>
    <row spans="1:5" r="3">
      <c t="s" r="A3" s="4">
        <v>1067</v>
      </c>
      <c t="n" r="B3" s="7">
        <v>2000000000</v>
      </c>
      <c t="n" r="C3" s="7">
        <v>500000000</v>
      </c>
      <c t="n" r="D3" s="7">
        <v>1000000000</v>
      </c>
      <c t="n" r="E3" s="7">
        <v>500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s>
  <sheetData>
    <row spans="1:15" r="1">
      <c t="s" r="A1" s="1">
        <v>1078</v>
      </c>
      <c t="s" r="B1" s="2">
        <v>411</v>
      </c>
      <c t="s" r="N1" s="2">
        <v>1</v>
      </c>
    </row>
    <row spans="1:15" r="2">
      <c t="s" r="B2" s="2">
        <v>2</v>
      </c>
      <c t="s" r="C2" s="2">
        <v>522</v>
      </c>
      <c t="s" r="D2" s="2">
        <v>1014</v>
      </c>
      <c t="s" r="E2" s="2">
        <v>592</v>
      </c>
      <c t="s" r="F2" s="2">
        <v>1015</v>
      </c>
      <c t="s" r="G2" s="2">
        <v>634</v>
      </c>
      <c t="s" r="H2" s="2">
        <v>4</v>
      </c>
      <c t="s" r="I2" s="2">
        <v>1016</v>
      </c>
      <c t="s" r="J2" s="2">
        <v>628</v>
      </c>
      <c t="s" r="K2" s="2">
        <v>593</v>
      </c>
      <c t="s" r="L2" s="2">
        <v>1017</v>
      </c>
      <c t="s" r="M2" s="2">
        <v>1018</v>
      </c>
      <c t="s" r="N2" s="2">
        <v>2</v>
      </c>
      <c t="s" r="O2" s="2">
        <v>32</v>
      </c>
    </row>
    <row spans="1:15" r="3">
      <c t="s" r="A3" s="3">
        <v>1079</v>
      </c>
    </row>
    <row spans="1:15" r="4">
      <c t="s" r="A4" s="4">
        <v>1080</v>
      </c>
      <c t="n" r="M4" s="6">
        <v>11182983</v>
      </c>
      <c t="n" r="N4" s="6">
        <v>11182983</v>
      </c>
    </row>
    <row spans="1:15" r="5">
      <c t="s" r="A5" s="4">
        <v>1081</v>
      </c>
      <c t="n" r="B5" s="6">
        <v>1281414</v>
      </c>
      <c t="n" r="C5" s="6">
        <v>1141708</v>
      </c>
      <c t="n" r="D5" s="6">
        <v>1276829</v>
      </c>
      <c t="n" r="E5" s="6">
        <v>553756</v>
      </c>
      <c t="n" r="F5" s="6">
        <v>1853142</v>
      </c>
      <c t="n" r="G5" s="6">
        <v>1310000</v>
      </c>
      <c t="n" r="H5" s="6">
        <v>1300836</v>
      </c>
      <c t="n" r="I5" s="6">
        <v>1222800</v>
      </c>
      <c t="n" r="J5" s="6">
        <v>1440798</v>
      </c>
      <c t="n" r="K5" s="6">
        <v>772189</v>
      </c>
      <c t="n" r="L5" s="6">
        <v>814753</v>
      </c>
      <c t="n" r="M5" s="6">
        <v>1611203</v>
      </c>
    </row>
    <row spans="1:15" r="6">
      <c t="s" r="A6" s="4">
        <v>1082</v>
      </c>
      <c t="n" r="B6" s="6">
        <v>25762411</v>
      </c>
      <c t="n" r="N6" s="6">
        <v>25762411</v>
      </c>
      <c t="n" r="O6" s="6">
        <v>11182983</v>
      </c>
    </row>
    <row spans="1:15" r="7">
      <c t="s" r="A7" s="4">
        <v>1069</v>
      </c>
      <c t="n" r="B7" s="8">
        <v>46.5</v>
      </c>
      <c t="n" r="C7" s="8">
        <v>47.75</v>
      </c>
      <c t="n" r="D7" s="8">
        <v>46.95</v>
      </c>
      <c t="n" r="E7" s="8">
        <v>47.39</v>
      </c>
      <c t="n" r="F7" s="8">
        <v>47.25</v>
      </c>
      <c t="n" r="G7" s="8">
        <v>45.37</v>
      </c>
      <c t="n" r="H7" s="8">
        <v>45.14</v>
      </c>
      <c t="n" r="I7" s="8">
        <v>45.37</v>
      </c>
      <c t="n" r="J7" s="8">
        <v>45.3</v>
      </c>
      <c t="n" r="K7" s="8">
        <v>43.76</v>
      </c>
      <c t="n" r="L7" s="8">
        <v>43.9</v>
      </c>
      <c t="n" r="M7" s="8">
        <v>44.09</v>
      </c>
      <c t="n" r="N7" s="8">
        <v>44.43</v>
      </c>
      <c t="n" r="O7" s="8">
        <v>42.67</v>
      </c>
    </row>
    <row spans="1:15" r="8">
      <c t="s" r="A8" s="4">
        <v>1083</v>
      </c>
      <c t="n" r="B8" s="7">
        <v>855495985</v>
      </c>
      <c t="n" r="C8" s="7">
        <v>415084736</v>
      </c>
      <c t="n" r="D8" s="7">
        <v>469601614</v>
      </c>
      <c t="n" r="E8" s="7">
        <v>529551668</v>
      </c>
      <c t="n" r="F8" s="7">
        <v>555793238</v>
      </c>
      <c t="n" r="G8" s="7">
        <v>643345777</v>
      </c>
      <c t="n" r="H8" s="7">
        <v>702774965</v>
      </c>
      <c t="n" r="I8" s="7">
        <v>761496406</v>
      </c>
      <c t="n" r="J8" s="7">
        <v>816973014</v>
      </c>
      <c t="n" r="K8" s="7">
        <v>882241498</v>
      </c>
      <c t="n" r="L8" s="7">
        <v>916031448</v>
      </c>
      <c t="n" r="M8" s="7">
        <v>951797780</v>
      </c>
      <c t="n" r="N8" s="7">
        <v>855495985</v>
      </c>
      <c t="n" r="O8" s="7">
        <v>1022830101</v>
      </c>
    </row>
    <row spans="1:15" r="9">
      <c t="s" r="A9" s="4">
        <v>1084</v>
      </c>
    </row>
    <row spans="1:15" r="10">
      <c t="s" r="A10" s="3">
        <v>1079</v>
      </c>
    </row>
    <row spans="1:15" r="11">
      <c t="s" r="A11" s="4">
        <v>1080</v>
      </c>
      <c t="n" r="M11" s="6">
        <v>11182983</v>
      </c>
      <c t="n" r="N11" s="6">
        <v>11182983</v>
      </c>
    </row>
    <row spans="1:15" r="12">
      <c t="s" r="A12" s="4">
        <v>1081</v>
      </c>
      <c t="n" r="B12" s="6">
        <v>1281414</v>
      </c>
      <c t="n" r="C12" s="6">
        <v>1141708</v>
      </c>
      <c t="n" r="D12" s="6">
        <v>1276829</v>
      </c>
      <c t="n" r="E12" s="6">
        <v>553756</v>
      </c>
      <c t="n" r="F12" s="6">
        <v>1853142</v>
      </c>
      <c t="n" r="G12" s="6">
        <v>1310000</v>
      </c>
      <c t="n" r="H12" s="6">
        <v>1300836</v>
      </c>
      <c t="n" r="I12" s="6">
        <v>1222800</v>
      </c>
      <c t="n" r="J12" s="6">
        <v>1440798</v>
      </c>
      <c t="n" r="K12" s="6">
        <v>772189</v>
      </c>
      <c t="n" r="L12" s="6">
        <v>814753</v>
      </c>
      <c t="n" r="M12" s="6">
        <v>1611203</v>
      </c>
    </row>
    <row spans="1:15" r="13">
      <c t="s" r="A13" s="4">
        <v>1082</v>
      </c>
      <c t="n" r="B13" s="6">
        <v>25762411</v>
      </c>
      <c t="n" r="N13" s="6">
        <v>25762411</v>
      </c>
      <c t="n" r="O13" s="6">
        <v>11182983</v>
      </c>
    </row>
  </sheetData>
  <mergeCells count="3">
    <mergeCell ref="A1:A2"/>
    <mergeCell ref="B1:M1"/>
    <mergeCell ref="N1:O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r="A1" s="1">
        <v>1085</v>
      </c>
      <c t="s" r="B1" s="2">
        <v>471</v>
      </c>
      <c t="s" r="C1" s="2">
        <v>1</v>
      </c>
    </row>
    <row spans="1:5" r="2">
      <c t="s" r="B2" s="2">
        <v>449</v>
      </c>
      <c t="s" r="C2" s="2">
        <v>2</v>
      </c>
      <c t="s" r="D2" s="2">
        <v>32</v>
      </c>
      <c t="s" r="E2" s="2">
        <v>33</v>
      </c>
    </row>
    <row spans="1:5" r="3">
      <c t="s" r="A3" s="3">
        <v>1086</v>
      </c>
    </row>
    <row spans="1:5" r="4">
      <c t="s" r="A4" s="4">
        <v>1087</v>
      </c>
      <c t="n" r="C4" s="6">
        <v>44095000</v>
      </c>
    </row>
    <row spans="1:5" r="5">
      <c t="s" r="A5" s="4">
        <v>129</v>
      </c>
      <c t="n" r="C5" s="7">
        <v>48</v>
      </c>
      <c t="n" r="D5" s="7">
        <v>47</v>
      </c>
      <c t="n" r="E5" s="7">
        <v>47</v>
      </c>
    </row>
    <row spans="1:5" r="6">
      <c t="s" r="A6" s="4">
        <v>1088</v>
      </c>
      <c t="n" r="C6" s="7">
        <v>13</v>
      </c>
      <c t="n" r="D6" s="7">
        <v>15</v>
      </c>
      <c t="n" r="E6" s="7">
        <v>17</v>
      </c>
    </row>
    <row spans="1:5" r="7">
      <c t="s" r="A7" s="4">
        <v>1089</v>
      </c>
      <c t="n" r="C7" s="8">
        <v>8.130000000000001</v>
      </c>
      <c t="n" r="D7" s="8">
        <v>7.13</v>
      </c>
      <c t="n" r="E7" s="8">
        <v>6.63</v>
      </c>
    </row>
    <row spans="1:5" r="8">
      <c t="s" r="A8" s="4">
        <v>1090</v>
      </c>
      <c t="n" r="C8" s="7">
        <v>21</v>
      </c>
      <c t="n" r="D8" s="7">
        <v>21</v>
      </c>
      <c t="n" r="E8" s="7">
        <v>27</v>
      </c>
    </row>
    <row spans="1:5" r="9">
      <c t="s" r="A9" s="4">
        <v>1091</v>
      </c>
      <c t="n" r="C9" s="6">
        <v>94</v>
      </c>
      <c t="n" r="D9" s="7">
        <v>94</v>
      </c>
      <c t="n" r="E9" s="7">
        <v>79</v>
      </c>
    </row>
    <row spans="1:5" r="10">
      <c t="s" r="A10" s="4">
        <v>1092</v>
      </c>
      <c t="n" r="C10" s="7">
        <v>82</v>
      </c>
    </row>
    <row spans="1:5" r="11">
      <c t="s" r="A11" s="4">
        <v>1093</v>
      </c>
      <c t="n" r="B11" s="7">
        <v>3</v>
      </c>
    </row>
    <row spans="1:5" r="12">
      <c t="s" r="A12" s="4">
        <v>1094</v>
      </c>
    </row>
    <row spans="1:5" r="13">
      <c t="s" r="A13" s="3">
        <v>1086</v>
      </c>
    </row>
    <row spans="1:5" r="14">
      <c t="s" r="A14" s="4">
        <v>1093</v>
      </c>
      <c t="n" r="B14" s="6">
        <v>2</v>
      </c>
    </row>
    <row spans="1:5" r="15">
      <c t="s" r="A15" s="4">
        <v>1095</v>
      </c>
    </row>
    <row spans="1:5" r="16">
      <c t="s" r="A16" s="3">
        <v>1086</v>
      </c>
    </row>
    <row spans="1:5" r="17">
      <c t="s" r="A17" s="4">
        <v>1093</v>
      </c>
      <c t="n" r="B17" s="7">
        <v>1</v>
      </c>
    </row>
    <row spans="1:5" r="18">
      <c t="s" r="A18" s="4">
        <v>1096</v>
      </c>
    </row>
    <row spans="1:5" r="19">
      <c t="s" r="A19" s="3">
        <v>1086</v>
      </c>
    </row>
    <row spans="1:5" r="20">
      <c t="s" r="A20" s="4">
        <v>1097</v>
      </c>
      <c t="n" r="C20" s="6">
        <v>1609170</v>
      </c>
      <c t="n" r="D20" s="6">
        <v>2448100</v>
      </c>
    </row>
    <row spans="1:5" r="21">
      <c t="s" r="A21" s="4">
        <v>1098</v>
      </c>
      <c t="s" r="C21" s="4">
        <v>641</v>
      </c>
      <c t="s" r="D21" s="4">
        <v>641</v>
      </c>
      <c t="s" r="E21" s="4">
        <v>641</v>
      </c>
    </row>
    <row spans="1:5" r="22">
      <c t="s" r="A22" s="4">
        <v>1099</v>
      </c>
      <c t="s" r="C22" s="4">
        <v>809</v>
      </c>
      <c t="s" r="D22" s="4">
        <v>809</v>
      </c>
      <c t="s" r="E22" s="4">
        <v>809</v>
      </c>
    </row>
    <row spans="1:5" r="23">
      <c t="s" r="A23" s="4">
        <v>1100</v>
      </c>
      <c t="s" r="C23" s="4">
        <v>494</v>
      </c>
    </row>
    <row spans="1:5" r="24">
      <c t="s" r="A24" s="4">
        <v>1101</v>
      </c>
    </row>
    <row spans="1:5" r="25">
      <c t="s" r="A25" s="3">
        <v>1086</v>
      </c>
    </row>
    <row spans="1:5" r="26">
      <c t="s" r="A26" s="4">
        <v>1102</v>
      </c>
      <c t="n" r="C26" s="7">
        <v>18</v>
      </c>
    </row>
    <row spans="1:5" r="27">
      <c t="s" r="A27" s="4">
        <v>1103</v>
      </c>
      <c t="s" r="C27" s="4">
        <v>641</v>
      </c>
    </row>
    <row spans="1:5" r="28">
      <c t="s" r="A28" s="4">
        <v>1104</v>
      </c>
    </row>
    <row spans="1:5" r="29">
      <c t="s" r="A29" s="3">
        <v>1086</v>
      </c>
    </row>
    <row spans="1:5" r="30">
      <c t="s" r="A30" s="4">
        <v>1103</v>
      </c>
      <c t="s" r="C30" s="4">
        <v>1105</v>
      </c>
    </row>
    <row spans="1:5" r="31">
      <c t="s" r="A31" s="4">
        <v>1106</v>
      </c>
      <c t="n" r="C31" s="7">
        <v>38</v>
      </c>
    </row>
    <row spans="1:5" r="32">
      <c t="s" r="A32" s="4">
        <v>1107</v>
      </c>
      <c t="n" r="C32" s="6">
        <v>851088</v>
      </c>
      <c t="n" r="D32" s="6">
        <v>526857</v>
      </c>
      <c t="n" r="E32" s="6">
        <v>955531</v>
      </c>
    </row>
    <row spans="1:5" r="33">
      <c t="s" r="A33" s="4">
        <v>1108</v>
      </c>
      <c t="n" r="C33" s="8">
        <v>47.29</v>
      </c>
      <c t="n" r="D33" s="8">
        <v>42.74</v>
      </c>
      <c t="n" r="E33" s="8">
        <v>34.86</v>
      </c>
    </row>
    <row spans="1:5" r="34">
      <c t="s" r="A34" s="4">
        <v>1109</v>
      </c>
    </row>
    <row spans="1:5" r="35">
      <c t="s" r="A35" s="3">
        <v>1086</v>
      </c>
    </row>
    <row spans="1:5" r="36">
      <c t="s" r="A36" s="4">
        <v>1099</v>
      </c>
      <c t="s" r="C36" s="4">
        <v>809</v>
      </c>
      <c t="s" r="D36" s="4">
        <v>809</v>
      </c>
      <c t="s" r="E36" s="4">
        <v>809</v>
      </c>
    </row>
    <row spans="1:5" r="37">
      <c t="s" r="A37" s="4">
        <v>1110</v>
      </c>
    </row>
    <row spans="1:5" r="38">
      <c t="s" r="A38" s="3">
        <v>1086</v>
      </c>
    </row>
    <row spans="1:5" r="39">
      <c t="s" r="A39" s="4">
        <v>1111</v>
      </c>
      <c t="n" r="B39" s="6">
        <v>95599</v>
      </c>
    </row>
    <row spans="1:5" r="40">
      <c t="s" r="A40" s="4">
        <v>1112</v>
      </c>
    </row>
    <row spans="1:5" r="41">
      <c t="s" r="A41" s="3">
        <v>1086</v>
      </c>
    </row>
    <row spans="1:5" r="42">
      <c t="s" r="A42" s="4">
        <v>1099</v>
      </c>
      <c t="s" r="C42" s="4">
        <v>443</v>
      </c>
    </row>
    <row spans="1:5" r="43">
      <c t="s" r="A43" s="4">
        <v>1102</v>
      </c>
      <c t="n" r="C43" s="7">
        <v>3</v>
      </c>
    </row>
    <row spans="1:5" r="44">
      <c t="s" r="A44" s="4">
        <v>1111</v>
      </c>
      <c t="n" r="C44" s="6">
        <v>96282</v>
      </c>
      <c t="n" r="D44" s="6">
        <v>117520</v>
      </c>
      <c t="n" r="E44" s="6">
        <v>171792</v>
      </c>
    </row>
    <row spans="1:5" r="45">
      <c t="s" r="A45" s="4">
        <v>1089</v>
      </c>
      <c t="n" r="C45" s="8">
        <v>45.28</v>
      </c>
      <c t="n" r="D45" s="8">
        <v>45.13</v>
      </c>
      <c t="n" r="E45" s="8">
        <v>32.25</v>
      </c>
    </row>
    <row spans="1:5" r="46">
      <c t="s" r="A46" s="4">
        <v>1113</v>
      </c>
    </row>
    <row spans="1:5" r="47">
      <c t="s" r="A47" s="3">
        <v>1086</v>
      </c>
    </row>
    <row spans="1:5" r="48">
      <c t="s" r="A48" s="4">
        <v>1103</v>
      </c>
      <c t="s" r="C48" s="4">
        <v>517</v>
      </c>
    </row>
    <row spans="1:5" r="49">
      <c t="s" r="A49" s="4">
        <v>1114</v>
      </c>
    </row>
    <row spans="1:5" r="50">
      <c t="s" r="A50" s="3">
        <v>1086</v>
      </c>
    </row>
    <row spans="1:5" r="51">
      <c t="s" r="A51" s="4">
        <v>1103</v>
      </c>
      <c t="s" r="C51" s="4">
        <v>498</v>
      </c>
    </row>
    <row spans="1:5" r="52">
      <c t="s" r="A52" s="4">
        <v>1115</v>
      </c>
    </row>
    <row spans="1:5" r="53">
      <c t="s" r="A53" s="3">
        <v>1086</v>
      </c>
    </row>
    <row spans="1:5" r="54">
      <c t="s" r="A54" s="4">
        <v>1098</v>
      </c>
      <c t="s" r="C54" s="4">
        <v>498</v>
      </c>
    </row>
    <row spans="1:5" r="55">
      <c t="s" r="A55" s="4">
        <v>1107</v>
      </c>
      <c t="n" r="C55" s="6">
        <v>381576</v>
      </c>
      <c t="n" r="D55" s="6">
        <v>333700</v>
      </c>
      <c t="n" r="E55" s="6">
        <v>510280</v>
      </c>
    </row>
    <row spans="1:5" r="56">
      <c t="s" r="A56" s="4">
        <v>1108</v>
      </c>
      <c t="n" r="C56" s="8">
        <v>45.37</v>
      </c>
      <c t="n" r="D56" s="8">
        <v>50.5</v>
      </c>
      <c t="n" r="E56" s="8">
        <v>34.02</v>
      </c>
    </row>
    <row spans="1:5" r="57">
      <c t="s" r="A57" s="4">
        <v>1116</v>
      </c>
      <c t="s" r="C57" s="4">
        <v>498</v>
      </c>
    </row>
    <row spans="1:5" r="58">
      <c t="s" r="A58" s="4">
        <v>1117</v>
      </c>
      <c t="s" r="C58" s="4">
        <v>1118</v>
      </c>
    </row>
    <row spans="1:5" r="59">
      <c t="s" r="A59" s="4">
        <v>1119</v>
      </c>
      <c t="s" r="C59" s="4">
        <v>1120</v>
      </c>
    </row>
    <row spans="1:5" r="60">
      <c t="s" r="A60" s="4">
        <v>1121</v>
      </c>
      <c t="s" r="C60" s="4">
        <v>1122</v>
      </c>
    </row>
    <row spans="1:5" r="61">
      <c t="s" r="A61" s="4">
        <v>1123</v>
      </c>
      <c t="n" r="C61" s="7">
        <v>15</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7"/>
    <col customWidth="1" max="3" min="3" width="17"/>
    <col customWidth="1" max="4" min="4" width="17"/>
  </cols>
  <sheetData>
    <row spans="1:4" r="1">
      <c t="s" r="A1" s="1">
        <v>1124</v>
      </c>
      <c t="s" r="B1" s="2">
        <v>1</v>
      </c>
    </row>
    <row spans="1:4" r="2">
      <c t="s" r="B2" s="2">
        <v>2</v>
      </c>
      <c t="s" r="C2" s="2">
        <v>32</v>
      </c>
      <c t="s" r="D2" s="2">
        <v>33</v>
      </c>
    </row>
    <row spans="1:4" r="3">
      <c t="s" r="A3" s="3">
        <v>1125</v>
      </c>
    </row>
    <row spans="1:4" r="4">
      <c t="s" r="A4" s="4">
        <v>1126</v>
      </c>
      <c t="s" r="B4" s="4">
        <v>1127</v>
      </c>
      <c t="s" r="C4" s="4">
        <v>1128</v>
      </c>
      <c t="s" r="D4" s="4">
        <v>1129</v>
      </c>
    </row>
    <row spans="1:4" r="5">
      <c t="s" r="A5" s="4">
        <v>440</v>
      </c>
    </row>
    <row spans="1:4" r="6">
      <c t="s" r="A6" s="3">
        <v>1125</v>
      </c>
    </row>
    <row spans="1:4" r="7">
      <c t="s" r="A7" s="4">
        <v>1130</v>
      </c>
      <c t="s" r="B7" s="4">
        <v>1131</v>
      </c>
      <c t="s" r="C7" s="4">
        <v>498</v>
      </c>
      <c t="s" r="D7" s="4">
        <v>1132</v>
      </c>
    </row>
    <row spans="1:4" r="8">
      <c t="s" r="A8" s="4">
        <v>1133</v>
      </c>
      <c t="s" r="B8" s="4">
        <v>1134</v>
      </c>
      <c t="s" r="C8" s="4">
        <v>1135</v>
      </c>
      <c t="s" r="D8" s="4">
        <v>1136</v>
      </c>
    </row>
    <row spans="1:4" r="9">
      <c t="s" r="A9" s="4">
        <v>1137</v>
      </c>
      <c t="s" r="B9" s="4">
        <v>1138</v>
      </c>
      <c t="s" r="C9" s="4">
        <v>1139</v>
      </c>
      <c t="s" r="D9" s="4">
        <v>1140</v>
      </c>
    </row>
    <row spans="1:4" r="10">
      <c t="s" r="A10" s="4">
        <v>1141</v>
      </c>
      <c t="s" r="B10" s="4">
        <v>1142</v>
      </c>
      <c t="s" r="C10" s="4">
        <v>1143</v>
      </c>
      <c t="s" r="D10" s="4">
        <v>1144</v>
      </c>
    </row>
    <row spans="1:4" r="11">
      <c t="s" r="A11" s="4">
        <v>442</v>
      </c>
    </row>
    <row spans="1:4" r="12">
      <c t="s" r="A12" s="3">
        <v>1125</v>
      </c>
    </row>
    <row spans="1:4" r="13">
      <c t="s" r="A13" s="4">
        <v>1130</v>
      </c>
      <c t="s" r="B13" s="4">
        <v>1145</v>
      </c>
      <c t="s" r="C13" s="4">
        <v>1145</v>
      </c>
      <c t="s" r="D13" s="4">
        <v>489</v>
      </c>
    </row>
    <row spans="1:4" r="14">
      <c t="s" r="A14" s="4">
        <v>1133</v>
      </c>
      <c t="s" r="B14" s="4">
        <v>1146</v>
      </c>
      <c t="s" r="C14" s="4">
        <v>1147</v>
      </c>
      <c t="s" r="D14" s="4">
        <v>1148</v>
      </c>
    </row>
    <row spans="1:4" r="15">
      <c t="s" r="A15" s="4">
        <v>1137</v>
      </c>
      <c t="s" r="B15" s="4">
        <v>1149</v>
      </c>
      <c t="s" r="C15" s="4">
        <v>1150</v>
      </c>
      <c t="s" r="D15" s="4">
        <v>1151</v>
      </c>
    </row>
    <row spans="1:4" r="16">
      <c t="s" r="A16" s="4">
        <v>1141</v>
      </c>
      <c t="s" r="B16" s="4">
        <v>1152</v>
      </c>
      <c t="s" r="C16" s="4">
        <v>1153</v>
      </c>
      <c t="s" r="D16" s="4">
        <v>11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4"/>
  </cols>
  <sheetData>
    <row spans="1:5" r="1">
      <c t="s" r="A1" s="1">
        <v>1155</v>
      </c>
      <c t="s" r="B1" s="2">
        <v>1</v>
      </c>
    </row>
    <row spans="1:5" r="2">
      <c t="s" r="B2" s="2">
        <v>2</v>
      </c>
      <c t="s" r="C2" s="2">
        <v>32</v>
      </c>
      <c t="s" r="D2" s="2">
        <v>33</v>
      </c>
      <c t="s" r="E2" s="2">
        <v>450</v>
      </c>
    </row>
    <row spans="1:5" r="3">
      <c t="s" r="A3" s="3">
        <v>1086</v>
      </c>
    </row>
    <row spans="1:5" r="4">
      <c t="s" r="A4" s="4">
        <v>1156</v>
      </c>
      <c t="n" r="B4" s="6">
        <v>14527460</v>
      </c>
      <c t="n" r="C4" s="6">
        <v>17096761</v>
      </c>
      <c t="n" r="D4" s="6">
        <v>19687838</v>
      </c>
    </row>
    <row spans="1:5" r="5">
      <c t="s" r="A5" s="4">
        <v>1107</v>
      </c>
      <c t="n" r="B5" s="6">
        <v>1609170</v>
      </c>
      <c t="n" r="C5" s="6">
        <v>2448100</v>
      </c>
      <c t="n" r="D5" s="6">
        <v>2459900</v>
      </c>
    </row>
    <row spans="1:5" r="6">
      <c t="s" r="A6" s="4">
        <v>1157</v>
      </c>
      <c t="n" r="B6" s="6">
        <v>-1808315</v>
      </c>
      <c t="n" r="C6" s="6">
        <v>-798279</v>
      </c>
      <c t="n" r="D6" s="6">
        <v>-383163</v>
      </c>
    </row>
    <row spans="1:5" r="7">
      <c t="s" r="A7" s="4">
        <v>1158</v>
      </c>
      <c t="n" r="B7" s="6">
        <v>-3779137</v>
      </c>
      <c t="n" r="C7" s="6">
        <v>-4219122</v>
      </c>
      <c t="n" r="D7" s="6">
        <v>-4667814</v>
      </c>
    </row>
    <row spans="1:5" r="8">
      <c t="s" r="A8" s="4">
        <v>1159</v>
      </c>
      <c t="n" r="B8" s="6">
        <v>10549178</v>
      </c>
      <c t="n" r="C8" s="6">
        <v>14527460</v>
      </c>
      <c t="n" r="D8" s="6">
        <v>17096761</v>
      </c>
      <c t="n" r="E8" s="6">
        <v>19687838</v>
      </c>
    </row>
    <row spans="1:5" r="9">
      <c t="s" r="A9" s="4">
        <v>1160</v>
      </c>
      <c t="n" r="B9" s="6">
        <v>6111083</v>
      </c>
    </row>
    <row spans="1:5" r="10">
      <c t="s" r="A10" s="4">
        <v>1161</v>
      </c>
      <c t="n" r="B10" s="8">
        <v>28.8</v>
      </c>
      <c t="n" r="C10" s="8">
        <v>25.78</v>
      </c>
      <c t="n" r="D10" s="8">
        <v>22.8</v>
      </c>
    </row>
    <row spans="1:5" r="11">
      <c t="s" r="A11" s="4">
        <v>1108</v>
      </c>
      <c t="n" r="B11" s="9">
        <v>48.24</v>
      </c>
      <c t="n" r="C11" s="9">
        <v>42.01</v>
      </c>
      <c t="n" r="D11" s="9">
        <v>36.65</v>
      </c>
    </row>
    <row spans="1:5" r="12">
      <c t="s" r="A12" s="4">
        <v>1162</v>
      </c>
      <c t="n" r="B12" s="9">
        <v>-30.59</v>
      </c>
      <c t="n" r="C12" s="9">
        <v>-29.57</v>
      </c>
      <c t="n" r="D12" s="9">
        <v>-23.35</v>
      </c>
    </row>
    <row spans="1:5" r="13">
      <c t="s" r="A13" s="4">
        <v>1163</v>
      </c>
      <c t="n" r="B13" s="9">
        <v>-21.84</v>
      </c>
      <c t="n" r="C13" s="9">
        <v>-24.08</v>
      </c>
      <c t="n" r="D13" s="9">
        <v>-19.11</v>
      </c>
    </row>
    <row spans="1:5" r="14">
      <c t="s" r="A14" s="4">
        <v>1164</v>
      </c>
      <c t="n" r="B14" s="9">
        <v>33.96</v>
      </c>
      <c t="n" r="C14" s="8">
        <v>28.8</v>
      </c>
      <c t="n" r="D14" s="8">
        <v>25.78</v>
      </c>
      <c t="n" r="E14" s="8">
        <v>22.8</v>
      </c>
    </row>
    <row spans="1:5" r="15">
      <c t="s" r="A15" s="4">
        <v>1165</v>
      </c>
      <c t="n" r="B15" s="8">
        <v>29.15</v>
      </c>
    </row>
    <row spans="1:5" r="16">
      <c t="s" r="A16" s="4">
        <v>1166</v>
      </c>
      <c t="s" r="B16" s="4">
        <v>1167</v>
      </c>
      <c t="s" r="C16" s="4">
        <v>1168</v>
      </c>
      <c t="s" r="D16" s="4">
        <v>1169</v>
      </c>
      <c t="s" r="E16" s="4">
        <v>1170</v>
      </c>
    </row>
    <row spans="1:5" r="17">
      <c t="s" r="A17" s="4">
        <v>1171</v>
      </c>
      <c t="s" r="B17" s="4">
        <v>1172</v>
      </c>
    </row>
    <row spans="1:5" r="18">
      <c t="s" r="A18" s="4">
        <v>1173</v>
      </c>
      <c t="n" r="B18" s="7">
        <v>231</v>
      </c>
      <c t="n" r="C18" s="7">
        <v>344</v>
      </c>
      <c t="n" r="D18" s="7">
        <v>156</v>
      </c>
    </row>
    <row spans="1:5" r="19">
      <c t="s" r="A19" s="4">
        <v>1174</v>
      </c>
      <c t="n" r="B19" s="6">
        <v>136</v>
      </c>
      <c t="n" r="C19" s="7">
        <v>231</v>
      </c>
      <c t="n" r="D19" s="7">
        <v>344</v>
      </c>
      <c t="n" r="E19" s="7">
        <v>156</v>
      </c>
    </row>
    <row spans="1:5" r="20">
      <c t="s" r="A20" s="4">
        <v>1175</v>
      </c>
      <c t="n" r="B20" s="7">
        <v>107</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Description of Business, Basis </vt:lpstr>
      <vt:lpstr>Summary of Recent Accounting Pr</vt:lpstr>
      <vt:lpstr>Business Acquisitions</vt:lpstr>
      <vt:lpstr>Discontinued Operations and Oth</vt:lpstr>
      <vt:lpstr>Goodwill and Other Intangible A</vt:lpstr>
      <vt:lpstr>Changes in and Reclassification</vt:lpstr>
      <vt:lpstr>Property, Plant and Equipment</vt:lpstr>
      <vt:lpstr>Fair Value Measurements</vt:lpstr>
      <vt:lpstr>Restructuring Activities</vt:lpstr>
      <vt:lpstr>Pensions and Other Post-Retirem</vt:lpstr>
      <vt:lpstr>Long-term Debt and Other Financ</vt:lpstr>
      <vt:lpstr>Stockholders' Equity</vt:lpstr>
      <vt:lpstr>Stock-Based Compensation</vt:lpstr>
      <vt:lpstr>Income Taxes</vt:lpstr>
      <vt:lpstr>Investments in Affiliates and R</vt:lpstr>
      <vt:lpstr>Commitments and Contingencies</vt:lpstr>
      <vt:lpstr>Segments</vt:lpstr>
      <vt:lpstr>Additional Financial Informatio</vt:lpstr>
      <vt:lpstr>Guarantor Financial Information</vt:lpstr>
      <vt:lpstr>Quarterly Financial Data (unaud</vt:lpstr>
      <vt:lpstr>Schedule I-Condensed Financial </vt:lpstr>
      <vt:lpstr>Schedule II-Valuation and Quali</vt:lpstr>
      <vt:lpstr>Description of Business, Basi32</vt:lpstr>
      <vt:lpstr>Business Acquisitions (Tables)</vt:lpstr>
      <vt:lpstr>Discontinued Operations and O34</vt:lpstr>
      <vt:lpstr>Goodwill and Other Intangible35</vt:lpstr>
      <vt:lpstr>Changes in and Reclassificati36</vt:lpstr>
      <vt:lpstr>Property, Plant and Equipment (</vt:lpstr>
      <vt:lpstr>Fair Value Measurements (Tables</vt:lpstr>
      <vt:lpstr>Restructuring Activities (Table</vt:lpstr>
      <vt:lpstr>Pensions and Other Post-Retir40</vt:lpstr>
      <vt:lpstr>Long-term Debt and Other Fina41</vt:lpstr>
      <vt:lpstr>Stockholders' Equity (Tables)</vt:lpstr>
      <vt:lpstr>Stock-Based Compensation (Table</vt:lpstr>
      <vt:lpstr>Income Taxes (Tables)</vt:lpstr>
      <vt:lpstr>Commitments and Contingencies (</vt:lpstr>
      <vt:lpstr>Segments (Tables)</vt:lpstr>
      <vt:lpstr>Additional Financial Informat47</vt:lpstr>
      <vt:lpstr>Guarantor Financial Informati48</vt:lpstr>
      <vt:lpstr>Quarterly Financial Data (una49</vt:lpstr>
      <vt:lpstr>Description of Business, Basi50</vt:lpstr>
      <vt:lpstr>Summary of Recent Accounting 51</vt:lpstr>
      <vt:lpstr>Business Acquisitions - Additio</vt:lpstr>
      <vt:lpstr>Business Acquisitions - Schedul</vt:lpstr>
      <vt:lpstr>Business Acquisitions - Intangi</vt:lpstr>
      <vt:lpstr>Business Acquisitions - Pro For</vt:lpstr>
      <vt:lpstr>Discontinued Operations and O56</vt:lpstr>
      <vt:lpstr>Discontinued Operations and O57</vt:lpstr>
      <vt:lpstr>Discontinued Operations and O58</vt:lpstr>
      <vt:lpstr>Goodwill and Other Intangible59</vt:lpstr>
      <vt:lpstr>Goodwill and Other Intangible60</vt:lpstr>
      <vt:lpstr>Goodwill and Other Intangible61</vt:lpstr>
      <vt:lpstr>Goodwill and Other Intangible62</vt:lpstr>
      <vt:lpstr>Changes in and Reclassificati63</vt:lpstr>
      <vt:lpstr>Changes in and Reclassificati64</vt:lpstr>
      <vt:lpstr>Property, Plant and Equipment -</vt:lpstr>
      <vt:lpstr>Property, Plant and Equipment66</vt:lpstr>
      <vt:lpstr>Property, Plant and Equipment67</vt:lpstr>
      <vt:lpstr>Fair Value Measurements - Addit</vt:lpstr>
      <vt:lpstr>Fair Value Measurements - Finan</vt:lpstr>
      <vt:lpstr>Fair Value Measurements - Fin70</vt:lpstr>
      <vt:lpstr>Fair Value Measurements - Outst</vt:lpstr>
      <vt:lpstr>Fair Value Measurements - Fair </vt:lpstr>
      <vt:lpstr>Fair Value Measurements - Deriv</vt:lpstr>
      <vt:lpstr>Restructuring Activities - Summ</vt:lpstr>
      <vt:lpstr>Restructuring Activities - Addi</vt:lpstr>
      <vt:lpstr>Pensions and Other Post-Retir76</vt:lpstr>
      <vt:lpstr>Pensions and Other Post-Retir77</vt:lpstr>
      <vt:lpstr>Pensions and Other Post-Retir78</vt:lpstr>
      <vt:lpstr>Pensions and Other Post-Retir79</vt:lpstr>
      <vt:lpstr>Pensions and Other Post-Retir80</vt:lpstr>
      <vt:lpstr>Pensions and Other Post-Retir81</vt:lpstr>
      <vt:lpstr>Pensions and Other Post-Retir82</vt:lpstr>
      <vt:lpstr>Pensions and Other Post-Retir83</vt:lpstr>
      <vt:lpstr>Pensions and Other Post-Retir84</vt:lpstr>
      <vt:lpstr>Pensions and Other Post-Retir85</vt:lpstr>
      <vt:lpstr>Long-term Debt and Other Fina86</vt:lpstr>
      <vt:lpstr>Long-term Debt and Other Fina87</vt:lpstr>
      <vt:lpstr>Long-term Debt and Other Fina88</vt:lpstr>
      <vt:lpstr>Long-Term Debt and Other Fina89</vt:lpstr>
      <vt:lpstr>Long-term Debt and Other Fina90</vt:lpstr>
      <vt:lpstr>Long-Term Debt and Other Fina91</vt:lpstr>
      <vt:lpstr>Stockholders' Equity - Common S</vt:lpstr>
      <vt:lpstr>Stockholders' Equity - Schedule</vt:lpstr>
      <vt:lpstr>Stockholders' Equity - Addition</vt:lpstr>
      <vt:lpstr>Stockholders' Equity - Summary </vt:lpstr>
      <vt:lpstr>Stockholders' Equity - Open Mar</vt:lpstr>
      <vt:lpstr>Stock-Based Compensation - Addi</vt:lpstr>
      <vt:lpstr>Stock-Based Compensation - Summ</vt:lpstr>
      <vt:lpstr>Stock-Based Compensation - Su99</vt:lpstr>
      <vt:lpstr>Stock-Based Compensation - Rest</vt:lpstr>
      <vt:lpstr>Income Taxes - Components of In</vt:lpstr>
      <vt:lpstr>Income Taxes - Provision for In</vt:lpstr>
      <vt:lpstr>Income Taxes - Schedule of Prov</vt:lpstr>
      <vt:lpstr>Income Taxes - Components of Cu</vt:lpstr>
      <vt:lpstr>Income Taxes - Additional Infor</vt:lpstr>
      <vt:lpstr>Income Taxes - Schedule of Reco</vt:lpstr>
      <vt:lpstr>Investments in Affiliates an107</vt:lpstr>
      <vt:lpstr>Commitments and Contingencies -</vt:lpstr>
      <vt:lpstr>Commitments and Contingencie109</vt:lpstr>
      <vt:lpstr>Commitments and Contingencie110</vt:lpstr>
      <vt:lpstr>Segments - Additional Informati</vt:lpstr>
      <vt:lpstr>Segments - Business Segment Inf</vt:lpstr>
      <vt:lpstr>Segments - Business Segment 113</vt:lpstr>
      <vt:lpstr>Segments - Geographic Segment I</vt:lpstr>
      <vt:lpstr>Additional Financial Informa115</vt:lpstr>
      <vt:lpstr>Additional Financial Informa116</vt:lpstr>
      <vt:lpstr>Guarantor Financial Informat117</vt:lpstr>
      <vt:lpstr>Guarantor Financial Informat118</vt:lpstr>
      <vt:lpstr>Guarantor Financial Informat119</vt:lpstr>
      <vt:lpstr>Guarantor Financial Informat120</vt:lpstr>
      <vt:lpstr>Quarterly Financial Data (un121</vt:lpstr>
      <vt:lpstr>Condensed Financial Information</vt:lpstr>
      <vt:lpstr>Condensed Financial Informat123</vt:lpstr>
      <vt:lpstr>Condensed Financial Informat124</vt:lpstr>
      <vt:lpstr>Condensed Financial Informat125</vt:lpstr>
      <vt:lpstr>Condensed Financial Informat126</vt:lpstr>
      <vt:lpstr>Condensed Financial Informat127</vt:lpstr>
      <vt:lpstr>Condensed Financial Informat128</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6:33:50Z</dcterms:created>
  <dcterms:modified xmlns:dcterms="http://purl.org/dc/terms/" xmlns:xsi="http://www.w3.org/2001/XMLSchema-instance" xsi:type="dcterms:W3CDTF">2016-02-19T06:33:50Z</dcterms:modified>
  <dc:title xmlns:dc="http://purl.org/dc/elements/1.1/">Untitled</dc:title>
  <dc:description xmlns:dc="http://purl.org/dc/elements/1.1/"/>
  <dc:subject xmlns:dc="http://purl.org/dc/elements/1.1/"/>
  <cp:keywords/>
  <cp:category/>
</cp:coreProperties>
</file>